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Operating Leas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gulatory Matters and Stockhol"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Off-Balance Sheet Financial Ins" sheetId="22" state="visible" r:id="rId22"/>
    <sheet xmlns:r="http://schemas.openxmlformats.org/officeDocument/2006/relationships" name="Interest Rate Swaps" sheetId="23" state="visible" r:id="rId23"/>
    <sheet xmlns:r="http://schemas.openxmlformats.org/officeDocument/2006/relationships" name="Fair Values of Financial Instru"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Norwood Financial Corp (Parent " sheetId="27" state="visible" r:id="rId27"/>
    <sheet xmlns:r="http://schemas.openxmlformats.org/officeDocument/2006/relationships" name="Capital Issuanc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Receivable and Allowanc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Operating Leases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Regulatory Matters and Stockh_2" sheetId="39" state="visible" r:id="rId39"/>
    <sheet xmlns:r="http://schemas.openxmlformats.org/officeDocument/2006/relationships" name="Stock-Based Compensation (Table" sheetId="40" state="visible" r:id="rId40"/>
    <sheet xmlns:r="http://schemas.openxmlformats.org/officeDocument/2006/relationships" name="(Loss) Earnings Per Share (Tabl" sheetId="41" state="visible" r:id="rId41"/>
    <sheet xmlns:r="http://schemas.openxmlformats.org/officeDocument/2006/relationships" name="Off-Balance Sheet Financial I_2" sheetId="42" state="visible" r:id="rId42"/>
    <sheet xmlns:r="http://schemas.openxmlformats.org/officeDocument/2006/relationships" name="Interest Rate Swaps (Tables)" sheetId="43" state="visible" r:id="rId43"/>
    <sheet xmlns:r="http://schemas.openxmlformats.org/officeDocument/2006/relationships" name="Fair Values of Financial Inst_2" sheetId="44" state="visible" r:id="rId44"/>
    <sheet xmlns:r="http://schemas.openxmlformats.org/officeDocument/2006/relationships" name="Accumulated Other Comprehensi_2" sheetId="45" state="visible" r:id="rId45"/>
    <sheet xmlns:r="http://schemas.openxmlformats.org/officeDocument/2006/relationships" name="Norwood Financial Corp (Paren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ecurities (Narrative) (Details" sheetId="51" state="visible" r:id="rId51"/>
    <sheet xmlns:r="http://schemas.openxmlformats.org/officeDocument/2006/relationships" name="Securities (Schedule of Amortiz" sheetId="52" state="visible" r:id="rId52"/>
    <sheet xmlns:r="http://schemas.openxmlformats.org/officeDocument/2006/relationships" name="Securities (Schedule of Investm" sheetId="53" state="visible" r:id="rId53"/>
    <sheet xmlns:r="http://schemas.openxmlformats.org/officeDocument/2006/relationships" name="Securities (Schedule of Amort_2" sheetId="54" state="visible" r:id="rId54"/>
    <sheet xmlns:r="http://schemas.openxmlformats.org/officeDocument/2006/relationships" name="Loans Receivable and Allowanc_3" sheetId="55" state="visible" r:id="rId55"/>
    <sheet xmlns:r="http://schemas.openxmlformats.org/officeDocument/2006/relationships" name="Loans Receivable and Allowanc_4" sheetId="56" state="visible" r:id="rId56"/>
    <sheet xmlns:r="http://schemas.openxmlformats.org/officeDocument/2006/relationships" name="Loans Receivable and Allowanc_5" sheetId="57" state="visible" r:id="rId57"/>
    <sheet xmlns:r="http://schemas.openxmlformats.org/officeDocument/2006/relationships" name="Loans Receivable and Allowanc_6" sheetId="58" state="visible" r:id="rId58"/>
    <sheet xmlns:r="http://schemas.openxmlformats.org/officeDocument/2006/relationships" name="Loans Receivable and Allowanc_7" sheetId="59" state="visible" r:id="rId59"/>
    <sheet xmlns:r="http://schemas.openxmlformats.org/officeDocument/2006/relationships" name="Loans Receivable and Allowanc_8" sheetId="60" state="visible" r:id="rId60"/>
    <sheet xmlns:r="http://schemas.openxmlformats.org/officeDocument/2006/relationships" name="Loans Receivable and Allowanc_9" sheetId="61" state="visible" r:id="rId61"/>
    <sheet xmlns:r="http://schemas.openxmlformats.org/officeDocument/2006/relationships" name="Loans Receivable and Allowan_10" sheetId="62" state="visible" r:id="rId62"/>
    <sheet xmlns:r="http://schemas.openxmlformats.org/officeDocument/2006/relationships" name="Loans Receivable and Allowan_11" sheetId="63" state="visible" r:id="rId63"/>
    <sheet xmlns:r="http://schemas.openxmlformats.org/officeDocument/2006/relationships" name="Loans Receivable and Allowan_12" sheetId="64" state="visible" r:id="rId64"/>
    <sheet xmlns:r="http://schemas.openxmlformats.org/officeDocument/2006/relationships" name="Premises and Equipment (Narrati" sheetId="65" state="visible" r:id="rId65"/>
    <sheet xmlns:r="http://schemas.openxmlformats.org/officeDocument/2006/relationships" name="Premises and Equipment (Compone" sheetId="66" state="visible" r:id="rId66"/>
    <sheet xmlns:r="http://schemas.openxmlformats.org/officeDocument/2006/relationships" name="Deposits (Narrative) (Details)" sheetId="67" state="visible" r:id="rId67"/>
    <sheet xmlns:r="http://schemas.openxmlformats.org/officeDocument/2006/relationships" name="Deposits (Schedule of Maturitie" sheetId="68" state="visible" r:id="rId68"/>
    <sheet xmlns:r="http://schemas.openxmlformats.org/officeDocument/2006/relationships" name="Borrowings (Narrative) (Details" sheetId="69" state="visible" r:id="rId69"/>
    <sheet xmlns:r="http://schemas.openxmlformats.org/officeDocument/2006/relationships" name="Borrowings (Short-Term Borrowin" sheetId="70" state="visible" r:id="rId70"/>
    <sheet xmlns:r="http://schemas.openxmlformats.org/officeDocument/2006/relationships" name="Borrowings (Outstanding Balance" sheetId="71" state="visible" r:id="rId71"/>
    <sheet xmlns:r="http://schemas.openxmlformats.org/officeDocument/2006/relationships" name="Borrowings (Collateral Pledged " sheetId="72" state="visible" r:id="rId72"/>
    <sheet xmlns:r="http://schemas.openxmlformats.org/officeDocument/2006/relationships" name="Borrowings (Other Borrowings) (" sheetId="73" state="visible" r:id="rId73"/>
    <sheet xmlns:r="http://schemas.openxmlformats.org/officeDocument/2006/relationships" name="Borrowings (Contractual Maturit" sheetId="74" state="visible" r:id="rId74"/>
    <sheet xmlns:r="http://schemas.openxmlformats.org/officeDocument/2006/relationships" name="Operating Leases (Narrative) (D" sheetId="75" state="visible" r:id="rId75"/>
    <sheet xmlns:r="http://schemas.openxmlformats.org/officeDocument/2006/relationships" name="Operating Leases (Lease Cost) (" sheetId="76" state="visible" r:id="rId76"/>
    <sheet xmlns:r="http://schemas.openxmlformats.org/officeDocument/2006/relationships" name="Operating Leases (Undiscounted " sheetId="77" state="visible" r:id="rId77"/>
    <sheet xmlns:r="http://schemas.openxmlformats.org/officeDocument/2006/relationships" name="Employee Benefit Plans (Narrati" sheetId="78" state="visible" r:id="rId78"/>
    <sheet xmlns:r="http://schemas.openxmlformats.org/officeDocument/2006/relationships" name="Employee Benefit Plans (Schedul" sheetId="79" state="visible" r:id="rId79"/>
    <sheet xmlns:r="http://schemas.openxmlformats.org/officeDocument/2006/relationships" name="Employee Benefit Plans (Sched_2" sheetId="80" state="visible" r:id="rId80"/>
    <sheet xmlns:r="http://schemas.openxmlformats.org/officeDocument/2006/relationships" name="Employee Benefit Plans (Compone" sheetId="81" state="visible" r:id="rId81"/>
    <sheet xmlns:r="http://schemas.openxmlformats.org/officeDocument/2006/relationships" name="Employee Benefit Plans (Sched_3" sheetId="82" state="visible" r:id="rId82"/>
    <sheet xmlns:r="http://schemas.openxmlformats.org/officeDocument/2006/relationships" name="Income Taxes (Narrative) (Detai" sheetId="83" state="visible" r:id="rId83"/>
    <sheet xmlns:r="http://schemas.openxmlformats.org/officeDocument/2006/relationships" name="Income Taxes (Schedule of Compo" sheetId="84" state="visible" r:id="rId84"/>
    <sheet xmlns:r="http://schemas.openxmlformats.org/officeDocument/2006/relationships" name="Income Taxes (Schedule of Effec" sheetId="85" state="visible" r:id="rId85"/>
    <sheet xmlns:r="http://schemas.openxmlformats.org/officeDocument/2006/relationships" name="Income Taxes (Schedule of Defer" sheetId="86" state="visible" r:id="rId86"/>
    <sheet xmlns:r="http://schemas.openxmlformats.org/officeDocument/2006/relationships" name="Regulatory Matters and Stockh_3" sheetId="87" state="visible" r:id="rId87"/>
    <sheet xmlns:r="http://schemas.openxmlformats.org/officeDocument/2006/relationships" name="Regulatory Matters and Stockh_4" sheetId="88" state="visible" r:id="rId88"/>
    <sheet xmlns:r="http://schemas.openxmlformats.org/officeDocument/2006/relationships" name="Stock-Based Compensation (Narra" sheetId="89" state="visible" r:id="rId89"/>
    <sheet xmlns:r="http://schemas.openxmlformats.org/officeDocument/2006/relationships" name="Stock Based Compensation (Summa" sheetId="90" state="visible" r:id="rId90"/>
    <sheet xmlns:r="http://schemas.openxmlformats.org/officeDocument/2006/relationships" name="Stock Based Compensation (Sched" sheetId="91" state="visible" r:id="rId91"/>
    <sheet xmlns:r="http://schemas.openxmlformats.org/officeDocument/2006/relationships" name="Stock Based Compensation (Sum_2" sheetId="92" state="visible" r:id="rId92"/>
    <sheet xmlns:r="http://schemas.openxmlformats.org/officeDocument/2006/relationships" name="(Loss) Earnings Per Share (Narr" sheetId="93" state="visible" r:id="rId93"/>
    <sheet xmlns:r="http://schemas.openxmlformats.org/officeDocument/2006/relationships" name="(Loss) Earnings Per Share (Sche" sheetId="94" state="visible" r:id="rId94"/>
    <sheet xmlns:r="http://schemas.openxmlformats.org/officeDocument/2006/relationships" name="Off-Balance Sheet Financial I_3" sheetId="95" state="visible" r:id="rId95"/>
    <sheet xmlns:r="http://schemas.openxmlformats.org/officeDocument/2006/relationships" name="Off-Balance Sheet Financial I_4" sheetId="96" state="visible" r:id="rId96"/>
    <sheet xmlns:r="http://schemas.openxmlformats.org/officeDocument/2006/relationships" name="Interest Rate Swaps (Narrative)" sheetId="97" state="visible" r:id="rId97"/>
    <sheet xmlns:r="http://schemas.openxmlformats.org/officeDocument/2006/relationships" name="Interest Rate Swaps (Summary of" sheetId="98" state="visible" r:id="rId98"/>
    <sheet xmlns:r="http://schemas.openxmlformats.org/officeDocument/2006/relationships" name="Interest Rate Swaps (Fair Value" sheetId="99" state="visible" r:id="rId99"/>
    <sheet xmlns:r="http://schemas.openxmlformats.org/officeDocument/2006/relationships" name="Fair Values of Financial Inst_3" sheetId="100" state="visible" r:id="rId100"/>
    <sheet xmlns:r="http://schemas.openxmlformats.org/officeDocument/2006/relationships" name="Fair Values of Financial Inst_4" sheetId="101" state="visible" r:id="rId101"/>
    <sheet xmlns:r="http://schemas.openxmlformats.org/officeDocument/2006/relationships" name="Fair Values of Financial Inst_5" sheetId="102" state="visible" r:id="rId102"/>
    <sheet xmlns:r="http://schemas.openxmlformats.org/officeDocument/2006/relationships" name="Fair Values of Financial Inst_6" sheetId="103" state="visible" r:id="rId103"/>
    <sheet xmlns:r="http://schemas.openxmlformats.org/officeDocument/2006/relationships" name="Fair Values of Financial Inst_7"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egment Reporting (Narrative) (" sheetId="107" state="visible" r:id="rId107"/>
    <sheet xmlns:r="http://schemas.openxmlformats.org/officeDocument/2006/relationships" name="Norwood Financial Corp (Paren_3" sheetId="108" state="visible" r:id="rId108"/>
    <sheet xmlns:r="http://schemas.openxmlformats.org/officeDocument/2006/relationships" name="Norwood Financial Corp (Paren_4" sheetId="109" state="visible" r:id="rId109"/>
    <sheet xmlns:r="http://schemas.openxmlformats.org/officeDocument/2006/relationships" name="Norwood Financial Corp (Paren_5" sheetId="110" state="visible" r:id="rId110"/>
    <sheet xmlns:r="http://schemas.openxmlformats.org/officeDocument/2006/relationships" name="Capital Issuance (Narrative) (D" sheetId="111" state="visible" r:id="rId111"/>
    <sheet xmlns:r="http://schemas.openxmlformats.org/officeDocument/2006/relationships" name="Insider Trading Arrangements" sheetId="112" state="visible" r:id="rId112"/>
    <sheet xmlns:r="http://schemas.openxmlformats.org/officeDocument/2006/relationships" name="Cybersecurity Risk"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28364</t>
        </is>
      </c>
      <c r="C10" s="4" t="inlineStr">
        <is>
          <t xml:space="preserve"> </t>
        </is>
      </c>
      <c r="D10" s="4" t="inlineStr">
        <is>
          <t xml:space="preserve"> </t>
        </is>
      </c>
    </row>
    <row r="11">
      <c r="A11" s="4" t="inlineStr">
        <is>
          <t>Entity Registrant Name</t>
        </is>
      </c>
      <c r="B11" s="4" t="inlineStr">
        <is>
          <t>NORWOOD FINANCIAL CORP</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Tax Identification Number</t>
        </is>
      </c>
      <c r="B13" s="4" t="inlineStr">
        <is>
          <t>23-2828306</t>
        </is>
      </c>
      <c r="C13" s="4" t="inlineStr">
        <is>
          <t xml:space="preserve"> </t>
        </is>
      </c>
      <c r="D13" s="4" t="inlineStr">
        <is>
          <t xml:space="preserve"> </t>
        </is>
      </c>
    </row>
    <row r="14">
      <c r="A14" s="4" t="inlineStr">
        <is>
          <t>Entity Address, Address Line One</t>
        </is>
      </c>
      <c r="B14" s="4" t="inlineStr">
        <is>
          <t>717 Main Street</t>
        </is>
      </c>
      <c r="C14" s="4" t="inlineStr">
        <is>
          <t xml:space="preserve"> </t>
        </is>
      </c>
      <c r="D14" s="4" t="inlineStr">
        <is>
          <t xml:space="preserve"> </t>
        </is>
      </c>
    </row>
    <row r="15">
      <c r="A15" s="4" t="inlineStr">
        <is>
          <t>Entity Address, City or Town</t>
        </is>
      </c>
      <c r="B15" s="4" t="inlineStr">
        <is>
          <t>Honesdal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431</t>
        </is>
      </c>
      <c r="C17" s="4" t="inlineStr">
        <is>
          <t xml:space="preserve"> </t>
        </is>
      </c>
      <c r="D17" s="4" t="inlineStr">
        <is>
          <t xml:space="preserve"> </t>
        </is>
      </c>
    </row>
    <row r="18">
      <c r="A18" s="4" t="inlineStr">
        <is>
          <t>City Area Code</t>
        </is>
      </c>
      <c r="B18" s="4" t="inlineStr">
        <is>
          <t>570</t>
        </is>
      </c>
      <c r="C18" s="4" t="inlineStr">
        <is>
          <t xml:space="preserve"> </t>
        </is>
      </c>
      <c r="D18" s="4" t="inlineStr">
        <is>
          <t xml:space="preserve"> </t>
        </is>
      </c>
    </row>
    <row r="19">
      <c r="A19" s="4" t="inlineStr">
        <is>
          <t>Local Phone Number</t>
        </is>
      </c>
      <c r="B19" s="4" t="inlineStr">
        <is>
          <t>253-1455</t>
        </is>
      </c>
      <c r="C19" s="4" t="inlineStr">
        <is>
          <t xml:space="preserve"> </t>
        </is>
      </c>
      <c r="D19" s="4" t="inlineStr">
        <is>
          <t xml:space="preserve"> </t>
        </is>
      </c>
    </row>
    <row r="20">
      <c r="A20" s="4" t="inlineStr">
        <is>
          <t>Title of 12(b) Security</t>
        </is>
      </c>
      <c r="B20" s="4" t="inlineStr">
        <is>
          <t>Common Stock, $.10 par value</t>
        </is>
      </c>
      <c r="C20" s="4" t="inlineStr">
        <is>
          <t xml:space="preserve"> </t>
        </is>
      </c>
      <c r="D20" s="4" t="inlineStr">
        <is>
          <t xml:space="preserve"> </t>
        </is>
      </c>
    </row>
    <row r="21">
      <c r="A21" s="4" t="inlineStr">
        <is>
          <t>Trading Symbol</t>
        </is>
      </c>
      <c r="B21" s="4" t="inlineStr">
        <is>
          <t>NWF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262592</v>
      </c>
      <c r="D32" s="4" t="inlineStr">
        <is>
          <t xml:space="preserve"> </t>
        </is>
      </c>
    </row>
    <row r="33">
      <c r="A33" s="4" t="inlineStr">
        <is>
          <t>Entity Public Float</t>
        </is>
      </c>
      <c r="B33" s="4" t="inlineStr">
        <is>
          <t xml:space="preserve"> </t>
        </is>
      </c>
      <c r="C33" s="4" t="inlineStr">
        <is>
          <t xml:space="preserve"> </t>
        </is>
      </c>
      <c r="D33" s="6" t="n">
        <v>187.3</v>
      </c>
    </row>
    <row r="34">
      <c r="A34" s="4" t="inlineStr">
        <is>
          <t>Documents Incorporated by Reference [Text Block]</t>
        </is>
      </c>
      <c r="B34" s="4" t="inlineStr">
        <is>
          <t>Portions of the definitive Proxy Statement for the 2025 Annual Meeting of Stockholders. (Part III)</t>
        </is>
      </c>
      <c r="C34" s="4" t="inlineStr">
        <is>
          <t xml:space="preserve"> </t>
        </is>
      </c>
      <c r="D34" s="4" t="inlineStr">
        <is>
          <t xml:space="preserve"> </t>
        </is>
      </c>
    </row>
    <row r="35">
      <c r="A35" s="4" t="inlineStr">
        <is>
          <t>Entity Central Index Key</t>
        </is>
      </c>
      <c r="B35" s="4" t="inlineStr">
        <is>
          <t>000101327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Firm ID</t>
        </is>
      </c>
      <c r="B39" s="4" t="inlineStr">
        <is>
          <t>74</t>
        </is>
      </c>
      <c r="C39" s="4" t="inlineStr">
        <is>
          <t xml:space="preserve"> </t>
        </is>
      </c>
      <c r="D39" s="4" t="inlineStr">
        <is>
          <t xml:space="preserve"> </t>
        </is>
      </c>
    </row>
    <row r="40">
      <c r="A40" s="4" t="inlineStr">
        <is>
          <t>Auditor Location</t>
        </is>
      </c>
      <c r="B40" s="4" t="inlineStr">
        <is>
          <t>Conshohocken, Pennsylvania</t>
        </is>
      </c>
      <c r="C40" s="4" t="inlineStr">
        <is>
          <t xml:space="preserve"> </t>
        </is>
      </c>
      <c r="D40" s="4" t="inlineStr">
        <is>
          <t xml:space="preserve"> </t>
        </is>
      </c>
    </row>
    <row r="41">
      <c r="A41" s="4" t="inlineStr">
        <is>
          <t>Auditor Name</t>
        </is>
      </c>
      <c r="B41" s="4" t="inlineStr">
        <is>
          <t>S.R. Snodgrass, P.C</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owned subsidiary, the Bank, and the Bank’s wholly-owned subsidiaries, WCB Realty Corp., Norwood Investment Corp. and WTRO Properties. All significant intercompany accounts and transactions have been eliminated i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nd the determination of goodwill impairment. Subsequent Events The Company has evaluated subsequent events for recognition and disclosure through the date of issuance of these consolidated financial statements. Significant Group Concentrations of Credit Risk Most of the Company’s activities are with customers located within its markets in Northeastern Pennsylvania and the New York Counties of Delaware, Sullivan, Ontario, Otsego and Yates. Note 3 discusses the types of securities that the Company invests in. Note 4 discusses the types of lending that the Company engages in. The Company does not have any significant concentrations to any one industry or customer. Concentrations of Credit Risk The Bank operates primarily in Wayne, Pike, Lackawanna, Luzerne and Monroe Counties, Pennsylvania and Delaware, Sullivan, Ontario, Otsego and Yates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Bonds, notes and debentures for which the Company has the positive intent and ability to hold to maturity are reported at cost, adjusted for premiums and discounts that are recognized in interest income using the interest method over the term of the security. Management determines the appropriate classification of debt securities at the time of purchase and re-evaluates such designation as of each Consolidated Balance Sheet date.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debt securities totaled $ 2,091,000 at December 31, 2024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Regulatory Stock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 100 par value. Management believes no credit loss is necessary related to FHLB stock as of December 31, 2024. Loans Receivable Loans receivable that management has the intent and ability to hold for the foreseeable future or until maturity or payoff are stated at their outstanding unpaid principal balances, net of an allowance for credit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any outstanding accrued interest is reversed against interest income .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Credit Losse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mpany’s loan portfolio is segmented by loan types that have similar risk characteristics and behave similarly during economic cycle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preferred group of macroeconomic indicators used to create projections of economic conditions, obtained from the St. Louis Federal Reserve economic database. The Company selected nine metrics which was correlated with the bank and its peer group’s historical loss patterns. The adjustments are then weighted for relevance before applying to each pool. Future macroeconomic forecast adjustments are then obtained using an eight-quarter moving average for each metric for the reasonable and supportable period. Each quarter, management reviews factors and applies any additional adjustments based on local and current conditions The Bank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the provision for credit losses. The estimate includes consideration of the likelihood that funding will occur and an estimate of expected credit losses on commitments expected to be funded over its estimated life. Purchased Credit Deteriorated (“PCD”) Loans The Bank has purchased loans, some of which have experienced more than insignificant credit deterioration since origination. A loan is considered a PCD loan if, at acquisition, it is probable that the Company will be unable to collect all contractually required payments receivable.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Mortgage Servicing Rights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24 and 2023, respectively, were no t impaired. Total servicing assets included in other assets as of December 31, 2024 and 2023, were $ 199,000 and $ 188,000 , respectively. Premises and Equipment Land is carried at cost. Premises and equipment are stated at cost less accumulated depreciation. Depreciation expense is calculated principally on the straight-line method over the respective assets estimated useful lives as follows: Years Buildings and improvements 10 - 40 Furniture and equipment 3 - 10 Leases The Company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See Note 8 for related disclosures.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Real Estate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Foreclosed assets acquired in settlement of loans are carried at fair value less estimated costs to sell and are included in foreclosed real estate owned on the Consolidated Balance Sheets. As of December 31, 2024 and 2023, foreclosed real estate owned totaled $ 0 and $ 97,000 , respectively. As of December 31, 2024, the Company has initiated formal foreclosure proceedings on 10 consumer residential mortgage loans with an outstanding balance of $ 492,000 . Bank Owned Life Insurance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Goodwill In connection with three acquisitions the Company recorded goodwill in the amount of $ 29.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The company had a qualitative assessment of goodwill completed as of May 31, 2024. No impairment was recognized for the years ended December 31, 2024 and 2023. Other Intangible Assets At December 31, 2024, the Company had other intangible assets of $ 152,000 , which is net of accumulated amortization of $ 1,602,000 . These intangible assets will continue to be amortized using the sum-of-the-years digits method of amortization over ten years . At December 31, 2023, the Company had other intangible assets of $ 221,000 , which was net of accumulated amortization of $ 1,533,000 . Amortization expense related to other intangible assets was $ 69,000 and $ 85,000 for the years ended December 31, 2024 and 2023, respectively. As of December 31, 2024, the estimated future amortization expense for the core deposit intangible is as follows (in thousands): 2025 $ 54 2026 38 2027 26 2028 19 2029 11 Thereafter 4 $ 152 Income Taxes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 t have any unrecognized tax benefits at December 31, 2024 or 2023, or during the years then ended. No unrecognized tax benefits are expected to arise within the next twelve months. Advertising Costs Advertising costs are expensed as incurred. 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Employee Benefit Plans The Company has a defined contributory profit-sharing plan which includes provisions of a 401(k) plan. The Company’s contributions are expensed as the cost is incurred. The Company has several supplemental executive retirement plans. To fund the benefits under these plans, the Company is the owner of single premium life insurance policies on the participants. The Company provides pension benefits to eligible employees. The Company’s funding policy is to contribute at least the minimum required contributions annually. Interest Rate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Stock Option Pla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prospective method. 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24 Equity Incentive Plan. The Company recognizes compensation expense for the fair value of the restricted stock on a straight-line basis over the requisite service period for the entire award. Cash Flow Information For the purposes of reporting cash flows, cash and cash equivalents include cash on hand, amounts due from banks, interest-bearing deposits with banks and federal funds sold. Off-Balance Sheet Financial Instruments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rust Assets Assets held by the Company in a fiduciary capacity for customers are not included in the financial statements since such items are not assets of the Company. Trust income is reported on the accrual method. Treasury Stock Common shares repurchased are recorded as treasury stock at cost. Comprehensive Income (Loss)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Revenue Recognition Under ASC Topic 606, management determined that the primary sources of revenue emanating from interest and dividend income on loans and investments along with noninterest revenue resulting from investment securities gains, loans servicing, gains on loans sold and earnings on bank-owned life insurance are not within the scope of this Topic. The following presents noninterest income, segregated by revenue streams in-scope and out-of-scope of Topic 606, for the year ended December 31: (dollars in thousands) 2024 2023 Noninterest Income In-scope of Topic 606: Service charges on deposit accounts $ 453 $ 428 ATM Fees 424 446 Overdraft Fees 1,422 1,344 Safe deposit box rental 88 92 Loan related service fees 690 584 Debit card 2,314 2,301 Fiduciary activities 943 898 Commissions on mutual funds &amp; annuities 407 296 Gain on sales of other real estate owned 32 80 Other income 626 667 Noninterest Income (in-scope of Topic 606) 7,399 7,136 Out-of-scope of Topic 606: Net realized (losses) gains on sales of securities ( 19,962 ) ( 209 ) Loan servicing fees 161 122 Gain on sales of loans 195 63 Earnings on and proceeds from bank-owned life insurance 1,056 1,012 Noninterest Income (out-of-scope of Topic 606) ( 18,550 ) 988 Total Noninterest Income $ ( 11,151 ) $ 8,124 Segment Reporting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Management does not separately allocate expenses, including the cost of funding loan demand, between the commercial, retail, mortgage banking and trust operations of the Company. Reclassification of Comparative Amounts Certain comparative amounts for the prior year have been reclassified to conform to current-year classifications. Such reclassifications had no material effect on net income or stockholders’ equity. Accounting Pronouncements Recently Adopted In March 2023, the FASB issued ASU 2023-02, Investments – Equity Method and Joint Ventures (Topic 323): Accounting for Investments in Tax Credit Structures Using the Proportional Amortization Method . The amendments in this ASU permit reporting entities to elect to account for their tax equity investments regardless of the tax credit program from which the income tax credits are received, using the proportional amortization method if certain conditions are met. For public business entities, the ASU was effective for fiscal years beginning after December 15, 2023, including interim periods within those fiscal years. ASU 2023-02 became effective for us in 2024 and did not have a significant impact on our financial statements. In November 2023, the FASB issued ASU 2023-07, Segment Reporting (Topic 280): Improvements to Reportable Segment Disclosures , which requires public entities to disclose information about their reportable segments’ significant expenses on an interim and annual basis. ASU 2023-07 became effective for our annual financial statements in 2024 (See Note 18- Operating Segments) and will be effective for interim periods within fiscal 2025. New Accounting Pronouncements Not Yet Adopted In December 2023, the FASB issued ASU 2023-09, Income Taxes (Topic 740): Improvements to Income Tax Disclosures , which provides for improvements to income tax disclosures primarily related to the rate reconciliation and income taxes paid information. This guidance is effective for public business entities for annual period beginning after December 15, 2024. The adoption of ASU 2023-09 is not expected to have a significant impact on the Company’s consolidated financial statements. In November 2024, the FASB issued ASU 2024-03, Income Statement – Reporting Comprehensive Income – Expense Disaggregation Disclosures. This ASU requires disclosure in the notes to financial statements of specified information about certain costs and expenses. Specific disclosures are required for (a) purchases of inventory, (b) employee compensation, (c) depreciation, (d) intangible asset amortization, and (e) depreciation, depletion, and amortization recognized as part of oil and gas producing activities. The amendments in this Update do not change or remove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amendments in ASU 2024-03 apply only to public business entities and are effective for fiscal years beginning after December 15, 2026, and interim reporting periods beginning after December 15, 2027, with early adoption permitted. The Company is currently evaluating the impact of this new guidance on its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s of Financial Instruments (Narrative) (Details)</t>
        </is>
      </c>
      <c r="B1" s="2" t="inlineStr">
        <is>
          <t>12 Months Ended</t>
        </is>
      </c>
    </row>
    <row r="2">
      <c r="B2" s="2" t="inlineStr">
        <is>
          <t>Dec. 31, 2024 USD ($) loan</t>
        </is>
      </c>
      <c r="C2" s="2" t="inlineStr">
        <is>
          <t>Dec. 31, 2023 USD ($) loan</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inancing receivable, individually evaluated, without allowance for credit loss</t>
        </is>
      </c>
      <c r="B5" s="7" t="n">
        <v>6978000</v>
      </c>
      <c r="C5" s="7" t="n">
        <v>7069000</v>
      </c>
    </row>
    <row r="6">
      <c r="A6" s="4" t="inlineStr">
        <is>
          <t>Number of impaired loans requiring a valuation allowance | loan</t>
        </is>
      </c>
      <c r="B6" s="5" t="n">
        <v>34</v>
      </c>
      <c r="C6" s="5" t="n">
        <v>28</v>
      </c>
    </row>
    <row r="7">
      <c r="A7" s="4" t="inlineStr">
        <is>
          <t>Fair Value</t>
        </is>
      </c>
      <c r="B7" s="7" t="n">
        <v>9363000</v>
      </c>
      <c r="C7" s="7" t="n">
        <v>7487000</v>
      </c>
    </row>
    <row r="8">
      <c r="A8" s="4" t="inlineStr">
        <is>
          <t>Impaired Loans, Cumulative Charge-Offs</t>
        </is>
      </c>
      <c r="B8" s="5" t="n">
        <v>456000</v>
      </c>
      <c r="C8" s="5" t="n">
        <v>5277000</v>
      </c>
    </row>
    <row r="9">
      <c r="A9" s="4" t="inlineStr">
        <is>
          <t>Loa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ng receivable, individually evaluated, with allowance for credit loss</t>
        </is>
      </c>
      <c r="B11" s="7" t="n">
        <v>3044000</v>
      </c>
      <c r="C11" s="7" t="n">
        <v>553000</v>
      </c>
    </row>
    <row r="12">
      <c r="A12" s="4" t="inlineStr">
        <is>
          <t>Number of loans with related allowance | loan</t>
        </is>
      </c>
      <c r="B12" s="5" t="n">
        <v>34</v>
      </c>
      <c r="C12" s="5" t="n">
        <v>21</v>
      </c>
    </row>
    <row r="13">
      <c r="A13" s="4" t="inlineStr">
        <is>
          <t>Valuation allowance</t>
        </is>
      </c>
      <c r="B13" s="7" t="n">
        <v>659000</v>
      </c>
      <c r="C13" s="7" t="n">
        <v>135000</v>
      </c>
    </row>
    <row r="14">
      <c r="A14" s="4" t="inlineStr">
        <is>
          <t>Impaired Loans, Cumulative Charge-Offs</t>
        </is>
      </c>
      <c r="B14" s="7" t="n">
        <v>0</v>
      </c>
      <c r="C14"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Measured on Recurring Basis) (Details) - Fair Value, Recurring [Member] - USD ($) $ in Thousands</t>
        </is>
      </c>
      <c r="B1" s="2" t="inlineStr">
        <is>
          <t>Dec. 31, 2024</t>
        </is>
      </c>
      <c r="C1" s="2" t="inlineStr">
        <is>
          <t>Dec. 31, 2023</t>
        </is>
      </c>
    </row>
    <row r="2">
      <c r="A2" s="4" t="inlineStr">
        <is>
          <t>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19598</v>
      </c>
      <c r="C4" s="7" t="n">
        <v>53600</v>
      </c>
    </row>
    <row r="5">
      <c r="A5" s="4" t="inlineStr">
        <is>
          <t>U.S. Treasury Securiti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9598</v>
      </c>
      <c r="C7" s="4" t="inlineStr">
        <is>
          <t xml:space="preserve"> </t>
        </is>
      </c>
    </row>
    <row r="8">
      <c r="A8" s="4" t="inlineStr">
        <is>
          <t>U.S. Treasury Securiti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4" t="inlineStr">
        <is>
          <t xml:space="preserve"> </t>
        </is>
      </c>
      <c r="C10" s="5" t="n">
        <v>53600</v>
      </c>
    </row>
    <row r="11">
      <c r="A11" s="4" t="inlineStr">
        <is>
          <t>U.S. Treasury Securities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4" t="inlineStr">
        <is>
          <t xml:space="preserve"> </t>
        </is>
      </c>
    </row>
    <row r="14">
      <c r="A14" s="4" t="inlineStr">
        <is>
          <t>U.S.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1364</v>
      </c>
      <c r="C16" s="5" t="n">
        <v>15996</v>
      </c>
    </row>
    <row r="17">
      <c r="A17" s="4" t="inlineStr">
        <is>
          <t>U.S. Government Agenci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4" t="inlineStr">
        <is>
          <t xml:space="preserve"> </t>
        </is>
      </c>
      <c r="C19" s="4" t="inlineStr">
        <is>
          <t xml:space="preserve"> </t>
        </is>
      </c>
    </row>
    <row r="20">
      <c r="A20" s="4" t="inlineStr">
        <is>
          <t>U.S. Government Agenci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11364</v>
      </c>
      <c r="C22" s="5" t="n">
        <v>15996</v>
      </c>
    </row>
    <row r="23">
      <c r="A23" s="4" t="inlineStr">
        <is>
          <t>U.S. Government Agencies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4" t="inlineStr">
        <is>
          <t xml:space="preserve"> </t>
        </is>
      </c>
      <c r="C25" s="4" t="inlineStr">
        <is>
          <t xml:space="preserve"> </t>
        </is>
      </c>
    </row>
    <row r="26">
      <c r="A26" s="4" t="inlineStr">
        <is>
          <t>States And Political Subdivis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87274</v>
      </c>
      <c r="C28" s="5" t="n">
        <v>129479</v>
      </c>
    </row>
    <row r="29">
      <c r="A29" s="4" t="inlineStr">
        <is>
          <t>States And Political Subdivision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4" t="inlineStr">
        <is>
          <t xml:space="preserve"> </t>
        </is>
      </c>
      <c r="C31" s="4" t="inlineStr">
        <is>
          <t xml:space="preserve"> </t>
        </is>
      </c>
    </row>
    <row r="32">
      <c r="A32" s="4" t="inlineStr">
        <is>
          <t>States And Political Subdivision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87274</v>
      </c>
      <c r="C34" s="5" t="n">
        <v>129479</v>
      </c>
    </row>
    <row r="35">
      <c r="A35" s="4" t="inlineStr">
        <is>
          <t>States And Political Subdivisions [Member] |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4" t="inlineStr">
        <is>
          <t xml:space="preserve"> </t>
        </is>
      </c>
      <c r="C37" s="4" t="inlineStr">
        <is>
          <t xml:space="preserve"> </t>
        </is>
      </c>
    </row>
    <row r="38">
      <c r="A38" s="4" t="inlineStr">
        <is>
          <t>Mortgage-backed Securities-Government Sponsored Ent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279609</v>
      </c>
      <c r="C40" s="5" t="n">
        <v>207184</v>
      </c>
    </row>
    <row r="41">
      <c r="A41" s="4" t="inlineStr">
        <is>
          <t>Mortgage-backed Securities-Government Sponsored Entities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4" t="inlineStr">
        <is>
          <t xml:space="preserve"> </t>
        </is>
      </c>
      <c r="C43" s="4" t="inlineStr">
        <is>
          <t xml:space="preserve"> </t>
        </is>
      </c>
    </row>
    <row r="44">
      <c r="A44" s="4" t="inlineStr">
        <is>
          <t>Mortgage-backed Securities-Government Sponsored Entities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5" t="n">
        <v>279609</v>
      </c>
      <c r="C46" s="5" t="n">
        <v>207184</v>
      </c>
    </row>
    <row r="47">
      <c r="A47" s="4" t="inlineStr">
        <is>
          <t>Mortgage-backed Securities-Government Sponsored Entities [Member] |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4" t="inlineStr">
        <is>
          <t xml:space="preserve"> </t>
        </is>
      </c>
      <c r="C49" s="4" t="inlineStr">
        <is>
          <t xml:space="preserve"> </t>
        </is>
      </c>
    </row>
    <row r="50">
      <c r="A50" s="4" t="inlineStr">
        <is>
          <t>Interest Rate Derivativ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5" t="n">
        <v>1193</v>
      </c>
      <c r="C52" s="5" t="n">
        <v>1225</v>
      </c>
    </row>
    <row r="53">
      <c r="A53" s="4" t="inlineStr">
        <is>
          <t>LIABILITIES</t>
        </is>
      </c>
      <c r="B53" s="5" t="n">
        <v>1193</v>
      </c>
      <c r="C53" s="5" t="n">
        <v>1225</v>
      </c>
    </row>
    <row r="54">
      <c r="A54" s="4" t="inlineStr">
        <is>
          <t>Interest Rate Derivativ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4" t="inlineStr">
        <is>
          <t xml:space="preserve"> </t>
        </is>
      </c>
      <c r="C56" s="4" t="inlineStr">
        <is>
          <t xml:space="preserve"> </t>
        </is>
      </c>
    </row>
    <row r="57">
      <c r="A57" s="4" t="inlineStr">
        <is>
          <t>LIABILITIES</t>
        </is>
      </c>
      <c r="B57" s="4" t="inlineStr">
        <is>
          <t xml:space="preserve"> </t>
        </is>
      </c>
      <c r="C57" s="4" t="inlineStr">
        <is>
          <t xml:space="preserve"> </t>
        </is>
      </c>
    </row>
    <row r="58">
      <c r="A58" s="4" t="inlineStr">
        <is>
          <t>Interest Rate Derivatives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5" t="n">
        <v>1193</v>
      </c>
      <c r="C60" s="5" t="n">
        <v>1225</v>
      </c>
    </row>
    <row r="61">
      <c r="A61" s="4" t="inlineStr">
        <is>
          <t>LIABILITIES</t>
        </is>
      </c>
      <c r="B61" s="5" t="n">
        <v>1193</v>
      </c>
      <c r="C61" s="5" t="n">
        <v>1225</v>
      </c>
    </row>
    <row r="62">
      <c r="A62" s="4" t="inlineStr">
        <is>
          <t>Interest Rate Derivative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4" t="inlineStr">
        <is>
          <t xml:space="preserve"> </t>
        </is>
      </c>
      <c r="C64" s="4" t="inlineStr">
        <is>
          <t xml:space="preserve"> </t>
        </is>
      </c>
    </row>
    <row r="65">
      <c r="A65" s="4" t="inlineStr">
        <is>
          <t>LIABILITIES</t>
        </is>
      </c>
      <c r="B65" s="4" t="inlineStr">
        <is>
          <t xml:space="preserve"> </t>
        </is>
      </c>
      <c r="C6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and Liabilities Measured on Nonrecurring Basis) (Details) - USD ($)</t>
        </is>
      </c>
      <c r="B1" s="2" t="inlineStr">
        <is>
          <t>Dec. 31, 2024</t>
        </is>
      </c>
      <c r="C1" s="2" t="inlineStr">
        <is>
          <t>Dec. 31, 2023</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7" t="n">
        <v>9363000</v>
      </c>
      <c r="C4" s="7" t="n">
        <v>7487000</v>
      </c>
    </row>
    <row r="5">
      <c r="A5" s="4" t="inlineStr">
        <is>
          <t>Fair Value, Nonrecurring [Member] | Impaired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9363000</v>
      </c>
      <c r="C7" s="5" t="n">
        <v>7487000</v>
      </c>
    </row>
    <row r="8">
      <c r="A8" s="4" t="inlineStr">
        <is>
          <t>Fair Value, Nonrecurring [Member] | Impaired Loans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4" t="inlineStr">
        <is>
          <t xml:space="preserve"> </t>
        </is>
      </c>
      <c r="C10" s="4" t="inlineStr">
        <is>
          <t xml:space="preserve"> </t>
        </is>
      </c>
    </row>
    <row r="11">
      <c r="A11" s="4" t="inlineStr">
        <is>
          <t>Fair Value, Nonrecurring [Member] | Impaired Loan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4" t="inlineStr">
        <is>
          <t xml:space="preserve"> </t>
        </is>
      </c>
      <c r="C13" s="4" t="inlineStr">
        <is>
          <t xml:space="preserve"> </t>
        </is>
      </c>
    </row>
    <row r="14">
      <c r="A14" s="4" t="inlineStr">
        <is>
          <t>Fair Value, Nonrecurring [Member] | Impaired Loans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9363000</v>
      </c>
      <c r="C16" s="5" t="n">
        <v>7487000</v>
      </c>
    </row>
    <row r="17">
      <c r="A17" s="4" t="inlineStr">
        <is>
          <t>Fair Value, Nonrecurring [Member] | Foreclosed Real Estate Owne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4" t="inlineStr">
        <is>
          <t xml:space="preserve"> </t>
        </is>
      </c>
      <c r="C19" s="5" t="n">
        <v>97000</v>
      </c>
    </row>
    <row r="20">
      <c r="A20" s="4" t="inlineStr">
        <is>
          <t>Fair Value, Nonrecurring [Member] | Foreclosed Real Estate Owned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4" t="inlineStr">
        <is>
          <t xml:space="preserve"> </t>
        </is>
      </c>
      <c r="C22" s="4" t="inlineStr">
        <is>
          <t xml:space="preserve"> </t>
        </is>
      </c>
    </row>
    <row r="23">
      <c r="A23" s="4" t="inlineStr">
        <is>
          <t>Fair Value, Nonrecurring [Member] | Foreclosed Real Estate Owned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4" t="inlineStr">
        <is>
          <t xml:space="preserve"> </t>
        </is>
      </c>
      <c r="C25" s="4" t="inlineStr">
        <is>
          <t xml:space="preserve"> </t>
        </is>
      </c>
    </row>
    <row r="26">
      <c r="A26" s="4" t="inlineStr">
        <is>
          <t>Fair Value, Nonrecurring [Member] | Foreclosed Real Estate Owned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4" t="inlineStr">
        <is>
          <t xml:space="preserve"> </t>
        </is>
      </c>
      <c r="C28" s="7" t="n">
        <v>9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s of Financial Instruments (Additional Qualitative Information about Level 3 Assets) (Details)</t>
        </is>
      </c>
      <c r="B1" s="2" t="inlineStr">
        <is>
          <t>Dec. 31, 2024 USD ($) item</t>
        </is>
      </c>
      <c r="C1" s="2" t="inlineStr">
        <is>
          <t>Dec. 31, 2023 USD ($) item</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 $</t>
        </is>
      </c>
      <c r="B4" s="7" t="n">
        <v>9363000</v>
      </c>
      <c r="C4" s="7" t="n">
        <v>7487000</v>
      </c>
    </row>
    <row r="5">
      <c r="A5" s="4" t="inlineStr">
        <is>
          <t>Impaired Loans [Member] | Appraisal Of Collateral [Member] | Measurement Input, Appraised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 | $</t>
        </is>
      </c>
      <c r="B7" s="7" t="n">
        <v>9363000</v>
      </c>
      <c r="C7" s="7" t="n">
        <v>7487000</v>
      </c>
    </row>
    <row r="8">
      <c r="A8" s="4" t="inlineStr">
        <is>
          <t>Impaired Loans [Member] | Minimum [Member] | Appraisal Of Collateral [Member] | Measurement Input, Appraised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Asset, Measurement Input</t>
        </is>
      </c>
      <c r="B10" s="5" t="n">
        <v>0</v>
      </c>
      <c r="C10" s="5" t="n">
        <v>0</v>
      </c>
    </row>
    <row r="11">
      <c r="A11" s="4" t="inlineStr">
        <is>
          <t>Impaired Loans [Member] | Maximum [Member] | Appraisal Of Collateral [Member] | Measurement Input, Appraised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 Measurement Input</t>
        </is>
      </c>
      <c r="B13" s="5" t="n">
        <v>50</v>
      </c>
      <c r="C13" s="5" t="n">
        <v>10</v>
      </c>
    </row>
    <row r="14">
      <c r="A14" s="4" t="inlineStr">
        <is>
          <t>Impaired Loans [Member] | Weighted Average [Member] | Appraisal Of Collateral [Member] | Measurement Input, Appraised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rvicing Asset, Measurement Input</t>
        </is>
      </c>
      <c r="B16" s="12" t="n">
        <v>8.01</v>
      </c>
      <c r="C16" s="12" t="n">
        <v>2.68</v>
      </c>
    </row>
    <row r="17">
      <c r="A17" s="4" t="inlineStr">
        <is>
          <t>Foreclosed Real Estate Owned [Member] | Appraisal Of Collateral [Member] | Measurement Input, Liquidation Expens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 $</t>
        </is>
      </c>
      <c r="B19" s="4" t="inlineStr">
        <is>
          <t xml:space="preserve"> </t>
        </is>
      </c>
      <c r="C19" s="7" t="n">
        <v>97000</v>
      </c>
    </row>
    <row r="20">
      <c r="A20" s="4" t="inlineStr">
        <is>
          <t>Servicing Asset, Measurement Input</t>
        </is>
      </c>
      <c r="B20" s="5" t="n">
        <v>0</v>
      </c>
      <c r="C20" s="4" t="inlineStr">
        <is>
          <t xml:space="preserve"> </t>
        </is>
      </c>
    </row>
    <row r="21">
      <c r="A21" s="4" t="inlineStr">
        <is>
          <t>Foreclosed Real Estate Owned [Member] | Minimum [Member] | Appraisal Of Collateral [Member] | Measurement Input, Liquidation Expens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rvicing Asset, Measurement Input</t>
        </is>
      </c>
      <c r="B23" s="4" t="inlineStr">
        <is>
          <t xml:space="preserve"> </t>
        </is>
      </c>
      <c r="C23" s="12" t="n">
        <v>16.67</v>
      </c>
    </row>
    <row r="24">
      <c r="A24" s="4" t="inlineStr">
        <is>
          <t>Foreclosed Real Estate Owned [Member] | Maximum [Member] | Appraisal Of Collateral [Member] | Measurement Input, Liquidation Expens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rvicing Asset, Measurement Input</t>
        </is>
      </c>
      <c r="B26" s="4" t="inlineStr">
        <is>
          <t xml:space="preserve"> </t>
        </is>
      </c>
      <c r="C26" s="12" t="n">
        <v>37.2</v>
      </c>
    </row>
    <row r="27">
      <c r="A27" s="4" t="inlineStr">
        <is>
          <t>Foreclosed Real Estate Owned [Member] | Weighted Average [Member] | Appraisal Of Collateral [Member] | Measurement Input, Liquidation Expens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rvicing Asset, Measurement Input</t>
        </is>
      </c>
      <c r="B29" s="4" t="inlineStr">
        <is>
          <t xml:space="preserve"> </t>
        </is>
      </c>
      <c r="C29" s="12" t="n">
        <v>28.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Fair Value, by Balance Sheet Grouping)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assets: Cash and cash equivalents, Fair Value Disclosure</t>
        </is>
      </c>
      <c r="B3" s="7" t="n">
        <v>72339000</v>
      </c>
      <c r="C3" s="7" t="n">
        <v>66120000</v>
      </c>
      <c r="D3" s="4" t="inlineStr">
        <is>
          <t xml:space="preserve"> </t>
        </is>
      </c>
    </row>
    <row r="4">
      <c r="A4" s="4" t="inlineStr">
        <is>
          <t>Financial assets: Loans receivable, net, Fair Value Disclosure</t>
        </is>
      </c>
      <c r="B4" s="5" t="n">
        <v>1687128000</v>
      </c>
      <c r="C4" s="5" t="n">
        <v>1521667000</v>
      </c>
      <c r="D4" s="4" t="inlineStr">
        <is>
          <t xml:space="preserve"> </t>
        </is>
      </c>
    </row>
    <row r="5">
      <c r="A5" s="4" t="inlineStr">
        <is>
          <t>Financial assets: Mortgage servicing rights, Fair Value Disclosure</t>
        </is>
      </c>
      <c r="B5" s="5" t="n">
        <v>575000</v>
      </c>
      <c r="C5" s="5" t="n">
        <v>506000</v>
      </c>
      <c r="D5" s="4" t="inlineStr">
        <is>
          <t xml:space="preserve"> </t>
        </is>
      </c>
    </row>
    <row r="6">
      <c r="A6" s="4" t="inlineStr">
        <is>
          <t>Financial assets: Regulatory stock, Fair Value Disclosure</t>
        </is>
      </c>
      <c r="B6" s="5" t="n">
        <v>13366000</v>
      </c>
      <c r="C6" s="5" t="n">
        <v>7318000</v>
      </c>
      <c r="D6" s="4" t="inlineStr">
        <is>
          <t xml:space="preserve"> </t>
        </is>
      </c>
    </row>
    <row r="7">
      <c r="A7" s="4" t="inlineStr">
        <is>
          <t>Financial assets: Bank owned life insurance, Fair Value Disclosure</t>
        </is>
      </c>
      <c r="B7" s="5" t="n">
        <v>46657000</v>
      </c>
      <c r="C7" s="5" t="n">
        <v>46439000</v>
      </c>
      <c r="D7" s="4" t="inlineStr">
        <is>
          <t xml:space="preserve"> </t>
        </is>
      </c>
    </row>
    <row r="8">
      <c r="A8" s="4" t="inlineStr">
        <is>
          <t>Financial assets: Accrued interest receivable, Fair Value Disclosure</t>
        </is>
      </c>
      <c r="B8" s="5" t="n">
        <v>8466000</v>
      </c>
      <c r="C8" s="5" t="n">
        <v>8123000</v>
      </c>
      <c r="D8" s="4" t="inlineStr">
        <is>
          <t xml:space="preserve"> </t>
        </is>
      </c>
    </row>
    <row r="9">
      <c r="A9" s="4" t="inlineStr">
        <is>
          <t>Financial liabilities: Deposits, Fair Value Disclosure</t>
        </is>
      </c>
      <c r="B9" s="5" t="n">
        <v>1788123000</v>
      </c>
      <c r="C9" s="5" t="n">
        <v>1800104000</v>
      </c>
      <c r="D9" s="4" t="inlineStr">
        <is>
          <t xml:space="preserve"> </t>
        </is>
      </c>
    </row>
    <row r="10">
      <c r="A10" s="4" t="inlineStr">
        <is>
          <t>Financial liabilities: Short-term borrowings, Fair Value Disclosure</t>
        </is>
      </c>
      <c r="B10" s="5" t="n">
        <v>113069000</v>
      </c>
      <c r="C10" s="5" t="n">
        <v>74076000</v>
      </c>
      <c r="D10" s="4" t="inlineStr">
        <is>
          <t xml:space="preserve"> </t>
        </is>
      </c>
    </row>
    <row r="11">
      <c r="A11" s="4" t="inlineStr">
        <is>
          <t>Financial liabilities: Other borrowings, Fair Value Disclosure</t>
        </is>
      </c>
      <c r="B11" s="5" t="n">
        <v>102220000</v>
      </c>
      <c r="C11" s="5" t="n">
        <v>124058000</v>
      </c>
      <c r="D11" s="4" t="inlineStr">
        <is>
          <t xml:space="preserve"> </t>
        </is>
      </c>
    </row>
    <row r="12">
      <c r="A12" s="4" t="inlineStr">
        <is>
          <t>Financial liabilities: Accrued interest payable, Fair Value Disclosure</t>
        </is>
      </c>
      <c r="B12" s="5" t="n">
        <v>12615000</v>
      </c>
      <c r="C12" s="5" t="n">
        <v>10510000</v>
      </c>
      <c r="D12" s="4" t="inlineStr">
        <is>
          <t xml:space="preserve"> </t>
        </is>
      </c>
    </row>
    <row r="13">
      <c r="A13" s="4" t="inlineStr">
        <is>
          <t>Off-balance sheet financial instruments: Commitments to extend credit and outstanding letters of credit, Fair Value Disclosure</t>
        </is>
      </c>
      <c r="B13" s="4" t="inlineStr">
        <is>
          <t xml:space="preserve"> </t>
        </is>
      </c>
      <c r="C13" s="4" t="inlineStr">
        <is>
          <t xml:space="preserve"> </t>
        </is>
      </c>
      <c r="D13" s="4" t="inlineStr">
        <is>
          <t xml:space="preserve"> </t>
        </is>
      </c>
    </row>
    <row r="14">
      <c r="A14" s="4" t="inlineStr">
        <is>
          <t>Financial assets: Cash and cash equivalents</t>
        </is>
      </c>
      <c r="B14" s="5" t="n">
        <v>72339000</v>
      </c>
      <c r="C14" s="5" t="n">
        <v>66120000</v>
      </c>
      <c r="D14" s="7" t="n">
        <v>31866000</v>
      </c>
    </row>
    <row r="15">
      <c r="A15" s="4" t="inlineStr">
        <is>
          <t>Financial assets: Loans receivable, net</t>
        </is>
      </c>
      <c r="B15" s="5" t="n">
        <v>1693795000</v>
      </c>
      <c r="C15" s="5" t="n">
        <v>1584650000</v>
      </c>
      <c r="D15" s="4" t="inlineStr">
        <is>
          <t xml:space="preserve"> </t>
        </is>
      </c>
    </row>
    <row r="16">
      <c r="A16" s="4" t="inlineStr">
        <is>
          <t>Financial assets: Mortgage servicing rights</t>
        </is>
      </c>
      <c r="B16" s="5" t="n">
        <v>199000</v>
      </c>
      <c r="C16" s="5" t="n">
        <v>188000</v>
      </c>
      <c r="D16" s="4" t="inlineStr">
        <is>
          <t xml:space="preserve"> </t>
        </is>
      </c>
    </row>
    <row r="17">
      <c r="A17" s="4" t="inlineStr">
        <is>
          <t>Financial assets: Regulatory stock</t>
        </is>
      </c>
      <c r="B17" s="5" t="n">
        <v>13366000</v>
      </c>
      <c r="C17" s="5" t="n">
        <v>7318000</v>
      </c>
      <c r="D17" s="4" t="inlineStr">
        <is>
          <t xml:space="preserve"> </t>
        </is>
      </c>
    </row>
    <row r="18">
      <c r="A18" s="4" t="inlineStr">
        <is>
          <t>Financial assets: Bank owned life insurance</t>
        </is>
      </c>
      <c r="B18" s="5" t="n">
        <v>46657000</v>
      </c>
      <c r="C18" s="5" t="n">
        <v>46439000</v>
      </c>
      <c r="D18" s="4" t="inlineStr">
        <is>
          <t xml:space="preserve"> </t>
        </is>
      </c>
    </row>
    <row r="19">
      <c r="A19" s="4" t="inlineStr">
        <is>
          <t>Financial assets: Accrued interest receivable</t>
        </is>
      </c>
      <c r="B19" s="5" t="n">
        <v>8466000</v>
      </c>
      <c r="C19" s="5" t="n">
        <v>8123000</v>
      </c>
      <c r="D19" s="4" t="inlineStr">
        <is>
          <t xml:space="preserve"> </t>
        </is>
      </c>
    </row>
    <row r="20">
      <c r="A20" s="4" t="inlineStr">
        <is>
          <t>Financial liabilities: Deposits</t>
        </is>
      </c>
      <c r="B20" s="5" t="n">
        <v>1859163000</v>
      </c>
      <c r="C20" s="5" t="n">
        <v>1795159000</v>
      </c>
      <c r="D20" s="4" t="inlineStr">
        <is>
          <t xml:space="preserve"> </t>
        </is>
      </c>
    </row>
    <row r="21">
      <c r="A21" s="4" t="inlineStr">
        <is>
          <t>Financial liabilities: Short-term borrowings</t>
        </is>
      </c>
      <c r="B21" s="5" t="n">
        <v>113069000</v>
      </c>
      <c r="C21" s="5" t="n">
        <v>74076000</v>
      </c>
      <c r="D21" s="4" t="inlineStr">
        <is>
          <t xml:space="preserve"> </t>
        </is>
      </c>
    </row>
    <row r="22">
      <c r="A22" s="4" t="inlineStr">
        <is>
          <t>Financial liabilities: Other borrowings</t>
        </is>
      </c>
      <c r="B22" s="5" t="n">
        <v>101793000</v>
      </c>
      <c r="C22" s="5" t="n">
        <v>124236000</v>
      </c>
      <c r="D22" s="4" t="inlineStr">
        <is>
          <t xml:space="preserve"> </t>
        </is>
      </c>
    </row>
    <row r="23">
      <c r="A23" s="4" t="inlineStr">
        <is>
          <t>Financial liabilities: Accrued interest payable</t>
        </is>
      </c>
      <c r="B23" s="5" t="n">
        <v>12615000</v>
      </c>
      <c r="C23" s="5" t="n">
        <v>10510000</v>
      </c>
      <c r="D23" s="4" t="inlineStr">
        <is>
          <t xml:space="preserve"> </t>
        </is>
      </c>
    </row>
    <row r="24">
      <c r="A24" s="4" t="inlineStr">
        <is>
          <t>Off-balance sheet financial instruments: Commitments to extend credit and outstanding letters of credit</t>
        </is>
      </c>
      <c r="B24" s="4" t="inlineStr">
        <is>
          <t xml:space="preserve"> </t>
        </is>
      </c>
      <c r="C24" s="4" t="inlineStr">
        <is>
          <t xml:space="preserve"> </t>
        </is>
      </c>
      <c r="D24" s="4" t="inlineStr">
        <is>
          <t xml:space="preserve"> </t>
        </is>
      </c>
    </row>
    <row r="25">
      <c r="A25" s="4" t="inlineStr">
        <is>
          <t>Fair Value, Inputs, Level 1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assets: Cash and cash equivalents, Fair Value Disclosure</t>
        </is>
      </c>
      <c r="B27" s="5" t="n">
        <v>72339000</v>
      </c>
      <c r="C27" s="5" t="n">
        <v>66120000</v>
      </c>
      <c r="D27" s="4" t="inlineStr">
        <is>
          <t xml:space="preserve"> </t>
        </is>
      </c>
    </row>
    <row r="28">
      <c r="A28" s="4" t="inlineStr">
        <is>
          <t>Financial assets: Loans receivable, net, Fair Value Disclosure</t>
        </is>
      </c>
      <c r="B28" s="4" t="inlineStr">
        <is>
          <t xml:space="preserve"> </t>
        </is>
      </c>
      <c r="C28" s="4" t="inlineStr">
        <is>
          <t xml:space="preserve"> </t>
        </is>
      </c>
      <c r="D28" s="4" t="inlineStr">
        <is>
          <t xml:space="preserve"> </t>
        </is>
      </c>
    </row>
    <row r="29">
      <c r="A29" s="4" t="inlineStr">
        <is>
          <t>Financial assets: Mortgage servicing rights, Fair Value Disclosure</t>
        </is>
      </c>
      <c r="B29" s="4" t="inlineStr">
        <is>
          <t xml:space="preserve"> </t>
        </is>
      </c>
      <c r="C29" s="4" t="inlineStr">
        <is>
          <t xml:space="preserve"> </t>
        </is>
      </c>
      <c r="D29" s="4" t="inlineStr">
        <is>
          <t xml:space="preserve"> </t>
        </is>
      </c>
    </row>
    <row r="30">
      <c r="A30" s="4" t="inlineStr">
        <is>
          <t>Financial assets: Regulatory stock, Fair Value Disclosure</t>
        </is>
      </c>
      <c r="B30" s="5" t="n">
        <v>13366000</v>
      </c>
      <c r="C30" s="5" t="n">
        <v>7318000</v>
      </c>
      <c r="D30" s="4" t="inlineStr">
        <is>
          <t xml:space="preserve"> </t>
        </is>
      </c>
    </row>
    <row r="31">
      <c r="A31" s="4" t="inlineStr">
        <is>
          <t>Financial assets: Bank owned life insurance, Fair Value Disclosure</t>
        </is>
      </c>
      <c r="B31" s="5" t="n">
        <v>46657000</v>
      </c>
      <c r="C31" s="5" t="n">
        <v>46439000</v>
      </c>
      <c r="D31" s="4" t="inlineStr">
        <is>
          <t xml:space="preserve"> </t>
        </is>
      </c>
    </row>
    <row r="32">
      <c r="A32" s="4" t="inlineStr">
        <is>
          <t>Financial assets: Accrued interest receivable, Fair Value Disclosure</t>
        </is>
      </c>
      <c r="B32" s="5" t="n">
        <v>8466000</v>
      </c>
      <c r="C32" s="5" t="n">
        <v>8123000</v>
      </c>
      <c r="D32" s="4" t="inlineStr">
        <is>
          <t xml:space="preserve"> </t>
        </is>
      </c>
    </row>
    <row r="33">
      <c r="A33" s="4" t="inlineStr">
        <is>
          <t>Financial liabilities: Deposits, Fair Value Disclosure</t>
        </is>
      </c>
      <c r="B33" s="5" t="n">
        <v>1023619000</v>
      </c>
      <c r="C33" s="5" t="n">
        <v>1086050000</v>
      </c>
      <c r="D33" s="4" t="inlineStr">
        <is>
          <t xml:space="preserve"> </t>
        </is>
      </c>
    </row>
    <row r="34">
      <c r="A34" s="4" t="inlineStr">
        <is>
          <t>Financial liabilities: Short-term borrowings, Fair Value Disclosure</t>
        </is>
      </c>
      <c r="B34" s="5" t="n">
        <v>113069000</v>
      </c>
      <c r="C34" s="5" t="n">
        <v>74076000</v>
      </c>
      <c r="D34" s="4" t="inlineStr">
        <is>
          <t xml:space="preserve"> </t>
        </is>
      </c>
    </row>
    <row r="35">
      <c r="A35" s="4" t="inlineStr">
        <is>
          <t>Financial liabilities: Other borrowings, Fair Value Disclosure</t>
        </is>
      </c>
      <c r="B35" s="4" t="inlineStr">
        <is>
          <t xml:space="preserve"> </t>
        </is>
      </c>
      <c r="C35" s="4" t="inlineStr">
        <is>
          <t xml:space="preserve"> </t>
        </is>
      </c>
      <c r="D35" s="4" t="inlineStr">
        <is>
          <t xml:space="preserve"> </t>
        </is>
      </c>
    </row>
    <row r="36">
      <c r="A36" s="4" t="inlineStr">
        <is>
          <t>Financial liabilities: Accrued interest payable, Fair Value Disclosure</t>
        </is>
      </c>
      <c r="B36" s="5" t="n">
        <v>12615000</v>
      </c>
      <c r="C36" s="5" t="n">
        <v>10510000</v>
      </c>
      <c r="D36" s="4" t="inlineStr">
        <is>
          <t xml:space="preserve"> </t>
        </is>
      </c>
    </row>
    <row r="37">
      <c r="A37" s="4" t="inlineStr">
        <is>
          <t>Off-balance sheet financial instruments: Commitments to extend credit and outstanding letters of credit, Fair Value Disclosure</t>
        </is>
      </c>
      <c r="B37" s="4" t="inlineStr">
        <is>
          <t xml:space="preserve"> </t>
        </is>
      </c>
      <c r="C37" s="4" t="inlineStr">
        <is>
          <t xml:space="preserve"> </t>
        </is>
      </c>
      <c r="D37" s="4" t="inlineStr">
        <is>
          <t xml:space="preserve"> </t>
        </is>
      </c>
    </row>
    <row r="38">
      <c r="A38" s="4" t="inlineStr">
        <is>
          <t>Fair Value, Inputs, Level 2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inancial assets: Cash and cash equivalents, Fair Value Disclosure</t>
        </is>
      </c>
      <c r="B40" s="4" t="inlineStr">
        <is>
          <t xml:space="preserve"> </t>
        </is>
      </c>
      <c r="C40" s="4" t="inlineStr">
        <is>
          <t xml:space="preserve"> </t>
        </is>
      </c>
      <c r="D40" s="4" t="inlineStr">
        <is>
          <t xml:space="preserve"> </t>
        </is>
      </c>
    </row>
    <row r="41">
      <c r="A41" s="4" t="inlineStr">
        <is>
          <t>Financial assets: Loans receivable, net, Fair Value Disclosure</t>
        </is>
      </c>
      <c r="B41" s="4" t="inlineStr">
        <is>
          <t xml:space="preserve"> </t>
        </is>
      </c>
      <c r="C41" s="4" t="inlineStr">
        <is>
          <t xml:space="preserve"> </t>
        </is>
      </c>
      <c r="D41" s="4" t="inlineStr">
        <is>
          <t xml:space="preserve"> </t>
        </is>
      </c>
    </row>
    <row r="42">
      <c r="A42" s="4" t="inlineStr">
        <is>
          <t>Financial assets: Mortgage servicing rights, Fair Value Disclosure</t>
        </is>
      </c>
      <c r="B42" s="4" t="inlineStr">
        <is>
          <t xml:space="preserve"> </t>
        </is>
      </c>
      <c r="C42" s="4" t="inlineStr">
        <is>
          <t xml:space="preserve"> </t>
        </is>
      </c>
      <c r="D42" s="4" t="inlineStr">
        <is>
          <t xml:space="preserve"> </t>
        </is>
      </c>
    </row>
    <row r="43">
      <c r="A43" s="4" t="inlineStr">
        <is>
          <t>Financial assets: Regulatory stock, Fair Value Disclosure</t>
        </is>
      </c>
      <c r="B43" s="4" t="inlineStr">
        <is>
          <t xml:space="preserve"> </t>
        </is>
      </c>
      <c r="C43" s="4" t="inlineStr">
        <is>
          <t xml:space="preserve"> </t>
        </is>
      </c>
      <c r="D43" s="4" t="inlineStr">
        <is>
          <t xml:space="preserve"> </t>
        </is>
      </c>
    </row>
    <row r="44">
      <c r="A44" s="4" t="inlineStr">
        <is>
          <t>Financial assets: Bank owned life insurance, Fair Value Disclosure</t>
        </is>
      </c>
      <c r="B44" s="4" t="inlineStr">
        <is>
          <t xml:space="preserve"> </t>
        </is>
      </c>
      <c r="C44" s="4" t="inlineStr">
        <is>
          <t xml:space="preserve"> </t>
        </is>
      </c>
      <c r="D44" s="4" t="inlineStr">
        <is>
          <t xml:space="preserve"> </t>
        </is>
      </c>
    </row>
    <row r="45">
      <c r="A45" s="4" t="inlineStr">
        <is>
          <t>Financial assets: Accrued interest receivable, Fair Value Disclosure</t>
        </is>
      </c>
      <c r="B45" s="4" t="inlineStr">
        <is>
          <t xml:space="preserve"> </t>
        </is>
      </c>
      <c r="C45" s="4" t="inlineStr">
        <is>
          <t xml:space="preserve"> </t>
        </is>
      </c>
      <c r="D45" s="4" t="inlineStr">
        <is>
          <t xml:space="preserve"> </t>
        </is>
      </c>
    </row>
    <row r="46">
      <c r="A46" s="4" t="inlineStr">
        <is>
          <t>Financial liabilities: Deposits, Fair Value Disclosure</t>
        </is>
      </c>
      <c r="B46" s="4" t="inlineStr">
        <is>
          <t xml:space="preserve"> </t>
        </is>
      </c>
      <c r="C46" s="4" t="inlineStr">
        <is>
          <t xml:space="preserve"> </t>
        </is>
      </c>
      <c r="D46" s="4" t="inlineStr">
        <is>
          <t xml:space="preserve"> </t>
        </is>
      </c>
    </row>
    <row r="47">
      <c r="A47" s="4" t="inlineStr">
        <is>
          <t>Financial liabilities: Short-term borrowings, Fair Value Disclosure</t>
        </is>
      </c>
      <c r="B47" s="4" t="inlineStr">
        <is>
          <t xml:space="preserve"> </t>
        </is>
      </c>
      <c r="C47" s="4" t="inlineStr">
        <is>
          <t xml:space="preserve"> </t>
        </is>
      </c>
      <c r="D47" s="4" t="inlineStr">
        <is>
          <t xml:space="preserve"> </t>
        </is>
      </c>
    </row>
    <row r="48">
      <c r="A48" s="4" t="inlineStr">
        <is>
          <t>Financial liabilities: Other borrowings, Fair Value Disclosure</t>
        </is>
      </c>
      <c r="B48" s="4" t="inlineStr">
        <is>
          <t xml:space="preserve"> </t>
        </is>
      </c>
      <c r="C48" s="4" t="inlineStr">
        <is>
          <t xml:space="preserve"> </t>
        </is>
      </c>
      <c r="D48" s="4" t="inlineStr">
        <is>
          <t xml:space="preserve"> </t>
        </is>
      </c>
    </row>
    <row r="49">
      <c r="A49" s="4" t="inlineStr">
        <is>
          <t>Financial liabilities: Accrued interest payable, Fair Value Disclosure</t>
        </is>
      </c>
      <c r="B49" s="4" t="inlineStr">
        <is>
          <t xml:space="preserve"> </t>
        </is>
      </c>
      <c r="C49" s="4" t="inlineStr">
        <is>
          <t xml:space="preserve"> </t>
        </is>
      </c>
      <c r="D49" s="4" t="inlineStr">
        <is>
          <t xml:space="preserve"> </t>
        </is>
      </c>
    </row>
    <row r="50">
      <c r="A50" s="4" t="inlineStr">
        <is>
          <t>Off-balance sheet financial instruments: Commitments to extend credit and outstanding letters of credit, Fair Value Disclosure</t>
        </is>
      </c>
      <c r="B50" s="4" t="inlineStr">
        <is>
          <t xml:space="preserve"> </t>
        </is>
      </c>
      <c r="C50" s="4" t="inlineStr">
        <is>
          <t xml:space="preserve"> </t>
        </is>
      </c>
      <c r="D50" s="4" t="inlineStr">
        <is>
          <t xml:space="preserve"> </t>
        </is>
      </c>
    </row>
    <row r="51">
      <c r="A51" s="4" t="inlineStr">
        <is>
          <t>Level 3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inancial assets: Cash and cash equivalents, Fair Value Disclosure</t>
        </is>
      </c>
      <c r="B53" s="4" t="inlineStr">
        <is>
          <t xml:space="preserve"> </t>
        </is>
      </c>
      <c r="C53" s="4" t="inlineStr">
        <is>
          <t xml:space="preserve"> </t>
        </is>
      </c>
      <c r="D53" s="4" t="inlineStr">
        <is>
          <t xml:space="preserve"> </t>
        </is>
      </c>
    </row>
    <row r="54">
      <c r="A54" s="4" t="inlineStr">
        <is>
          <t>Financial assets: Loans receivable, net, Fair Value Disclosure</t>
        </is>
      </c>
      <c r="B54" s="5" t="n">
        <v>1687128000</v>
      </c>
      <c r="C54" s="5" t="n">
        <v>1521667000</v>
      </c>
      <c r="D54" s="4" t="inlineStr">
        <is>
          <t xml:space="preserve"> </t>
        </is>
      </c>
    </row>
    <row r="55">
      <c r="A55" s="4" t="inlineStr">
        <is>
          <t>Financial assets: Mortgage servicing rights, Fair Value Disclosure</t>
        </is>
      </c>
      <c r="B55" s="5" t="n">
        <v>575000</v>
      </c>
      <c r="C55" s="5" t="n">
        <v>506000</v>
      </c>
      <c r="D55" s="4" t="inlineStr">
        <is>
          <t xml:space="preserve"> </t>
        </is>
      </c>
    </row>
    <row r="56">
      <c r="A56" s="4" t="inlineStr">
        <is>
          <t>Financial assets: Regulatory stock, Fair Value Disclosure</t>
        </is>
      </c>
      <c r="B56" s="4" t="inlineStr">
        <is>
          <t xml:space="preserve"> </t>
        </is>
      </c>
      <c r="C56" s="4" t="inlineStr">
        <is>
          <t xml:space="preserve"> </t>
        </is>
      </c>
      <c r="D56" s="4" t="inlineStr">
        <is>
          <t xml:space="preserve"> </t>
        </is>
      </c>
    </row>
    <row r="57">
      <c r="A57" s="4" t="inlineStr">
        <is>
          <t>Financial assets: Bank owned life insurance, Fair Value Disclosure</t>
        </is>
      </c>
      <c r="B57" s="4" t="inlineStr">
        <is>
          <t xml:space="preserve"> </t>
        </is>
      </c>
      <c r="C57" s="4" t="inlineStr">
        <is>
          <t xml:space="preserve"> </t>
        </is>
      </c>
      <c r="D57" s="4" t="inlineStr">
        <is>
          <t xml:space="preserve"> </t>
        </is>
      </c>
    </row>
    <row r="58">
      <c r="A58" s="4" t="inlineStr">
        <is>
          <t>Financial assets: Accrued interest receivable, Fair Value Disclosure</t>
        </is>
      </c>
      <c r="B58" s="4" t="inlineStr">
        <is>
          <t xml:space="preserve"> </t>
        </is>
      </c>
      <c r="C58" s="4" t="inlineStr">
        <is>
          <t xml:space="preserve"> </t>
        </is>
      </c>
      <c r="D58" s="4" t="inlineStr">
        <is>
          <t xml:space="preserve"> </t>
        </is>
      </c>
    </row>
    <row r="59">
      <c r="A59" s="4" t="inlineStr">
        <is>
          <t>Financial liabilities: Deposits, Fair Value Disclosure</t>
        </is>
      </c>
      <c r="B59" s="5" t="n">
        <v>764504000</v>
      </c>
      <c r="C59" s="5" t="n">
        <v>714054000</v>
      </c>
      <c r="D59" s="4" t="inlineStr">
        <is>
          <t xml:space="preserve"> </t>
        </is>
      </c>
    </row>
    <row r="60">
      <c r="A60" s="4" t="inlineStr">
        <is>
          <t>Financial liabilities: Short-term borrowings, Fair Value Disclosure</t>
        </is>
      </c>
      <c r="B60" s="4" t="inlineStr">
        <is>
          <t xml:space="preserve"> </t>
        </is>
      </c>
      <c r="C60" s="4" t="inlineStr">
        <is>
          <t xml:space="preserve"> </t>
        </is>
      </c>
      <c r="D60" s="4" t="inlineStr">
        <is>
          <t xml:space="preserve"> </t>
        </is>
      </c>
    </row>
    <row r="61">
      <c r="A61" s="4" t="inlineStr">
        <is>
          <t>Financial liabilities: Other borrowings, Fair Value Disclosure</t>
        </is>
      </c>
      <c r="B61" s="5" t="n">
        <v>102220000</v>
      </c>
      <c r="C61" s="5" t="n">
        <v>124058000</v>
      </c>
      <c r="D61" s="4" t="inlineStr">
        <is>
          <t xml:space="preserve"> </t>
        </is>
      </c>
    </row>
    <row r="62">
      <c r="A62" s="4" t="inlineStr">
        <is>
          <t>Financial liabilities: Accrued interest payable, Fair Value Disclosure</t>
        </is>
      </c>
      <c r="B62" s="4" t="inlineStr">
        <is>
          <t xml:space="preserve"> </t>
        </is>
      </c>
      <c r="C62" s="4" t="inlineStr">
        <is>
          <t xml:space="preserve"> </t>
        </is>
      </c>
      <c r="D62" s="4" t="inlineStr">
        <is>
          <t xml:space="preserve"> </t>
        </is>
      </c>
    </row>
    <row r="63">
      <c r="A63" s="4" t="inlineStr">
        <is>
          <t>Off-balance sheet financial instruments: Commitments to extend credit and outstanding letters of credit, Fair Value Disclosure</t>
        </is>
      </c>
      <c r="B63" s="4" t="inlineStr">
        <is>
          <t xml:space="preserve"> </t>
        </is>
      </c>
      <c r="C63" s="4" t="inlineStr">
        <is>
          <t xml:space="preserve"> </t>
        </is>
      </c>
      <c r="D6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Summary of Changes in Accumulated Other Comprehensive Income (Loss) (Details)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7" t="n">
        <v>181070000</v>
      </c>
      <c r="C4" s="7" t="n">
        <v>167085000</v>
      </c>
    </row>
    <row r="5">
      <c r="A5" s="4" t="inlineStr">
        <is>
          <t>Other comprehensive income</t>
        </is>
      </c>
      <c r="B5" s="5" t="n">
        <v>14227000</v>
      </c>
      <c r="C5" s="5" t="n">
        <v>10005000</v>
      </c>
    </row>
    <row r="6">
      <c r="A6" s="4" t="inlineStr">
        <is>
          <t>Ending balance</t>
        </is>
      </c>
      <c r="B6" s="5" t="n">
        <v>213508000</v>
      </c>
      <c r="C6" s="5" t="n">
        <v>181070000</v>
      </c>
    </row>
    <row r="7">
      <c r="A7" s="4" t="inlineStr">
        <is>
          <t>Accumulated Other Comprehensive Income (Los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47348000</v>
      </c>
      <c r="C9" s="5" t="n">
        <v>-57353000</v>
      </c>
    </row>
    <row r="10">
      <c r="A10" s="4" t="inlineStr">
        <is>
          <t>Other comprehensive income</t>
        </is>
      </c>
      <c r="B10" s="5" t="n">
        <v>14227000</v>
      </c>
      <c r="C10" s="5" t="n">
        <v>10005000</v>
      </c>
    </row>
    <row r="11">
      <c r="A11" s="4" t="inlineStr">
        <is>
          <t>Ending balance</t>
        </is>
      </c>
      <c r="B11" s="5" t="n">
        <v>-33121000</v>
      </c>
      <c r="C11" s="5" t="n">
        <v>-47348000</v>
      </c>
    </row>
    <row r="12">
      <c r="A12" s="4" t="inlineStr">
        <is>
          <t>Amount Reclassified From Accumulated Other Comprehensive Income (Loss) [Member] | Unrealized Gains (Losses) On Available-For-Sale Secur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47842000</v>
      </c>
      <c r="C14" s="5" t="n">
        <v>-57931000</v>
      </c>
    </row>
    <row r="15">
      <c r="A15" s="4" t="inlineStr">
        <is>
          <t>Other comprehensive income (loss) before reclassification</t>
        </is>
      </c>
      <c r="B15" s="5" t="n">
        <v>-1460000</v>
      </c>
      <c r="C15" s="5" t="n">
        <v>9924000</v>
      </c>
    </row>
    <row r="16">
      <c r="A16" s="4" t="inlineStr">
        <is>
          <t>Amount reclassified from accumulated other comprehensive loss</t>
        </is>
      </c>
      <c r="B16" s="5" t="n">
        <v>15770000</v>
      </c>
      <c r="C16" s="5" t="n">
        <v>165000</v>
      </c>
    </row>
    <row r="17">
      <c r="A17" s="4" t="inlineStr">
        <is>
          <t>Other comprehensive income</t>
        </is>
      </c>
      <c r="B17" s="5" t="n">
        <v>14310000</v>
      </c>
      <c r="C17" s="5" t="n">
        <v>10089000</v>
      </c>
    </row>
    <row r="18">
      <c r="A18" s="4" t="inlineStr">
        <is>
          <t>Ending balance</t>
        </is>
      </c>
      <c r="B18" s="5" t="n">
        <v>-33532000</v>
      </c>
      <c r="C18" s="5" t="n">
        <v>-47842000</v>
      </c>
    </row>
    <row r="19">
      <c r="A19" s="4" t="inlineStr">
        <is>
          <t>Amount Reclassified From Accumulated Other Comprehensive Income (Loss) [Member] | Unrealized gain on pension liability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494000</v>
      </c>
      <c r="C21" s="5" t="n">
        <v>578000</v>
      </c>
    </row>
    <row r="22">
      <c r="A22" s="4" t="inlineStr">
        <is>
          <t>Other comprehensive income (loss) before reclassification</t>
        </is>
      </c>
      <c r="B22" s="5" t="n">
        <v>-83000</v>
      </c>
      <c r="C22" s="5" t="n">
        <v>-84000</v>
      </c>
    </row>
    <row r="23">
      <c r="A23" s="4" t="inlineStr">
        <is>
          <t>Other comprehensive income</t>
        </is>
      </c>
      <c r="B23" s="5" t="n">
        <v>-83000</v>
      </c>
      <c r="C23" s="5" t="n">
        <v>-84000</v>
      </c>
    </row>
    <row r="24">
      <c r="A24" s="4" t="inlineStr">
        <is>
          <t>Ending balance</t>
        </is>
      </c>
      <c r="B24" s="5" t="n">
        <v>411000</v>
      </c>
      <c r="C24" s="5" t="n">
        <v>494000</v>
      </c>
    </row>
    <row r="25">
      <c r="A25" s="4" t="inlineStr">
        <is>
          <t>Amount Reclassified From Accumulated Other Comprehensive Income (Loss) [Member] | Accumulated Other Comprehensive Income (Los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eginning balance</t>
        </is>
      </c>
      <c r="B27" s="5" t="n">
        <v>-47348000</v>
      </c>
      <c r="C27" s="5" t="n">
        <v>-57353000</v>
      </c>
    </row>
    <row r="28">
      <c r="A28" s="4" t="inlineStr">
        <is>
          <t>Other comprehensive income (loss) before reclassification</t>
        </is>
      </c>
      <c r="B28" s="5" t="n">
        <v>-1543000</v>
      </c>
      <c r="C28" s="5" t="n">
        <v>9840000</v>
      </c>
    </row>
    <row r="29">
      <c r="A29" s="4" t="inlineStr">
        <is>
          <t>Amount reclassified from accumulated other comprehensive loss</t>
        </is>
      </c>
      <c r="B29" s="5" t="n">
        <v>15770000</v>
      </c>
      <c r="C29" s="5" t="n">
        <v>165000</v>
      </c>
    </row>
    <row r="30">
      <c r="A30" s="4" t="inlineStr">
        <is>
          <t>Other comprehensive income</t>
        </is>
      </c>
      <c r="B30" s="5" t="n">
        <v>14227000</v>
      </c>
      <c r="C30" s="5" t="n">
        <v>10005000</v>
      </c>
    </row>
    <row r="31">
      <c r="A31" s="4" t="inlineStr">
        <is>
          <t>Ending balance</t>
        </is>
      </c>
      <c r="B31" s="7" t="n">
        <v>-33121000</v>
      </c>
      <c r="C31" s="7" t="n">
        <v>-47348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Significant Amounts Reclassified out of each Component of Accumulated Other Comprehensive Income (Loss)) (Details) - USD ($)</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Unrealized gains on available for sale securities</t>
        </is>
      </c>
      <c r="B4" s="7" t="n">
        <v>19962000</v>
      </c>
      <c r="C4" s="7" t="n">
        <v>209000</v>
      </c>
    </row>
    <row r="5">
      <c r="A5" s="4" t="inlineStr">
        <is>
          <t>Income tax expense</t>
        </is>
      </c>
      <c r="B5" s="5" t="n">
        <v>-98000</v>
      </c>
      <c r="C5" s="5" t="n">
        <v>4387000</v>
      </c>
    </row>
    <row r="6">
      <c r="A6" s="4" t="inlineStr">
        <is>
          <t>Net (loss) income</t>
        </is>
      </c>
      <c r="B6" s="5" t="n">
        <v>160000</v>
      </c>
      <c r="C6" s="5" t="n">
        <v>-16759000</v>
      </c>
    </row>
    <row r="7">
      <c r="A7" s="4" t="inlineStr">
        <is>
          <t>Amount Reclassified From Accumulated Other Comprehensive Income (Loss) [Member] | Unrealized Gains (Losses) On Available-For-Sale Securitie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Unrealized gains on available for sale securities</t>
        </is>
      </c>
      <c r="B9" s="5" t="n">
        <v>-19962000</v>
      </c>
      <c r="C9" s="5" t="n">
        <v>-209000</v>
      </c>
    </row>
    <row r="10">
      <c r="A10" s="4" t="inlineStr">
        <is>
          <t>Income tax expense</t>
        </is>
      </c>
      <c r="B10" s="5" t="n">
        <v>4192000</v>
      </c>
      <c r="C10" s="5" t="n">
        <v>44000</v>
      </c>
    </row>
    <row r="11">
      <c r="A11" s="4" t="inlineStr">
        <is>
          <t>Net (loss) income</t>
        </is>
      </c>
      <c r="B11" s="7" t="n">
        <v>-15770000</v>
      </c>
      <c r="C11" s="7" t="n">
        <v>-165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9" customWidth="1" min="2" max="2"/>
  </cols>
  <sheetData>
    <row r="1">
      <c r="A1" s="1" t="inlineStr">
        <is>
          <t>Segment Reporting (Narrative) (Details)</t>
        </is>
      </c>
      <c r="B1" s="2" t="inlineStr">
        <is>
          <t>12 Months Ended</t>
        </is>
      </c>
    </row>
    <row r="2">
      <c r="B2" s="2" t="inlineStr">
        <is>
          <t>Dec. 31, 2024 item</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rwood Financial Corp (Parent Company Only) Financial Information (Balance Sheets) (Details) - USD ($)</t>
        </is>
      </c>
      <c r="B1" s="2" t="inlineStr">
        <is>
          <t>Dec.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 on deposit in bank subsidiary</t>
        </is>
      </c>
      <c r="B3" s="7" t="n">
        <v>27562000</v>
      </c>
      <c r="C3" s="7" t="n">
        <v>28533000</v>
      </c>
      <c r="D3" s="4" t="inlineStr">
        <is>
          <t xml:space="preserve"> </t>
        </is>
      </c>
    </row>
    <row r="4">
      <c r="A4" s="4" t="inlineStr">
        <is>
          <t>Securities available for sale</t>
        </is>
      </c>
      <c r="B4" s="5" t="n">
        <v>397846000</v>
      </c>
      <c r="C4" s="5" t="n">
        <v>406259000</v>
      </c>
      <c r="D4" s="4" t="inlineStr">
        <is>
          <t xml:space="preserve"> </t>
        </is>
      </c>
    </row>
    <row r="5">
      <c r="A5" s="4" t="inlineStr">
        <is>
          <t>Other assets</t>
        </is>
      </c>
      <c r="B5" s="5" t="n">
        <v>18222000</v>
      </c>
      <c r="C5" s="5" t="n">
        <v>13395000</v>
      </c>
      <c r="D5" s="4" t="inlineStr">
        <is>
          <t xml:space="preserve"> </t>
        </is>
      </c>
    </row>
    <row r="6">
      <c r="A6" s="4" t="inlineStr">
        <is>
          <t>Total Assets</t>
        </is>
      </c>
      <c r="B6" s="5" t="n">
        <v>2317462000</v>
      </c>
      <c r="C6" s="5" t="n">
        <v>2201079000</v>
      </c>
      <c r="D6" s="4" t="inlineStr">
        <is>
          <t xml:space="preserve"> </t>
        </is>
      </c>
    </row>
    <row r="7">
      <c r="A7" s="4" t="inlineStr">
        <is>
          <t>Liabilities</t>
        </is>
      </c>
      <c r="B7" s="5" t="n">
        <v>2103954000</v>
      </c>
      <c r="C7" s="5" t="n">
        <v>2020009000</v>
      </c>
      <c r="D7" s="4" t="inlineStr">
        <is>
          <t xml:space="preserve"> </t>
        </is>
      </c>
    </row>
    <row r="8">
      <c r="A8" s="4" t="inlineStr">
        <is>
          <t>Stockholders’ equity</t>
        </is>
      </c>
      <c r="B8" s="5" t="n">
        <v>213508000</v>
      </c>
      <c r="C8" s="5" t="n">
        <v>181070000</v>
      </c>
      <c r="D8" s="7" t="n">
        <v>167085000</v>
      </c>
    </row>
    <row r="9">
      <c r="A9" s="4" t="inlineStr">
        <is>
          <t>Total Liabilities and Stockholders' Equity</t>
        </is>
      </c>
      <c r="B9" s="5" t="n">
        <v>2317462000</v>
      </c>
      <c r="C9" s="5" t="n">
        <v>2201079000</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Cash on deposit in bank subsidiary</t>
        </is>
      </c>
      <c r="B12" s="5" t="n">
        <v>2224000</v>
      </c>
      <c r="C12" s="5" t="n">
        <v>1699000</v>
      </c>
      <c r="D12" s="4" t="inlineStr">
        <is>
          <t xml:space="preserve"> </t>
        </is>
      </c>
    </row>
    <row r="13">
      <c r="A13" s="4" t="inlineStr">
        <is>
          <t>Investment in bank subsidiary</t>
        </is>
      </c>
      <c r="B13" s="5" t="n">
        <v>212754000</v>
      </c>
      <c r="C13" s="5" t="n">
        <v>180508000</v>
      </c>
      <c r="D13" s="4" t="inlineStr">
        <is>
          <t xml:space="preserve"> </t>
        </is>
      </c>
    </row>
    <row r="14">
      <c r="A14" s="4" t="inlineStr">
        <is>
          <t>Other assets</t>
        </is>
      </c>
      <c r="B14" s="5" t="n">
        <v>3119000</v>
      </c>
      <c r="C14" s="5" t="n">
        <v>2666000</v>
      </c>
      <c r="D14" s="4" t="inlineStr">
        <is>
          <t xml:space="preserve"> </t>
        </is>
      </c>
    </row>
    <row r="15">
      <c r="A15" s="4" t="inlineStr">
        <is>
          <t>Total Assets</t>
        </is>
      </c>
      <c r="B15" s="5" t="n">
        <v>218097000</v>
      </c>
      <c r="C15" s="5" t="n">
        <v>184873000</v>
      </c>
      <c r="D15" s="4" t="inlineStr">
        <is>
          <t xml:space="preserve"> </t>
        </is>
      </c>
    </row>
    <row r="16">
      <c r="A16" s="4" t="inlineStr">
        <is>
          <t>Liabilities</t>
        </is>
      </c>
      <c r="B16" s="5" t="n">
        <v>4589000</v>
      </c>
      <c r="C16" s="5" t="n">
        <v>3803000</v>
      </c>
      <c r="D16" s="4" t="inlineStr">
        <is>
          <t xml:space="preserve"> </t>
        </is>
      </c>
    </row>
    <row r="17">
      <c r="A17" s="4" t="inlineStr">
        <is>
          <t>Stockholders’ equity</t>
        </is>
      </c>
      <c r="B17" s="5" t="n">
        <v>213508000</v>
      </c>
      <c r="C17" s="5" t="n">
        <v>181070000</v>
      </c>
      <c r="D17" s="4" t="inlineStr">
        <is>
          <t xml:space="preserve"> </t>
        </is>
      </c>
    </row>
    <row r="18">
      <c r="A18" s="4" t="inlineStr">
        <is>
          <t>Total Liabilities and Stockholders' Equity</t>
        </is>
      </c>
      <c r="B18" s="7" t="n">
        <v>218097000</v>
      </c>
      <c r="C18" s="7" t="n">
        <v>184873000</v>
      </c>
      <c r="D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rwood Financial Corp (Parent Company Only) Financial Information (Statements of (loss) Income) (Details) - USD ($)</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Loss) Income before Income Taxes</t>
        </is>
      </c>
      <c r="B4" s="7" t="n">
        <v>-258000</v>
      </c>
      <c r="C4" s="7" t="n">
        <v>21146000</v>
      </c>
    </row>
    <row r="5">
      <c r="A5" s="4" t="inlineStr">
        <is>
          <t>Income tax expense</t>
        </is>
      </c>
      <c r="B5" s="5" t="n">
        <v>-98000</v>
      </c>
      <c r="C5" s="5" t="n">
        <v>4387000</v>
      </c>
    </row>
    <row r="6">
      <c r="A6" s="4" t="inlineStr">
        <is>
          <t>Net (loss) income</t>
        </is>
      </c>
      <c r="B6" s="5" t="n">
        <v>-160000</v>
      </c>
      <c r="C6" s="5" t="n">
        <v>16759000</v>
      </c>
    </row>
    <row r="7">
      <c r="A7" s="4" t="inlineStr">
        <is>
          <t>COMPREHENSIVE INCOME</t>
        </is>
      </c>
      <c r="B7" s="5" t="n">
        <v>14067000</v>
      </c>
      <c r="C7" s="5" t="n">
        <v>26764000</v>
      </c>
    </row>
    <row r="8">
      <c r="A8" s="4" t="inlineStr">
        <is>
          <t>Parent Compan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Dividends from bank subsidiary</t>
        </is>
      </c>
      <c r="B10" s="5" t="n">
        <v>11736000</v>
      </c>
      <c r="C10" s="5" t="n">
        <v>9483000</v>
      </c>
    </row>
    <row r="11">
      <c r="A11" s="4" t="inlineStr">
        <is>
          <t>Expenses</t>
        </is>
      </c>
      <c r="B11" s="5" t="n">
        <v>992000</v>
      </c>
      <c r="C11" s="5" t="n">
        <v>834000</v>
      </c>
    </row>
    <row r="12">
      <c r="A12" s="4" t="inlineStr">
        <is>
          <t>(Loss) Income before Income Taxes</t>
        </is>
      </c>
      <c r="B12" s="5" t="n">
        <v>10744000</v>
      </c>
      <c r="C12" s="5" t="n">
        <v>8649000</v>
      </c>
    </row>
    <row r="13">
      <c r="A13" s="4" t="inlineStr">
        <is>
          <t>Income tax expense</t>
        </is>
      </c>
      <c r="B13" s="5" t="n">
        <v>-224000</v>
      </c>
      <c r="C13" s="5" t="n">
        <v>-245000</v>
      </c>
    </row>
    <row r="14">
      <c r="A14" s="4" t="inlineStr">
        <is>
          <t>Income before equity in undistributed earnings</t>
        </is>
      </c>
      <c r="B14" s="5" t="n">
        <v>10968000</v>
      </c>
      <c r="C14" s="5" t="n">
        <v>8894000</v>
      </c>
    </row>
    <row r="15">
      <c r="A15" s="4" t="inlineStr">
        <is>
          <t>Equity in undistributed earnings of subsidiary</t>
        </is>
      </c>
      <c r="B15" s="5" t="n">
        <v>-11128000</v>
      </c>
      <c r="C15" s="5" t="n">
        <v>7865000</v>
      </c>
    </row>
    <row r="16">
      <c r="A16" s="4" t="inlineStr">
        <is>
          <t>Net (loss) income</t>
        </is>
      </c>
      <c r="B16" s="5" t="n">
        <v>-160000</v>
      </c>
      <c r="C16" s="5" t="n">
        <v>16759000</v>
      </c>
    </row>
    <row r="17">
      <c r="A17" s="4" t="inlineStr">
        <is>
          <t>COMPREHENSIVE INCOME</t>
        </is>
      </c>
      <c r="B17" s="7" t="n">
        <v>14067000</v>
      </c>
      <c r="C17" s="7" t="n">
        <v>26764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 xml:space="preserve">NOTE 3 - SECURITIES The amortized cost, gross unrealized gains and losses, approximate fair value, and allowance for credit losses of securities available for sale were as follows: December 31, 2024 Gross Gross Allowance Amortized Unrealized Unrealized for Credit Fair Cost Gains Losses Losses Value (In Thousands) AVAILABLE FOR SALE: U.S. Treasury securities $ 19,623 $ 12 $ ( 37 ) $ — $ 19,598 U.S. Government agencies 11,998 — ( 634 ) — 11,364 States and political subdivisions 106,677 — ( 19,403 ) — 87,274 Mortgage-backed securities- government sponsored entities 301,992 115 ( 22,497 ) — 279,610 Total debt securities $ 440,290 $ 127 $ ( 42,571 ) $ — $ 397,846 December 31, 2023 Gross Gross Allowance Amortized Unrealized Unrealized for Credit Fair Cost Gains Losses Losses Value (In Thousands) AVAILABLE FOR SALE: U.S. Treasury securities $ 55,968 $ 14 $ ( 2,382 ) $ — $ 53,600 U.S. Government agencies 18,486 — ( 2,490 ) — 15,996 States and political subdivisions 151,764 — ( 22,285 ) — 129,479 Mortgage-backed securities- government sponsored entities 240,600 — ( 33,416 ) — 207,184 Total debt securities $ 466,818 $ 14 $ ( 60,573 ) $ — 406,259 The following tables summarize debt securities available for sale in a loss position for which an allowance for credit losses has not been recorded, aggregated by security type and length of time that individual securities have been in a continuous unrealized loss position (in thousands): December 31, 2024 Less than 12 Months 12 Months or More Total Fair Value Unrealized Losses Fair Value Unrealized Losses Fair Value Unrealized Losses U.S. Treasury securities $ — $ — $ 9,961 $ ( 37 ) $ 9,961 $ ( 37 ) U.S. Government agencies 6,988 ( 10 ) 4,376 ( 624 ) 11,364 ( 634 ) States and political subdivisions 1,164 ( 21 ) 85,620 ( 19,382 ) 86,784 ( 19,403 ) Mortgage-backed securities-government sponsored entities 177,674 ( 1,313 ) 94,237 ( 21,184 ) 271,911 ( 22,497 ) $ 185,826 $ ( 1,344 ) $ 194,194 $ ( 41,227 ) $ 380,020 $ ( 42,571 ) December 31, 2023 Less than 12 Months 12 Months or More Total Fair Value Unrealized Losses Fair Value Unrealized Losses Fair Value Unrealized Losses U.S. Treasury securities $ — $ — $ 40,833 $ ( 2,382 ) $ 40,833 $ ( 2,382 ) U.S. Government agencies — — 15,996 ( 2,490 ) 15,996 ( 2,490 ) States and political subdivisions 2,261 ( 12 ) 125,452 ( 22,273 ) 127,713 ( 22,285 ) Mortgage-backed securities-government sponsored entities — — 207,184 ( 33,416 ) 207,184 ( 33,416 ) $ 2,261 $ ( 12 ) $ 389,465 $ ( 60,561 ) $ 391,726 $ ( 60,573 ) The Company has 27 debt securities in the less than twelve month category and 188 debt securities in the twelve months or more category as of December 31, 2024. In management’s opinion, the unrealized losses on securities reflect changes in interest rates subsequent to the acquisition of specific securities. The Company does not intend to sell the securities in an unrealized loss position and is unlikely to be required to sell these securities before a recovery of fair value, which may be maturity. The Company concluded that the decline in fair value of these securities was not indicative of a credit loss. No securities in the portfolio required an allowance for credit losses to be recorded during the years ended December 31, 2024 and 2023. In December 2024, the Company did decide to sell a portion of the securities portfolio in order to take advantage of higher yields that could be attained on reinvesting those bonds. The goal was to increase the overall portfolio yield and thus increase net income for the Company. The amortized cost and fair value of debt securities as of December 31, 2024 by contractual maturity, are shown below. Expected maturities may differ from contractual maturities because borrowers may have the right to prepay obligations with or without call or prepayment penalties. Amortized Fair Cost Value (In Thousands) Due in one year or less $ 19,623 $ 19,598 Due after one year through five years 6,468 6,274 Due after five years through ten years 65,398 53,363 Due after ten years 46,809 39,001 138,298 118,236 Mortgage-backed securities - government sponsored entities 301,992 279,610 $ 440,290 $ 397,846 Gross realized gains and gross realized losses on sales of securities available for sale were $ 0 and $ 19,962,000 , respectively, in 2024, compared to $ 4,000 and $ 213,000 , respectively, in 2023. The proceeds from the sales of securities totaled $ 155,372,000 and $ 3,345,000 for the years ended December 31, 2024 and 2023, respectively. Securities with a carrying value of $ 308,777,000 and $ 344,204,000 at December 31, 2024 and 2023,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rwood Financial Corp (Parent Company Only) Financial Information (Statements of Cash Flows) (Details) - USD ($)</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Net (loss) income</t>
        </is>
      </c>
      <c r="B4" s="7" t="n">
        <v>-160000</v>
      </c>
      <c r="C4" s="7" t="n">
        <v>16759000</v>
      </c>
    </row>
    <row r="5">
      <c r="A5" s="4" t="inlineStr">
        <is>
          <t>Provision for credit losses</t>
        </is>
      </c>
      <c r="B5" s="5" t="n">
        <v>19962000</v>
      </c>
      <c r="C5" s="5" t="n">
        <v>209000</v>
      </c>
    </row>
    <row r="6">
      <c r="A6" s="4" t="inlineStr">
        <is>
          <t>Other, net</t>
        </is>
      </c>
      <c r="B6" s="5" t="n">
        <v>-3558000</v>
      </c>
      <c r="C6" s="5" t="n">
        <v>-2743000</v>
      </c>
    </row>
    <row r="7">
      <c r="A7" s="4" t="inlineStr">
        <is>
          <t>Net Cash Provided by Operating Activities</t>
        </is>
      </c>
      <c r="B7" s="5" t="n">
        <v>22807000</v>
      </c>
      <c r="C7" s="5" t="n">
        <v>29824000</v>
      </c>
    </row>
    <row r="8">
      <c r="A8" s="4" t="inlineStr">
        <is>
          <t>Net Cash Used for Investing Activities</t>
        </is>
      </c>
      <c r="B8" s="5" t="n">
        <v>-115205000</v>
      </c>
      <c r="C8" s="5" t="n">
        <v>-116568000</v>
      </c>
    </row>
    <row r="9">
      <c r="A9" s="4" t="inlineStr">
        <is>
          <t>Stock options exercised</t>
        </is>
      </c>
      <c r="B9" s="5" t="n">
        <v>269000</v>
      </c>
      <c r="C9" s="5" t="n">
        <v>886000</v>
      </c>
    </row>
    <row r="10">
      <c r="A10" s="4" t="inlineStr">
        <is>
          <t>Sale of treasury stock for ESOP</t>
        </is>
      </c>
      <c r="B10" s="5" t="n">
        <v>100000</v>
      </c>
      <c r="C10" s="5" t="n">
        <v>100000</v>
      </c>
    </row>
    <row r="11">
      <c r="A11" s="4" t="inlineStr">
        <is>
          <t>Acquisition of treasury stock</t>
        </is>
      </c>
      <c r="B11" s="5" t="n">
        <v>-703000</v>
      </c>
      <c r="C11" s="5" t="n">
        <v>-3100000</v>
      </c>
    </row>
    <row r="12">
      <c r="A12" s="4" t="inlineStr">
        <is>
          <t>Cash dividends paid</t>
        </is>
      </c>
      <c r="B12" s="5" t="n">
        <v>-9719000</v>
      </c>
      <c r="C12" s="5" t="n">
        <v>-9417000</v>
      </c>
    </row>
    <row r="13">
      <c r="A13" s="4" t="inlineStr">
        <is>
          <t>Net Cash Provided by Financing Activities</t>
        </is>
      </c>
      <c r="B13" s="5" t="n">
        <v>98617000</v>
      </c>
      <c r="C13" s="5" t="n">
        <v>120998000</v>
      </c>
    </row>
    <row r="14">
      <c r="A14" s="4" t="inlineStr">
        <is>
          <t>Net Increase (Decrease) in Cash and Cash Equivalents</t>
        </is>
      </c>
      <c r="B14" s="5" t="n">
        <v>6219000</v>
      </c>
      <c r="C14" s="5" t="n">
        <v>34254000</v>
      </c>
    </row>
    <row r="15">
      <c r="A15" s="4" t="inlineStr">
        <is>
          <t>CASH AND CASH EQUIVALENTS, BEGINNING</t>
        </is>
      </c>
      <c r="B15" s="5" t="n">
        <v>66120000</v>
      </c>
      <c r="C15" s="5" t="n">
        <v>31866000</v>
      </c>
    </row>
    <row r="16">
      <c r="A16" s="4" t="inlineStr">
        <is>
          <t>CASH AND CASH EQUIVALENTS, ENDING</t>
        </is>
      </c>
      <c r="B16" s="5" t="n">
        <v>72339000</v>
      </c>
      <c r="C16" s="5" t="n">
        <v>66120000</v>
      </c>
    </row>
    <row r="17">
      <c r="A17" s="4" t="inlineStr">
        <is>
          <t>Parent Company [Member]</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Net (loss) income</t>
        </is>
      </c>
      <c r="B19" s="5" t="n">
        <v>-160000</v>
      </c>
      <c r="C19" s="5" t="n">
        <v>16759000</v>
      </c>
    </row>
    <row r="20">
      <c r="A20" s="4" t="inlineStr">
        <is>
          <t>Undistributed earnings of bank subsidiary</t>
        </is>
      </c>
      <c r="B20" s="5" t="n">
        <v>11128000</v>
      </c>
      <c r="C20" s="5" t="n">
        <v>-7865000</v>
      </c>
    </row>
    <row r="21">
      <c r="A21" s="4" t="inlineStr">
        <is>
          <t>Other, net</t>
        </is>
      </c>
      <c r="B21" s="5" t="n">
        <v>294000</v>
      </c>
      <c r="C21" s="5" t="n">
        <v>398000</v>
      </c>
    </row>
    <row r="22">
      <c r="A22" s="4" t="inlineStr">
        <is>
          <t>Net Cash Provided by Operating Activities</t>
        </is>
      </c>
      <c r="B22" s="5" t="n">
        <v>11262000</v>
      </c>
      <c r="C22" s="5" t="n">
        <v>9292000</v>
      </c>
    </row>
    <row r="23">
      <c r="A23" s="4" t="inlineStr">
        <is>
          <t>Investment in bank subsidiary</t>
        </is>
      </c>
      <c r="B23" s="5" t="n">
        <v>-28800000</v>
      </c>
      <c r="C23" s="4" t="inlineStr">
        <is>
          <t xml:space="preserve"> </t>
        </is>
      </c>
    </row>
    <row r="24">
      <c r="A24" s="4" t="inlineStr">
        <is>
          <t>Net Cash Used for Investing Activities</t>
        </is>
      </c>
      <c r="B24" s="5" t="n">
        <v>-28800000</v>
      </c>
      <c r="C24" s="4" t="inlineStr">
        <is>
          <t xml:space="preserve"> </t>
        </is>
      </c>
    </row>
    <row r="25">
      <c r="A25" s="4" t="inlineStr">
        <is>
          <t>Stock options exercised</t>
        </is>
      </c>
      <c r="B25" s="5" t="n">
        <v>269000</v>
      </c>
      <c r="C25" s="5" t="n">
        <v>886000</v>
      </c>
    </row>
    <row r="26">
      <c r="A26" s="4" t="inlineStr">
        <is>
          <t>Sale of treasury stock for ESOP</t>
        </is>
      </c>
      <c r="B26" s="5" t="n">
        <v>100000</v>
      </c>
      <c r="C26" s="5" t="n">
        <v>100000</v>
      </c>
    </row>
    <row r="27">
      <c r="A27" s="4" t="inlineStr">
        <is>
          <t>Acquisition of treasury stock</t>
        </is>
      </c>
      <c r="B27" s="5" t="n">
        <v>-703000</v>
      </c>
      <c r="C27" s="5" t="n">
        <v>-3100000</v>
      </c>
    </row>
    <row r="28">
      <c r="A28" s="4" t="inlineStr">
        <is>
          <t>Capital issuance</t>
        </is>
      </c>
      <c r="B28" s="5" t="n">
        <v>28116000</v>
      </c>
      <c r="C28" s="4" t="inlineStr">
        <is>
          <t xml:space="preserve"> </t>
        </is>
      </c>
    </row>
    <row r="29">
      <c r="A29" s="4" t="inlineStr">
        <is>
          <t>Cash dividends paid</t>
        </is>
      </c>
      <c r="B29" s="5" t="n">
        <v>-9719000</v>
      </c>
      <c r="C29" s="5" t="n">
        <v>-9417000</v>
      </c>
    </row>
    <row r="30">
      <c r="A30" s="4" t="inlineStr">
        <is>
          <t>Net Cash Provided by Financing Activities</t>
        </is>
      </c>
      <c r="B30" s="5" t="n">
        <v>18063000</v>
      </c>
      <c r="C30" s="5" t="n">
        <v>-11531000</v>
      </c>
    </row>
    <row r="31">
      <c r="A31" s="4" t="inlineStr">
        <is>
          <t>Net Increase (Decrease) in Cash and Cash Equivalents</t>
        </is>
      </c>
      <c r="B31" s="5" t="n">
        <v>525000</v>
      </c>
      <c r="C31" s="5" t="n">
        <v>-2239000</v>
      </c>
    </row>
    <row r="32">
      <c r="A32" s="4" t="inlineStr">
        <is>
          <t>CASH AND CASH EQUIVALENTS, BEGINNING</t>
        </is>
      </c>
      <c r="B32" s="5" t="n">
        <v>1699000</v>
      </c>
      <c r="C32" s="5" t="n">
        <v>3938000</v>
      </c>
    </row>
    <row r="33">
      <c r="A33" s="4" t="inlineStr">
        <is>
          <t>CASH AND CASH EQUIVALENTS, ENDING</t>
        </is>
      </c>
      <c r="B33" s="7" t="n">
        <v>2224000</v>
      </c>
      <c r="C33" s="7" t="n">
        <v>1699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Capital Issuance (Narrative) (Details) - USD ($)</t>
        </is>
      </c>
      <c r="C1" s="2" t="inlineStr">
        <is>
          <t>12 Months Ended</t>
        </is>
      </c>
    </row>
    <row r="2">
      <c r="B2" s="2" t="inlineStr">
        <is>
          <t>Dec. 23, 2024</t>
        </is>
      </c>
      <c r="C2" s="2" t="inlineStr">
        <is>
          <t>Dec. 31, 2024</t>
        </is>
      </c>
    </row>
    <row r="3">
      <c r="A3" s="4" t="inlineStr">
        <is>
          <t>Sale of common stock</t>
        </is>
      </c>
      <c r="B3" s="4" t="inlineStr">
        <is>
          <t xml:space="preserve"> </t>
        </is>
      </c>
      <c r="C3" s="7" t="n">
        <v>28116000</v>
      </c>
    </row>
    <row r="4">
      <c r="A4" s="4" t="inlineStr">
        <is>
          <t>Proceeds from sale of common stock</t>
        </is>
      </c>
      <c r="B4" s="4" t="inlineStr">
        <is>
          <t xml:space="preserve"> </t>
        </is>
      </c>
      <c r="C4" s="5" t="n">
        <v>28116000</v>
      </c>
    </row>
    <row r="5">
      <c r="A5" s="4" t="inlineStr">
        <is>
          <t>Common Stock [Member]</t>
        </is>
      </c>
      <c r="B5" s="4" t="inlineStr">
        <is>
          <t xml:space="preserve"> </t>
        </is>
      </c>
      <c r="C5" s="4" t="inlineStr">
        <is>
          <t xml:space="preserve"> </t>
        </is>
      </c>
    </row>
    <row r="6">
      <c r="A6" s="4" t="inlineStr">
        <is>
          <t>Sale of common stock</t>
        </is>
      </c>
      <c r="B6" s="7" t="n">
        <v>1150000</v>
      </c>
      <c r="C6" s="7" t="n">
        <v>115000</v>
      </c>
    </row>
    <row r="7">
      <c r="A7" s="4" t="inlineStr">
        <is>
          <t>Sale of stock, price per share</t>
        </is>
      </c>
      <c r="B7" s="7" t="n">
        <v>26</v>
      </c>
      <c r="C7" s="4" t="inlineStr">
        <is>
          <t xml:space="preserve"> </t>
        </is>
      </c>
    </row>
    <row r="8">
      <c r="A8" s="4" t="inlineStr">
        <is>
          <t>Proceeds from sale of common stock</t>
        </is>
      </c>
      <c r="B8" s="7" t="n">
        <v>28000000</v>
      </c>
      <c r="C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Board of Directors Oversight [Text Block]</t>
        </is>
      </c>
      <c r="B4" s="4" t="inlineStr">
        <is>
          <t>The Board of Directors is responsible for overseeing the risks from cybersecurity threats.</t>
        </is>
      </c>
    </row>
    <row r="5">
      <c r="A5" s="4" t="inlineStr">
        <is>
          <t>Cybersecurity Risk Board Committee or Subcommittee Responsible for Oversight [Text Block]</t>
        </is>
      </c>
      <c r="B5" s="4" t="inlineStr">
        <is>
          <t>The Board of Directors is responsible for overseeing the risks from cybersecurity threats. Each month, the Board is presented with the executive overview of the Cybersecurity Continuous Monitoring Review Report (“ Report ”) prepared by the Company’s third-party chief information security officer. The Board of Directors reviews the Report each month and, if warranted, directs senior management of the Company to take necessary and appropriate actions in accordance with the IR Policy (as defined below).</t>
        </is>
      </c>
    </row>
    <row r="6">
      <c r="A6" s="4" t="inlineStr">
        <is>
          <t>Cybersecurity Risk Process for Informing Board Committee or Subcommittee Responsible for Oversight [Text Block]</t>
        </is>
      </c>
      <c r="B6" s="4" t="inlineStr">
        <is>
          <t>Wayne Bank has adopted an Incident Response Policy (the “IR Policy”) for responding to cybersecurity incidents. This IR Policy applies to both potential and actual incidents. The IR Policy should be invoked in any context where the Bank believes that an incident may have occurred. The IR Policy applies to all employees, contractors, and third parties. The objectives of the IR Policy are to ensure the protection of customer data and all organization assets from security incidents and ensure timely detection, mitigation, and communication of security incidents to appropriate parties. Implementation of the IR Policy requires cross-functional efforts from across the organization. The roles/functions involved and the related responsibilities in enforcing the IR Policy are spread across the entire organization of the Bank’s senior leadership and chief credit officer.</t>
        </is>
      </c>
    </row>
    <row r="7">
      <c r="A7" s="4" t="inlineStr">
        <is>
          <t>Cybersecurity Risk Role of Management [Text Block]</t>
        </is>
      </c>
      <c r="B7" s="4" t="inlineStr">
        <is>
          <t>The Board of Directors is responsible for overseeing the risks from cybersecurity threats. Each month, the Board is presented with the executive overview of the Cybersecurity Continuous Monitoring Review Report (“ Report ”) prepared by the Company’s third-party chief information security officer. The Board of Directors reviews the Report each month and, if warranted, directs senior management of the Company to take necessary and appropriate actions in accordance with the IR Policy (as defined below). Wayne Bank has adopted an Incident Response Policy (the “IR Policy”) for responding to cybersecurity incidents. This IR Policy applies to both potential and actual incidents. The IR Policy should be invoked in any context where the Bank believes that an incident may have occurred. The IR Policy applies to all employees, contractors, and third parties. The objectives of the IR Policy are to ensure the protection of customer data and all organization assets from security incidents and ensure timely detection, mitigation, and communication of security incidents to appropriate parties. Implementation of the IR Policy requires cross-functional efforts from across the organization. The roles/functions involved and the related responsibilities in enforcing the IR Policy are spread across the entire organization of the Bank’s senior leadership and chief credit officer.</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Implementation of the IR Policy requires cross-functional efforts from across the organization. The roles/functions involved and the related responsibilities in enforcing the IR Policy are spread across the entire organization of the Bank’s senior leadership and chief credit officer.</t>
        </is>
      </c>
    </row>
    <row r="10">
      <c r="A10" s="4" t="inlineStr">
        <is>
          <t>Cybersecurity Risk Management Positions or Committees Responsible Report to Board [Flag]</t>
        </is>
      </c>
      <c r="B10" s="4" t="inlineStr">
        <is>
          <t>true</t>
        </is>
      </c>
    </row>
    <row r="11">
      <c r="A11" s="4" t="inlineStr">
        <is>
          <t>Cybersecurity Risk Management Processes for Assessing, Identifying, and Managing Threats [Text Block]</t>
        </is>
      </c>
      <c r="B11" s="4" t="inlineStr">
        <is>
          <t>Wayne Bank has adopted an Incident Response Policy (the “IR Policy”) for responding to cybersecurity incidents. This IR Policy applies to both potential and actual incidents. The IR Policy should be invoked in any context where the Bank believes that an incident may have occurred. The IR Policy applies to all employees, contractors, and third parties. The objectives of the IR Policy are to ensure the protection of customer data and all organization assets from security incidents and ensure timely detection, mitigation, and communication of security incidents to appropriate parties. Implementation of the IR Policy requires cross-functional efforts from across the organization. The roles/functions involved and the related responsibilities in enforcing the IR Policy are spread across the entire organization of the Bank’s senior leadership and chief credit officer. Once the possibility of a cybersecurity incident has been noted, employees assigned to appropriate teams do the necessary research and analysis to confirm either that there is an incident requiring additional action, or that no further action is necessary. This will typically involve some combination of Operations and Information Technology. If an incident is confirmed, an incident response team is formed, and the team takes steps to contain the incident to limit damage, eradicate the incident to restore our full control of all Bank systems and eliminate unauthorized access, and recover data and full functionality. Detection and analysis continue during this phase as necessary to ensure that this phase has been successfully executed. This phase also involves communication as needed with employees, customers, partners and service providers, legal representatives, insurance provider, law-enforcement authorities, and regulatory bodies as necessary and appropriate. In the post-incident phase, the Bank analyzes the root cause of the incident, identifies any changes that need to be made to policies, procedures, training, documentation, and technology to protect against similar incidents in the future, and institutes a plan to implement them. In addition, the Bank undertakes any additional communication with the necessary parties and the public, if appropriate, and the Bank’s legal representatives, insurance provider, law-enforcement authorities, and regulatory bodies as appropriate to fully address the impact of the incident, and fully documents the entire incident.</t>
        </is>
      </c>
    </row>
    <row r="12">
      <c r="A12" s="4" t="inlineStr">
        <is>
          <t>Cybersecurity Risk Management Processes Integrated [Flag]</t>
        </is>
      </c>
      <c r="B12" s="4" t="inlineStr">
        <is>
          <t>true</t>
        </is>
      </c>
    </row>
    <row r="13">
      <c r="A13" s="4" t="inlineStr">
        <is>
          <t>Cybersecurity Risk Management Processes Integrated [Text Block]</t>
        </is>
      </c>
      <c r="B13" s="4" t="inlineStr">
        <is>
          <t>Wayne Bank has adopted an Incident Response Policy (the “IR Policy”) for responding to cybersecurity incidents. This IR Policy applies to both potential and actual incidents. The IR Policy should be invoked in any context where the Bank believes that an incident may have occurred. The IR Policy applies to all employees, contractors, and third parties. The objectives of the IR Policy are to ensure the protection of customer data and all organization assets from security incidents and ensure timely detection, mitigation, and communication of security incidents to appropriate parties. Implementation of the IR Policy requires cross-functional efforts from across the organization. The roles/functions involved and the related responsibilities in enforcing the IR Policy are spread across the entire organization of the Bank’s senior leadership and chief credit officer. Once the possibility of a cybersecurity incident has been noted, employees assigned to appropriate teams do the necessary research and analysis to confirm either that there is an incident requiring additional action, or that no further action is necessary. This will typically involve some combination of Operations and Information Technology. If an incident is confirmed, an incident response team is formed, and the team takes steps to contain the incident to limit damage, eradicate the incident to restore our full control of all Bank systems and eliminate unauthorized access, and recover data and full functionality. Detection and analysis continue during this phase as necessary to ensure that this phase has been successfully executed. This phase also involves communication as needed with employees, customers, partners and service providers, legal representatives, insurance provider, law-enforcement authorities, and regulatory bodies as necessary and appropriate.</t>
        </is>
      </c>
    </row>
    <row r="14">
      <c r="A14" s="4" t="inlineStr">
        <is>
          <t>Cybersecurity Risk Management Third Party Engaged [Flag]</t>
        </is>
      </c>
      <c r="B14" s="4" t="inlineStr">
        <is>
          <t>true</t>
        </is>
      </c>
    </row>
    <row r="15">
      <c r="A15" s="4" t="inlineStr">
        <is>
          <t>Cybersecurity Risk Third Party Oversight and Identification Processes [Flag]</t>
        </is>
      </c>
      <c r="B15" s="4" t="inlineStr">
        <is>
          <t>true</t>
        </is>
      </c>
    </row>
    <row r="16">
      <c r="A16" s="4" t="inlineStr">
        <is>
          <t>Cybersecurity Risk Materially Affected or Reasonably Likely to Materially Affect Registrant [Flag]</t>
        </is>
      </c>
      <c r="B16" s="4" t="inlineStr">
        <is>
          <t>false</t>
        </is>
      </c>
    </row>
    <row r="17">
      <c r="A17" s="4" t="inlineStr">
        <is>
          <t>Cybersecurity Risk Materially Affected or Reasonably Likely to Materially Affect Registrant [Text Block]</t>
        </is>
      </c>
      <c r="B17" s="4" t="inlineStr">
        <is>
          <t>During the fiscal year ended December 31, 2024, the risks from cybersecurity threats, including as a result of any previous cybersecurity incidents , have not materially affected the Company, its business strategy, results of operation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Loans Receivable and Allowance for Credit Losses [Abstract]</t>
        </is>
      </c>
      <c r="B3" s="4" t="inlineStr">
        <is>
          <t xml:space="preserve"> </t>
        </is>
      </c>
    </row>
    <row r="4">
      <c r="A4" s="4" t="inlineStr">
        <is>
          <t>Loans Receivable and Allowance for Credit Losses</t>
        </is>
      </c>
      <c r="B4" s="4" t="inlineStr">
        <is>
          <t xml:space="preserve">NOTE 4 - LOANS RECEIVABLE AND ALLOWANCE FOR CREDIT LOSSES Set forth below is selected data relating to the composition of the loan portfolio (in thousands): December 31, 2024 December 31, 2023 Real Estate: Residential $ 330,856 19.3 % $ 316,546 19.7 % Commercial 716,875 41.8 675,156 42.1 Agricultural 63,488 3.7 63,859 4.0 Construction 53,020 3.1 51,453 3.2 Commercial loans 211,991 12.4 200,576 12.5 Other agricultural loans 30,077 1.7 31,966 2.0 Consumer loans to individuals 307,775 18.0 264,321 16.5 Total loans 1,714,082 100.0 % 1,603,877 100.0 % Deferred fees, net ( 444 ) ( 259 ) Total loans receivable 1,713,638 1,603,618 Allowance for credit losses ( 19,843 ) ( 18,968 ) Net loans receivable $ 1,693,795 $ 1,584,650 As of December 31, 2024 and 2023, the Company considered its concentration of credit risk to be acceptable. As of December 31, 2024, the highest concentrations are in commercial rentals and the residential rentals category, with loans outstanding of $ 156.2 million, or 9.1 % of loans outstanding, to commercial rentals, and $ 114.7 million, or 6.7 % of loans outstanding, to residential rentals. For the year ended December 31, 2024, the Company recognized charge offs of $ 0 on commercial rentals and $ 0 on residential rentals. For the year ended December 31, 2023, the Company recognized charge offs of $ 6,000 on commercial rentals and $ 44,000 on residential rentals. During 2024, the Company sold residential mortgage loans totaling $ 9,257,000 . During 2023, the Company sold residential mortgage loans totaling $ 4,973,000 . Gross realized gains and gross realized losses on sales of residential mortgage loans were $ 195,000 and $ 0 , respectively, in 2024 and $ 63,000 and $ 0 , respectively, in 2023. The proceeds from the sales of residential mortgage loans totaled $ 9,452,000 and $ 5,036,000 for the years ended December 31, 2024 and 2023, respectively. As of December 31, 2024 and 2023, the outstanding value of loans serviced for others totaled $ 63.9 million and $ 59.2 million, respectively The following tables show the amount of loans in each category that were individually and collectively evaluated for credit loss under ASC 326: Real Estate Loans Commercial Other Consumer Residential Commercial Agricultural Construction Loans Agricultural Loans Total (In thousands) December 31, 2024 Individually evaluated $ 940 $ 7,197 $ — $ — $ 854 $ — $ 1,031 $ 10,022 Collectively evaluated 329,916 709,678 63,488 53,020 211,137 30,077 306,744 1,704,060 Total Loans $ 330,856 $ 716,875 $ 63,488 $ 53,020 $ 211,991 $ 30,077 $ 307,775 $ 1,714,082 Real Estate Loans Commercial Other Consumer Residential Commercial Agricultural Construction Loans Agricultural Loans Total (In thousands) December 31, 2023 Individually evaluated $ 432 $ 2,211 $ — $ — $ 4,264 $ — $ 715 $ 7,622 Collectively evaluated 316,114 672,945 63,859 51,453 196,312 31,966 263,606 1,596,255 Total Loans $ 316,546 $ 675,156 $ 63,859 $ 51,453 $ 200,576 $ 31,966 $ 264,321 $ 1,603,877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greater than 90 days past due are considered Substandard unless full payment is expected.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 1,500,000 and over to assign or re-affirm risk ratings. Based on the most recent analysis performed, the following tables present the recorded investment in non-homogenous pools by internal risk rating systems, under ASC 326 (in thousands): Revolving Revolving Term Loans Amortized Costs Basis by Origination Year Loans Loans Amortized Converted December 31, 2024 2024 2023 2022 2021 2020 Prior Cost Basis to Term Total Commercial real estate Risk Rating Pass $ 102,773 $ 74,242 $ 121,881 $ 104,720 $ 60,941 $ 217,435 $ 20,829 $ - $ 702,821 Special Mention 5 - 262 - - 2,148 - - 2,415 Substandard 135 - - 2,461 1,405 7,238 400 - 11,639 Doubtful - - - - - - - - - Total $ 102,913 $ 74,242 $ 122,143 $ 107,181 $ 62,346 $ 226,821 $ 21,229 $ - $ 716,875 Commercial real estate Current period gross charge-offs $ - $ - $ - $ - $ - $ - $ - $ - $ - Real Estate - Agriculture Risk Rating Pass $ 6,257 $ 3,756 $ 12,036 $ 3,960 $ 7,148 $ 29,038 $ 336 $ - $ 62,531 Special Mention - - - - - 773 150 - 923 Substandard - - - - - - 34 - 34 Doubtful - - - - - - - - - Total $ 6,257 $ 3,756 $ 12,036 $ 3,960 $ 7,148 $ 29,811 $ 520 $ - $ 63,488 Real Estate - Agriculture Current period gross charge-offs $ - $ - $ - $ - $ - $ - $ - $ - $ - Commercial loans Risk Rating Pass $ 57,939 $ 34,088 $ 29,465 $ 19,163 $ 10,233 $ 15,042 $ 42,906 $ - $ 208,836 Special Mention - - 25 - - 106 14 - 145 Substandard - 277 429 711 - 743 850 - 3,010 Doubtful - - - - - - - - - Total $ 57,939 $ 34,365 $ 29,919 $ 19,874 $ 10,233 $ 15,891 $ 43,770 $ - $ 211,991 Commercial loans Current period gross charge-offs $ - $ 11 $ - $ - $ 8 $ 51 $ 30 $ - $ 100 Other agricultural loans Risk Rating Pass $ 4,358 $ 1,836 $ 3,721 $ 2,379 $ 2,134 $ 4,353 $ 9,697 $ - $ 28,478 Special Mention - - - - - 127 - - 127 Substandard - - - - - - 1,472 - 1,472 Doubtful - - - - - - - - - Total $ 4,358 $ 1,836 $ 3,721 $ 2,379 $ 2,134 $ 4,480 $ 11,169 $ - $ 30,077 Other agricultural loans Current period gross charge-offs $ - $ - $ - $ - $ - $ - $ - $ - $ - Total Risk Rating Pass $ 171,327 $ 113,922 $ 167,103 $ 130,222 $ 80,456 $ 265,868 $ 73,768 $ - $ 1,002,666 Special Mention 5 - 287 - - 3,154 164 - 3,610 Substandard 135 277 429 3,172 1,405 7,981 2,756 - 16,155 Doubtful - - - - - - - - - Total $ 171,467 $ 114,199 $ 167,819 $ 133,394 $ 81,861 $ 277,003 $ 76,688 $ - $ 1,022,431 Revolving Revolving Term Loans Amortized Costs Basis by Origination Year Loans Loans Amortized Converted December 31, 2023 2023 2022 2021 2020 2019 Prior Cost Basis to Term Total Commercial real estate Risk Rating Pass $ 78,496 $ 131,948 $ 112,102 $ 65,949 $ 72,480 $ 186,116 $ 13,332 $ - $ 660,423 Special Mention 1,300 411 243 1,331 - 6,157 1,579 - 11,021 Substandard - - - 1,444 36 2,232 - - 3,712 Doubtful - - - - - - - - - Total $ 79,796 $ 132,359 $ 112,345 $ 68,724 $ 72,516 $ 194,505 $ 14,911 $ - $ 675,156 Commercial real estate Current period gross charge-offs $ - $ - $ - $ - $ 112 $ 42 $ - $ - $ 154 Real Estate - Agriculture Risk Rating Pass $ 2,635 $ 12,509 $ 5,433 $ 7,606 $ 7,746 $ 24,654 $ 522 $ - $ 61,105 Special Mention - - - - 399 490 150 - 1,039 Substandard - 508 - 1,018 - 189 - - 1,715 Doubtful - - - - - - - - - Total $ 2,635 $ 13,017 $ 5,433 $ 8,624 $ 8,145 $ 25,333 $ 672 $ - $ 63,859 Real Estate - Agriculture Current period gross charge-offs $ - $ - $ - $ - $ - $ - $ - $ - $ - Commercial loans Risk Rating Pass $ 48,571 $ 41,863 $ 24,443 $ 13,752 $ 9,914 $ 15,384 $ 38,644 $ - $ 192,571 Special Mention 553 1,412 257 134 20 188 768 - 3,332 Substandard - 126 342 656 - 49 3,500 - 4,673 Doubtful - - - - - - - - - Total $ 49,124 $ 43,401 $ 25,042 $ 14,542 $ 9,934 $ 15,621 $ 42,912 $ - $ 200,576 Commercial loans Current period gross charge-offs $ - $ 32 $ 24 $ 4,856 $ - $ 41 $ - $ - $ 4,953 Other agricultural loans Risk Rating Pass $ 2,670 $ 5,286 $ 3,251 $ 2,912 $ 2,373 $ 3,836 $ 11,091 $ - $ 31,419 Special Mention - - 2 185 86 - 155 - 428 Substandard - - - - 119 - - - 119 Doubtful - - - - - - - - - Total $ 2,670 $ 5,286 $ 3,253 $ 3,097 $ 2,578 $ 3,836 $ 11,246 $ - $ 31,966 Other agricultural loans Current period gross charge-offs $ - $ - $ - $ - $ - $ - $ - $ - $ - Total Risk Rating Pass $ 132,372 $ 191,606 $ 145,229 $ 90,219 $ 92,513 $ 229,990 $ 63,589 $ - $ 945,518 Special Mention 1,853 1,823 502 1,650 505 6,835 2,652 - 15,820 Substandard - 634 342 3,118 155 2,470 3,500 - 10,219 Doubtful - - - - - - - - - Total $ 134,225 $ 194,063 $ 146,073 $ 94,987 $ 93,173 $ 239,295 $ 69,741 $ - $ 971,557 The Company monitors the credit risk profile by payment activity for residential and consumer loan classes. Loans past due over 90 days and loans on nonaccrual status are considered nonperforming. Nonperforming loans are reviewed monthly. The following tables present the carrying value of residential and consumer loans based on payment activity (in thousands): Revolving Revolving Term Loans Amortized Costs Basis by Origination Year Loans Loans Amortized Converted December 31, 2024 2024 2023 2022 2021 2020 Prior Cost Basis to Term Total Residential real estate Payment Performance Performing $ 22,842 $ 41,384 $ 60,194 $ 52,712 $ 32,161 $ 89,965 $ 30,658 $ - $ 329,916 Nonperforming - 125 52 184 - 560 19 - 940 Total $ 22,842 $ 41,509 $ 60,246 $ 52,896 $ 32,161 $ 90,525 $ 30,677 $ - $ 330,856 Residential real estate Current period gross charge-offs $ - $ - $ - $ - $ - $ - $ - $ - $ - Construction Payment Performance Performing $ 28,817 $ 12,986 $ 9,024 $ 431 $ - $ 144 $ 1,618 $ - $ 53,020 Nonperforming - - - - - - - - - Total $ 28,817 $ 12,986 $ 9,024 $ 431 $ - $ 144 $ 1,618 $ - $ 53,020 Construction Current period gross charge-offs $ - $ - $ - $ - $ - $ - $ - $ - $ - Consumer loans to individuals Payment Performance Performing $ 125,254 $ 93,392 $ 52,009 $ 15,679 $ 8,316 $ 11,207 $ 887 $ - $ 306,744 Nonperforming 97 401 377 114 26 16 - - 1,031 Total $ 125,351 $ 93,793 $ 52,386 $ 15,793 $ 8,342 $ 11,223 $ 887 $ - $ 307,775 Consumer loans to individuals Current period gross charge-offs $ 123 $ 511 $ 850 $ 203 $ 87 $ 75 $ - $ - $ 1,849 Total Payment Performance Performing $ 176,913 $ 147,762 $ 121,227 $ 68,822 $ 40,477 $ 101,316 $ 33,163 $ - $ 689,680 Nonperforming 97 526 429 298 26 576 19 - 1,971 Total $ 177,010 $ 148,288 $ 121,656 $ 69,120 $ 40,503 $ 101,892 $ 33,182 $ - $ 691,651 Revolving Revolving Term Loans Amortized Costs Basis by Origination Year Loans Loans Amortized Converted December 31, 2023 2023 2022 2021 2020 2019 Prior Cost Basis to Term Total Residential real estate Payment Performance Performing $ 27,446 $ 62,178 $ 57,691 $ 35,357 $ 16,406 $ 87,951 $ 29,085 $ - $ 316,114 Nonperforming - - - - 58 324 50 - 432 Total $ 27,446 $ 62,178 $ 57,691 $ 35,357 $ 16,464 $ 88,275 $ 29,135 $ - $ 316,546 Residential real estate Current period gross charge-offs $ - $ - $ - $ - $ - $ 34 $ - $ - $ 34 Construction Payment Performance Performing $ 23,500 $ 14,906 $ 6,791 $ 1,599 $ 1,829 $ 624 $ 2,204 $ - $ 51,453 Nonperforming - - - - - - - - - Total $ 23,500 $ 14,906 $ 6,791 $ 1,599 $ 1,829 $ 624 $ 2,204 $ - $ 51,453 Construction Current period gross charge-offs $ - $ - $ - $ - $ - $ - $ - $ - $ - Consumer loans to individuals Payment Performance Performing $ 127,243 $ 76,339 $ 24,584 $ 14,343 $ 10,217 $ 9,942 $ 938 $ - $ 263,606 Nonperforming 111 404 118 31 41 10 - - 715 Total $ 127,354 $ 76,743 $ 24,702 $ 14,374 $ 10,258 $ 9,952 $ 938 $ - $ 264,321 Consumer loans to individuals Current period gross charge-offs $ 45 $ 710 $ 200 $ 35 $ 45 $ 28 $ 4 $ - $ 1,067 Total Payment Performance Performing $ 178,189 $ 153,423 $ 89,066 $ 51,299 $ 28,452 $ 98,517 $ 32,227 $ - $ 631,173 Nonperforming 111 404 118 31 99 334 50 - 1,147 Total $ 178,300 $ 153,827 $ 89,184 $ 51,330 $ 28,551 $ 98,851 $ 32,277 $ - $ 632,320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24 and December 31, 2023 (in thousands): Current 31-60 Days Past Due 61-90 Days Past Due Greater than 90 Days Past Due and still accruing Non-Accrual Total Past Due and Non-Accrual Total Loans December 31, 2024 Real Estate loans Residential $ 329,578 $ 70 $ 268 $ — $ 940 $ 1,278 $ 330,856 Commercial 709,821 1,182 129 — 5,743 7,054 716,875 Agricultural 63,488 — — — — — 63,488 Construction 53,009 11 — — — 11 53,020 Commercial loans 211,520 194 117 33 127 471 211,991 Other agricultural loans 30,028 49 — — — 49 30,077 Consumer loans 305,676 805 263 121 910 2,099 307,775 Total $ 1,703,120 $ 2,311 $ 777 $ 154 $ 7,720 $ 10,962 $ 1,714,082 Current 31-60 Days Past Due 61-90 Days Past Due Greater than 90 Days Past Due and still accruing Non-Accrual Total Past Due and Non-Accrual Total Loans December 31, 2023 Real Estate loans Residential $ 315,224 $ 877 $ 13 $ — $ 432 $ 1,322 $ 316,546 Commercial 666,768 6,177 — — 2,211 8,388 675,156 Agricultural 63,732 127 — — — 127 63,859 Construction 51,435 — 18 — — 18 51,453 Commercial loans 192,988 3,170 154 — 4,264 7,588 200,576 Other agricultural loans 31,959 7 — — — 7 31,966 Consumer loans 262,578 865 163 — 715 1,743 264,321 Total $ 1,584,684 $ 11,223 $ 348 $ — $ 7,622 $ 19,193 $ 1,603,877 The following tables present the carrying value of loans on nonaccrual status and loans past due over 90 days still accruing interest (in thousands): Nonaccrual Nonaccrual Loans Past Due with no with Total Over 90 Days Total ACL ACL Nonaccrual Still Accruing Nonperforming December 31, 2024 Real Estate loans Residential $ 936 $ 4 $ 940 $ - $ 940 Commercial 5,739 4 5,743 - 5,743 Agricultural - - - - - Construction - - - - - Commercial loans 127 - 127 33 160 Other agricultural loans - - - - - Consumer loans 570 340 910 121 1,031 Total $ 7,372 $ 348 $ 7,720 $ 154 $ 7,874 Nonaccrual Nonaccrual Loans Past Due with no with Total Over 90 Days Total ACL ACL Nonaccrual Still Accruing Nonperforming December 31, 2023 Real Estate loans Residential $ 432 $ - $ 432 $ - $ 432 Commercial 2,211 - 2,211 - 2,211 Agricultural - - - - - Construction - - - - - Commercial loans 4,264 - 4,264 - 4,264 Other agricultural loans - - - - - Consumer loans 162 553 715 - 715 Total $ 7,069 $ 553 $ 7,622 $ - $ 7,622 The following tables present, by class of loans and leases, the amortized cost basis of collateral-dependent nonaccrual loans and leases and type of collateral as of December 31, 2024: Real Estate Other Total December 31, 2024 Real Estate loans Residential $ 940 $ - $ 940 Commercial 5,743 - 5,743 Agricultural - - - Construction - - - Commercial loans 49 78 127 Other agricultural loans - - - Consumer loans - 910 910 Total $ 6,732 $ 988 $ 7,720 Real Estate Other Total December 31, 2023 Real Estate loans Residential $ 432 $ - $ 432 Commercial 2,211 - 2,211 Agricultural - - - Construction - - - Commercial loans 49 4,215 4,264 Other agricultural loans - - - Consumer loans - 715 715 Total $ 2,692 $ 4,930 $ 7,622 The following tables present the allowance for credit losses by the classes of the loan portfolio under ASC 326: (In thousands) Residential Real Estate Commercial Real Estate Agricultural Construction Commercial Other Agricultural Consumer Total Beginning balance, December 31, 2023 $ 1,351 $ 11,871 $ 58 $ 933 $ 1,207 $ 94 $ 3,454 $ 18,968 Charge Offs — — — — ( 100 ) — ( 1,849 ) ( 1,949 ) Recoveries 41 110 — — — — 127 278 Provision for credit losses ( 246 ) ( 575 ) ( 10 ) ( 49 ) 625 68 2,733 2,546 Ending balance, December 31, 2024 $ 1,146 $ 11,406 $ 48 $ 884 $ 1,732 $ 162 $ 4,465 $ 19,843 Ending balance individually evaluated $ 4 $ 315 $ — $ — $ — $ — $ 340 $ 659 Ending balance collectively evaluated $ 1,142 $ 11,091 $ 48 $ 884 $ 1,732 $ 162 $ 4,125 $ 19,184 (In thousands) Residential Real Estate Commercial Real Estate Agricultural Construction Commercial Other Agricultural Consumer Total Beginning balance, December 31, 2022 $ 2,833 $ 8,293 $ 259 $ 409 $ 2,445 $ 124 $ 2,636 $ 16,999 Impact of adopting ASC 326 ( 1,545 ) 5,527 ( 200 ) 388 ( 1,156 ) 3 ( 551 ) 2,466 Charge Offs ( 34 ) ( 154 ) — — ( 4,953 ) — ( 1,067 ) ( 6,208 ) Recoveries 6 15 — — 21 — 88 130 Provision for credit losses 91 ( 1,810 ) ( 1 ) 136 4,850 ( 33 ) 2,348 5,581 Ending balance, December 31, 2023 $ 1,351 $ 11,871 $ 58 $ 933 $ 1,207 $ 94 $ 3,454 $ 18,968 Ending balance individually evaluated $ — $ — $ — $ — $ — $ — $ 135 $ 135 Ending balance collectively evaluated $ 1,351 $ 11,871 $ 58 $ 933 $ 1,207 $ 94 $ 3,319 $ 18,833 The cumulative loss rate used as the basis for the estimate of credit losses is comprised of the Company’s historical loss experience and peer data. The Company chose to apply qualitative factors based on “quantitative metrics” which link the quantifiable metrics to historical changes in the qualitative factor categories. The Company also chose to apply economic projections to the model. A select group of economic indicators was utilized which was then correlated to the historical loss experience of the Company and its peers. Based on the correlation results, the economic adjustments are then weighted for relevancy and applied to the individual loan pools. During the period ended December 31, 2024, the allowance for credit losses increased from $ 18,968,000 to $ 19,843,000 . This $ 875,000 increase in the required allowance was due primarily to loans individually evaluated, along with net charge offs for the year. During the period ended December 31, 2023, the allowance for credit losses increased from $ 16,999,000 to $ 18,968,000 . This $ 1,969,000 increase in the required allowance was due primarily to charge-offs on one large commercial relationship . Interest income that would have been recorded on loans accounted for on a non-accrual basis under the original terms of the loans was $ 716,000 and $ 694,000 for 2024 and 2023, respectively. Occasionally, the Bank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Bank provides multiple types of concessions on one loan. Typically, one type of concession, such as a term extension, is granted initially. If the borrower continues to experience financial difficulty, another concession, such as principal forgiveness, may be granted. The following tables present modifications made to borrowers experiencing financial difficulty: Loan Modifications Made to Borrowers Experiencing Financial Difficulty During the Year Ended December 31, 2024 Significant Payment Delay Amortized Cost Basis at December 31, 2024 % of Total Class of Financing Receivable Financial Effect (in thousands) Residential real estate loans $ 53 0.02 % Deferred principal for 4 months Commercial real estate loans 1,424 0.20 Deferred principal for 2 - 5 months Commercial loans 875 0.41 Deferred principal for 2 - 5 months Total $ 2,352 Term Extension Amortized Cost Basis at December 31, 2024 % of Total Class of Financing Receivable Financial Effect (in thousands) Residential real estate loans $ 68 0.02 % Added a weighted-average 5.0 years to the life of loans Commercial real estate loans 540 0.08 Added a weighted-average 9.5 months to the life of loans Agricultural real estate loans 565 0.89 Added a weighted-average 20 years to the life of loans Other agricultural loans 300 1.00 Added a weighted-average 1 year to the life of loans Consumer loans to individuals 51 0.02 Added a weighted-average 1.4 years to the life of loans Total $ 1,524 Combination -Significant Payment Delay and Term Extension Amortized Cost Basis at December 31, 2024 % of Total Class of Financing Receivable Financial Effect Commercial real estate loans $ 3,779 0.53 % Deferred principal for 6 months and extended term by 4 months Total $ 3,779 Loan Modifications Made to Borrowers Experiencing Financial Difficulty During the Year Ended December 31, 2023 Term Extension Amortized Cost Basis at December 31, 2023 % of Total Class of Financing Receivable Financial Effect Commercial real estate loans $ 4,321,547 0.64 % Extended maturity date of loans by three to six months . Total $ 4,321,547 Combination - Term Extension and Interest Rate Adjustment Amortized Cost Basis at December 31, 2023 % of Total Class of Financing Receivable Financial Effect Consumer loans to individuals $ 19,225 0.01 % New loans were granted which extended terms for a weighted average of 34 months and rates were increased from a weighted average rate of 5.25 % to a weighted average rate of 11.03 % Total $ 19,225 As of December 31, 2024, all loan modifications made to borrowers experiencing financial difficulty were current per the modified contractual ter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NOTE 5 - PREMISES AND EQUIPMENT Components of premises and equipment at December 31 are as follows: 2024 2023 (In Thousands) Land and improvements $ 3,902 $ 3,877 Buildings and improvements 26,195 24,115 Furniture and equipment 11,160 10,215 41,257 38,207 Accumulated depreciation ( 21,600 ) ( 20,369 ) $ 19,657 $ 17,838 Depreciation expense totaled $ 1,308,000 and $ 1,375,000 for the years ended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xml:space="preserve">NOTE 6 - DEPOSITS Aggregate time deposits in denominations greater than $250,000 were $ 272,968,000 and $ 269,499,000 at December 31, 2024 and 2023, respectively. As of December 31, 2024 and 2023, broker deposits which were secured through Cede &amp; Co totaled $ 20.0 million and $ 0 , respectively. At December 31, 2024, the scheduled maturities of time deposits are as follows (in thousands): 2025 $ 671,799 2026 86,118 2027 4,861 2028 3,793 2029 and after 948 $ 767,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NOTE 7 – BORROWINGS Short-term borrowings at December 31 consist of the following: 2024 2023 (In Thousands) Securities sold under agreements to repurchase $ 36,337 $ 54,076 Federal Home Loan Bank short-term borrowings 76,732 20,000 $ 113,069 $ 74,076 The outstanding balances and related information of short-term borrowings are summarized as follows: Years Ended December 31, 2024 2023 (Dollars In Thousands) Average balance during the year $ 54,867 $ 93,455 Average interest rate during the year 2.48 % 3.26 % Maximum month-end balance during the year $ 113,069 $ 136,408 Total short-term borrowings at end of the year $ 113,069 $ 74,076 Weighted average interest rate at the end of the year 3.79 % 3.14 % Securities sold under agreements to repurchase generally mature within one day to one year from the transaction date. Securities with an amortized cost and fair value of $ 44,021,000 and $ 36,561,000 at December 31, 2024 and $ 63,542,000 and $ 55,056,000 at December 31, 2023, respectively, were pledged as collateral for these agreements. The securities underlying the agreements were under the Company’s control. The collateral pledged for repurchase agreements that are classified as secured borrowings is summarized as follows (in thousands): As of December 31, 2024 Remaining Contractual Maturity of the Agreements Overnight and continuous Up to 30 days 30-90 days Greater than 90 days Total Repurchase Agreements: U.S. Government agencies $ 1,997 $ $ $ $ 1,997 Mortgage-backed securities - government sponsored entities 34,564 — — — 34,564 $ 36,561 $ — $ — $ — $ 36,561 Total liability recognized for repurchase agreements $ 36,337 As of December 31, 2023 Remaining Contractual Maturity of the Agreements Overnight and continuous Up to 30 days 30-90 days Greater than 90 days Total Repurchase Agreements: Mortgage-backed securities - government sponsored entities $ 55,056 $ — $ — $ — $ 55,056 Total liability recognized for repurchase agreements $ 54,076 The Company has a line of credit commitment available from the FHLB of Pittsburgh for borrowings of up to $ 150,000,000 , which renews annually in June. At December 31, 2024, there was $ 26,732,000 of borrowings outstanding on this line. There was $ 20,000,000 of borrowings outstanding on this line of credit at December 31, 2023. The Company has a line of credit commitment available from Atlantic Community Bankers Bank for $ 7,000,000 , which expires on June 30, 2025. There were no borrowings under this line of credit at December 31, 2024 and 2023. The Company has a line of credit commitment available from PNC Bank for $ 10,000,000 at December 31, 2024. There were no borrowings under this line of credit at December 31, 2024 and December 31, 2023. Other borrowings consisted of the following at December 31, 2024 and 2023: 2024 2023 (In Thousands) Notes with the FHLB: Fixed rate borrowing due April 2025 at 4.26 % $ 20,000 $ 20,000 Amortizing fixed rate borrowing due September 2025 at 5.67 % 1,941 4,406 Fixed rate borrowing due April 2026 at 4.04 % 20,000 20,000 Amortizing fixed rate borrowing due May 2027 at 4.37 % 18,751 25,950 Amortizing fixed rate borrowing due July 2028 at 4.70 % 11,101 13,880 Fixed rate borrowing due July 2028 at 4.49 % 10,000 10,000 $ 81,793 $ 94,236 Notes with the Federal Reserve Bank: Fixed rate borrowing due March 2024 at 4.83 % $ - $ 10,000 Fixed rate borrowing due September 2024 at 5.55 % - 20,000 Fixed rate borrowing due January 2025 at 4.76 % 20,000 - $ 20,000 $ 30,000 Contractual maturities and scheduled cash flows of other borrowings at December 31, 2024 are as follows (in thousands): 2025 $ 52,658 2026 31,203 2027 5,996 2028 11,936 2029 — $ 101,793 The Bank’s maximum borrowing capacity with the FHLB was $ 654,838,000 of which $ 158,525,000 was outstanding in the form of advances and $ 146,975,000 was outstanding in the form of letters of credit at December 31, 2024. Advances from the FHLB are secured by qualifying assets of the Bank. The total available credit from the Federal Reserve Bank was $ 25,000,000 , of which $ 20,000,000 wa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NOTE 8 – OPERATING LEASES The Company leases eight office locations and one back-office facility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year ending December 31, 2024 and 2023, amounted to $ 764,000 and $ 718,000 respectively. The right-of-use asset associated with operating leases amounted to $ 3,773,000 and $ 3,906,000 at December 31, 2024 and 2023, respectively. The lease liability associated with operating leases amounted to $ 3,891,000 and $ 4,013,000 at December 31, 2024 and 2023, respectively.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December 31, 2024. Operating Weighted-average remaining term 8.8 Weighted-average discount rate 2.70 % The following table presents the undiscounted cash flows due related to operating leases as of December 31, 2024, along with a reconciliation to the discounted amount recorded on the Consolidated Balance Sheets: Undiscounted cash flows due (in thousands) Operating 2025 $ 755 2026 599 2027 476 2028 476 2029 429 2030 and thereafter 1,771 Total undiscounted cash flows 4,506 Discount on cash flows 615 Total lease liabilities $ 3,891 Under Topic 842, the lessee can elect to not record on the Consolidated Balance Sheets a lease whose term is twelve months or less and does not include a purchase option that the lessee is reasonably certain to exercise. As of December 31, 2024, the Company had no leases that had a term of twelve months or 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NOTE 9 – EMPLOYEE BENEFIT PLANS The Company has a defined contributory profit-sharing plan which includes provisions of a 401(k) plan. The plan permits employees to make pre-tax contributions, not to exceed the limits set by the Internal Revenue Service. The amount of contributions to the plan, including matching contributions, is at the discretion of the Board of Directors. All employees over the age of 21 are eligible to participate in the plan and receive Company contributions after 90 days of employment. Eligible employees are able to contribute to the Plan at the beginning of the first quarterly period after their date of employment. Employee contributions vest immediately, and any Company contributions are fully vested after four years . The Company’s contributions are expensed as the cost is incurred, funded currently, and amounted to $ 1,367,000 and $ 1,270,000 for the years ended December 31, 2024 and 2023, respectively. The Company has several non-qualified supplemental executive retirement plans for the benefit of certain executive officers and former officers. At December 31, 2024 and 2023, other liabilities include $ 3,669,000 and $ 3,697,000 accrued under the Plan. Compensation expense includes approximately $ 444,000 and $ 655,000 relating to the supplemental executive retirement plan for 2024 and 2023, respectively. To fund the benefits under this plan, the Company is the owner of single premium life insurance policies on participants in the non-qualified retirement plan. At December 31, 2024 and 2023, the cash value of these policies was $ 46,657,000 and $ 46,439,000 , respectively. The Company provides postretirement benefits in the form of split-dollar life arrangements to employees who meet the eligibility requirements. The net periodic postretirement benefit expense included in salaries and employee benefits was $ 85,000 and $ 87,000 for the years ended December 31, 2024 and 2023, respectively. FASB authoritative guidance on accounting for deferred compensation and postretirement benefit aspects of endorsement split-dollar life insurance arrangements requires the recognition of a liability and related compensation expense for endorsement split-dollar life insurance that provides a benefit to an employee that extends to postretirement periods. The life insurance policies purchased for the purpose of providing such benefits do not effectively settle an entity’s obligation to the employee. Accordingly, the entity must recognize a liability and related compensation expense during the employee’s active service period based on the future cost of insurance to be incurred during the employee’s retirement. This expense is included in the SERP plan expense for 2024 and 2023 discussed above. If the entity has agreed to provide the employee with a death benefit, then the liability for the future death benefit should be recognized by following the FASB authoritative guidance on employer’s accounting for postretirement benefits other than pensions. The accumulated postretirement benefit obligation was $ 1,903,000 and $ 1,818,000 at December 31, 2024 and 2023, respectively. Certain key executives have change in control agreements with the Company. These agreements provide certain potential benefits in the event of termination of employment following a change in control. The Company participates in the Pentegra Mulitemployer Defined Benefit Pension Plan (EIN 13-5645888 and Plan # 333) as a result of its acquisition of North Penn. As of December 31, 2024 and 2023, the Company’s Plan was 101.8 % and 102.0 % funded, respectively, and total contributions made are not more than 5 % of the total contributions to the Plan. The Company’s expense related to the Plan was $ 7,000 in 2024 and $ 7,000 in 2023. During the plan years ending December 31, 2024 and 2023, the Company made contributions of $ 7,000 and $ 7,000 , respectively. As a result of its acquisition of Delaware, the Company is a member of the New York State Bankers Retirement System. Substantially all full-time employees who were former employees of Delaware are covered under this defined benefit pension plan (the “Delaware Plan”). The Company’s funding policy is to contribute at least the minimum required contribution annually. Pension cost is computed using the projected unit credit actuarial cost method. The Delaware Plan is closed to new participants and accrued benefits are frozen. The following table sets forth the projected benefit obligation and change in plan assets for the Delaware Plan at December 31: b (in Thousands) 2024 2023 Change in projected benefit obligation: Projected benefit obligation at beginning of year $ ( 5,692 ) $ ( 5,747 ) Service cost — — Interest cost ( 283 ) ( 299 ) Assumption changes 254 Actuarial (gain) loss ( 155 ) ( 110 ) Benefits paid 441 464 Benefit obligation at end of year $ ( 5,435 ) $ ( 5,692 ) Change in plan assets: Fair value of plan assets at beginning of year $ 4,976 $ 5,205 Actual return on plan assets 128 315 Expenses ( 98 ) ( 79 ) Benefits paid ( 441 ) ( 465 ) Fair value of assets at end of year 4,565 4,976 Funded status at end of year $ ( 870 ) $ ( 716 ) The Delaware Plan paid $ 441,000 and $ 464,000 in benefit payments in 2024 and 2023, respectively. Estimated benefit payments under the Delaware Plan are expected to be approximately $ 462,000 , $ 457,000 , $ 447,000 , $ 435,000 and $ 424,000 for the next five years. Payments are expected to be approximately $ 2,071,000 in total for the five-year period ending December 31, 2034. The Company was not required to make any contributions to the Delaware Plan in 2024 or 2023. The increase in the projected discount rate from 5.18 % to 5.68 % decreased the projected benefit obligation for the year ended December 31, 2024 by approximately $ 254,000 . The accumulated benefit obligation for the Delaware Plan was $ 5,435,000 and $ 5,692,000 at December 31, 2024 and 2023, respectively. The following table sets forth the amounts recognized in accumulated other comprehensive income (loss) for the years ended December 31 (in thousands): 2024 2023 Transition asset $ — $ — Prior service credit — — (Loss) gain 520 625 Total $ 520 $ 625 Net pension cost (income) included the following components (in thousands): 2024 2023 Service cost benefits earned during the period $ — $ — Interest cost on projected benefit obligation 283 299 Actual return on assets ( 229 ) ( 220 ) Net amortization and deferral ( 5 ) ( 11 ) Net periodic pension cost (income) $ 49 $ 68 The weighted average assumptions used to determine the benefit obligation at December 31 are as follows: 2024 2023 Discount rate 5.68 % 5.18 % The weighted average assumptions used to determine the net periodic pension cost at December 31 are as follows: aaaaaaaaaaaaaaaaaaaaaaaaaaaaaaaaaaaaaaaaaaaaaaaaaaaaaaaaaaaaaaaaaaaaaaaaaaaaaaaaaaaaaaaaaaaaaaaaaaaaaaaaaaaaaaaaaaaaaaaaaaaaaaaaaaaaaaaaaaaaaaaaaaaaaaaaaaaa 2024 2023 Discount rate 5.18 % 5.44 % Expected long-term return on plan assets 6.50 % 6.50 % Rate of compensation increase — % — % The expected long-term return on plan assets was determined based upon expected returns on individual asset types included in the asset portfolio. The New York Bankers Retirement System’s (“System”) overall investment strategy is to invest in a diversified portfolio to manage the variability between the assets and projected liabilities of underfunded pension plans. Substantially all of the System’s assets are in one fund, Commingled Pensions Trust Fund (LDI Diversified Balanced) of JPMorgan Chase Bank, N.A. (“JPMCB LDI Diversified Balanced Fund” or the “Fund”). The Fund is a collective investment fund managed by the Trustee under the Declaration of Trust. The Trustee is the Fund’s manager and makes day-to-day investment decisions for the Fund. The Fund is a group trust within the meaning of Internal Revenue Service Revenue Ruling 81-100, as amended. In reliance upon exemptions from the registration requirements of the federal securities laws, neither the Fund nor the Fund’s Units are registered with the Securities and Exchange Commission (“SEC”) or any state securities commission. Because the Fund is not subject to registration under federal or state securities laws, certain protections that might otherwise be provided to investors in registered funds are not available to investors in the Fund. However, as a bank-sponsored collective investment trust holding qualified retirement plan assets, the Fund is required to comply with applicable provisions of the Employee Retirement Income Security Act of 1974, as amended (“ERISA”), and the Trustee is subject to supervision and regulation by the Office of the Comptroller of the Currency and the Department of Labor. The Fund employs a liability driven investing (“LDI”) strategy for pension plans that are seeking a solution that is balanced between growth and hedging. The Bloomberg Barclays Long A U.S. Corporate Index, the Fund’s primary liability-performance benchmark, is used as a proxy for plan projected liabilities. The growth-oriented portion of the Fund invests in a mix of asset classes that the Fund’s Trustee believes will collectively maximize total risk-adjusted return through a combination of capital appreciation and income. This portion of the Fund will comprise between 35 % and 90 % of the portfolio and will invest directly or indirectly via underlying funds in a broad mix of global equity, credit, global fixed income, real estate and cash-plus strategies. The remaining portion of the Fund, between 10 % and 65 % of the portfolio, provides exposure to U.S. long duration fixed income and is used to minimize volatility relative to a plan’s projected liabilities. This portion of the Fund will invest directly or indirectly via underlying funds in investment grade corporate bonds and securities issued by the U.S. Treasury and its agencies or instrumentalities. At December 31, 2024 and 2023, the portfolio was substantially managed by one investment firm who manages approximately 96 % and 98 %, respectively, of the System’s assets. Also, at December 31, 2024 and 2023, approximately $ 7.1 million and $ 2.6 million, respectively, of System’s assets in the short-term investment fund (STIF) account had not yet been allocated to an investment firm, nor deployed for benefit payments or expenses. These amounts have been included within cash equivalents as of December 31, 2024 and 2023. At December 31, 2024 and 2023, the System had an investment concentration of approximately 96 % and 98 %, respectively, of its total portfolio in the JPMCB LDI Diversified Balanced Fund, a commingled pension trust fund managed by one investment fi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0 - INCOME TAXES The components of the provision for federal income taxes are as follows: Years Ended December 31, 2024 2023 (In Thousands) Current $ 27 $ 3,804 Deferred ( 125 ) 583 $ ( 98 ) $ 4,387 Deferred income taxes reflect temporary differences in the recognition of revenue and expenses for tax reporting and financial statement purposes, principally because certain items, such as the allowance for credit losses and loan fees are recognized in different periods for financial reporting and tax return purposes. As of December 31, 2024, the Company had a $ 3,176,000 net operating loss carryforward that will begin to expire by December 31, 2035 . As of December 31, 2024, the Company had a $ 1,125,000 net operating loss carryforward that has no expiration date.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 Income tax expense of the Company is less than the amounts computed by applying statutory federal income tax rates to income before income taxes because of the following: Percentage of Income Before Income Taxes Years Ended December 31, 2024 2023 Tax at statutory rates 21.0 % 21.0 % Tax exempt interest income, net of interest expense disallowance 157.0 ( 2.0 ) Earnings and proceeds on life insurance 86.0 ( 0.7 ) State tax expense ( 193.5 ) 2.4 Other ( 32.5 ) — 38.0 % 20.7 % The net deferred tax asset included in other assets in the accompanying Consolidated Balance Sheets includes the following amounts of deferred tax assets and liabilities: 2024 2023 (In Thousands) Deferred tax assets: Allowance for credit losses $ 4,751 $ 4,447 Deferred compensation 860 867 Core deposit intangible 145 175 Pension liability 292 282 Net operating loss carryforward 745 745 Current year net operating loss carry forward 1,125 — Purchase price adjustment 954 1,278 Net unrealized loss on securities 8,913 12,717 Other 2,966 3,447 Total Deferred Tax Assets 20,751 23,958 Deferred tax liabilities: Premises and equipment 1,451 1,047 Deferred loan fees 1,495 1,427 Net unrealized gain on pension liability 109 131 Total Deferred Tax Liabilities 3,055 2,605 Net Deferred Tax Asset $ 17,696 $ 21,353 The Company’s federal and state income tax returns for taxable years through 2021 have been closed for purposes of examination by the Internal Revenue Service and the Pennsylvania Department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Matters and Stockholders' Equity</t>
        </is>
      </c>
      <c r="B1" s="2" t="inlineStr">
        <is>
          <t>12 Months Ended</t>
        </is>
      </c>
    </row>
    <row r="2">
      <c r="B2" s="2" t="inlineStr">
        <is>
          <t>Dec. 31, 2024</t>
        </is>
      </c>
    </row>
    <row r="3">
      <c r="A3" s="3" t="inlineStr">
        <is>
          <t>Regulatory Matters and Stockholders' Equity [Abstract]</t>
        </is>
      </c>
      <c r="B3" s="4" t="inlineStr">
        <is>
          <t xml:space="preserve"> </t>
        </is>
      </c>
    </row>
    <row r="4">
      <c r="A4" s="4" t="inlineStr">
        <is>
          <t>Regulatory Matters and Stockholders' Equity</t>
        </is>
      </c>
      <c r="B4" s="4" t="inlineStr">
        <is>
          <t>NOTE 11 - REGULATORY MATTERS AND STOCKHOLDERS’ EQUITY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 Quantitative measures established by regulation to ensure capital adequacy require the Company and the Bank to maintain minimum amounts and ratios (set forth in the table below) of Total, Tier 1 and Common Equity Tier 1 capital (as defined in the regulations) to risk-weighted assets, and of Tier 1 capital to average assets. Management believes, as of December 31, 2024 and 2023, that the Company and the Bank meet all capital adequacy requirements to which they are subject. As of December 31, 2024, the most recent notification from the regulators has categorized the Bank as well capitalized under the regulatory framework for prompt corrective action. There are no conditions or events since that notification that management believes have changed the Bank’s category. The Company’s actual capital amounts and ratios are presented in the following table: To be Well Capitalized under Prompt For Capital Adequacy Corrective Action Actual Purposes Provision Amount Ratio Amount Ratio Amount Ratio (Dollars in Thousands) As of December 31, 2024: Total capital (to risk-weighted assets) $ 236,886 13.45 % ≥$ 140,937 ≥ 8.00 % ≥$ 176,172 ≥ 10.00 % Tier 1 capital (to risk-weighted assets) 217,625 12.35 ≥$ 105,703 ≥ 6.00 ≥$ 140,937 ≥ 8.00 Common Equity Tier 1 capital (to risk-weighted assets) 217,625 12.35 ≥$ 79,277 ≥ 4.50 ≥$ 108,257 ≥ 6.50 Tier 1 capital (to average assets) 217,625 9.36 ≥$ 92,966 ≥ 4.00 ≥$ 116,207 ≥ 5.00 As of December 31, 2023: Total capital (to risk-weighted assets) $ 217,528 13.06 % ≥$ 133,240 ≥ 8.00 % ≥$ 166,550 ≥ 10.00 % Tier 1 capital (to risk-weighted assets) 199,772 11.99 ≥$ 99,930 ≥ 6.00 ≥$ 133,240 ≥ 8.00 Common Equity Tier 1 capital (to risk-weighted assets) 198,264 11.99 ≥$ 74,947 ≥ 4.50 ≥$ 108,257 ≥ 6.50 Tier 1 capital (to average assets) 199,772 9.00 ≥$ 88,769 ≥ 4.00 ≥$ 110,961 ≥ 5.00 The Bank’s ratios do not differ significantly from the Company’s ratios presented above. The Company and the Bank are subject to regulatory capital rules which, among other things, impose a common equity Tier 1 minimum capital requirement of 4.50 % of risk-weighted assets; set the minimum leverage ratio for all banking organizations at a uniform 4.00 % of total assets; set the minimum Tier 1 capital to risk-based assets requirement at 6.00 % of risk-weighted assets; and assign a risk-weight of 150 %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 out is exercised, which the Company and the Bank have done. The rule also limits a banking organization’s dividends, stock repurchases and other capital distributions, and certain discretionary bonus payments to executive officers, if the banking organization does not hold a “capital conservation buffer” consisting of 2.50 % of common equity Tier 1 capital to risk-weighted assets above regulatory minimum risk-based requirements. The Company and the Bank are in compliance with their respective new capital requirements, including the capital conservation buffer, as of December 31, 2024. Pennsylvania banking regulations limit the ability of the Bank to pay dividends or make loans or advances to the Company. Dividends that may be paid in any calendar year are limited to the current year's net profits, combined with the retained net profits of the preceding two years. At December 31, 2024, dividends from the Bank available to be paid to the Company, without prior approval of the Bank's regulatory agency, totaled ($ 1.7 ) million, subject to the Bank meeting or exceeding regulatory capital requirements. The Company's principal source of funds for dividend payments to shareholders is dividends received from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7562000</v>
      </c>
      <c r="C3" s="7" t="n">
        <v>28533000</v>
      </c>
    </row>
    <row r="4">
      <c r="A4" s="4" t="inlineStr">
        <is>
          <t>Interest-bearing deposits with banks</t>
        </is>
      </c>
      <c r="B4" s="5" t="n">
        <v>44777000</v>
      </c>
      <c r="C4" s="5" t="n">
        <v>37587000</v>
      </c>
    </row>
    <row r="5">
      <c r="A5" s="4" t="inlineStr">
        <is>
          <t>Cash and cash equivalents</t>
        </is>
      </c>
      <c r="B5" s="5" t="n">
        <v>72339000</v>
      </c>
      <c r="C5" s="5" t="n">
        <v>66120000</v>
      </c>
    </row>
    <row r="6">
      <c r="A6" s="4" t="inlineStr">
        <is>
          <t>Securities available for sale</t>
        </is>
      </c>
      <c r="B6" s="5" t="n">
        <v>397846000</v>
      </c>
      <c r="C6" s="5" t="n">
        <v>406259000</v>
      </c>
    </row>
    <row r="7">
      <c r="A7" s="4" t="inlineStr">
        <is>
          <t>Loans receivable (net of allowance for credit losses 2024: $19,843; 2023: $18,968)</t>
        </is>
      </c>
      <c r="B7" s="5" t="n">
        <v>1693795000</v>
      </c>
      <c r="C7" s="5" t="n">
        <v>1584650000</v>
      </c>
    </row>
    <row r="8">
      <c r="A8" s="4" t="inlineStr">
        <is>
          <t>Regulatory stock, at cost</t>
        </is>
      </c>
      <c r="B8" s="5" t="n">
        <v>13366000</v>
      </c>
      <c r="C8" s="5" t="n">
        <v>7318000</v>
      </c>
    </row>
    <row r="9">
      <c r="A9" s="4" t="inlineStr">
        <is>
          <t>Premises and equipment, net</t>
        </is>
      </c>
      <c r="B9" s="5" t="n">
        <v>19657000</v>
      </c>
      <c r="C9" s="5" t="n">
        <v>17838000</v>
      </c>
    </row>
    <row r="10">
      <c r="A10" s="4" t="inlineStr">
        <is>
          <t>Bank owned life insurance</t>
        </is>
      </c>
      <c r="B10" s="5" t="n">
        <v>46657000</v>
      </c>
      <c r="C10" s="5" t="n">
        <v>46439000</v>
      </c>
    </row>
    <row r="11">
      <c r="A11" s="4" t="inlineStr">
        <is>
          <t>Accrued interest receivable</t>
        </is>
      </c>
      <c r="B11" s="5" t="n">
        <v>8466000</v>
      </c>
      <c r="C11" s="5" t="n">
        <v>8123000</v>
      </c>
    </row>
    <row r="12">
      <c r="A12" s="4" t="inlineStr">
        <is>
          <t>Foreclosed real estate owned</t>
        </is>
      </c>
      <c r="B12" s="5" t="n">
        <v>0</v>
      </c>
      <c r="C12" s="5" t="n">
        <v>97000</v>
      </c>
    </row>
    <row r="13">
      <c r="A13" s="4" t="inlineStr">
        <is>
          <t>Deferred tax assets, net</t>
        </is>
      </c>
      <c r="B13" s="5" t="n">
        <v>17696000</v>
      </c>
      <c r="C13" s="5" t="n">
        <v>21353000</v>
      </c>
    </row>
    <row r="14">
      <c r="A14" s="4" t="inlineStr">
        <is>
          <t>Goodwill</t>
        </is>
      </c>
      <c r="B14" s="5" t="n">
        <v>29266000</v>
      </c>
      <c r="C14" s="5" t="n">
        <v>29266000</v>
      </c>
    </row>
    <row r="15">
      <c r="A15" s="4" t="inlineStr">
        <is>
          <t>Other intangibles</t>
        </is>
      </c>
      <c r="B15" s="5" t="n">
        <v>152000</v>
      </c>
      <c r="C15" s="5" t="n">
        <v>221000</v>
      </c>
    </row>
    <row r="16">
      <c r="A16" s="4" t="inlineStr">
        <is>
          <t>Other assets</t>
        </is>
      </c>
      <c r="B16" s="5" t="n">
        <v>18222000</v>
      </c>
      <c r="C16" s="5" t="n">
        <v>13395000</v>
      </c>
    </row>
    <row r="17">
      <c r="A17" s="4" t="inlineStr">
        <is>
          <t>Total Assets</t>
        </is>
      </c>
      <c r="B17" s="5" t="n">
        <v>2317462000</v>
      </c>
      <c r="C17" s="5" t="n">
        <v>2201079000</v>
      </c>
    </row>
    <row r="18">
      <c r="A18" s="3" t="inlineStr">
        <is>
          <t>Deposits:</t>
        </is>
      </c>
      <c r="B18" s="4" t="inlineStr">
        <is>
          <t xml:space="preserve"> </t>
        </is>
      </c>
      <c r="C18" s="4" t="inlineStr">
        <is>
          <t xml:space="preserve"> </t>
        </is>
      </c>
    </row>
    <row r="19">
      <c r="A19" s="4" t="inlineStr">
        <is>
          <t>Noninterest-bearing demand</t>
        </is>
      </c>
      <c r="B19" s="5" t="n">
        <v>381479000</v>
      </c>
      <c r="C19" s="5" t="n">
        <v>399545000</v>
      </c>
    </row>
    <row r="20">
      <c r="A20" s="4" t="inlineStr">
        <is>
          <t>Interest-bearing demand</t>
        </is>
      </c>
      <c r="B20" s="5" t="n">
        <v>316283000</v>
      </c>
      <c r="C20" s="5" t="n">
        <v>253133000</v>
      </c>
    </row>
    <row r="21">
      <c r="A21" s="4" t="inlineStr">
        <is>
          <t>Money market deposit accounts</t>
        </is>
      </c>
      <c r="B21" s="5" t="n">
        <v>183570000</v>
      </c>
      <c r="C21" s="5" t="n">
        <v>206928000</v>
      </c>
    </row>
    <row r="22">
      <c r="A22" s="4" t="inlineStr">
        <is>
          <t>Savings</t>
        </is>
      </c>
      <c r="B22" s="5" t="n">
        <v>210312000</v>
      </c>
      <c r="C22" s="5" t="n">
        <v>226444000</v>
      </c>
    </row>
    <row r="23">
      <c r="A23" s="4" t="inlineStr">
        <is>
          <t>Time</t>
        </is>
      </c>
      <c r="B23" s="5" t="n">
        <v>767519000</v>
      </c>
      <c r="C23" s="5" t="n">
        <v>709109000</v>
      </c>
    </row>
    <row r="24">
      <c r="A24" s="4" t="inlineStr">
        <is>
          <t>Total Deposits</t>
        </is>
      </c>
      <c r="B24" s="5" t="n">
        <v>1859163000</v>
      </c>
      <c r="C24" s="5" t="n">
        <v>1795159000</v>
      </c>
    </row>
    <row r="25">
      <c r="A25" s="4" t="inlineStr">
        <is>
          <t>Short-term borrowings</t>
        </is>
      </c>
      <c r="B25" s="5" t="n">
        <v>113069000</v>
      </c>
      <c r="C25" s="5" t="n">
        <v>74076000</v>
      </c>
    </row>
    <row r="26">
      <c r="A26" s="4" t="inlineStr">
        <is>
          <t>Other borrowings</t>
        </is>
      </c>
      <c r="B26" s="5" t="n">
        <v>101793000</v>
      </c>
      <c r="C26" s="5" t="n">
        <v>124236000</v>
      </c>
    </row>
    <row r="27">
      <c r="A27" s="4" t="inlineStr">
        <is>
          <t>Accrued interest payable</t>
        </is>
      </c>
      <c r="B27" s="5" t="n">
        <v>12615000</v>
      </c>
      <c r="C27" s="5" t="n">
        <v>10510000</v>
      </c>
    </row>
    <row r="28">
      <c r="A28" s="4" t="inlineStr">
        <is>
          <t>Other liabilities</t>
        </is>
      </c>
      <c r="B28" s="5" t="n">
        <v>17314000</v>
      </c>
      <c r="C28" s="5" t="n">
        <v>16028000</v>
      </c>
    </row>
    <row r="29">
      <c r="A29" s="4" t="inlineStr">
        <is>
          <t>Total Liabilities</t>
        </is>
      </c>
      <c r="B29" s="5" t="n">
        <v>2103954000</v>
      </c>
      <c r="C29" s="5" t="n">
        <v>2020009000</v>
      </c>
    </row>
    <row r="30">
      <c r="A30" s="3" t="inlineStr">
        <is>
          <t>STOCKHOLDERS' EQUITY</t>
        </is>
      </c>
      <c r="B30" s="4" t="inlineStr">
        <is>
          <t xml:space="preserve"> </t>
        </is>
      </c>
      <c r="C30" s="4" t="inlineStr">
        <is>
          <t xml:space="preserve"> </t>
        </is>
      </c>
    </row>
    <row r="31">
      <c r="A31" s="4" t="inlineStr">
        <is>
          <t>Preferred stock, no par value per, authorized: 5,000,000 shares; issued: none</t>
        </is>
      </c>
      <c r="B31" s="4" t="inlineStr">
        <is>
          <t xml:space="preserve"> </t>
        </is>
      </c>
      <c r="C31" s="4" t="inlineStr">
        <is>
          <t xml:space="preserve"> </t>
        </is>
      </c>
    </row>
    <row r="32">
      <c r="A32" s="4" t="inlineStr">
        <is>
          <t>Common stock, $0.10 par value, authorized: 20,000,000 shares, issued: 2024: 9,487,068 shares; 2023: 8,310,847 shares</t>
        </is>
      </c>
      <c r="B32" s="5" t="n">
        <v>949000</v>
      </c>
      <c r="C32" s="5" t="n">
        <v>831000</v>
      </c>
    </row>
    <row r="33">
      <c r="A33" s="4" t="inlineStr">
        <is>
          <t>Surplus</t>
        </is>
      </c>
      <c r="B33" s="5" t="n">
        <v>98513000</v>
      </c>
      <c r="C33" s="5" t="n">
        <v>97700000</v>
      </c>
    </row>
    <row r="34">
      <c r="A34" s="4" t="inlineStr">
        <is>
          <t>Retained earnings</t>
        </is>
      </c>
      <c r="B34" s="5" t="n">
        <v>152964000</v>
      </c>
      <c r="C34" s="5" t="n">
        <v>135284000</v>
      </c>
    </row>
    <row r="35">
      <c r="A35" s="4" t="inlineStr">
        <is>
          <t>Treasury stock at cost: 2024: 214,161 shares; 2023: 200,690 shares</t>
        </is>
      </c>
      <c r="B35" s="5" t="n">
        <v>-5797000</v>
      </c>
      <c r="C35" s="5" t="n">
        <v>-5397000</v>
      </c>
    </row>
    <row r="36">
      <c r="A36" s="4" t="inlineStr">
        <is>
          <t>Accumulated other comprehensive loss</t>
        </is>
      </c>
      <c r="B36" s="5" t="n">
        <v>-33121000</v>
      </c>
      <c r="C36" s="5" t="n">
        <v>-47348000</v>
      </c>
    </row>
    <row r="37">
      <c r="A37" s="4" t="inlineStr">
        <is>
          <t>Total Stockholders' Equity</t>
        </is>
      </c>
      <c r="B37" s="5" t="n">
        <v>213508000</v>
      </c>
      <c r="C37" s="5" t="n">
        <v>181070000</v>
      </c>
    </row>
    <row r="38">
      <c r="A38" s="4" t="inlineStr">
        <is>
          <t>Total Liabilities and Stockholders' Equity</t>
        </is>
      </c>
      <c r="B38" s="7" t="n">
        <v>2317462000</v>
      </c>
      <c r="C38" s="7" t="n">
        <v>22010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2 - STOCK BASED COMPENSATION At the Annual Meeting held on April 23, 2024, the Company’s stockholders approved the Norwood Financial Corp 2024 Equity Incentive Plan (the “Plan”). The maximum number of shares of common stock to be issued under the Plan is 500,000 ; provided that the maximum number of shares that may be delivered pursuant to the exercise of stock options (all of which may be granted in the form of incentive stock options) is 500,000 reduced by the number of shares issued as restricted stock and director retainer shares. The maximum number of shares of restricted stock that may be issued under the Plan is 125,000 shares and the maximum number of shares which may be issued as Director Retainer Shares is 50,000 shares. Any shares reserved under the 2014 Equity Incentive Plan which are not subject to an outstanding award as of the effective date of the Plan will no longer be eligible for award. As of the effective date of the Plan, 56,569 shares were authorized under the 2014 Equity Incentive Plan which were not subject to an outstanding award. The types of awards permitted by the Plan include stock options (both incentive stock options and non-statutory stock options), restricted stock, and director retainer shares. Awards of restricted stock to Employees will generally be subject to a multi-year graded vesting period (such as one-fifth on each of the first five anniversaries of the date of grant). The vesting schedule for stock options and restricted stock awards for Employees will not be more quickly than at the rate of 100 % of such Award on the one-year anniversary of the grant date of such Award, except in the event of the death or disability of the recipient or a change in control transaction occurring after the grant date. The maximum number of shares that may be awarded under the Plan in the aggregate as restricted stock to Employees as a group is 125,000 shares reduced by the number of shares of restricted stock awarded to all Outside Directors. The annual individual limit of restricted stock awards for an Employee is 11,200 shares, and the Plan limit for an individual Employee is 35,000 shares of restricted stock. The maximum number of shares that may be awarded upon the exercise of options to all Employees as a group is 325,000 shares reduced by the number of shares issued to Outside Directors upon the exercise of options. The annual individual limit of options that may be granted to an Employee is 15,000 options, and the Plan limit for the number of shares that may be awarded upon the exercise of options to an individual Employee is 50,000 options. Awards of restricted stock to non-employee directors will generally be subject to a 3 -year graded vesting period ( one-third on each of the first three anniversaries of the date of grant), subject to limited exceptions for death, disability, and change of control. The vesting schedule for stock options and restricted stock awards to Outside Directors will not be more quickly than at the rate of 100 % of such Award on the one-year anniversary of the date of grant, subject to limited exceptions for death, disability, and change of control. Directors retainer shares which will be 100% earned and non-forfeitable upon the date of award. The product of the number of shares granted and the grant date market price of the Company’s common stock determine the fair value of restricted stock under the company’s restricted stock plan. Management recognizes compensation expense for the fair value of restricted stock on a straight-line basis over the requisite service period for the entire award. The maximum number of shares that may be awarded under the Plan in the aggregate as restricted stock to Outside Directors as a group is 50,000 shares. The annual individual limit of restricted stock awards for an Outside Director is 1,200 shares and the Plan limit for an individual Outside Director is 12,000 shares of restricted stock. The maximum number of shares that may be awarded upon the exercise of options to Outside Directors as a group is 52,000 shares. The annual individual limit of options that may be granted to an Outside Directors is 2,000 options, and the Plan limit for the number of shares that may be awarded upon the exercise of options to an individual Outside Director is 10,000 options. As of December 31, 2024, there were 443,648 shares available for future awards under the Plan, which includes 292,000 shares available for officer awards and 0 shares available for awards to outside directors. Included in these totals are 102,652 shares available for restricted stock awards to officers and outside directors and 48,996 shares available for director retainer shares. Total unrecognized compensation cost related to stock options was $ 249,000 as of December 31, 2024 and $ 346,000 as of December 31, 2023. Salaries and employee benefits expense includes $ 346,000 and $ 401,000 of compensation costs related to options for the years ended December 31, 2024 and 2023, respectively. Compensation costs related to restricted stock amounted to $ 375,000 and $ 429,000 for the years ended December 31, 2024 and 2023, respectively. The expected future compensation expense relating to non-vested restricted stock outstanding as of December 31, 2024 and 2023 was $ 1,534,000 and $ 1,356,000 , respectively. A summary of the Company’s stock option activity and related information for the years ended December 31 follows: 2024 2023 Weighted Weighted Average Average Exercise Intrinsic Exercise Intrinsic Options Price Value Options Price Value Outstanding, beginning of year 215,725 $ 29.81 218,975 $ 26.70 Granted 33,000 27.25 41,000 29.66 Exercised ( 12,375 ) 21.72 ( 38,000 ) 23.30 Forfeited ( 15,750 ) 31.98 ( 6,250 ) 29.16 Outstanding, end of year 220,600 $ 29.78 $ 112 215,725 $ 29.81 $ 759 Exercisable, end of year 187,600 $ 30.22 $ 112 174,725 $ 29.85 $ 626 Exercise prices for options outstanding as of December 31, 2024 ranged from $ 19.03 to $ 36.02 per share. The weighted average remaining contractual life is 6.6 years. The fair value of each option grant is estimated on the date of grant using the Black-Scholes option pricing model with the following weighted average assumptions: Years Ended December 31, 2024 2023 Dividend yield 4.55 % 3.59 % Expected life 10 years 10 years Expected volatility 36.90 % 35.09 % Risk-free interest rate 4.40 % 3.88 % Weighted average fair value of options granted $ 7.54 $ 8.90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Proceeds from stock option exercises totaled $ 269,000 in 2024, compared to $ 886,000 in 2023. Shares issued in connection with stock option exercises are issued from available treasury shares or from available authorized shares. During 2024 and 2023, for the shares issued in connection with stock option exercises, 12,000 shares in total for 2024 and 38,000 shares in total for 2023, all shares were issued from treasury shares. A summary of the Company’s restricted stock activity and related information for the years ended December 31 is as follows: 2024 2023 Weighted-Average Weighted-Average Number of Grant Date Number of Grant Date Shares Fair Value Shares Fair Value Non-vested, beginning of year 45,966 $ 29.90 44,460 $ 30.12 Granted 25,177 27.25 19,446 29.66 Vested ( 12,309 ) 30.24 ( 15,090 ) 30.20 Forfeited ( 4,350 ) 29.98 ( 2,850 ) 30.15 Non-vested at December 31 54,484 $ 23.07 45,966 $ 29.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 [Abstract]</t>
        </is>
      </c>
      <c r="B3" s="4" t="inlineStr">
        <is>
          <t xml:space="preserve"> </t>
        </is>
      </c>
    </row>
    <row r="4">
      <c r="A4" s="4" t="inlineStr">
        <is>
          <t>Earnings Per Share</t>
        </is>
      </c>
      <c r="B4" s="4" t="inlineStr">
        <is>
          <t xml:space="preserve">NOTE 13 – (LOSS) EARNINGS PER SHARE The following table sets forth the computations of basic and diluted earnings per share: Years Ended December 31, 2024 2023 (In Thousands, Except Per Share Data) Numerator, net (loss) income $ ( 160 ) $ 16,759 Denominator: Weighted average shares outstanding 8,137 8,105 Less: Weighted average unvested restricted shares ( 44 ) ( 43 ) Denominator: Basic earnings per share 8,093 8,062 Weighted average shares outstanding, basic 8,093 8,062 Add: Dilutive effect of stock options and restricted stock — 22 Denominator: Diluted earnings per share 8,093 8,084 Basic (loss) earnings per common share $ ( 0.02 ) $ 2.08 Diluted (loss) earnings per common share $ ( 0.02 ) $ 2.07 Stock options which had no intrinsic value because their effect would be anti-dilutive, and therefore would not be included in the diluted EPS calculation, were 161,000 and 56,000 for the years ended December 31, 2024 and 2023, respectively, based on the closing price of the Company’s common stock which was $ 27.21 and $ 32.91 as of December 31, 2024 and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t>
        </is>
      </c>
      <c r="B1" s="2" t="inlineStr">
        <is>
          <t>12 Months Ended</t>
        </is>
      </c>
    </row>
    <row r="2">
      <c r="B2" s="2" t="inlineStr">
        <is>
          <t>Dec. 31, 2024</t>
        </is>
      </c>
    </row>
    <row r="3">
      <c r="A3" s="3" t="inlineStr">
        <is>
          <t>Off-Balance Sheet Financial Instruments [Abstract]</t>
        </is>
      </c>
      <c r="B3" s="4" t="inlineStr">
        <is>
          <t xml:space="preserve"> </t>
        </is>
      </c>
    </row>
    <row r="4">
      <c r="A4" s="4" t="inlineStr">
        <is>
          <t>Off-Balance Sheet Financial Instruments</t>
        </is>
      </c>
      <c r="B4" s="4" t="inlineStr">
        <is>
          <t xml:space="preserve">NOTE 14 - OFF-BALANCE SHEET FINANCIAL INSTRUMENT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The Bank’s ACL for off-balance sheet commitments was $ 423,000 and $ 296,000 as of December 31, 2024 and 2023, respectively. The Bank recognized credit loss expense of $ 127,000 for the year ended December 31, 2024 and a credit (benefit) of ( 33,000 ) for the year ended December 31, 2023. A summary of the Bank’s financial instrument commitments is as follows: December 31, 2024 2023 (In Thousands) Commitments to grant loans $ 78,026 $ 72,625 Unfunded commitments under lines of credit 156,205 154,339 Standby letters of credit 7,016 8,336 $ 241,247 $ 235,300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4</t>
        </is>
      </c>
    </row>
    <row r="3">
      <c r="A3" s="3" t="inlineStr">
        <is>
          <t>Interest Rate Swaps [Abstract]</t>
        </is>
      </c>
      <c r="B3" s="4" t="inlineStr">
        <is>
          <t xml:space="preserve"> </t>
        </is>
      </c>
    </row>
    <row r="4">
      <c r="A4" s="4" t="inlineStr">
        <is>
          <t>Interest Rate Swaps</t>
        </is>
      </c>
      <c r="B4" s="4" t="inlineStr">
        <is>
          <t>NOTE 15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December 31, 2024, based upon the swap contract values, the company pledged cash in the amount of $ 350,000 as collateral for its interest rate swaps with a third-party financial institution which had a fair value $ 1,193,000 . Summary information regarding these derivatives is presented below: (Amounts in thousands) Notional Amount, December 31, Fair Value December 31, 2024 2023 Interest Rate Paid Interest Rate Received 2024 2023 Customer interest rate swap Maturing November, 2030 $ 5,766 $ 6,145 Term SOFR + Margin Fixed $ 729 $ 746 Maturing December, 2030 3,758 4,032 Term SOFR + Margin Fixed 464 479 Total $ 9,524 $ 10,177 $ 1,193 $ 1,225 Third party interest rate swap Maturing November, 2030 $ 5,766 $ 6,145 Fixed Term SOFR + Margin $ 729 $ 746 Maturing December, 2030 3,758 4,032 Fixed Term SOFR + Margin 464 479 Total $ 9,524 $ 10,177 $ 1,193 $ 1,225 The following table presents the fair values of derivative instruments in the Consolidated Balance Sheet. (Amounts in thousands) Assets Liabilities Balance Sheet Location Fair Value Balance Sheet Location Fair Value December 31, 2024 Interest rate derivatives Other assets $ 1,193 Other liabilities $ 1,193 December 31, 2023 Interest rate derivatives Other assets 1,225 Other liabilities $ 1,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s of Financial Instruments [Abstract]</t>
        </is>
      </c>
      <c r="B3" s="4" t="inlineStr">
        <is>
          <t xml:space="preserve"> </t>
        </is>
      </c>
    </row>
    <row r="4">
      <c r="A4" s="4" t="inlineStr">
        <is>
          <t>Fair Values of Financial Instruments</t>
        </is>
      </c>
      <c r="B4" s="4" t="inlineStr">
        <is>
          <t xml:space="preserve">NOTE 16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and Liabilities Required to be Measured and Reported at Fair Value on a Recurring Basis For financial assets measured at fair value on a recurring basis, the fair value measurements by level within the fair value hierarchy used at December 31, 2024 and 2023 are as follows (in thousands): Fair Value Measurement Reporting Date using Description Total Level 1 Level 2 Level 3 December 31, 2024 ASSETS U.S. Treasury securities $ 19,598 $ 19,598 $ — $ — U.S. Government agencies 11,364 — 11,364 — States and political subdivisions 87,274 — 87,274 — Mortgage-backed securities-government sponsored entities 279,609 — 279,609 — Interest rate derivatives 1,193 — 1,193 — LIABILITIES Interest rate derivatives 1,193 — 1,193 — December 31, 2023 ASSETS U.S. Treasury securities $ 53,600 $ — $ 53,600 $ — U.S. Government agencies 15,996 — 15,996 — States and political subdivisions 129,479 — 129,479 — Mortgage-backed securities-government sponsored entities 207,184 — 207,184 — Interest rate derivatives 1,225 — 1,225 — LIABILITIES Interest rate derivatives 1,225 — 1,225 — Securities: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Swaps: The fair value of interest rate swaps is based upon the present value of the expected future cash flows using the SOF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Assets and Liabilities Required to be Measured and Reported at Fair Value on a Non-Recurring Basis For financial assets measured at fair value on a nonrecurring basis, the fair value measurements by level within the fair value hierarchy used at December 31, 2024 and 2023 are as follows (in thousands): Fair Value Measurement Reporting Date using Description Total Level 1 Level 2 Level 3 December 31, 2024 Individually analyzed loans held for investment $ 9,363 $ — $ — $ 9,363 Foreclosed real estate — — — — December 31, 2023 Individually analyzed loans held for investment $ 7,487 $ — $ — $ 7,487 Foreclosed real estate 97 — — 97 Individually Analyz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December 31, 2024, the fair value investment in individually analyzed loans totaled $ 9,363,000 , which included 34 loan relationships with a carrying value of $ 6,978,000 that did not require a specific allowance for credit loss since either the estimated realizable value of the collateral or the discounted cash flows exceeded the recorded investment in the loan. As of December 31, 2024, the Company has recognized charge-offs against the allowance for credit losses on these individually analyzed loans in the amount of $ 456,000 over the life of the loans. As of December 31, 2024, the fair value investment in individually analyzed loans included 34 loan relationships with a carrying value of $ 3,044,000 that required a valuation allowance of $ 659,000 since the estimated realizable value of the collateral did not support the recorded investment in the loan. As of December 31, 2024, the Company has recognized charge-offs against the allowance for credit losses on these individually analyzed loans in the amount of $ 0 over the life of the loan As of December 31, 2023, the fair value investment in individually analyzed loans totaled $ 7,487,000 , which included 28 loan relationships with a carrying value of $ 7,069,000 that did not require a specific allowance for credit loss since either the estimated realizable value of the collateral or the discounted cash flows exceeded the recorded investment in the loan. As of December 31, 2023, the Company has recognized charge-offs against the allowance for credit losses on these individually analyzed loans in the amount of $ 5,277,000 over the life of the loans. As of December 31, 2023, the fair value investment in individually analyzed loans included 21 loan relationships with a carrying value of $ 553,000 that required a valuation allowance of $ 135,000 since the estimated realizable value of the collateral did not support the recorded investment in the loan. As of December 31, 2023, the Company has recognized charge-offs against the allowance for credit losses on these individually analyzed loans in the amount of $ 0 over the life of the loan.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Weighted Average) December 31, 2024 Individually analyzed loans held for investment $ 9,363 Appraisal of collateral(1) Appraisal adjustments(2) 0 %- 50.0 % ( 8.01 %) Foreclosed real estate owned $ — Appraisal of collateral(1) Liquidation Expenses(2) 0 % Quantitative Information about Level 3 Fair Value Measurements (dollars in thousands) Fair Value Estimate Valuation Techniques Unobservable Input Range (Weighted Average) December 31, 2023 Individually analyzed loans held for investment $ 7,487 Appraisal of collateral(1) Appraisal adjustments(2) 0 %- 10.0 % ( 2.68 %) Foreclosed real estate owned $ 97 Appraisal of collateral(1) Liquidation Expenses(2) 16.67 %- 37.20 % ( 28.07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estimated fair values of the Bank’s financial instruments not required to be measured or reported at fair value were as follows at December 31, 2024 and December 31, 2023. (In thousands): Fair Value Measurements at December 31, 2024 Carrying Fair Amount Value Level 1 Level 2 Level 3 Financial assets: Cash and cash equivalents (1) $ 72,339 $ 72,339 $ 72,339 $ — $ — Loans receivable, net 1,693,795 1,687,128 — — 1,687,128 Mortgage servicing rights 199 575 — — 575 Regulatory stock (1) 13,366 13,366 13,366 — — Bank owned life insurance (1) 46,657 46,657 46,657 — — Accrued interest receivable (1) 8,466 8,466 8,466 — — Financial liabilities: Deposits 1,859,163 1,788,123 1,023,619 — 764,504 Short-term borrowings (1) 113,069 113,069 113,069 — — Other borrowings 101,793 102,220 — — 102,220 Accrued interest payable (1) 12,615 12,615 12,615 — — Off-balance sheet financial instruments: Commitments to extend credit and outstanding letters of credit — — — — — Fair Value Measurements at December 31, 2023 Carrying Fair Amount Value Level 1 Level 2 Level 3 Financial assets: Cash and cash equivalents (1) $ 66,120 $ 66,120 $ 66,120 $ — $ — Loans receivable, net 1,584,650 1,521,667 — — 1,521,667 Mortgage servicing rights 188 506 — — 506 Regulatory stock (1) 7,318 7,318 7,318 — — Bank owned life insurance (1) 46,439 46,439 46,439 — — Accrued interest receivable (1) 8,123 8,123 8,123 — — Financial liabilities: Deposits 1,795,159 1,800,104 1,086,050 — 714,054 Short-term borrowings (1) 74,076 74,076 74,076 — — Other borrowings 124,236 124,058 — — 124,058 Accrued interest payable (1) 10,510 10,510 10,510 — — Off-balance sheet financial instruments: Commitments to extend credit and outstanding letters of credit — — — — — (1) This financial instrument is carried at cost, which approximates the fair value of the instru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NOTE 17 – ACCUMULATED OTHER COMPREHENSIVE INCOME (LOSS) The following tables present the changes in accumulated other comprehensive income (loss) (in thousands) by component, net of tax, for the years ended December 31, 2024 and 2023: Unrealized gains on available for sale securities (a) Unrealized gain on pension liability (a) Total (a) Balance as of December 31, 2023 $ ( 47,842 ) $ 494 $ ( 47,348 ) Other comprehensive income (loss) before reclassification ( 1,460 ) ( 83 ) ( 1,543 ) Amount reclassified from accumulated other comprehensive loss 15,770 — 15,770 Total other comprehensive income 14,310 ( 83 ) 14,227 Balance as of December 31, 2024 $ ( 33,532 ) $ 411 $ ( 33,121 ) Unrealized gains on available for sale securities (a) Unrealized gain on pension liability (a) Balance as of December 31, 2022 $ ( 57,931 ) $ 578 $ ( 57,353 ) Other comprehensive income (loss) before reclassification 9,924 ( 84 ) 9,840 Amount reclassified from accumulated other comprehensive loss 165 — 165 Total other comprehensive loss 10,089 ( 84 ) 10,005 Balance as of December 31, 2023 $ ( 47,842 ) $ 494 $ ( 47,348 ) (a) All amounts are net of tax. Amounts in parentheses indicate debits. The following table presents significant amounts reclassified out of each component of accumulated other comprehensive income (loss) (in thousands) for the years ended December 31, 2024 and 2023: Amount Reclassified From Accumulated Affected Line Item in Other Consolidated Comprehensive Statements of Details about other comprehensive income Income (a) Income Years Ended December 31, 2024 2023 Unrealized gains on available for sale securities $ ( 19,962 ) $ ( 209 ) Net realized (losses) gains on sales of securities 4,192 44 Income tax expense $ ( 15,770 ) $ ( 165 ) (a) Amounts in parentheses indicate debits to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8 – SEGMENT REPORTING ASC Topic 280 – Segment Reporting identifies operating segments as components of an enterprise which are evaluated regularly by the Corporation’s Chief Operating Decision Maker, our Chief Executive Officer, in deciding how to develop strategy, allocate resources and assess performance.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Operating segments are aggregated into one segment, as operating results for all segments are similar. Accordingly, all the financial service operations are considered by management to be aggregated in one reportable operating segment, Community Banking. The chief operating decision maker assesses performance and decides how to allocate resources based on net income that also is reported on the income statement as consolidated net income. Net income is used to monitor budget versus actual results. The chief operating decision maker uses revenue streams and significant expenses to assess performance and evaluate return on assets and return on equity. The chief operating decision maker uses consolidated net income to benchmark the Company against its competitors. The benchmarking analysis and budget to actual results are used in assessing performance and in establishing compensation. The accounting policies for the Community Banking segment are the same as those of our consolidated entity, which are described in Note 2. Information utilized in the performance assessment by the chief operating decision maker is consistent with the level of aggregation disclosed in the Consolidated Statement of Income. The measure of segment assets is reported on the balance sheet as total consolidated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rwood Financial Corp (Parent Company Only) Financial Information</t>
        </is>
      </c>
      <c r="B1" s="2" t="inlineStr">
        <is>
          <t>12 Months Ended</t>
        </is>
      </c>
    </row>
    <row r="2">
      <c r="B2" s="2" t="inlineStr">
        <is>
          <t>Dec. 31, 2024</t>
        </is>
      </c>
    </row>
    <row r="3">
      <c r="A3" s="3" t="inlineStr">
        <is>
          <t>Norwood Financial Corp (Parent Company Only) Financial Information [Abstract]</t>
        </is>
      </c>
      <c r="B3" s="4" t="inlineStr">
        <is>
          <t xml:space="preserve"> </t>
        </is>
      </c>
    </row>
    <row r="4">
      <c r="A4" s="4" t="inlineStr">
        <is>
          <t>Norwood Financial Corp (Parent Company Only) Financial Information</t>
        </is>
      </c>
      <c r="B4" s="4" t="inlineStr">
        <is>
          <t xml:space="preserve">NOTE 19 - NORWOOD FINANCIAL CORP (PARENT COMPANY ONLY) FINANCIAL INFORMATION BALANCE SHEETS December 31, 2024 2023 (In Thousands) ASSETS Cash on deposit in bank subsidiary $ 2,224 $ 1,699 Investment in bank subsidiary 212,754 180,508 Other assets 3,119 2,666 Total assets $ 218,097 $ 184,873 LIABILITIES AND STOCKHOLDERS’ EQUITY Liabilities $ 4,589 $ 3,803 Stockholders’ equity 213,508 181,070 Total liabilities and stockholders' equity $ 218,097 $ 184,873 STATEMENTS OF (LOSS) INCOME Years Ended December 31, 2024 2023 Income: (In Thousands) Dividends from bank subsidiary $ 11,736 $ 9,483 Expenses 992 834 10,744 8,649 Income tax benefit ( 224 ) ( 245 ) 10,968 8,894 Equity in undistributed earnings of subsidiary ( 11,128 ) 7,865 Net (Loss) Income $ ( 160 ) $ 16,759 Comprehensive Income $ 14,067 $ 26,764 STATEMENTS OF CASH FLOWS Years Ended December 31, 2024 2023 (In Thousands) CASH FLOWS FROM OPERATING ACTIVITIES Net (loss) income $ ( 160 ) $ 16,759 Adjustments to reconcile net (loss) income to net cash provided by operating activities: Undistributed earnings of bank subsidiary 11,128 ( 7,865 ) Other, net 294 398 Net Cash Provided by Operating Activities 11,262 9,292 CASH FLOWS FROM INVESTING ACTIVITIES Investment in bank subsidiary ( 28,800 ) — Net Cash Used in Investing Activities ( 28,800 ) — CASH FLOWS FROM FINANCING ACTIVITIES Stock options exercised 269 886 Sale of treasury stock for ESOP 100 100 Acquisition of treasury stock ( 703 ) ( 3,100 ) Capital issuance 28,116 — Cash dividends paid ( 9,719 ) ( 9,417 ) Net Cash Used in Financing Activities 18,063 ( 11,531 ) Net Increase (Decrease) in Cash and Cash Equivalents 525 ( 2,239 ) CASH AND CASH EQUIVALENTS - BEGINNING 1,699 3,938 CASH AND CASH EQUIVALENTS - ENDING $ 2,224 $ 1,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Issuance</t>
        </is>
      </c>
      <c r="B1" s="2" t="inlineStr">
        <is>
          <t>12 Months Ended</t>
        </is>
      </c>
    </row>
    <row r="2">
      <c r="B2" s="2" t="inlineStr">
        <is>
          <t>Dec. 31, 2024</t>
        </is>
      </c>
    </row>
    <row r="3">
      <c r="A3" s="3" t="inlineStr">
        <is>
          <t>Capital Issuance [Abstract]</t>
        </is>
      </c>
      <c r="B3" s="4" t="inlineStr">
        <is>
          <t xml:space="preserve"> </t>
        </is>
      </c>
    </row>
    <row r="4">
      <c r="A4" s="4" t="inlineStr">
        <is>
          <t>Capital Issuance</t>
        </is>
      </c>
      <c r="B4" s="4" t="inlineStr">
        <is>
          <t>NOTE 20 – CAPITAL ISSUANCE On December 23, 2024, the Company completed the underwritten public offering and sale of 1,150,000 shares of its common stock at $ 26.00 per share, resulting in net proceeds to the Company of approximately $ 2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the Bank, and the Bank’s wholly-owned subsidiaries, WCB Realty Corp., Norwood Investment Corp. and WTRO Properties. All significant intercompany accounts and transactions have been eliminated in consolidation.</t>
        </is>
      </c>
    </row>
    <row r="5">
      <c r="A5" s="4" t="inlineStr">
        <is>
          <t>Estimates</t>
        </is>
      </c>
      <c r="B5"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nd the determination of goodwill impairment.</t>
        </is>
      </c>
    </row>
    <row r="6">
      <c r="A6" s="4" t="inlineStr">
        <is>
          <t>Subsequent Events</t>
        </is>
      </c>
      <c r="B6" s="4" t="inlineStr">
        <is>
          <t>Subsequent Events The Company has evaluated subsequent events for recognition and disclosure through the date of issuance of these consolidated financial statements.</t>
        </is>
      </c>
    </row>
    <row r="7">
      <c r="A7" s="4" t="inlineStr">
        <is>
          <t>Significant Group Concentrations of Credit Risk and Concentrations of Credit Risk</t>
        </is>
      </c>
      <c r="B7" s="4" t="inlineStr">
        <is>
          <t xml:space="preserve">Significant Group Concentrations of Credit Risk Most of the Company’s activities are with customers located within its markets in Northeastern Pennsylvania and the New York Counties of Delaware, Sullivan, Ontario, Otsego and Yates. Note 3 discusses the types of securities that the Company invests in. Note 4 discusses the types of lending that the Company engages in. The Company does not have any significant concentrations to any one industry or customer. Concentrations of Credit Risk The Bank operates primarily in Wayne, Pike, Lackawanna, Luzerne and Monroe Counties, Pennsylvania and Delaware, Sullivan, Ontario, Otsego and Yates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t>
        </is>
      </c>
    </row>
    <row r="8">
      <c r="A8" s="4" t="inlineStr">
        <is>
          <t>Securities</t>
        </is>
      </c>
      <c r="B8" s="4" t="inlineStr">
        <is>
          <t>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Bonds, notes and debentures for which the Company has the positive intent and ability to hold to maturity are reported at cost, adjusted for premiums and discounts that are recognized in interest income using the interest method over the term of the security. Management determines the appropriate classification of debt securities at the time of purchase and re-evaluates such designation as of each Consolidated Balance Sheet date.</t>
        </is>
      </c>
    </row>
    <row r="9">
      <c r="A9" s="4" t="inlineStr">
        <is>
          <t>Allowance for Credit Losses - Available for Sale Securities</t>
        </is>
      </c>
      <c r="B9" s="4" t="inlineStr">
        <is>
          <t>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debt securities totaled $ 2,091,000 at December 31, 2024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t>
        </is>
      </c>
    </row>
    <row r="10">
      <c r="A10" s="4" t="inlineStr">
        <is>
          <t>Regulatory Stock</t>
        </is>
      </c>
      <c r="B10" s="4" t="inlineStr">
        <is>
          <t>Regulatory Stock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 100 par value. Management believes no credit loss is necessary related to FHLB stock as of December 31, 2024.</t>
        </is>
      </c>
    </row>
    <row r="11">
      <c r="A11" s="4" t="inlineStr">
        <is>
          <t>Loans Receivable</t>
        </is>
      </c>
      <c r="B11"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any outstanding accrued interest is reversed against interest income .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is>
      </c>
    </row>
    <row r="12">
      <c r="A12" s="4" t="inlineStr">
        <is>
          <t>Allowance for Credit Losses</t>
        </is>
      </c>
      <c r="B12" s="4" t="inlineStr">
        <is>
          <t>Allowance for Credit Losse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mpany’s loan portfolio is segmented by loan types that have similar risk characteristics and behave similarly during economic cycle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preferred group of macroeconomic indicators used to create projections of economic conditions, obtained from the St. Louis Federal Reserve economic database. The Company selected nine metrics which was correlated with the bank and its peer group’s historical loss patterns. The adjustments are then weighted for relevance before applying to each pool. Future macroeconomic forecast adjustments are then obtained using an eight-quarter moving average for each metric for the reasonable and supportable period. Each quarter, management reviews factors and applies any additional adjustments based on local and current conditions The Bank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t>
        </is>
      </c>
    </row>
    <row r="13">
      <c r="A13" s="4" t="inlineStr">
        <is>
          <t>Allowance for Credit Losses on Off-Balance Sheet Credit Exposures</t>
        </is>
      </c>
      <c r="B13" s="4" t="inlineStr">
        <is>
          <t>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the provision for credit losses. The estimate includes consideration of the likelihood that funding will occur and an estimate of expected credit losses on commitments expected to be funded over its estimated life.</t>
        </is>
      </c>
    </row>
    <row r="14">
      <c r="A14" s="4" t="inlineStr">
        <is>
          <t>Purchased Credit Deteriorated ("PCD") Loans</t>
        </is>
      </c>
      <c r="B14" s="4" t="inlineStr">
        <is>
          <t>Purchased Credit Deteriorated (“PCD”) Loans The Bank has purchased loans, some of which have experienced more than insignificant credit deterioration since origination. A loan is considered a PCD loan if, at acquisition, it is probable that the Company will be unable to collect all contractually required payments receivable.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t>
        </is>
      </c>
    </row>
    <row r="15">
      <c r="A15" s="4" t="inlineStr">
        <is>
          <t>Mortgage Servicing Rights</t>
        </is>
      </c>
      <c r="B15" s="4" t="inlineStr">
        <is>
          <t>Mortgage Servicing Rights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24 and 2023, respectively, were no t impaired. Total servicing assets included in other assets as of December 31, 2024 and 2023, were $ 199,000 and $ 188,000 , respectively.</t>
        </is>
      </c>
    </row>
    <row r="16">
      <c r="A16" s="4" t="inlineStr">
        <is>
          <t>Premises and Equipment</t>
        </is>
      </c>
      <c r="B16" s="4" t="inlineStr">
        <is>
          <t>Premises and Equipment Land is carried at cost. Premises and equipment are stated at cost less accumulated depreciation. Depreciation expense is calculated principally on the straight-line method over the respective assets estimated useful lives as follows: Years Buildings and improvements 10 - 40 Furniture and equipment 3 - 10</t>
        </is>
      </c>
    </row>
    <row r="17">
      <c r="A17" s="4" t="inlineStr">
        <is>
          <t>Leases</t>
        </is>
      </c>
      <c r="B17" s="4" t="inlineStr">
        <is>
          <t xml:space="preserve">Leases The Company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See Note 8 for related disclosures. </t>
        </is>
      </c>
    </row>
    <row r="18">
      <c r="A18" s="4" t="inlineStr">
        <is>
          <t>Transfers of Financial Assets</t>
        </is>
      </c>
      <c r="B18" s="4" t="inlineStr">
        <is>
          <t xml:space="preserve">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is>
      </c>
    </row>
    <row r="19">
      <c r="A19" s="4" t="inlineStr">
        <is>
          <t>Foreclosed Real Estate</t>
        </is>
      </c>
      <c r="B19" s="4" t="inlineStr">
        <is>
          <t xml:space="preserve">Foreclosed Real Estate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Foreclosed assets acquired in settlement of loans are carried at fair value less estimated costs to sell and are included in foreclosed real estate owned on the Consolidated Balance Sheets. As of December 31, 2024 and 2023, foreclosed real estate owned totaled $ 0 and $ 97,000 , respectively. As of December 31, 2024, the Company has initiated formal foreclosure proceedings on 10 consumer residential mortgage loans with an outstanding balance of $ 492,000 . </t>
        </is>
      </c>
    </row>
    <row r="20">
      <c r="A20" s="4" t="inlineStr">
        <is>
          <t>Bank Owned Life Insurance</t>
        </is>
      </c>
      <c r="B20" s="4" t="inlineStr">
        <is>
          <t xml:space="preserve">Bank Owned Life Insurance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t>
        </is>
      </c>
    </row>
    <row r="21">
      <c r="A21" s="4" t="inlineStr">
        <is>
          <t>Goodwill</t>
        </is>
      </c>
      <c r="B21" s="4" t="inlineStr">
        <is>
          <t>Goodwill In connection with three acquisitions the Company recorded goodwill in the amount of $ 29.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The company had a qualitative assessment of goodwill completed as of May 31, 2024. No impairment was recognized for the years ended December 31, 2024 and 2023.</t>
        </is>
      </c>
    </row>
    <row r="22">
      <c r="A22" s="4" t="inlineStr">
        <is>
          <t>Other Intangible Assets</t>
        </is>
      </c>
      <c r="B22" s="4" t="inlineStr">
        <is>
          <t>Other Intangible Assets At December 31, 2024, the Company had other intangible assets of $ 152,000 , which is net of accumulated amortization of $ 1,602,000 . These intangible assets will continue to be amortized using the sum-of-the-years digits method of amortization over ten years . At December 31, 2023, the Company had other intangible assets of $ 221,000 , which was net of accumulated amortization of $ 1,533,000 . Amortization expense related to other intangible assets was $ 69,000 and $ 85,000 for the years ended December 31, 2024 and 2023, respectively. As of December 31, 2024, the estimated future amortization expense for the core deposit intangible is as follows (in thousands): 2025 $ 54 2026 38 2027 26 2028 19 2029 11 Thereafter 4 $ 152</t>
        </is>
      </c>
    </row>
    <row r="23">
      <c r="A23" s="4" t="inlineStr">
        <is>
          <t>Income Taxes</t>
        </is>
      </c>
      <c r="B23" s="4" t="inlineStr">
        <is>
          <t>Income Taxes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 t have any unrecognized tax benefits at December 31, 2024 or 2023, or during the years then ended. No unrecognized tax benefits are expected to arise within the next twelve months.</t>
        </is>
      </c>
    </row>
    <row r="24">
      <c r="A24" s="4" t="inlineStr">
        <is>
          <t>Advertising Costs</t>
        </is>
      </c>
      <c r="B24" s="4" t="inlineStr">
        <is>
          <t xml:space="preserve">Advertising Costs Advertising costs are expensed as incurred. </t>
        </is>
      </c>
    </row>
    <row r="25">
      <c r="A25" s="4" t="inlineStr">
        <is>
          <t>Earnings Per Share</t>
        </is>
      </c>
      <c r="B25" s="4" t="inlineStr">
        <is>
          <t>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is>
      </c>
    </row>
    <row r="26">
      <c r="A26" s="4" t="inlineStr">
        <is>
          <t>Employee Benefit Plans</t>
        </is>
      </c>
      <c r="B26" s="4" t="inlineStr">
        <is>
          <t>Employee Benefit Plans The Company has a defined contributory profit-sharing plan which includes provisions of a 401(k) plan. The Company’s contributions are expensed as the cost is incurred. The Company has several supplemental executive retirement plans. To fund the benefits under these plans, the Company is the owner of single premium life insurance policies on the participants. The Company provides pension benefits to eligible employees. The Company’s funding policy is to contribute at least the minimum required contributions annually.</t>
        </is>
      </c>
    </row>
    <row r="27">
      <c r="A27" s="4" t="inlineStr">
        <is>
          <t>Interest Rate Derivatives</t>
        </is>
      </c>
      <c r="B27" s="4" t="inlineStr">
        <is>
          <t xml:space="preserve">Interest Rate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t>
        </is>
      </c>
    </row>
    <row r="28">
      <c r="A28" s="4" t="inlineStr">
        <is>
          <t>Stock Option Plans</t>
        </is>
      </c>
      <c r="B28" s="4" t="inlineStr">
        <is>
          <t xml:space="preserve">Stock Option Pla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prospective method. </t>
        </is>
      </c>
    </row>
    <row r="29">
      <c r="A29" s="4" t="inlineStr">
        <is>
          <t>Restricted Stock</t>
        </is>
      </c>
      <c r="B29" s="4" t="inlineStr">
        <is>
          <t>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24 Equity Incentive Plan. The Company recognizes compensation expense for the fair value of the restricted stock on a straight-line basis over the requisite service period for the entire award.</t>
        </is>
      </c>
    </row>
    <row r="30">
      <c r="A30" s="4" t="inlineStr">
        <is>
          <t>Cash Flow Information</t>
        </is>
      </c>
      <c r="B30" s="4" t="inlineStr">
        <is>
          <t>Cash Flow Information For the purposes of reporting cash flows, cash and cash equivalents include cash on hand, amounts due from banks, interest-bearing deposits with banks and federal funds sold.</t>
        </is>
      </c>
    </row>
    <row r="31">
      <c r="A31" s="4" t="inlineStr">
        <is>
          <t>Off-Balance Sheet Financial Instruments</t>
        </is>
      </c>
      <c r="B31" s="4" t="inlineStr">
        <is>
          <t xml:space="preserve">Off-Balance Sheet Financial Instruments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
        </is>
      </c>
    </row>
    <row r="32">
      <c r="A32" s="4" t="inlineStr">
        <is>
          <t>Trust Assets</t>
        </is>
      </c>
      <c r="B32" s="4" t="inlineStr">
        <is>
          <t xml:space="preserve">Trust Assets Assets held by the Company in a fiduciary capacity for customers are not included in the financial statements since such items are not assets of the Company. Trust income is reported on the accrual method. </t>
        </is>
      </c>
    </row>
    <row r="33">
      <c r="A33" s="4" t="inlineStr">
        <is>
          <t>Treasury Stock</t>
        </is>
      </c>
      <c r="B33" s="4" t="inlineStr">
        <is>
          <t>Treasury Stock Common shares repurchased are recorded as treasury stock at cost.</t>
        </is>
      </c>
    </row>
    <row r="34">
      <c r="A34" s="4" t="inlineStr">
        <is>
          <t>Comprehensive Income (Loss)</t>
        </is>
      </c>
      <c r="B34" s="4" t="inlineStr">
        <is>
          <t xml:space="preserve">Comprehensive Income (Loss)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t>
        </is>
      </c>
    </row>
    <row r="35">
      <c r="A35" s="4" t="inlineStr">
        <is>
          <t>Revenue Recognition</t>
        </is>
      </c>
      <c r="B35" s="4" t="inlineStr">
        <is>
          <t>Revenue Recognition Under ASC Topic 606, management determined that the primary sources of revenue emanating from interest and dividend income on loans and investments along with noninterest revenue resulting from investment securities gains, loans servicing, gains on loans sold and earnings on bank-owned life insurance are not within the scope of this Topic. The following presents noninterest income, segregated by revenue streams in-scope and out-of-scope of Topic 606, for the year ended December 31: (dollars in thousands) 2024 2023 Noninterest Income In-scope of Topic 606: Service charges on deposit accounts $ 453 $ 428 ATM Fees 424 446 Overdraft Fees 1,422 1,344 Safe deposit box rental 88 92 Loan related service fees 690 584 Debit card 2,314 2,301 Fiduciary activities 943 898 Commissions on mutual funds &amp; annuities 407 296 Gain on sales of other real estate owned 32 80 Other income 626 667 Noninterest Income (in-scope of Topic 606) 7,399 7,136 Out-of-scope of Topic 606: Net realized (losses) gains on sales of securities ( 19,962 ) ( 209 ) Loan servicing fees 161 122 Gain on sales of loans 195 63 Earnings on and proceeds from bank-owned life insurance 1,056 1,012 Noninterest Income (out-of-scope of Topic 606) ( 18,550 ) 988 Total Noninterest Income $ ( 11,151 ) $ 8,124</t>
        </is>
      </c>
    </row>
    <row r="36">
      <c r="A36" s="4" t="inlineStr">
        <is>
          <t>Segment Reporting</t>
        </is>
      </c>
      <c r="B36" s="4" t="inlineStr">
        <is>
          <t xml:space="preserve">Segment Reporting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Management does not separately allocate expenses, including the cost of funding loan demand, between the commercial, retail, mortgage banking and trust operations of the Company. </t>
        </is>
      </c>
    </row>
    <row r="37">
      <c r="A37" s="4" t="inlineStr">
        <is>
          <t>Reclassification of Comparative Amounts</t>
        </is>
      </c>
      <c r="B37" s="4" t="inlineStr">
        <is>
          <t>Reclassification of Comparative Amounts Certain comparative amounts for the prior year have been reclassified to conform to current-year classifications. Such reclassifications had no material effect on net income or stockholders’ equity.</t>
        </is>
      </c>
    </row>
    <row r="38">
      <c r="A38" s="4" t="inlineStr">
        <is>
          <t>Accounting Pronouncements Recently Adopted</t>
        </is>
      </c>
      <c r="B38" s="4" t="inlineStr">
        <is>
          <t xml:space="preserve">Accounting Pronouncements Recently Adopted In March 2023, the FASB issued ASU 2023-02, Investments – Equity Method and Joint Ventures (Topic 323): Accounting for Investments in Tax Credit Structures Using the Proportional Amortization Method . The amendments in this ASU permit reporting entities to elect to account for their tax equity investments regardless of the tax credit program from which the income tax credits are received, using the proportional amortization method if certain conditions are met. For public business entities, the ASU was effective for fiscal years beginning after December 15, 2023, including interim periods within those fiscal years. ASU 2023-02 became effective for us in 2024 and did not have a significant impact on our financial statements. In November 2023, the FASB issued ASU 2023-07, Segment Reporting (Topic 280): Improvements to Reportable Segment Disclosures , which requires public entities to disclose information about their reportable segments’ significant expenses on an interim and annual basis. ASU 2023-07 became effective for our annual financial statements in 2024 (See Note 18- Operating Segments) and will be effective for interim periods within fiscal 2025. </t>
        </is>
      </c>
    </row>
    <row r="39">
      <c r="A39" s="4" t="inlineStr">
        <is>
          <t>New Accounting Pronouncements Not Yet Adopted</t>
        </is>
      </c>
      <c r="B39" s="4" t="inlineStr">
        <is>
          <t>New Accounting Pronouncements Not Yet Adopted In December 2023, the FASB issued ASU 2023-09, Income Taxes (Topic 740): Improvements to Income Tax Disclosures , which provides for improvements to income tax disclosures primarily related to the rate reconciliation and income taxes paid information. This guidance is effective for public business entities for annual period beginning after December 15, 2024. The adoption of ASU 2023-09 is not expected to have a significant impact on the Company’s consolidated financial statements. In November 2024, the FASB issued ASU 2024-03, Income Statement – Reporting Comprehensive Income – Expense Disaggregation Disclosures. This ASU requires disclosure in the notes to financial statements of specified information about certain costs and expenses. Specific disclosures are required for (a) purchases of inventory, (b) employee compensation, (c) depreciation, (d) intangible asset amortization, and (e) depreciation, depletion, and amortization recognized as part of oil and gas producing activities. The amendments in this Update do not change or remove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amendments in ASU 2024-03 apply only to public business entities and are effective for fiscal years beginning after December 15, 2026, and interim reporting periods beginning after December 15, 2027, with early adoption permitted. The Company is currently evaluating the impact of this new guidance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Net of Allowance for Loan losses</t>
        </is>
      </c>
      <c r="B3" s="7" t="n">
        <v>19843000</v>
      </c>
      <c r="C3" s="7" t="n">
        <v>18968000</v>
      </c>
    </row>
    <row r="4">
      <c r="A4" s="4" t="inlineStr">
        <is>
          <t>Preferred Stock, No Par Value</t>
        </is>
      </c>
      <c r="B4" s="4" t="inlineStr">
        <is>
          <t xml:space="preserve"> </t>
        </is>
      </c>
      <c r="C4" s="4" t="inlineStr">
        <is>
          <t xml:space="preserve"> </t>
        </is>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Per Share</t>
        </is>
      </c>
      <c r="B7" s="8" t="n">
        <v>0.1</v>
      </c>
      <c r="C7" s="8" t="n">
        <v>0.1</v>
      </c>
    </row>
    <row r="8">
      <c r="A8" s="4" t="inlineStr">
        <is>
          <t>Common Stock, Shares Authorized</t>
        </is>
      </c>
      <c r="B8" s="5" t="n">
        <v>20000000</v>
      </c>
      <c r="C8" s="5" t="n">
        <v>20000000</v>
      </c>
    </row>
    <row r="9">
      <c r="A9" s="4" t="inlineStr">
        <is>
          <t>Common Stock, Shares, Issued</t>
        </is>
      </c>
      <c r="B9" s="5" t="n">
        <v>9487068</v>
      </c>
      <c r="C9" s="5" t="n">
        <v>8310847</v>
      </c>
    </row>
    <row r="10">
      <c r="A10" s="4" t="inlineStr">
        <is>
          <t>Treasury Stock, Shares</t>
        </is>
      </c>
      <c r="B10" s="5" t="n">
        <v>214161</v>
      </c>
      <c r="C10" s="5" t="n">
        <v>20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 xml:space="preserve"> Years Buildings and improvements 10 - 40 Furniture and equipment 3 - 10</t>
        </is>
      </c>
    </row>
    <row r="5">
      <c r="A5" s="4" t="inlineStr">
        <is>
          <t>Schedule of Estimated Future Amortization Expense for the Core Deposit Intangible</t>
        </is>
      </c>
      <c r="B5" s="4" t="inlineStr">
        <is>
          <t xml:space="preserve"> 2025 $ 54 2026 38 2027 26 2028 19 2029 11 Thereafter 4 $ 152</t>
        </is>
      </c>
    </row>
    <row r="6">
      <c r="A6" s="4" t="inlineStr">
        <is>
          <t>Noninterest Income</t>
        </is>
      </c>
      <c r="B6" s="4" t="inlineStr">
        <is>
          <t xml:space="preserve"> (dollars in thousands) 2024 2023 Noninterest Income In-scope of Topic 606: Service charges on deposit accounts $ 453 $ 428 ATM Fees 424 446 Overdraft Fees 1,422 1,344 Safe deposit box rental 88 92 Loan related service fees 690 584 Debit card 2,314 2,301 Fiduciary activities 943 898 Commissions on mutual funds &amp; annuities 407 296 Gain on sales of other real estate owned 32 80 Other income 626 667 Noninterest Income (in-scope of Topic 606) 7,399 7,136 Out-of-scope of Topic 606: Net realized (losses) gains on sales of securities ( 19,962 ) ( 209 ) Loan servicing fees 161 122 Gain on sales of loans 195 63 Earnings on and proceeds from bank-owned life insurance 1,056 1,012 Noninterest Income (out-of-scope of Topic 606) ( 18,550 ) 988 Total Noninterest Income $ ( 11,151 ) $ 8,1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Schedule of Amortized Cost Gross Unrealized Gains and Losses, and Fair Values of Securities</t>
        </is>
      </c>
      <c r="B4" s="4" t="inlineStr">
        <is>
          <t xml:space="preserve"> December 31, 2024 Gross Gross Allowance Amortized Unrealized Unrealized for Credit Fair Cost Gains Losses Losses Value (In Thousands) AVAILABLE FOR SALE: U.S. Treasury securities $ 19,623 $ 12 $ ( 37 ) $ — $ 19,598 U.S. Government agencies 11,998 — ( 634 ) — 11,364 States and political subdivisions 106,677 — ( 19,403 ) — 87,274 Mortgage-backed securities- government sponsored entities 301,992 115 ( 22,497 ) — 279,610 Total debt securities $ 440,290 $ 127 $ ( 42,571 ) $ — $ 397,846 December 31, 2023 Gross Gross Allowance Amortized Unrealized Unrealized for Credit Fair Cost Gains Losses Losses Value (In Thousands) AVAILABLE FOR SALE: U.S. Treasury securities $ 55,968 $ 14 $ ( 2,382 ) $ — $ 53,600 U.S. Government agencies 18,486 — ( 2,490 ) — 15,996 States and political subdivisions 151,764 — ( 22,285 ) — 129,479 Mortgage-backed securities- government sponsored entities 240,600 — ( 33,416 ) — 207,184 Total debt securities $ 466,818 $ 14 $ ( 60,573 ) $ — 406,259</t>
        </is>
      </c>
    </row>
    <row r="5">
      <c r="A5" s="4" t="inlineStr">
        <is>
          <t>Schedule of Investments' Gross Unrealized Losses and Fair Value Aggregated by Security Type and Length of Time that Individual Securities have been in a Continuous Unrealized Loss Position</t>
        </is>
      </c>
      <c r="B5" s="4" t="inlineStr">
        <is>
          <t xml:space="preserve"> December 31, 2024 Less than 12 Months 12 Months or More Total Fair Value Unrealized Losses Fair Value Unrealized Losses Fair Value Unrealized Losses U.S. Treasury securities $ — $ — $ 9,961 $ ( 37 ) $ 9,961 $ ( 37 ) U.S. Government agencies 6,988 ( 10 ) 4,376 ( 624 ) 11,364 ( 634 ) States and political subdivisions 1,164 ( 21 ) 85,620 ( 19,382 ) 86,784 ( 19,403 ) Mortgage-backed securities-government sponsored entities 177,674 ( 1,313 ) 94,237 ( 21,184 ) 271,911 ( 22,497 ) $ 185,826 $ ( 1,344 ) $ 194,194 $ ( 41,227 ) $ 380,020 $ ( 42,571 ) December 31, 2023 Less than 12 Months 12 Months or More Total Fair Value Unrealized Losses Fair Value Unrealized Losses Fair Value Unrealized Losses U.S. Treasury securities $ — $ — $ 40,833 $ ( 2,382 ) $ 40,833 $ ( 2,382 ) U.S. Government agencies — — 15,996 ( 2,490 ) 15,996 ( 2,490 ) States and political subdivisions 2,261 ( 12 ) 125,452 ( 22,273 ) 127,713 ( 22,285 ) Mortgage-backed securities-government sponsored entities — — 207,184 ( 33,416 ) 207,184 ( 33,416 ) $ 2,261 $ ( 12 ) $ 389,465 $ ( 60,561 ) $ 391,726 $ ( 60,573 ) </t>
        </is>
      </c>
    </row>
    <row r="6">
      <c r="A6" s="4" t="inlineStr">
        <is>
          <t>Schedule of Amortized Cost and Fair Value of Debt Securities by Contractual Maturity</t>
        </is>
      </c>
      <c r="B6" s="4" t="inlineStr">
        <is>
          <t xml:space="preserve"> Amortized Fair Cost Value (In Thousands) Due in one year or less $ 19,623 $ 19,598 Due after one year through five years 6,468 6,274 Due after five years through ten years 65,398 53,363 Due after ten years 46,809 39,001 138,298 118,236 Mortgage-backed securities - government sponsored entities 301,992 279,610 $ 440,290 $ 397,8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Loans Receivable and Allowance for Credit Losses [Abstract]</t>
        </is>
      </c>
      <c r="B3" s="4" t="inlineStr">
        <is>
          <t xml:space="preserve"> </t>
        </is>
      </c>
    </row>
    <row r="4">
      <c r="A4" s="4" t="inlineStr">
        <is>
          <t>Composition of the Loan Portfolio</t>
        </is>
      </c>
      <c r="B4" s="4" t="inlineStr">
        <is>
          <t xml:space="preserve"> December 31, 2024 December 31, 2023 Real Estate: Residential $ 330,856 19.3 % $ 316,546 19.7 % Commercial 716,875 41.8 675,156 42.1 Agricultural 63,488 3.7 63,859 4.0 Construction 53,020 3.1 51,453 3.2 Commercial loans 211,991 12.4 200,576 12.5 Other agricultural loans 30,077 1.7 31,966 2.0 Consumer loans to individuals 307,775 18.0 264,321 16.5 Total loans 1,714,082 100.0 % 1,603,877 100.0 % Deferred fees, net ( 444 ) ( 259 ) Total loans receivable 1,713,638 1,603,618 Allowance for credit losses ( 19,843 ) ( 18,968 ) Net loans receivable $ 1,693,795 $ 1,584,650 </t>
        </is>
      </c>
    </row>
    <row r="5">
      <c r="A5" s="4" t="inlineStr">
        <is>
          <t>Summary of Amount of Loans in Each Category that were Individually and Collectively Evaluated for Impairment</t>
        </is>
      </c>
      <c r="B5" s="4" t="inlineStr">
        <is>
          <t xml:space="preserve"> Real Estate Loans Commercial Other Consumer Residential Commercial Agricultural Construction Loans Agricultural Loans Total (In thousands) December 31, 2024 Individually evaluated $ 940 $ 7,197 $ — $ — $ 854 $ — $ 1,031 $ 10,022 Collectively evaluated 329,916 709,678 63,488 53,020 211,137 30,077 306,744 1,704,060 Total Loans $ 330,856 $ 716,875 $ 63,488 $ 53,020 $ 211,991 $ 30,077 $ 307,775 $ 1,714,082 Real Estate Loans Commercial Other Consumer Residential Commercial Agricultural Construction Loans Agricultural Loans Total (In thousands) December 31, 2023 Individually evaluated $ 432 $ 2,211 $ — $ — $ 4,264 $ — $ 715 $ 7,622 Collectively evaluated 316,114 672,945 63,859 51,453 196,312 31,966 263,606 1,596,255 Total Loans $ 316,546 $ 675,156 $ 63,859 $ 51,453 $ 200,576 $ 31,966 $ 264,321 $ 1,603,877 </t>
        </is>
      </c>
    </row>
    <row r="6">
      <c r="A6" s="4" t="inlineStr">
        <is>
          <t>Summary of Recorded Investment in Loan Classes Based on Payment Activity</t>
        </is>
      </c>
      <c r="B6" s="4" t="inlineStr">
        <is>
          <t xml:space="preserve"> Revolving Revolving Term Loans Amortized Costs Basis by Origination Year Loans Loans Amortized Converted December 31, 2024 2024 2023 2022 2021 2020 Prior Cost Basis to Term Total Residential real estate Payment Performance Performing $ 22,842 $ 41,384 $ 60,194 $ 52,712 $ 32,161 $ 89,965 $ 30,658 $ - $ 329,916 Nonperforming - 125 52 184 - 560 19 - 940 Total $ 22,842 $ 41,509 $ 60,246 $ 52,896 $ 32,161 $ 90,525 $ 30,677 $ - $ 330,856 Residential real estate Current period gross charge-offs $ - $ - $ - $ - $ - $ - $ - $ - $ - Construction Payment Performance Performing $ 28,817 $ 12,986 $ 9,024 $ 431 $ - $ 144 $ 1,618 $ - $ 53,020 Nonperforming - - - - - - - - - Total $ 28,817 $ 12,986 $ 9,024 $ 431 $ - $ 144 $ 1,618 $ - $ 53,020 Construction Current period gross charge-offs $ - $ - $ - $ - $ - $ - $ - $ - $ - Consumer loans to individuals Payment Performance Performing $ 125,254 $ 93,392 $ 52,009 $ 15,679 $ 8,316 $ 11,207 $ 887 $ - $ 306,744 Nonperforming 97 401 377 114 26 16 - - 1,031 Total $ 125,351 $ 93,793 $ 52,386 $ 15,793 $ 8,342 $ 11,223 $ 887 $ - $ 307,775 Consumer loans to individuals Current period gross charge-offs $ 123 $ 511 $ 850 $ 203 $ 87 $ 75 $ - $ - $ 1,849 Total Payment Performance Performing $ 176,913 $ 147,762 $ 121,227 $ 68,822 $ 40,477 $ 101,316 $ 33,163 $ - $ 689,680 Nonperforming 97 526 429 298 26 576 19 - 1,971 Total $ 177,010 $ 148,288 $ 121,656 $ 69,120 $ 40,503 $ 101,892 $ 33,182 $ - $ 691,651 Revolving Revolving Term Loans Amortized Costs Basis by Origination Year Loans Loans Amortized Converted December 31, 2023 2023 2022 2021 2020 2019 Prior Cost Basis to Term Total Residential real estate Payment Performance Performing $ 27,446 $ 62,178 $ 57,691 $ 35,357 $ 16,406 $ 87,951 $ 29,085 $ - $ 316,114 Nonperforming - - - - 58 324 50 - 432 Total $ 27,446 $ 62,178 $ 57,691 $ 35,357 $ 16,464 $ 88,275 $ 29,135 $ - $ 316,546 Residential real estate Current period gross charge-offs $ - $ - $ - $ - $ - $ 34 $ - $ - $ 34 Construction Payment Performance Performing $ 23,500 $ 14,906 $ 6,791 $ 1,599 $ 1,829 $ 624 $ 2,204 $ - $ 51,453 Nonperforming - - - - - - - - - Total $ 23,500 $ 14,906 $ 6,791 $ 1,599 $ 1,829 $ 624 $ 2,204 $ - $ 51,453 Construction Current period gross charge-offs $ - $ - $ - $ - $ - $ - $ - $ - $ - Consumer loans to individuals Payment Performance Performing $ 127,243 $ 76,339 $ 24,584 $ 14,343 $ 10,217 $ 9,942 $ 938 $ - $ 263,606 Nonperforming 111 404 118 31 41 10 - - 715 Total $ 127,354 $ 76,743 $ 24,702 $ 14,374 $ 10,258 $ 9,952 $ 938 $ - $ 264,321 Consumer loans to individuals Current period gross charge-offs $ 45 $ 710 $ 200 $ 35 $ 45 $ 28 $ 4 $ - $ 1,067 Total Payment Performance Performing $ 178,189 $ 153,423 $ 89,066 $ 51,299 $ 28,452 $ 98,517 $ 32,227 $ - $ 631,173 Nonperforming 111 404 118 31 99 334 50 - 1,147 Total $ 178,300 $ 153,827 $ 89,184 $ 51,330 $ 28,551 $ 98,851 $ 32,277 $ - $ 632,320</t>
        </is>
      </c>
    </row>
    <row r="7">
      <c r="A7" s="4" t="inlineStr">
        <is>
          <t>Loan Portfolio Summarized by the Past Due Status</t>
        </is>
      </c>
      <c r="B7" s="4" t="inlineStr">
        <is>
          <t xml:space="preserve"> Current 31-60 Days Past Due 61-90 Days Past Due Greater than 90 Days Past Due and still accruing Non-Accrual Total Past Due and Non-Accrual Total Loans December 31, 2024 Real Estate loans Residential $ 329,578 $ 70 $ 268 $ — $ 940 $ 1,278 $ 330,856 Commercial 709,821 1,182 129 — 5,743 7,054 716,875 Agricultural 63,488 — — — — — 63,488 Construction 53,009 11 — — — 11 53,020 Commercial loans 211,520 194 117 33 127 471 211,991 Other agricultural loans 30,028 49 — — — 49 30,077 Consumer loans 305,676 805 263 121 910 2,099 307,775 Total $ 1,703,120 $ 2,311 $ 777 $ 154 $ 7,720 $ 10,962 $ 1,714,082 Current 31-60 Days Past Due 61-90 Days Past Due Greater than 90 Days Past Due and still accruing Non-Accrual Total Past Due and Non-Accrual Total Loans December 31, 2023 Real Estate loans Residential $ 315,224 $ 877 $ 13 $ — $ 432 $ 1,322 $ 316,546 Commercial 666,768 6,177 — — 2,211 8,388 675,156 Agricultural 63,732 127 — — — 127 63,859 Construction 51,435 — 18 — — 18 51,453 Commercial loans 192,988 3,170 154 — 4,264 7,588 200,576 Other agricultural loans 31,959 7 — — — 7 31,966 Consumer loans 262,578 865 163 — 715 1,743 264,321 Total $ 1,584,684 $ 11,223 $ 348 $ — $ 7,622 $ 19,193 $ 1,603,877 </t>
        </is>
      </c>
    </row>
    <row r="8">
      <c r="A8" s="4" t="inlineStr">
        <is>
          <t>Summary of Carrying Value of Loan on Nonaccrual Status</t>
        </is>
      </c>
      <c r="B8" s="4" t="inlineStr">
        <is>
          <t xml:space="preserve"> Nonaccrual Nonaccrual Loans Past Due with no with Total Over 90 Days Total ACL ACL Nonaccrual Still Accruing Nonperforming December 31, 2024 Real Estate loans Residential $ 936 $ 4 $ 940 $ - $ 940 Commercial 5,739 4 5,743 - 5,743 Agricultural - - - - - Construction - - - - - Commercial loans 127 - 127 33 160 Other agricultural loans - - - - - Consumer loans 570 340 910 121 1,031 Total $ 7,372 $ 348 $ 7,720 $ 154 $ 7,874 Nonaccrual Nonaccrual Loans Past Due with no with Total Over 90 Days Total ACL ACL Nonaccrual Still Accruing Nonperforming December 31, 2023 Real Estate loans Residential $ 432 $ - $ 432 $ - $ 432 Commercial 2,211 - 2,211 - 2,211 Agricultural - - - - - Construction - - - - - Commercial loans 4,264 - 4,264 - 4,264 Other agricultural loans - - - - - Consumer loans 162 553 715 - 715 Total $ 7,069 $ 553 $ 7,622 $ - $ 7,622</t>
        </is>
      </c>
    </row>
    <row r="9">
      <c r="A9" s="4" t="inlineStr">
        <is>
          <t>Summary of Collateral Dependent Nonaccrual Loans</t>
        </is>
      </c>
      <c r="B9" s="4" t="inlineStr">
        <is>
          <t xml:space="preserve"> Real Estate Other Total December 31, 2024 Real Estate loans Residential $ 940 $ - $ 940 Commercial 5,743 - 5,743 Agricultural - - - Construction - - - Commercial loans 49 78 127 Other agricultural loans - - - Consumer loans - 910 910 Total $ 6,732 $ 988 $ 7,720 Real Estate Other Total December 31, 2023 Real Estate loans Residential $ 432 $ - $ 432 Commercial 2,211 - 2,211 Agricultural - - - Construction - - - Commercial loans 49 4,215 4,264 Other agricultural loans - - - Consumer loans - 715 715 Total $ 2,692 $ 4,930 $ 7,622</t>
        </is>
      </c>
    </row>
    <row r="10">
      <c r="A10" s="4" t="inlineStr">
        <is>
          <t>Allowance for Loan Losses and Recorded Investment in Financing Receivables</t>
        </is>
      </c>
      <c r="B10" s="4" t="inlineStr">
        <is>
          <t xml:space="preserve"> (In thousands) Residential Real Estate Commercial Real Estate Agricultural Construction Commercial Other Agricultural Consumer Total Beginning balance, December 31, 2023 $ 1,351 $ 11,871 $ 58 $ 933 $ 1,207 $ 94 $ 3,454 $ 18,968 Charge Offs — — — — ( 100 ) — ( 1,849 ) ( 1,949 ) Recoveries 41 110 — — — — 127 278 Provision for credit losses ( 246 ) ( 575 ) ( 10 ) ( 49 ) 625 68 2,733 2,546 Ending balance, December 31, 2024 $ 1,146 $ 11,406 $ 48 $ 884 $ 1,732 $ 162 $ 4,465 $ 19,843 Ending balance individually evaluated $ 4 $ 315 $ — $ — $ — $ — $ 340 $ 659 Ending balance collectively evaluated $ 1,142 $ 11,091 $ 48 $ 884 $ 1,732 $ 162 $ 4,125 $ 19,184 (In thousands) Residential Real Estate Commercial Real Estate Agricultural Construction Commercial Other Agricultural Consumer Total Beginning balance, December 31, 2022 $ 2,833 $ 8,293 $ 259 $ 409 $ 2,445 $ 124 $ 2,636 $ 16,999 Impact of adopting ASC 326 ( 1,545 ) 5,527 ( 200 ) 388 ( 1,156 ) 3 ( 551 ) 2,466 Charge Offs ( 34 ) ( 154 ) — — ( 4,953 ) — ( 1,067 ) ( 6,208 ) Recoveries 6 15 — — 21 — 88 130 Provision for credit losses 91 ( 1,810 ) ( 1 ) 136 4,850 ( 33 ) 2,348 5,581 Ending balance, December 31, 2023 $ 1,351 $ 11,871 $ 58 $ 933 $ 1,207 $ 94 $ 3,454 $ 18,968 Ending balance individually evaluated $ — $ — $ — $ — $ — $ — $ 135 $ 135 Ending balance collectively evaluated $ 1,351 $ 11,871 $ 58 $ 933 $ 1,207 $ 94 $ 3,319 $ 18,833</t>
        </is>
      </c>
    </row>
    <row r="11">
      <c r="A11" s="4" t="inlineStr">
        <is>
          <t>Loan Modifications Made to Borrowers</t>
        </is>
      </c>
      <c r="B11" s="4" t="inlineStr">
        <is>
          <t xml:space="preserve"> Loan Modifications Made to Borrowers Experiencing Financial Difficulty During the Year Ended December 31, 2024 Significant Payment Delay Amortized Cost Basis at December 31, 2024 % of Total Class of Financing Receivable Financial Effect (in thousands) Residential real estate loans $ 53 0.02 % Deferred principal for 4 months Commercial real estate loans 1,424 0.20 Deferred principal for 2 - 5 months Commercial loans 875 0.41 Deferred principal for 2 - 5 months Total $ 2,352 Term Extension Amortized Cost Basis at December 31, 2024 % of Total Class of Financing Receivable Financial Effect (in thousands) Residential real estate loans $ 68 0.02 % Added a weighted-average 5.0 years to the life of loans Commercial real estate loans 540 0.08 Added a weighted-average 9.5 months to the life of loans Agricultural real estate loans 565 0.89 Added a weighted-average 20 years to the life of loans Other agricultural loans 300 1.00 Added a weighted-average 1 year to the life of loans Consumer loans to individuals 51 0.02 Added a weighted-average 1.4 years to the life of loans Total $ 1,524 Combination -Significant Payment Delay and Term Extension Amortized Cost Basis at December 31, 2024 % of Total Class of Financing Receivable Financial Effect Commercial real estate loans $ 3,779 0.53 % Deferred principal for 6 months and extended term by 4 months Total $ 3,779 Loan Modifications Made to Borrowers Experiencing Financial Difficulty During the Year Ended December 31, 2023 Term Extension Amortized Cost Basis at December 31, 2023 % of Total Class of Financing Receivable Financial Effect Commercial real estate loans $ 4,321,547 0.64 % Extended maturity date of loans by three to six months . Total $ 4,321,547 Combination - Term Extension and Interest Rate Adjustment Amortized Cost Basis at December 31, 2023 % of Total Class of Financing Receivable Financial Effect Consumer loans to individuals $ 19,225 0.01 % New loans were granted which extended terms for a weighted average of 34 months and rates were increased from a weighted average rate of 5.25 % to a weighted average rate of 11.03 % Total $ 19,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Components of Premises and Equipment</t>
        </is>
      </c>
      <c r="B4" s="4" t="inlineStr">
        <is>
          <t>Components of premises and equipment at December 31 are as follows: 2024 2023 (In Thousands) Land and improvements $ 3,902 $ 3,877 Buildings and improvements 26,195 24,115 Furniture and equipment 11,160 10,215 41,257 38,207 Accumulated depreciation ( 21,600 ) ( 20,369 ) $ 19,657 $ 17,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9"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turities of Time Deposits</t>
        </is>
      </c>
      <c r="B4" s="4" t="inlineStr">
        <is>
          <t xml:space="preserve"> 2025 $ 671,799 2026 86,118 2027 4,861 2028 3,793 2029 and after 948 $ 767,5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hort-Term Borrowings</t>
        </is>
      </c>
      <c r="B4" s="4" t="inlineStr">
        <is>
          <t>Short-term borrowings at December 31 consist of the following: 2024 2023 (In Thousands) Securities sold under agreements to repurchase $ 36,337 $ 54,076 Federal Home Loan Bank short-term borrowings 76,732 20,000 $ 113,069 $ 74,076 The outstanding balances and related information of short-term borrowings are summarized as follows: Years Ended December 31, 2024 2023 (Dollars In Thousands) Average balance during the year $ 54,867 $ 93,455 Average interest rate during the year 2.48 % 3.26 % Maximum month-end balance during the year $ 113,069 $ 136,408 Total short-term borrowings at end of the year $ 113,069 $ 74,076 Weighted average interest rate at the end of the year 3.79 % 3.14 %</t>
        </is>
      </c>
    </row>
    <row r="5">
      <c r="A5" s="4" t="inlineStr">
        <is>
          <t>Collateral Pledged for Repurchase Agreements</t>
        </is>
      </c>
      <c r="B5" s="4" t="inlineStr">
        <is>
          <t xml:space="preserve"> As of December 31, 2024 Remaining Contractual Maturity of the Agreements Overnight and continuous Up to 30 days 30-90 days Greater than 90 days Total Repurchase Agreements: U.S. Government agencies $ 1,997 $ $ $ $ 1,997 Mortgage-backed securities - government sponsored entities 34,564 — — — 34,564 $ 36,561 $ — $ — $ — $ 36,561 Total liability recognized for repurchase agreements $ 36,337 As of December 31, 2023 Remaining Contractual Maturity of the Agreements Overnight and continuous Up to 30 days 30-90 days Greater than 90 days Total Repurchase Agreements: Mortgage-backed securities - government sponsored entities $ 55,056 $ — $ — $ — $ 55,056 Total liability recognized for repurchase agreements $ 54,076</t>
        </is>
      </c>
    </row>
    <row r="6">
      <c r="A6" s="4" t="inlineStr">
        <is>
          <t>Other Borrowings</t>
        </is>
      </c>
      <c r="B6" s="4" t="inlineStr">
        <is>
          <t xml:space="preserve"> 2024 2023 (In Thousands) Notes with the FHLB: Fixed rate borrowing due April 2025 at 4.26 % $ 20,000 $ 20,000 Amortizing fixed rate borrowing due September 2025 at 5.67 % 1,941 4,406 Fixed rate borrowing due April 2026 at 4.04 % 20,000 20,000 Amortizing fixed rate borrowing due May 2027 at 4.37 % 18,751 25,950 Amortizing fixed rate borrowing due July 2028 at 4.70 % 11,101 13,880 Fixed rate borrowing due July 2028 at 4.49 % 10,000 10,000 $ 81,793 $ 94,236 Notes with the Federal Reserve Bank: Fixed rate borrowing due March 2024 at 4.83 % $ - $ 10,000 Fixed rate borrowing due September 2024 at 5.55 % - 20,000 Fixed rate borrowing due January 2025 at 4.76 % 20,000 - $ 20,000 $ 30,000</t>
        </is>
      </c>
    </row>
    <row r="7">
      <c r="A7" s="4" t="inlineStr">
        <is>
          <t>Contractual Maturities of Other Borrowings</t>
        </is>
      </c>
      <c r="B7" s="4" t="inlineStr">
        <is>
          <t xml:space="preserve"> 2025 $ 52,658 2026 31,203 2027 5,996 2028 11,936 2029 — $ 101,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Lease Cost</t>
        </is>
      </c>
      <c r="B4" s="4" t="inlineStr">
        <is>
          <t xml:space="preserve"> Operating Weighted-average remaining term 8.8 Weighted-average discount rate 2.70 %</t>
        </is>
      </c>
    </row>
    <row r="5">
      <c r="A5" s="4" t="inlineStr">
        <is>
          <t>Undiscounted Cash Flows Due</t>
        </is>
      </c>
      <c r="B5" s="4" t="inlineStr">
        <is>
          <t xml:space="preserve"> Undiscounted cash flows due (in thousands) Operating 2025 $ 755 2026 599 2027 476 2028 476 2029 429 2030 and thereafter 1,771 Total undiscounted cash flows 4,506 Discount on cash flows 615 Total lease liabilities $ 3,8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chedule of Projected Benefit Obligation and Changes in Plan Assets for the Defined Benefit Pension Plan</t>
        </is>
      </c>
      <c r="B4" s="4" t="inlineStr">
        <is>
          <t xml:space="preserve"> b (in Thousands) 2024 2023 Change in projected benefit obligation: Projected benefit obligation at beginning of year $ ( 5,692 ) $ ( 5,747 ) Service cost — — Interest cost ( 283 ) ( 299 ) Assumption changes 254 Actuarial (gain) loss ( 155 ) ( 110 ) Benefits paid 441 464 Benefit obligation at end of year $ ( 5,435 ) $ ( 5,692 ) Change in plan assets: Fair value of plan assets at beginning of year $ 4,976 $ 5,205 Actual return on plan assets 128 315 Expenses ( 98 ) ( 79 ) Benefits paid ( 441 ) ( 465 ) Fair value of assets at end of year 4,565 4,976 Funded status at end of year $ ( 870 ) $ ( 716 )</t>
        </is>
      </c>
    </row>
    <row r="5">
      <c r="A5" s="4" t="inlineStr">
        <is>
          <t>Schedule of Amounts Recognized in Accumulated Other Comprehensive Income</t>
        </is>
      </c>
      <c r="B5" s="4" t="inlineStr">
        <is>
          <t xml:space="preserve"> 2024 2023 Transition asset $ — $ — Prior service credit — — (Loss) gain 520 625 Total $ 520 $ 625</t>
        </is>
      </c>
    </row>
    <row r="6">
      <c r="A6" s="4" t="inlineStr">
        <is>
          <t>Components of Net Pension Cost (Income)</t>
        </is>
      </c>
      <c r="B6" s="4" t="inlineStr">
        <is>
          <t xml:space="preserve"> 2024 2023 Service cost benefits earned during the period $ — $ — Interest cost on projected benefit obligation 283 299 Actual return on assets ( 229 ) ( 220 ) Net amortization and deferral ( 5 ) ( 11 ) Net periodic pension cost (income) $ 49 $ 68</t>
        </is>
      </c>
    </row>
    <row r="7">
      <c r="A7" s="4" t="inlineStr">
        <is>
          <t>Schedule of Weighted Average Assumptions Used to Determine the Benefit Obligation and the Net Periodic Cost</t>
        </is>
      </c>
      <c r="B7" s="4" t="inlineStr">
        <is>
          <t>The weighted average assumptions used to determine the benefit obligation at December 31 are as follows: 2024 2023 Discount rate 5.68 % 5.18 % The weighted average assumptions used to determine the net periodic pension cost at December 31 are as follows: aaaaaaaaaaaaaaaaaaaaaaaaaaaaaaaaaaaaaaaaaaaaaaaaaaaaaaaaaaaaaaaaaaaaaaaaaaaaaaaaaaaaaaaaaaaaaaaaaaaaaaaaaaaaaaaaaaaaaaaaaaaaaaaaaaaaaaaaaaaaaaaaaaaaaaaaaaaa 2024 2023 Discount rate 5.18 % 5.44 % Expected long-term return on plan assets 6.50 % 6.50 % Rate of compensation increase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the Provision for Federal Income Taxes</t>
        </is>
      </c>
      <c r="B4" s="4" t="inlineStr">
        <is>
          <t xml:space="preserve"> Years Ended December 31, 2024 2023 (In Thousands) Current $ 27 $ 3,804 Deferred ( 125 ) 583 $ ( 98 ) $ 4,387</t>
        </is>
      </c>
    </row>
    <row r="5">
      <c r="A5" s="4" t="inlineStr">
        <is>
          <t>Schedule of Effective Income Tax Rate Reconciliation</t>
        </is>
      </c>
      <c r="B5" s="4" t="inlineStr">
        <is>
          <t xml:space="preserve"> Percentage of Income Before Income Taxes Years Ended December 31, 2024 2023 Tax at statutory rates 21.0 % 21.0 % Tax exempt interest income, net of interest expense disallowance 157.0 ( 2.0 ) Earnings and proceeds on life insurance 86.0 ( 0.7 ) State tax expense ( 193.5 ) 2.4 Other ( 32.5 ) — 38.0 % 20.7 %</t>
        </is>
      </c>
    </row>
    <row r="6">
      <c r="A6" s="4" t="inlineStr">
        <is>
          <t>Schedule of Deferred Tax Assets and Liabilities</t>
        </is>
      </c>
      <c r="B6" s="4" t="inlineStr">
        <is>
          <t xml:space="preserve"> 2024 2023 (In Thousands) Deferred tax assets: Allowance for credit losses $ 4,751 $ 4,447 Deferred compensation 860 867 Core deposit intangible 145 175 Pension liability 292 282 Net operating loss carryforward 745 745 Current year net operating loss carry forward 1,125 — Purchase price adjustment 954 1,278 Net unrealized loss on securities 8,913 12,717 Other 2,966 3,447 Total Deferred Tax Assets 20,751 23,958 Deferred tax liabilities: Premises and equipment 1,451 1,047 Deferred loan fees 1,495 1,427 Net unrealized gain on pension liability 109 131 Total Deferred Tax Liabilities 3,055 2,605 Net Deferred Tax Asset $ 17,696 $ 21,3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and Stockholders' Equity (Tables)</t>
        </is>
      </c>
      <c r="B1" s="2" t="inlineStr">
        <is>
          <t>12 Months Ended</t>
        </is>
      </c>
    </row>
    <row r="2">
      <c r="B2" s="2" t="inlineStr">
        <is>
          <t>Dec. 31, 2024</t>
        </is>
      </c>
    </row>
    <row r="3">
      <c r="A3" s="3" t="inlineStr">
        <is>
          <t>Regulatory Matters and Stockholders' Equity [Abstract]</t>
        </is>
      </c>
      <c r="B3" s="4" t="inlineStr">
        <is>
          <t xml:space="preserve"> </t>
        </is>
      </c>
    </row>
    <row r="4">
      <c r="A4" s="4" t="inlineStr">
        <is>
          <t>Schedule of Compliance with Regulatory Capital Requirements under Banking Regulations</t>
        </is>
      </c>
      <c r="B4" s="4" t="inlineStr">
        <is>
          <t xml:space="preserve"> To be Well Capitalized under Prompt For Capital Adequacy Corrective Action Actual Purposes Provision Amount Ratio Amount Ratio Amount Ratio (Dollars in Thousands) As of December 31, 2024: Total capital (to risk-weighted assets) $ 236,886 13.45 % ≥$ 140,937 ≥ 8.00 % ≥$ 176,172 ≥ 10.00 % Tier 1 capital (to risk-weighted assets) 217,625 12.35 ≥$ 105,703 ≥ 6.00 ≥$ 140,937 ≥ 8.00 Common Equity Tier 1 capital (to risk-weighted assets) 217,625 12.35 ≥$ 79,277 ≥ 4.50 ≥$ 108,257 ≥ 6.50 Tier 1 capital (to average assets) 217,625 9.36 ≥$ 92,966 ≥ 4.00 ≥$ 116,207 ≥ 5.00 As of December 31, 2023: Total capital (to risk-weighted assets) $ 217,528 13.06 % ≥$ 133,240 ≥ 8.00 % ≥$ 166,550 ≥ 10.00 % Tier 1 capital (to risk-weighted assets) 199,772 11.99 ≥$ 99,930 ≥ 6.00 ≥$ 133,240 ≥ 8.00 Common Equity Tier 1 capital (to risk-weighted assets) 198,264 11.99 ≥$ 74,947 ≥ 4.50 ≥$ 108,257 ≥ 6.50 Tier 1 capital (to average assets) 199,772 9.00 ≥$ 88,769 ≥ 4.00 ≥$ 110,961 ≥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Loss)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receivable, including fees</t>
        </is>
      </c>
      <c r="B4" s="7" t="n">
        <v>99388000</v>
      </c>
      <c r="C4" s="7" t="n">
        <v>85209000</v>
      </c>
    </row>
    <row r="5">
      <c r="A5" s="4" t="inlineStr">
        <is>
          <t>Securities: Taxable</t>
        </is>
      </c>
      <c r="B5" s="5" t="n">
        <v>8948000</v>
      </c>
      <c r="C5" s="5" t="n">
        <v>8389000</v>
      </c>
    </row>
    <row r="6">
      <c r="A6" s="4" t="inlineStr">
        <is>
          <t>Securities: Tax exempt</t>
        </is>
      </c>
      <c r="B6" s="5" t="n">
        <v>1476000</v>
      </c>
      <c r="C6" s="5" t="n">
        <v>1533000</v>
      </c>
    </row>
    <row r="7">
      <c r="A7" s="4" t="inlineStr">
        <is>
          <t>Interest-bearing deposits with banks</t>
        </is>
      </c>
      <c r="B7" s="5" t="n">
        <v>2768000</v>
      </c>
      <c r="C7" s="5" t="n">
        <v>409000</v>
      </c>
    </row>
    <row r="8">
      <c r="A8" s="4" t="inlineStr">
        <is>
          <t>Total Interest Income</t>
        </is>
      </c>
      <c r="B8" s="5" t="n">
        <v>112580000</v>
      </c>
      <c r="C8" s="5" t="n">
        <v>95540000</v>
      </c>
    </row>
    <row r="9">
      <c r="A9" s="3" t="inlineStr">
        <is>
          <t>INTEREST EXPENSE</t>
        </is>
      </c>
      <c r="B9" s="4" t="inlineStr">
        <is>
          <t xml:space="preserve"> </t>
        </is>
      </c>
      <c r="C9" s="4" t="inlineStr">
        <is>
          <t xml:space="preserve"> </t>
        </is>
      </c>
    </row>
    <row r="10">
      <c r="A10" s="4" t="inlineStr">
        <is>
          <t>Deposits</t>
        </is>
      </c>
      <c r="B10" s="5" t="n">
        <v>42334000</v>
      </c>
      <c r="C10" s="5" t="n">
        <v>26029000</v>
      </c>
    </row>
    <row r="11">
      <c r="A11" s="4" t="inlineStr">
        <is>
          <t>Short-term borrowings</t>
        </is>
      </c>
      <c r="B11" s="5" t="n">
        <v>1363000</v>
      </c>
      <c r="C11" s="5" t="n">
        <v>3048000</v>
      </c>
    </row>
    <row r="12">
      <c r="A12" s="4" t="inlineStr">
        <is>
          <t>Other borrowings</t>
        </is>
      </c>
      <c r="B12" s="5" t="n">
        <v>6692000</v>
      </c>
      <c r="C12" s="5" t="n">
        <v>4396000</v>
      </c>
    </row>
    <row r="13">
      <c r="A13" s="4" t="inlineStr">
        <is>
          <t>Total Interest Expense</t>
        </is>
      </c>
      <c r="B13" s="5" t="n">
        <v>50389000</v>
      </c>
      <c r="C13" s="5" t="n">
        <v>33473000</v>
      </c>
    </row>
    <row r="14">
      <c r="A14" s="4" t="inlineStr">
        <is>
          <t>Net Interest Income</t>
        </is>
      </c>
      <c r="B14" s="5" t="n">
        <v>62191000</v>
      </c>
      <c r="C14" s="5" t="n">
        <v>62067000</v>
      </c>
    </row>
    <row r="15">
      <c r="A15" s="4" t="inlineStr">
        <is>
          <t>PROVISION FOR CREDIT LOSSES</t>
        </is>
      </c>
      <c r="B15" s="5" t="n">
        <v>2673000</v>
      </c>
      <c r="C15" s="5" t="n">
        <v>5548000</v>
      </c>
    </row>
    <row r="16">
      <c r="A16" s="4" t="inlineStr">
        <is>
          <t>Net Interest Income After Provision for Credit Losses</t>
        </is>
      </c>
      <c r="B16" s="5" t="n">
        <v>59518000</v>
      </c>
      <c r="C16" s="5" t="n">
        <v>56519000</v>
      </c>
    </row>
    <row r="17">
      <c r="A17" s="3" t="inlineStr">
        <is>
          <t>OTHER INCOME</t>
        </is>
      </c>
      <c r="B17" s="4" t="inlineStr">
        <is>
          <t xml:space="preserve"> </t>
        </is>
      </c>
      <c r="C17" s="4" t="inlineStr">
        <is>
          <t xml:space="preserve"> </t>
        </is>
      </c>
    </row>
    <row r="18">
      <c r="A18" s="4" t="inlineStr">
        <is>
          <t>Other income</t>
        </is>
      </c>
      <c r="B18" s="5" t="n">
        <v>7399000</v>
      </c>
      <c r="C18" s="5" t="n">
        <v>7136000</v>
      </c>
    </row>
    <row r="19">
      <c r="A19" s="4" t="inlineStr">
        <is>
          <t>Net realized (losses) gains on sales of securities</t>
        </is>
      </c>
      <c r="B19" s="5" t="n">
        <v>-19962000</v>
      </c>
      <c r="C19" s="5" t="n">
        <v>-209000</v>
      </c>
    </row>
    <row r="20">
      <c r="A20" s="4" t="inlineStr">
        <is>
          <t>Net gain on sales of loans</t>
        </is>
      </c>
      <c r="B20" s="5" t="n">
        <v>195000</v>
      </c>
      <c r="C20" s="5" t="n">
        <v>63000</v>
      </c>
    </row>
    <row r="21">
      <c r="A21" s="4" t="inlineStr">
        <is>
          <t>Net gain on sale of foreclosed real estate owned</t>
        </is>
      </c>
      <c r="B21" s="5" t="n">
        <v>32000</v>
      </c>
      <c r="C21" s="5" t="n">
        <v>80000</v>
      </c>
    </row>
    <row r="22">
      <c r="A22" s="4" t="inlineStr">
        <is>
          <t>Earnings and proceeds on life insurance policies</t>
        </is>
      </c>
      <c r="B22" s="5" t="n">
        <v>1056000</v>
      </c>
      <c r="C22" s="5" t="n">
        <v>1012000</v>
      </c>
    </row>
    <row r="23">
      <c r="A23" s="4" t="inlineStr">
        <is>
          <t>Other</t>
        </is>
      </c>
      <c r="B23" s="5" t="n">
        <v>626000</v>
      </c>
      <c r="C23" s="5" t="n">
        <v>667000</v>
      </c>
    </row>
    <row r="24">
      <c r="A24" s="4" t="inlineStr">
        <is>
          <t>Total Other Income</t>
        </is>
      </c>
      <c r="B24" s="5" t="n">
        <v>-11151000</v>
      </c>
      <c r="C24" s="5" t="n">
        <v>8124000</v>
      </c>
    </row>
    <row r="25">
      <c r="A25" s="3" t="inlineStr">
        <is>
          <t>OTHER EXPENSES</t>
        </is>
      </c>
      <c r="B25" s="4" t="inlineStr">
        <is>
          <t xml:space="preserve"> </t>
        </is>
      </c>
      <c r="C25" s="4" t="inlineStr">
        <is>
          <t xml:space="preserve"> </t>
        </is>
      </c>
    </row>
    <row r="26">
      <c r="A26" s="4" t="inlineStr">
        <is>
          <t>Salaries and employee benefits</t>
        </is>
      </c>
      <c r="B26" s="5" t="n">
        <v>25018000</v>
      </c>
      <c r="C26" s="5" t="n">
        <v>23565000</v>
      </c>
    </row>
    <row r="27">
      <c r="A27" s="4" t="inlineStr">
        <is>
          <t>Occupancy</t>
        </is>
      </c>
      <c r="B27" s="5" t="n">
        <v>3928000</v>
      </c>
      <c r="C27" s="5" t="n">
        <v>3864000</v>
      </c>
    </row>
    <row r="28">
      <c r="A28" s="4" t="inlineStr">
        <is>
          <t>Furniture and equipment</t>
        </is>
      </c>
      <c r="B28" s="5" t="n">
        <v>1121000</v>
      </c>
      <c r="C28" s="5" t="n">
        <v>1219000</v>
      </c>
    </row>
    <row r="29">
      <c r="A29" s="4" t="inlineStr">
        <is>
          <t>Data processing and related operations</t>
        </is>
      </c>
      <c r="B29" s="5" t="n">
        <v>4520000</v>
      </c>
      <c r="C29" s="5" t="n">
        <v>3342000</v>
      </c>
    </row>
    <row r="30">
      <c r="A30" s="4" t="inlineStr">
        <is>
          <t>Federal Deposit Insurance Corporation insurance assessment</t>
        </is>
      </c>
      <c r="B30" s="5" t="n">
        <v>1344000</v>
      </c>
      <c r="C30" s="5" t="n">
        <v>985000</v>
      </c>
    </row>
    <row r="31">
      <c r="A31" s="4" t="inlineStr">
        <is>
          <t>Advertising</t>
        </is>
      </c>
      <c r="B31" s="5" t="n">
        <v>930000</v>
      </c>
      <c r="C31" s="5" t="n">
        <v>630000</v>
      </c>
    </row>
    <row r="32">
      <c r="A32" s="4" t="inlineStr">
        <is>
          <t>Professional fees</t>
        </is>
      </c>
      <c r="B32" s="5" t="n">
        <v>2173000</v>
      </c>
      <c r="C32" s="5" t="n">
        <v>1676000</v>
      </c>
    </row>
    <row r="33">
      <c r="A33" s="4" t="inlineStr">
        <is>
          <t>Postage and telephone</t>
        </is>
      </c>
      <c r="B33" s="5" t="n">
        <v>1090000</v>
      </c>
      <c r="C33" s="5" t="n">
        <v>981000</v>
      </c>
    </row>
    <row r="34">
      <c r="A34" s="4" t="inlineStr">
        <is>
          <t>Taxes, other than income</t>
        </is>
      </c>
      <c r="B34" s="5" t="n">
        <v>615000</v>
      </c>
      <c r="C34" s="5" t="n">
        <v>566000</v>
      </c>
    </row>
    <row r="35">
      <c r="A35" s="4" t="inlineStr">
        <is>
          <t>Foreclosed real estate</t>
        </is>
      </c>
      <c r="B35" s="5" t="n">
        <v>54000</v>
      </c>
      <c r="C35" s="5" t="n">
        <v>129000</v>
      </c>
    </row>
    <row r="36">
      <c r="A36" s="4" t="inlineStr">
        <is>
          <t>Amortization of intangible assets</t>
        </is>
      </c>
      <c r="B36" s="5" t="n">
        <v>69000</v>
      </c>
      <c r="C36" s="5" t="n">
        <v>85000</v>
      </c>
    </row>
    <row r="37">
      <c r="A37" s="4" t="inlineStr">
        <is>
          <t>Other</t>
        </is>
      </c>
      <c r="B37" s="5" t="n">
        <v>7763000</v>
      </c>
      <c r="C37" s="5" t="n">
        <v>6455000</v>
      </c>
    </row>
    <row r="38">
      <c r="A38" s="4" t="inlineStr">
        <is>
          <t>Total Other Expenses</t>
        </is>
      </c>
      <c r="B38" s="5" t="n">
        <v>48625000</v>
      </c>
      <c r="C38" s="5" t="n">
        <v>43497000</v>
      </c>
    </row>
    <row r="39">
      <c r="A39" s="4" t="inlineStr">
        <is>
          <t>(Loss) Income before Income Taxes</t>
        </is>
      </c>
      <c r="B39" s="5" t="n">
        <v>-258000</v>
      </c>
      <c r="C39" s="5" t="n">
        <v>21146000</v>
      </c>
    </row>
    <row r="40">
      <c r="A40" s="4" t="inlineStr">
        <is>
          <t>INCOME TAX (BENEFIT) EXPENSE</t>
        </is>
      </c>
      <c r="B40" s="5" t="n">
        <v>-98000</v>
      </c>
      <c r="C40" s="5" t="n">
        <v>4387000</v>
      </c>
    </row>
    <row r="41">
      <c r="A41" s="4" t="inlineStr">
        <is>
          <t>Net (loss) income</t>
        </is>
      </c>
      <c r="B41" s="7" t="n">
        <v>-160000</v>
      </c>
      <c r="C41" s="7" t="n">
        <v>16759000</v>
      </c>
    </row>
    <row r="42">
      <c r="A42" s="4" t="inlineStr">
        <is>
          <t>BASIC (LOSS) EARNINGS PER SHARE</t>
        </is>
      </c>
      <c r="B42" s="8" t="n">
        <v>-0.02</v>
      </c>
      <c r="C42" s="8" t="n">
        <v>2.08</v>
      </c>
    </row>
    <row r="43">
      <c r="A43" s="4" t="inlineStr">
        <is>
          <t>DILUTED (LOSS) EARNINGS PER SHARE</t>
        </is>
      </c>
      <c r="B43" s="8" t="n">
        <v>-0.02</v>
      </c>
      <c r="C43" s="8" t="n">
        <v>2.07</v>
      </c>
    </row>
    <row r="44">
      <c r="A44" s="4" t="inlineStr">
        <is>
          <t>Service Charges And Fees [Member]</t>
        </is>
      </c>
      <c r="B44" s="4" t="inlineStr">
        <is>
          <t xml:space="preserve"> </t>
        </is>
      </c>
      <c r="C44" s="4" t="inlineStr">
        <is>
          <t xml:space="preserve"> </t>
        </is>
      </c>
    </row>
    <row r="45">
      <c r="A45" s="3" t="inlineStr">
        <is>
          <t>OTHER INCOME</t>
        </is>
      </c>
      <c r="B45" s="4" t="inlineStr">
        <is>
          <t xml:space="preserve"> </t>
        </is>
      </c>
      <c r="C45" s="4" t="inlineStr">
        <is>
          <t xml:space="preserve"> </t>
        </is>
      </c>
    </row>
    <row r="46">
      <c r="A46" s="4" t="inlineStr">
        <is>
          <t>Other income</t>
        </is>
      </c>
      <c r="B46" s="7" t="n">
        <v>5959000</v>
      </c>
      <c r="C46" s="7" t="n">
        <v>5613000</v>
      </c>
    </row>
    <row r="47">
      <c r="A47" s="4" t="inlineStr">
        <is>
          <t>Income From Fiduciary Activities [Member]</t>
        </is>
      </c>
      <c r="B47" s="4" t="inlineStr">
        <is>
          <t xml:space="preserve"> </t>
        </is>
      </c>
      <c r="C47" s="4" t="inlineStr">
        <is>
          <t xml:space="preserve"> </t>
        </is>
      </c>
    </row>
    <row r="48">
      <c r="A48" s="3" t="inlineStr">
        <is>
          <t>OTHER INCOME</t>
        </is>
      </c>
      <c r="B48" s="4" t="inlineStr">
        <is>
          <t xml:space="preserve"> </t>
        </is>
      </c>
      <c r="C48" s="4" t="inlineStr">
        <is>
          <t xml:space="preserve"> </t>
        </is>
      </c>
    </row>
    <row r="49">
      <c r="A49" s="4" t="inlineStr">
        <is>
          <t>Other income</t>
        </is>
      </c>
      <c r="B49" s="7" t="n">
        <v>943000</v>
      </c>
      <c r="C49" s="7" t="n">
        <v>89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Stock Option Activity</t>
        </is>
      </c>
      <c r="B4" s="4" t="inlineStr">
        <is>
          <t xml:space="preserve"> 2024 2023 Weighted Weighted Average Average Exercise Intrinsic Exercise Intrinsic Options Price Value Options Price Value Outstanding, beginning of year 215,725 $ 29.81 218,975 $ 26.70 Granted 33,000 27.25 41,000 29.66 Exercised ( 12,375 ) 21.72 ( 38,000 ) 23.30 Forfeited ( 15,750 ) 31.98 ( 6,250 ) 29.16 Outstanding, end of year 220,600 $ 29.78 $ 112 215,725 $ 29.81 $ 759 Exercisable, end of year 187,600 $ 30.22 $ 112 174,725 $ 29.85 $ 626</t>
        </is>
      </c>
    </row>
    <row r="5">
      <c r="A5" s="4" t="inlineStr">
        <is>
          <t>Schedule of Fair Value Assumptions</t>
        </is>
      </c>
      <c r="B5" s="4" t="inlineStr">
        <is>
          <t xml:space="preserve"> Years Ended December 31, 2024 2023 Dividend yield 4.55 % 3.59 % Expected life 10 years 10 years Expected volatility 36.90 % 35.09 % Risk-free interest rate 4.40 % 3.88 % Weighted average fair value of options granted $ 7.54 $ 8.90</t>
        </is>
      </c>
    </row>
    <row r="6">
      <c r="A6" s="4" t="inlineStr">
        <is>
          <t>Summary of Restricted Stock Activity</t>
        </is>
      </c>
      <c r="B6" s="4" t="inlineStr">
        <is>
          <t xml:space="preserve"> 2024 2023 Weighted-Average Weighted-Average Number of Grant Date Number of Grant Date Shares Fair Value Shares Fair Value Non-vested, beginning of year 45,966 $ 29.90 44,460 $ 30.12 Granted 25,177 27.25 19,446 29.66 Vested ( 12,309 ) 30.24 ( 15,090 ) 30.20 Forfeited ( 4,350 ) 29.98 ( 2,850 ) 30.15 Non-vested at December 31 54,484 $ 23.07 45,966 $ 29.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 [Abstract]</t>
        </is>
      </c>
      <c r="B3" s="4" t="inlineStr">
        <is>
          <t xml:space="preserve"> </t>
        </is>
      </c>
    </row>
    <row r="4">
      <c r="A4" s="4" t="inlineStr">
        <is>
          <t>Computations of Basic and Diluted Earnings Per Share</t>
        </is>
      </c>
      <c r="B4" s="4" t="inlineStr">
        <is>
          <t xml:space="preserve"> Years Ended December 31, 2024 2023 (In Thousands, Except Per Share Data) Numerator, net (loss) income $ ( 160 ) $ 16,759 Denominator: Weighted average shares outstanding 8,137 8,105 Less: Weighted average unvested restricted shares ( 44 ) ( 43 ) Denominator: Basic earnings per share 8,093 8,062 Weighted average shares outstanding, basic 8,093 8,062 Add: Dilutive effect of stock options and restricted stock — 22 Denominator: Diluted earnings per share 8,093 8,084 Basic (loss) earnings per common share $ ( 0.02 ) $ 2.08 Diluted (loss) earnings per common share $ ( 0.02 ) $ 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 (Tables)</t>
        </is>
      </c>
      <c r="B1" s="2" t="inlineStr">
        <is>
          <t>12 Months Ended</t>
        </is>
      </c>
    </row>
    <row r="2">
      <c r="B2" s="2" t="inlineStr">
        <is>
          <t>Dec. 31, 2024</t>
        </is>
      </c>
    </row>
    <row r="3">
      <c r="A3" s="3" t="inlineStr">
        <is>
          <t>Off-Balance Sheet Financial Instruments [Abstract]</t>
        </is>
      </c>
      <c r="B3" s="4" t="inlineStr">
        <is>
          <t xml:space="preserve"> </t>
        </is>
      </c>
    </row>
    <row r="4">
      <c r="A4" s="4" t="inlineStr">
        <is>
          <t>Schedule of Fair Value, Off-balance Sheet Risks</t>
        </is>
      </c>
      <c r="B4" s="4" t="inlineStr">
        <is>
          <t xml:space="preserve"> December 31, 2024 2023 (In Thousands) Commitments to grant loans $ 78,026 $ 72,625 Unfunded commitments under lines of credit 156,205 154,339 Standby letters of credit 7,016 8,336 $ 241,247 $ 235,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12 Months Ended</t>
        </is>
      </c>
    </row>
    <row r="2">
      <c r="B2" s="2" t="inlineStr">
        <is>
          <t>Dec. 31, 2024</t>
        </is>
      </c>
    </row>
    <row r="3">
      <c r="A3" s="3" t="inlineStr">
        <is>
          <t>Interest Rate Swaps [Abstract]</t>
        </is>
      </c>
      <c r="B3" s="4" t="inlineStr">
        <is>
          <t xml:space="preserve"> </t>
        </is>
      </c>
    </row>
    <row r="4">
      <c r="A4" s="4" t="inlineStr">
        <is>
          <t>Summary of Derivatives</t>
        </is>
      </c>
      <c r="B4" s="4" t="inlineStr">
        <is>
          <t xml:space="preserve"> (Amounts in thousands) Notional Amount, December 31, Fair Value December 31, 2024 2023 Interest Rate Paid Interest Rate Received 2024 2023 Customer interest rate swap Maturing November, 2030 $ 5,766 $ 6,145 Term SOFR + Margin Fixed $ 729 $ 746 Maturing December, 2030 3,758 4,032 Term SOFR + Margin Fixed 464 479 Total $ 9,524 $ 10,177 $ 1,193 $ 1,225 Third party interest rate swap Maturing November, 2030 $ 5,766 $ 6,145 Fixed Term SOFR + Margin $ 729 $ 746 Maturing December, 2030 3,758 4,032 Fixed Term SOFR + Margin 464 479 Total $ 9,524 $ 10,177 $ 1,193 $ 1,225</t>
        </is>
      </c>
    </row>
    <row r="5">
      <c r="A5" s="4" t="inlineStr">
        <is>
          <t>Fair Value of Derivative Instruments</t>
        </is>
      </c>
      <c r="B5" s="4" t="inlineStr">
        <is>
          <t xml:space="preserve"> (Amounts in thousands) Assets Liabilities Balance Sheet Location Fair Value Balance Sheet Location Fair Value December 31, 2024 Interest rate derivatives Other assets $ 1,193 Other liabilities $ 1,193 December 31, 2023 Interest rate derivatives Other assets 1,225 Other liabilities $ 1,2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s of Financial Instruments [Abstract]</t>
        </is>
      </c>
      <c r="B3" s="4" t="inlineStr">
        <is>
          <t xml:space="preserve"> </t>
        </is>
      </c>
    </row>
    <row r="4">
      <c r="A4" s="4" t="inlineStr">
        <is>
          <t>Fair Value, Assets and Liabilities Measured on Recurring Basis</t>
        </is>
      </c>
      <c r="B4" s="4" t="inlineStr">
        <is>
          <t xml:space="preserve"> Fair Value Measurement Reporting Date using Description Total Level 1 Level 2 Level 3 December 31, 2024 ASSETS U.S. Treasury securities $ 19,598 $ 19,598 $ — $ — U.S. Government agencies 11,364 — 11,364 — States and political subdivisions 87,274 — 87,274 — Mortgage-backed securities-government sponsored entities 279,609 — 279,609 — Interest rate derivatives 1,193 — 1,193 — LIABILITIES Interest rate derivatives 1,193 — 1,193 — December 31, 2023 ASSETS U.S. Treasury securities $ 53,600 $ — $ 53,600 $ — U.S. Government agencies 15,996 — 15,996 — States and political subdivisions 129,479 — 129,479 — Mortgage-backed securities-government sponsored entities 207,184 — 207,184 — Interest rate derivatives 1,225 — 1,225 — LIABILITIES Interest rate derivatives 1,225 — 1,225 —</t>
        </is>
      </c>
    </row>
    <row r="5">
      <c r="A5" s="4" t="inlineStr">
        <is>
          <t>Fair Value, Assets and Liabilities Measured on Nonrecurring Basis</t>
        </is>
      </c>
      <c r="B5" s="4" t="inlineStr">
        <is>
          <t xml:space="preserve"> Fair Value Measurement Reporting Date using Description Total Level 1 Level 2 Level 3 December 31, 2024 Individually analyzed loans held for investment $ 9,363 $ — $ — $ 9,363 Foreclosed real estate — — — — December 31, 2023 Individually analyzed loans held for investment $ 7,487 $ — $ — $ 7,487 Foreclosed real estate 97 — — 97</t>
        </is>
      </c>
    </row>
    <row r="6">
      <c r="A6" s="4" t="inlineStr">
        <is>
          <t>Additional Qualitative Information about Level 3 Assets</t>
        </is>
      </c>
      <c r="B6" s="4" t="inlineStr">
        <is>
          <t xml:space="preserve"> Quantitative Information about Level 3 Fair Value Measurements (dollars in thousands) Fair Value Estimate Valuation Techniques Unobservable Input Range (Weighted Average) December 31, 2024 Individually analyzed loans held for investment $ 9,363 Appraisal of collateral(1) Appraisal adjustments(2) 0 %- 50.0 % ( 8.01 %) Foreclosed real estate owned $ — Appraisal of collateral(1) Liquidation Expenses(2) 0 % Quantitative Information about Level 3 Fair Value Measurements (dollars in thousands) Fair Value Estimate Valuation Techniques Unobservable Input Range (Weighted Average) December 31, 2023 Individually analyzed loans held for investment $ 7,487 Appraisal of collateral(1) Appraisal adjustments(2) 0 %- 10.0 % ( 2.68 %) Foreclosed real estate owned $ 97 Appraisal of collateral(1) Liquidation Expenses(2) 16.67 %- 37.20 % ( 28.07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December 31, 2024 Carrying Fair Amount Value Level 1 Level 2 Level 3 Financial assets: Cash and cash equivalents (1) $ 72,339 $ 72,339 $ 72,339 $ — $ — Loans receivable, net 1,693,795 1,687,128 — — 1,687,128 Mortgage servicing rights 199 575 — — 575 Regulatory stock (1) 13,366 13,366 13,366 — — Bank owned life insurance (1) 46,657 46,657 46,657 — — Accrued interest receivable (1) 8,466 8,466 8,466 — — Financial liabilities: Deposits 1,859,163 1,788,123 1,023,619 — 764,504 Short-term borrowings (1) 113,069 113,069 113,069 — — Other borrowings 101,793 102,220 — — 102,220 Accrued interest payable (1) 12,615 12,615 12,615 — — Off-balance sheet financial instruments: Commitments to extend credit and outstanding letters of credit — — — — — Fair Value Measurements at December 31, 2023 Carrying Fair Amount Value Level 1 Level 2 Level 3 Financial assets: Cash and cash equivalents (1) $ 66,120 $ 66,120 $ 66,120 $ — $ — Loans receivable, net 1,584,650 1,521,667 — — 1,521,667 Mortgage servicing rights 188 506 — — 506 Regulatory stock (1) 7,318 7,318 7,318 — — Bank owned life insurance (1) 46,439 46,439 46,439 — — Accrued interest receivable (1) 8,123 8,123 8,123 — — Financial liabilities: Deposits 1,795,159 1,800,104 1,086,050 — 714,054 Short-term borrowings (1) 74,076 74,076 74,076 — — Other borrowings 124,236 124,058 — — 124,058 Accrued interest payable (1) 10,510 10,510 10,510 — — Off-balance sheet financial instruments: Commitments to extend credit and outstanding letters of credit — — — — — (1) This financial instrument is carried at cost, which approximates the fair value of the instrum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ummary of Changes In Accumulated Other Comprehensive Income (Loss)</t>
        </is>
      </c>
      <c r="B4" s="4" t="inlineStr">
        <is>
          <t xml:space="preserve"> Unrealized gains on available for sale securities (a) Unrealized gain on pension liability (a) Total (a) Balance as of December 31, 2023 $ ( 47,842 ) $ 494 $ ( 47,348 ) Other comprehensive income (loss) before reclassification ( 1,460 ) ( 83 ) ( 1,543 ) Amount reclassified from accumulated other comprehensive loss 15,770 — 15,770 Total other comprehensive income 14,310 ( 83 ) 14,227 Balance as of December 31, 2024 $ ( 33,532 ) $ 411 $ ( 33,121 ) Unrealized gains on available for sale securities (a) Unrealized gain on pension liability (a) Balance as of December 31, 2022 $ ( 57,931 ) $ 578 $ ( 57,353 ) Other comprehensive income (loss) before reclassification 9,924 ( 84 ) 9,840 Amount reclassified from accumulated other comprehensive loss 165 — 165 Total other comprehensive loss 10,089 ( 84 ) 10,005 Balance as of December 31, 2023 $ ( 47,842 ) $ 494 $ ( 47,348 ) (a) All amounts are net of tax. Amounts in parentheses indicate debits. </t>
        </is>
      </c>
    </row>
    <row r="5">
      <c r="A5" s="4" t="inlineStr">
        <is>
          <t>Significant Amounts Reclassified out of each Component of Accumulated Other Comprehensive Income (Loss)</t>
        </is>
      </c>
      <c r="B5" s="4" t="inlineStr">
        <is>
          <t xml:space="preserve"> Amount Reclassified From Accumulated Affected Line Item in Other Consolidated Comprehensive Statements of Details about other comprehensive income Income (a) Income Years Ended December 31, 2024 2023 Unrealized gains on available for sale securities $ ( 19,962 ) $ ( 209 ) Net realized (losses) gains on sales of securities 4,192 44 Income tax expense $ ( 15,770 ) $ ( 165 ) (a) Amounts in parentheses indicate debits to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rwood Financial Corp (Parent Company Only) Financial Information (Tables) - Parent Company [Member]</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Parent Company Only – Balance Sheets</t>
        </is>
      </c>
      <c r="B4" s="4" t="inlineStr">
        <is>
          <t xml:space="preserve">BALANCE SHEETS December 31, 2024 2023 (In Thousands) ASSETS Cash on deposit in bank subsidiary $ 2,224 $ 1,699 Investment in bank subsidiary 212,754 180,508 Other assets 3,119 2,666 Total assets $ 218,097 $ 184,873 LIABILITIES AND STOCKHOLDERS’ EQUITY Liabilities $ 4,589 $ 3,803 Stockholders’ equity 213,508 181,070 Total liabilities and stockholders' equity $ 218,097 $ 184,873 </t>
        </is>
      </c>
    </row>
    <row r="5">
      <c r="A5" s="4" t="inlineStr">
        <is>
          <t>Parent Company Only – Statements of (loss) Income</t>
        </is>
      </c>
      <c r="B5" s="4" t="inlineStr">
        <is>
          <t>STATEMENTS OF (LOSS) INCOME Years Ended December 31, 2024 2023 Income: (In Thousands) Dividends from bank subsidiary $ 11,736 $ 9,483 Expenses 992 834 10,744 8,649 Income tax benefit ( 224 ) ( 245 ) 10,968 8,894 Equity in undistributed earnings of subsidiary ( 11,128 ) 7,865 Net (Loss) Income $ ( 160 ) $ 16,759 Comprehensive Income $ 14,067 $ 26,764</t>
        </is>
      </c>
    </row>
    <row r="6">
      <c r="A6" s="4" t="inlineStr">
        <is>
          <t>Parent Company Only – Statements of Cash Flows</t>
        </is>
      </c>
      <c r="B6" s="4" t="inlineStr">
        <is>
          <t xml:space="preserve"> Years Ended December 31, 2024 2023 (In Thousands) CASH FLOWS FROM OPERATING ACTIVITIES Net (loss) income $ ( 160 ) $ 16,759 Adjustments to reconcile net (loss) income to net cash provided by operating activities: Undistributed earnings of bank subsidiary 11,128 ( 7,865 ) Other, net 294 398 Net Cash Provided by Operating Activities 11,262 9,292 CASH FLOWS FROM INVESTING ACTIVITIES Investment in bank subsidiary ( 28,800 ) — Net Cash Used in Investing Activities ( 28,800 ) — CASH FLOWS FROM FINANCING ACTIVITIES Stock options exercised 269 886 Sale of treasury stock for ESOP 100 100 Acquisition of treasury stock ( 703 ) ( 3,100 ) Capital issuance 28,116 — Cash dividends paid ( 9,719 ) ( 9,417 ) Net Cash Used in Financing Activities 18,063 ( 11,531 ) Net Increase (Decrease) in Cash and Cash Equivalents 525 ( 2,239 ) CASH AND CASH EQUIVALENTS - BEGINNING 1,699 3,938 CASH AND CASH EQUIVALENTS - ENDING $ 2,224 $ 1,6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Narrative) (Details)</t>
        </is>
      </c>
      <c r="B1" s="2" t="inlineStr">
        <is>
          <t>12 Months Ended</t>
        </is>
      </c>
    </row>
    <row r="2">
      <c r="B2" s="2" t="inlineStr">
        <is>
          <t>Dec. 31, 2024 USD ($) item $ / shares loan</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Retained Earnings (Accumulated Deficit)</t>
        </is>
      </c>
      <c r="B4" s="7" t="n">
        <v>152964000</v>
      </c>
      <c r="C4" s="7" t="n">
        <v>135284000</v>
      </c>
    </row>
    <row r="5">
      <c r="A5" s="4" t="inlineStr">
        <is>
          <t>Financing Receivable, Accrued Interest, after Allowance for Credit Loss, Statement of Financial Position [Extensible Enumeration]</t>
        </is>
      </c>
      <c r="B5" s="4" t="inlineStr">
        <is>
          <t>Accrued Investment Income Receivable</t>
        </is>
      </c>
      <c r="C5" s="4" t="inlineStr">
        <is>
          <t xml:space="preserve"> </t>
        </is>
      </c>
    </row>
    <row r="6">
      <c r="A6" s="4" t="inlineStr">
        <is>
          <t>Regulatory Stock, Par Value | $ / shares</t>
        </is>
      </c>
      <c r="B6" s="7" t="n">
        <v>100</v>
      </c>
      <c r="C6" s="4" t="inlineStr">
        <is>
          <t xml:space="preserve"> </t>
        </is>
      </c>
    </row>
    <row r="7">
      <c r="A7" s="4" t="inlineStr">
        <is>
          <t>Loan servicing assets, impairment</t>
        </is>
      </c>
      <c r="B7" s="7" t="n">
        <v>0</v>
      </c>
      <c r="C7" s="5" t="n">
        <v>0</v>
      </c>
    </row>
    <row r="8">
      <c r="A8" s="4" t="inlineStr">
        <is>
          <t>Servicing Assets</t>
        </is>
      </c>
      <c r="B8" s="7" t="n">
        <v>199000</v>
      </c>
      <c r="C8" s="5" t="n">
        <v>188000</v>
      </c>
    </row>
    <row r="9">
      <c r="A9" s="4" t="inlineStr">
        <is>
          <t>Number of acquisitions | item</t>
        </is>
      </c>
      <c r="B9" s="5" t="n">
        <v>3</v>
      </c>
      <c r="C9" s="4" t="inlineStr">
        <is>
          <t xml:space="preserve"> </t>
        </is>
      </c>
    </row>
    <row r="10">
      <c r="A10" s="4" t="inlineStr">
        <is>
          <t>Goodwill</t>
        </is>
      </c>
      <c r="B10" s="7" t="n">
        <v>29266000</v>
      </c>
      <c r="C10" s="5" t="n">
        <v>29266000</v>
      </c>
    </row>
    <row r="11">
      <c r="A11" s="4" t="inlineStr">
        <is>
          <t>Goodwill, Impairment Loss</t>
        </is>
      </c>
      <c r="B11" s="5" t="n">
        <v>0</v>
      </c>
      <c r="C11" s="5" t="n">
        <v>0</v>
      </c>
    </row>
    <row r="12">
      <c r="A12" s="4" t="inlineStr">
        <is>
          <t>Intangible Assets, Net (Excluding Goodwill)</t>
        </is>
      </c>
      <c r="B12" s="5" t="n">
        <v>152000</v>
      </c>
      <c r="C12" s="5" t="n">
        <v>221000</v>
      </c>
    </row>
    <row r="13">
      <c r="A13" s="4" t="inlineStr">
        <is>
          <t>Finite-Lived Intangible Assets, Accumulated Amortization</t>
        </is>
      </c>
      <c r="B13" s="7" t="n">
        <v>1602000</v>
      </c>
      <c r="C13" s="5" t="n">
        <v>1533000</v>
      </c>
    </row>
    <row r="14">
      <c r="A14" s="4" t="inlineStr">
        <is>
          <t>Finite-Lived Intangible Asset, Useful Life</t>
        </is>
      </c>
      <c r="B14" s="4" t="inlineStr">
        <is>
          <t>10 years</t>
        </is>
      </c>
      <c r="C14" s="4" t="inlineStr">
        <is>
          <t xml:space="preserve"> </t>
        </is>
      </c>
    </row>
    <row r="15">
      <c r="A15" s="4" t="inlineStr">
        <is>
          <t>Amortization of Intangibles</t>
        </is>
      </c>
      <c r="B15" s="7" t="n">
        <v>69000</v>
      </c>
      <c r="C15" s="5" t="n">
        <v>85000</v>
      </c>
    </row>
    <row r="16">
      <c r="A16" s="4" t="inlineStr">
        <is>
          <t>Unrecognized Tax Benefits</t>
        </is>
      </c>
      <c r="B16" s="5" t="n">
        <v>0</v>
      </c>
      <c r="C16" s="5" t="n">
        <v>0</v>
      </c>
    </row>
    <row r="17">
      <c r="A17" s="4" t="inlineStr">
        <is>
          <t>Unrecognized tax benefits expected within next twelve months</t>
        </is>
      </c>
      <c r="B17" s="5" t="n">
        <v>0</v>
      </c>
      <c r="C17" s="4" t="inlineStr">
        <is>
          <t xml:space="preserve"> </t>
        </is>
      </c>
    </row>
    <row r="18">
      <c r="A18" s="4" t="inlineStr">
        <is>
          <t>Foreclosed real estate owned</t>
        </is>
      </c>
      <c r="B18" s="7" t="n">
        <v>0</v>
      </c>
      <c r="C18" s="7" t="n">
        <v>97000</v>
      </c>
    </row>
    <row r="19">
      <c r="A19" s="4" t="inlineStr">
        <is>
          <t>Number Of Properties Under Foreclosure Proceedings | loan</t>
        </is>
      </c>
      <c r="B19" s="5" t="n">
        <v>10</v>
      </c>
      <c r="C19" s="4" t="inlineStr">
        <is>
          <t xml:space="preserve"> </t>
        </is>
      </c>
    </row>
    <row r="20">
      <c r="A20" s="4" t="inlineStr">
        <is>
          <t>Residential Real Estate Loans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Outstanding balance</t>
        </is>
      </c>
      <c r="B22" s="7" t="n">
        <v>492000</v>
      </c>
      <c r="C22" s="4" t="inlineStr">
        <is>
          <t xml:space="preserve"> </t>
        </is>
      </c>
    </row>
    <row r="23">
      <c r="A23" s="4" t="inlineStr">
        <is>
          <t>Cumulative Effect, Period of Adoption, Adjustment [Member]</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Accrued interest receivable</t>
        </is>
      </c>
      <c r="B25" s="7" t="n">
        <v>2091000</v>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 (Details)</t>
        </is>
      </c>
      <c r="B1" s="2" t="inlineStr">
        <is>
          <t>Dec. 31, 2024</t>
        </is>
      </c>
    </row>
    <row r="2">
      <c r="A2" s="4" t="inlineStr">
        <is>
          <t>Minimum [Member] | Buildings 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Member] | Furniture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ximum [Member] | Buildings an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0 years</t>
        </is>
      </c>
    </row>
    <row r="11">
      <c r="A11" s="4" t="inlineStr">
        <is>
          <t>Maximum [Member] | Furniture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Estimated Future Amortization Expense for the Core Deposit Intangible) (Details)</t>
        </is>
      </c>
      <c r="B1" s="2" t="inlineStr">
        <is>
          <t>Dec. 31, 2024 USD ($)</t>
        </is>
      </c>
    </row>
    <row r="2">
      <c r="A2" s="3" t="inlineStr">
        <is>
          <t>Summary of Significant Accounting Policies [Abstract]</t>
        </is>
      </c>
      <c r="B2" s="4" t="inlineStr">
        <is>
          <t xml:space="preserve"> </t>
        </is>
      </c>
    </row>
    <row r="3">
      <c r="A3" s="4" t="inlineStr">
        <is>
          <t>2025</t>
        </is>
      </c>
      <c r="B3" s="7" t="n">
        <v>54000</v>
      </c>
    </row>
    <row r="4">
      <c r="A4" s="4" t="inlineStr">
        <is>
          <t>2026</t>
        </is>
      </c>
      <c r="B4" s="5" t="n">
        <v>38000</v>
      </c>
    </row>
    <row r="5">
      <c r="A5" s="4" t="inlineStr">
        <is>
          <t>2027</t>
        </is>
      </c>
      <c r="B5" s="5" t="n">
        <v>26000</v>
      </c>
    </row>
    <row r="6">
      <c r="A6" s="4" t="inlineStr">
        <is>
          <t>2028</t>
        </is>
      </c>
      <c r="B6" s="5" t="n">
        <v>19000</v>
      </c>
    </row>
    <row r="7">
      <c r="A7" s="4" t="inlineStr">
        <is>
          <t>2029</t>
        </is>
      </c>
      <c r="B7" s="5" t="n">
        <v>11000</v>
      </c>
    </row>
    <row r="8">
      <c r="A8" s="4" t="inlineStr">
        <is>
          <t>Thereafter</t>
        </is>
      </c>
      <c r="B8" s="5" t="n">
        <v>4000</v>
      </c>
    </row>
    <row r="9">
      <c r="A9" s="4" t="inlineStr">
        <is>
          <t>Amortization Expense for the Core Deposit Intangible, Total</t>
        </is>
      </c>
      <c r="B9" s="7" t="n">
        <v>15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Consolidated Statements Of Comprehensive Income [Abstract]</t>
        </is>
      </c>
      <c r="B3" s="4" t="inlineStr">
        <is>
          <t xml:space="preserve"> </t>
        </is>
      </c>
      <c r="C3" s="4" t="inlineStr">
        <is>
          <t xml:space="preserve"> </t>
        </is>
      </c>
    </row>
    <row r="4">
      <c r="A4" s="4" t="inlineStr">
        <is>
          <t>Net (loss) income</t>
        </is>
      </c>
      <c r="B4" s="7" t="n">
        <v>-160000</v>
      </c>
      <c r="C4" s="7" t="n">
        <v>16759000</v>
      </c>
    </row>
    <row r="5">
      <c r="A5" s="3" t="inlineStr">
        <is>
          <t>Other comprehensive income:</t>
        </is>
      </c>
      <c r="B5" s="4" t="inlineStr">
        <is>
          <t xml:space="preserve"> </t>
        </is>
      </c>
      <c r="C5" s="4" t="inlineStr">
        <is>
          <t xml:space="preserve"> </t>
        </is>
      </c>
    </row>
    <row r="6">
      <c r="A6" s="4" t="inlineStr">
        <is>
          <t>Unrealized (loss) gain on pension liability</t>
        </is>
      </c>
      <c r="B6" s="5" t="n">
        <v>-105000</v>
      </c>
      <c r="C6" s="5" t="n">
        <v>-106000</v>
      </c>
    </row>
    <row r="7">
      <c r="A7" s="4" t="inlineStr">
        <is>
          <t>Tax Effect</t>
        </is>
      </c>
      <c r="B7" s="5" t="n">
        <v>-22000</v>
      </c>
      <c r="C7" s="5" t="n">
        <v>-22000</v>
      </c>
    </row>
    <row r="8">
      <c r="A8" s="3" t="inlineStr">
        <is>
          <t>Investment securities available for sale:</t>
        </is>
      </c>
      <c r="B8" s="4" t="inlineStr">
        <is>
          <t xml:space="preserve"> </t>
        </is>
      </c>
      <c r="C8" s="4" t="inlineStr">
        <is>
          <t xml:space="preserve"> </t>
        </is>
      </c>
    </row>
    <row r="9">
      <c r="A9" s="4" t="inlineStr">
        <is>
          <t>Unrealized holding (loss) gain</t>
        </is>
      </c>
      <c r="B9" s="5" t="n">
        <v>-1847000</v>
      </c>
      <c r="C9" s="5" t="n">
        <v>12561000</v>
      </c>
    </row>
    <row r="10">
      <c r="A10" s="4" t="inlineStr">
        <is>
          <t>Tax Effect</t>
        </is>
      </c>
      <c r="B10" s="5" t="n">
        <v>387000</v>
      </c>
      <c r="C10" s="5" t="n">
        <v>-2637000</v>
      </c>
    </row>
    <row r="11">
      <c r="A11" s="4" t="inlineStr">
        <is>
          <t>Reclassification of losses from sale of securities</t>
        </is>
      </c>
      <c r="B11" s="5" t="n">
        <v>19962000</v>
      </c>
      <c r="C11" s="5" t="n">
        <v>209000</v>
      </c>
    </row>
    <row r="12">
      <c r="A12" s="4" t="inlineStr">
        <is>
          <t>Tax Effect</t>
        </is>
      </c>
      <c r="B12" s="5" t="n">
        <v>-4192000</v>
      </c>
      <c r="C12" s="5" t="n">
        <v>-44000</v>
      </c>
    </row>
    <row r="13">
      <c r="A13" s="4" t="inlineStr">
        <is>
          <t>Other comprehensive income</t>
        </is>
      </c>
      <c r="B13" s="5" t="n">
        <v>14227000</v>
      </c>
      <c r="C13" s="5" t="n">
        <v>10005000</v>
      </c>
    </row>
    <row r="14">
      <c r="A14" s="4" t="inlineStr">
        <is>
          <t>COMPREHENSIVE INCOME</t>
        </is>
      </c>
      <c r="B14" s="7" t="n">
        <v>14067000</v>
      </c>
      <c r="C14" s="7" t="n">
        <v>2676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oninterest Income) (Details) - USD ($)</t>
        </is>
      </c>
      <c r="B1" s="2" t="inlineStr">
        <is>
          <t>12 Months Ended</t>
        </is>
      </c>
    </row>
    <row r="2">
      <c r="B2" s="2" t="inlineStr">
        <is>
          <t>Dec. 31, 2024</t>
        </is>
      </c>
      <c r="C2" s="2" t="inlineStr">
        <is>
          <t>Dec. 31, 2023</t>
        </is>
      </c>
    </row>
    <row r="3">
      <c r="A3" s="4" t="inlineStr">
        <is>
          <t>Noninterest Income (in-scope of Topic 606)</t>
        </is>
      </c>
      <c r="B3" s="7" t="n">
        <v>7399000</v>
      </c>
      <c r="C3" s="7" t="n">
        <v>7136000</v>
      </c>
    </row>
    <row r="4">
      <c r="A4" s="4" t="inlineStr">
        <is>
          <t>Net realized (losses) gains on sales of securities</t>
        </is>
      </c>
      <c r="B4" s="5" t="n">
        <v>-19962000</v>
      </c>
      <c r="C4" s="5" t="n">
        <v>-209000</v>
      </c>
    </row>
    <row r="5">
      <c r="A5" s="4" t="inlineStr">
        <is>
          <t>Loan servicing fees</t>
        </is>
      </c>
      <c r="B5" s="5" t="n">
        <v>161000</v>
      </c>
      <c r="C5" s="5" t="n">
        <v>122000</v>
      </c>
    </row>
    <row r="6">
      <c r="A6" s="4" t="inlineStr">
        <is>
          <t>Gain on sales of loans</t>
        </is>
      </c>
      <c r="B6" s="5" t="n">
        <v>195000</v>
      </c>
      <c r="C6" s="5" t="n">
        <v>63000</v>
      </c>
    </row>
    <row r="7">
      <c r="A7" s="4" t="inlineStr">
        <is>
          <t>Earnings on and proceeds from bank-owned life insurance</t>
        </is>
      </c>
      <c r="B7" s="5" t="n">
        <v>1056000</v>
      </c>
      <c r="C7" s="5" t="n">
        <v>1012000</v>
      </c>
    </row>
    <row r="8">
      <c r="A8" s="4" t="inlineStr">
        <is>
          <t>Noninterest Income (out-of-scope of Topic 606)</t>
        </is>
      </c>
      <c r="B8" s="5" t="n">
        <v>-18550000</v>
      </c>
      <c r="C8" s="5" t="n">
        <v>988000</v>
      </c>
    </row>
    <row r="9">
      <c r="A9" s="4" t="inlineStr">
        <is>
          <t>Total Other Income</t>
        </is>
      </c>
      <c r="B9" s="5" t="n">
        <v>-11151000</v>
      </c>
      <c r="C9" s="5" t="n">
        <v>8124000</v>
      </c>
    </row>
    <row r="10">
      <c r="A10" s="4" t="inlineStr">
        <is>
          <t>Service Charges On Deposit Accounts [Member]</t>
        </is>
      </c>
      <c r="B10" s="4" t="inlineStr">
        <is>
          <t xml:space="preserve"> </t>
        </is>
      </c>
      <c r="C10" s="4" t="inlineStr">
        <is>
          <t xml:space="preserve"> </t>
        </is>
      </c>
    </row>
    <row r="11">
      <c r="A11" s="4" t="inlineStr">
        <is>
          <t>Noninterest Income (in-scope of Topic 606)</t>
        </is>
      </c>
      <c r="B11" s="5" t="n">
        <v>453000</v>
      </c>
      <c r="C11" s="5" t="n">
        <v>428000</v>
      </c>
    </row>
    <row r="12">
      <c r="A12" s="4" t="inlineStr">
        <is>
          <t>ATM Fees [Member]</t>
        </is>
      </c>
      <c r="B12" s="4" t="inlineStr">
        <is>
          <t xml:space="preserve"> </t>
        </is>
      </c>
      <c r="C12" s="4" t="inlineStr">
        <is>
          <t xml:space="preserve"> </t>
        </is>
      </c>
    </row>
    <row r="13">
      <c r="A13" s="4" t="inlineStr">
        <is>
          <t>Noninterest Income (in-scope of Topic 606)</t>
        </is>
      </c>
      <c r="B13" s="5" t="n">
        <v>424000</v>
      </c>
      <c r="C13" s="5" t="n">
        <v>446000</v>
      </c>
    </row>
    <row r="14">
      <c r="A14" s="4" t="inlineStr">
        <is>
          <t>Overdraft Fees [Member]</t>
        </is>
      </c>
      <c r="B14" s="4" t="inlineStr">
        <is>
          <t xml:space="preserve"> </t>
        </is>
      </c>
      <c r="C14" s="4" t="inlineStr">
        <is>
          <t xml:space="preserve"> </t>
        </is>
      </c>
    </row>
    <row r="15">
      <c r="A15" s="4" t="inlineStr">
        <is>
          <t>Noninterest Income (in-scope of Topic 606)</t>
        </is>
      </c>
      <c r="B15" s="5" t="n">
        <v>1422000</v>
      </c>
      <c r="C15" s="5" t="n">
        <v>1344000</v>
      </c>
    </row>
    <row r="16">
      <c r="A16" s="4" t="inlineStr">
        <is>
          <t>Safe Deposit Box Rental [Member]</t>
        </is>
      </c>
      <c r="B16" s="4" t="inlineStr">
        <is>
          <t xml:space="preserve"> </t>
        </is>
      </c>
      <c r="C16" s="4" t="inlineStr">
        <is>
          <t xml:space="preserve"> </t>
        </is>
      </c>
    </row>
    <row r="17">
      <c r="A17" s="4" t="inlineStr">
        <is>
          <t>Noninterest Income (in-scope of Topic 606)</t>
        </is>
      </c>
      <c r="B17" s="5" t="n">
        <v>88000</v>
      </c>
      <c r="C17" s="5" t="n">
        <v>92000</v>
      </c>
    </row>
    <row r="18">
      <c r="A18" s="4" t="inlineStr">
        <is>
          <t>Loan Related Service Fees [Member]</t>
        </is>
      </c>
      <c r="B18" s="4" t="inlineStr">
        <is>
          <t xml:space="preserve"> </t>
        </is>
      </c>
      <c r="C18" s="4" t="inlineStr">
        <is>
          <t xml:space="preserve"> </t>
        </is>
      </c>
    </row>
    <row r="19">
      <c r="A19" s="4" t="inlineStr">
        <is>
          <t>Noninterest Income (in-scope of Topic 606)</t>
        </is>
      </c>
      <c r="B19" s="5" t="n">
        <v>690000</v>
      </c>
      <c r="C19" s="5" t="n">
        <v>584000</v>
      </c>
    </row>
    <row r="20">
      <c r="A20" s="4" t="inlineStr">
        <is>
          <t>Debit Card [Member]</t>
        </is>
      </c>
      <c r="B20" s="4" t="inlineStr">
        <is>
          <t xml:space="preserve"> </t>
        </is>
      </c>
      <c r="C20" s="4" t="inlineStr">
        <is>
          <t xml:space="preserve"> </t>
        </is>
      </c>
    </row>
    <row r="21">
      <c r="A21" s="4" t="inlineStr">
        <is>
          <t>Noninterest Income (in-scope of Topic 606)</t>
        </is>
      </c>
      <c r="B21" s="5" t="n">
        <v>2314000</v>
      </c>
      <c r="C21" s="5" t="n">
        <v>2301000</v>
      </c>
    </row>
    <row r="22">
      <c r="A22" s="4" t="inlineStr">
        <is>
          <t>Fiduciary Activities [Member]</t>
        </is>
      </c>
      <c r="B22" s="4" t="inlineStr">
        <is>
          <t xml:space="preserve"> </t>
        </is>
      </c>
      <c r="C22" s="4" t="inlineStr">
        <is>
          <t xml:space="preserve"> </t>
        </is>
      </c>
    </row>
    <row r="23">
      <c r="A23" s="4" t="inlineStr">
        <is>
          <t>Noninterest Income (in-scope of Topic 606)</t>
        </is>
      </c>
      <c r="B23" s="5" t="n">
        <v>943000</v>
      </c>
      <c r="C23" s="5" t="n">
        <v>898000</v>
      </c>
    </row>
    <row r="24">
      <c r="A24" s="4" t="inlineStr">
        <is>
          <t>Commissions On Mutual Funds And Annuities [Member]</t>
        </is>
      </c>
      <c r="B24" s="4" t="inlineStr">
        <is>
          <t xml:space="preserve"> </t>
        </is>
      </c>
      <c r="C24" s="4" t="inlineStr">
        <is>
          <t xml:space="preserve"> </t>
        </is>
      </c>
    </row>
    <row r="25">
      <c r="A25" s="4" t="inlineStr">
        <is>
          <t>Noninterest Income (in-scope of Topic 606)</t>
        </is>
      </c>
      <c r="B25" s="5" t="n">
        <v>407000</v>
      </c>
      <c r="C25" s="5" t="n">
        <v>296000</v>
      </c>
    </row>
    <row r="26">
      <c r="A26" s="4" t="inlineStr">
        <is>
          <t>Gains On Sales Of Other Real Estate Owned [Member]</t>
        </is>
      </c>
      <c r="B26" s="4" t="inlineStr">
        <is>
          <t xml:space="preserve"> </t>
        </is>
      </c>
      <c r="C26" s="4" t="inlineStr">
        <is>
          <t xml:space="preserve"> </t>
        </is>
      </c>
    </row>
    <row r="27">
      <c r="A27" s="4" t="inlineStr">
        <is>
          <t>Noninterest Income (in-scope of Topic 606)</t>
        </is>
      </c>
      <c r="B27" s="5" t="n">
        <v>32000</v>
      </c>
      <c r="C27" s="5" t="n">
        <v>80000</v>
      </c>
    </row>
    <row r="28">
      <c r="A28" s="4" t="inlineStr">
        <is>
          <t>Other Income [Member]</t>
        </is>
      </c>
      <c r="B28" s="4" t="inlineStr">
        <is>
          <t xml:space="preserve"> </t>
        </is>
      </c>
      <c r="C28" s="4" t="inlineStr">
        <is>
          <t xml:space="preserve"> </t>
        </is>
      </c>
    </row>
    <row r="29">
      <c r="A29" s="4" t="inlineStr">
        <is>
          <t>Noninterest Income (in-scope of Topic 606)</t>
        </is>
      </c>
      <c r="B29" s="7" t="n">
        <v>626000</v>
      </c>
      <c r="C29" s="7" t="n">
        <v>66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Narrative) (Details)</t>
        </is>
      </c>
      <c r="B1" s="2" t="inlineStr">
        <is>
          <t>12 Months Ended</t>
        </is>
      </c>
    </row>
    <row r="2">
      <c r="B2" s="2" t="inlineStr">
        <is>
          <t>Dec. 31, 2024 USD ($) security</t>
        </is>
      </c>
      <c r="C2" s="2" t="inlineStr">
        <is>
          <t>Dec. 31, 2023 USD ($)</t>
        </is>
      </c>
    </row>
    <row r="3">
      <c r="A3" s="3" t="inlineStr">
        <is>
          <t>Securities [Abstract]</t>
        </is>
      </c>
      <c r="B3" s="4" t="inlineStr">
        <is>
          <t xml:space="preserve"> </t>
        </is>
      </c>
      <c r="C3" s="4" t="inlineStr">
        <is>
          <t xml:space="preserve"> </t>
        </is>
      </c>
    </row>
    <row r="4">
      <c r="A4" s="4" t="inlineStr">
        <is>
          <t>Debt securities in unrealized loss position in the less than twelve months category | security</t>
        </is>
      </c>
      <c r="B4" s="5" t="n">
        <v>27</v>
      </c>
      <c r="C4" s="4" t="inlineStr">
        <is>
          <t xml:space="preserve"> </t>
        </is>
      </c>
    </row>
    <row r="5">
      <c r="A5" s="4" t="inlineStr">
        <is>
          <t>Debt securities in unrealized loss position in the twelve months or more category | security</t>
        </is>
      </c>
      <c r="B5" s="5" t="n">
        <v>188</v>
      </c>
      <c r="C5" s="4" t="inlineStr">
        <is>
          <t xml:space="preserve"> </t>
        </is>
      </c>
    </row>
    <row r="6">
      <c r="A6" s="4" t="inlineStr">
        <is>
          <t>Credit loss related to FHLB stock</t>
        </is>
      </c>
      <c r="B6" s="7" t="n">
        <v>0</v>
      </c>
      <c r="C6" s="4" t="inlineStr">
        <is>
          <t xml:space="preserve"> </t>
        </is>
      </c>
    </row>
    <row r="7">
      <c r="A7" s="4" t="inlineStr">
        <is>
          <t>Available-for-sale Securities Pledged as Collateral</t>
        </is>
      </c>
      <c r="B7" s="5" t="n">
        <v>36561000</v>
      </c>
      <c r="C7" s="4" t="inlineStr">
        <is>
          <t xml:space="preserve"> </t>
        </is>
      </c>
    </row>
    <row r="8">
      <c r="A8" s="4" t="inlineStr">
        <is>
          <t>Pledged financial instruments, not separately reported, securities</t>
        </is>
      </c>
      <c r="B8" s="5" t="n">
        <v>308777000</v>
      </c>
      <c r="C8" s="7" t="n">
        <v>344204000</v>
      </c>
    </row>
    <row r="9">
      <c r="A9" s="4" t="inlineStr">
        <is>
          <t>Net realized gains (losses)</t>
        </is>
      </c>
      <c r="B9" s="5" t="n">
        <v>0</v>
      </c>
      <c r="C9" s="5" t="n">
        <v>4000</v>
      </c>
    </row>
    <row r="10">
      <c r="A10" s="4" t="inlineStr">
        <is>
          <t>Gross realized losses</t>
        </is>
      </c>
      <c r="B10" s="7" t="n">
        <v>19962000</v>
      </c>
      <c r="C10" s="7" t="n">
        <v>21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vailable for Sale, Amortized Cost, Total</t>
        </is>
      </c>
      <c r="B3" s="7" t="n">
        <v>440290</v>
      </c>
      <c r="C3" s="4" t="inlineStr">
        <is>
          <t xml:space="preserve"> </t>
        </is>
      </c>
    </row>
    <row r="4">
      <c r="A4" s="4" t="inlineStr">
        <is>
          <t>Available for Sale, Fair Value</t>
        </is>
      </c>
      <c r="B4" s="5" t="n">
        <v>397846</v>
      </c>
      <c r="C4" s="7" t="n">
        <v>406259</v>
      </c>
    </row>
    <row r="5">
      <c r="A5" s="4" t="inlineStr">
        <is>
          <t>Debt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Amortized Cost, Total</t>
        </is>
      </c>
      <c r="B7" s="5" t="n">
        <v>440290</v>
      </c>
      <c r="C7" s="5" t="n">
        <v>466818</v>
      </c>
    </row>
    <row r="8">
      <c r="A8" s="4" t="inlineStr">
        <is>
          <t>Available for Sale, Gross Unrealized Gains</t>
        </is>
      </c>
      <c r="B8" s="5" t="n">
        <v>127</v>
      </c>
      <c r="C8" s="5" t="n">
        <v>14</v>
      </c>
    </row>
    <row r="9">
      <c r="A9" s="4" t="inlineStr">
        <is>
          <t>Available for Sale, Gross Unrealized Losses</t>
        </is>
      </c>
      <c r="B9" s="5" t="n">
        <v>-42571</v>
      </c>
      <c r="C9" s="5" t="n">
        <v>-60573</v>
      </c>
    </row>
    <row r="10">
      <c r="A10" s="4" t="inlineStr">
        <is>
          <t>Available for Sale, Fair Value</t>
        </is>
      </c>
      <c r="B10" s="5" t="n">
        <v>397846</v>
      </c>
      <c r="C10" s="5" t="n">
        <v>406259</v>
      </c>
    </row>
    <row r="11">
      <c r="A11" s="4" t="inlineStr">
        <is>
          <t>U.S. Treasury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 for Sale, Amortized Cost, Total</t>
        </is>
      </c>
      <c r="B13" s="5" t="n">
        <v>19623</v>
      </c>
      <c r="C13" s="5" t="n">
        <v>55968</v>
      </c>
    </row>
    <row r="14">
      <c r="A14" s="4" t="inlineStr">
        <is>
          <t>Available for Sale, Gross Unrealized Gains</t>
        </is>
      </c>
      <c r="B14" s="5" t="n">
        <v>12</v>
      </c>
      <c r="C14" s="5" t="n">
        <v>14</v>
      </c>
    </row>
    <row r="15">
      <c r="A15" s="4" t="inlineStr">
        <is>
          <t>Available for Sale, Gross Unrealized Losses</t>
        </is>
      </c>
      <c r="B15" s="5" t="n">
        <v>-37</v>
      </c>
      <c r="C15" s="5" t="n">
        <v>-2382</v>
      </c>
    </row>
    <row r="16">
      <c r="A16" s="4" t="inlineStr">
        <is>
          <t>Available for Sale, Fair Value</t>
        </is>
      </c>
      <c r="B16" s="5" t="n">
        <v>19598</v>
      </c>
      <c r="C16" s="5" t="n">
        <v>53600</v>
      </c>
    </row>
    <row r="17">
      <c r="A17" s="4" t="inlineStr">
        <is>
          <t>U.S. Government Agenc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 for Sale, Amortized Cost, Total</t>
        </is>
      </c>
      <c r="B19" s="5" t="n">
        <v>11998</v>
      </c>
      <c r="C19" s="5" t="n">
        <v>18486</v>
      </c>
    </row>
    <row r="20">
      <c r="A20" s="4" t="inlineStr">
        <is>
          <t>Available for Sale, Gross Unrealized Losses</t>
        </is>
      </c>
      <c r="B20" s="5" t="n">
        <v>-634</v>
      </c>
      <c r="C20" s="5" t="n">
        <v>-2490</v>
      </c>
    </row>
    <row r="21">
      <c r="A21" s="4" t="inlineStr">
        <is>
          <t>Available for Sale, Fair Value</t>
        </is>
      </c>
      <c r="B21" s="5" t="n">
        <v>11364</v>
      </c>
      <c r="C21" s="5" t="n">
        <v>15996</v>
      </c>
    </row>
    <row r="22">
      <c r="A22" s="4" t="inlineStr">
        <is>
          <t>States And Political Subdivision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vailable for Sale, Amortized Cost, Total</t>
        </is>
      </c>
      <c r="B24" s="5" t="n">
        <v>106677</v>
      </c>
      <c r="C24" s="5" t="n">
        <v>151764</v>
      </c>
    </row>
    <row r="25">
      <c r="A25" s="4" t="inlineStr">
        <is>
          <t>Available for Sale, Gross Unrealized Losses</t>
        </is>
      </c>
      <c r="B25" s="5" t="n">
        <v>-19403</v>
      </c>
      <c r="C25" s="5" t="n">
        <v>-22285</v>
      </c>
    </row>
    <row r="26">
      <c r="A26" s="4" t="inlineStr">
        <is>
          <t>Available for Sale, Fair Value</t>
        </is>
      </c>
      <c r="B26" s="5" t="n">
        <v>87274</v>
      </c>
      <c r="C26" s="5" t="n">
        <v>129479</v>
      </c>
    </row>
    <row r="27">
      <c r="A27" s="4" t="inlineStr">
        <is>
          <t>Mortgage-backed Securities-Government Sponsored Ent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 for Sale, Amortized Cost, Total</t>
        </is>
      </c>
      <c r="B29" s="5" t="n">
        <v>301992</v>
      </c>
      <c r="C29" s="5" t="n">
        <v>240600</v>
      </c>
    </row>
    <row r="30">
      <c r="A30" s="4" t="inlineStr">
        <is>
          <t>Available for Sale, Gross Unrealized Gains</t>
        </is>
      </c>
      <c r="B30" s="5" t="n">
        <v>115</v>
      </c>
      <c r="C30" s="4" t="inlineStr">
        <is>
          <t xml:space="preserve"> </t>
        </is>
      </c>
    </row>
    <row r="31">
      <c r="A31" s="4" t="inlineStr">
        <is>
          <t>Available for Sale, Gross Unrealized Losses</t>
        </is>
      </c>
      <c r="B31" s="5" t="n">
        <v>-22497</v>
      </c>
      <c r="C31" s="5" t="n">
        <v>-33416</v>
      </c>
    </row>
    <row r="32">
      <c r="A32" s="4" t="inlineStr">
        <is>
          <t>Available for Sale, Fair Value</t>
        </is>
      </c>
      <c r="B32" s="7" t="n">
        <v>279610</v>
      </c>
      <c r="C32" s="7" t="n">
        <v>2071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in a Continuous Unrealized Loss Position) (Details) - USD ($) $ in Thousands</t>
        </is>
      </c>
      <c r="B1" s="2" t="inlineStr">
        <is>
          <t>Dec. 31, 2024</t>
        </is>
      </c>
      <c r="C1" s="2" t="inlineStr">
        <is>
          <t>Dec. 31, 2023</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7" t="n">
        <v>185826</v>
      </c>
      <c r="C4" s="7" t="n">
        <v>2261</v>
      </c>
    </row>
    <row r="5">
      <c r="A5" s="4" t="inlineStr">
        <is>
          <t>Less than 12 Months, Unrealized Losses</t>
        </is>
      </c>
      <c r="B5" s="5" t="n">
        <v>-1344</v>
      </c>
      <c r="C5" s="5" t="n">
        <v>-12</v>
      </c>
    </row>
    <row r="6">
      <c r="A6" s="4" t="inlineStr">
        <is>
          <t>12 Months or More, Fair Value</t>
        </is>
      </c>
      <c r="B6" s="5" t="n">
        <v>194194</v>
      </c>
      <c r="C6" s="5" t="n">
        <v>389465</v>
      </c>
    </row>
    <row r="7">
      <c r="A7" s="4" t="inlineStr">
        <is>
          <t>12 Months or More, Unrealized Losses</t>
        </is>
      </c>
      <c r="B7" s="5" t="n">
        <v>-41227</v>
      </c>
      <c r="C7" s="5" t="n">
        <v>-60561</v>
      </c>
    </row>
    <row r="8">
      <c r="A8" s="4" t="inlineStr">
        <is>
          <t>Total, Fair Value</t>
        </is>
      </c>
      <c r="B8" s="5" t="n">
        <v>380020</v>
      </c>
      <c r="C8" s="5" t="n">
        <v>391726</v>
      </c>
    </row>
    <row r="9">
      <c r="A9" s="4" t="inlineStr">
        <is>
          <t>Total, Unrealized Losses</t>
        </is>
      </c>
      <c r="B9" s="5" t="n">
        <v>-42571</v>
      </c>
      <c r="C9" s="5" t="n">
        <v>-60573</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12 Months or More, Fair Value</t>
        </is>
      </c>
      <c r="B12" s="5" t="n">
        <v>9961</v>
      </c>
      <c r="C12" s="5" t="n">
        <v>40833</v>
      </c>
    </row>
    <row r="13">
      <c r="A13" s="4" t="inlineStr">
        <is>
          <t>12 Months or More, Unrealized Losses</t>
        </is>
      </c>
      <c r="B13" s="5" t="n">
        <v>-37</v>
      </c>
      <c r="C13" s="5" t="n">
        <v>-2382</v>
      </c>
    </row>
    <row r="14">
      <c r="A14" s="4" t="inlineStr">
        <is>
          <t>Total, Fair Value</t>
        </is>
      </c>
      <c r="B14" s="5" t="n">
        <v>9961</v>
      </c>
      <c r="C14" s="5" t="n">
        <v>40833</v>
      </c>
    </row>
    <row r="15">
      <c r="A15" s="4" t="inlineStr">
        <is>
          <t>Total, Unrealized Losses</t>
        </is>
      </c>
      <c r="B15" s="5" t="n">
        <v>-37</v>
      </c>
      <c r="C15" s="5" t="n">
        <v>-2382</v>
      </c>
    </row>
    <row r="16">
      <c r="A16" s="4" t="inlineStr">
        <is>
          <t>U.S. Government Agenc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Less than 12 Months, Fair Value</t>
        </is>
      </c>
      <c r="B18" s="5" t="n">
        <v>6988</v>
      </c>
      <c r="C18" s="4" t="inlineStr">
        <is>
          <t xml:space="preserve"> </t>
        </is>
      </c>
    </row>
    <row r="19">
      <c r="A19" s="4" t="inlineStr">
        <is>
          <t>Less than 12 Months, Unrealized Losses</t>
        </is>
      </c>
      <c r="B19" s="5" t="n">
        <v>-10</v>
      </c>
      <c r="C19" s="4" t="inlineStr">
        <is>
          <t xml:space="preserve"> </t>
        </is>
      </c>
    </row>
    <row r="20">
      <c r="A20" s="4" t="inlineStr">
        <is>
          <t>12 Months or More, Fair Value</t>
        </is>
      </c>
      <c r="B20" s="5" t="n">
        <v>4376</v>
      </c>
      <c r="C20" s="5" t="n">
        <v>15996</v>
      </c>
    </row>
    <row r="21">
      <c r="A21" s="4" t="inlineStr">
        <is>
          <t>12 Months or More, Unrealized Losses</t>
        </is>
      </c>
      <c r="B21" s="5" t="n">
        <v>-624</v>
      </c>
      <c r="C21" s="5" t="n">
        <v>-2490</v>
      </c>
    </row>
    <row r="22">
      <c r="A22" s="4" t="inlineStr">
        <is>
          <t>Total, Fair Value</t>
        </is>
      </c>
      <c r="B22" s="5" t="n">
        <v>11364</v>
      </c>
      <c r="C22" s="5" t="n">
        <v>15996</v>
      </c>
    </row>
    <row r="23">
      <c r="A23" s="4" t="inlineStr">
        <is>
          <t>Total, Unrealized Losses</t>
        </is>
      </c>
      <c r="B23" s="5" t="n">
        <v>-634</v>
      </c>
      <c r="C23" s="5" t="n">
        <v>-2490</v>
      </c>
    </row>
    <row r="24">
      <c r="A24" s="4" t="inlineStr">
        <is>
          <t>States And Political Subdivision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Less than 12 Months, Fair Value</t>
        </is>
      </c>
      <c r="B26" s="5" t="n">
        <v>1164</v>
      </c>
      <c r="C26" s="5" t="n">
        <v>2261</v>
      </c>
    </row>
    <row r="27">
      <c r="A27" s="4" t="inlineStr">
        <is>
          <t>Less than 12 Months, Unrealized Losses</t>
        </is>
      </c>
      <c r="B27" s="5" t="n">
        <v>-21</v>
      </c>
      <c r="C27" s="5" t="n">
        <v>-12</v>
      </c>
    </row>
    <row r="28">
      <c r="A28" s="4" t="inlineStr">
        <is>
          <t>12 Months or More, Fair Value</t>
        </is>
      </c>
      <c r="B28" s="5" t="n">
        <v>85620</v>
      </c>
      <c r="C28" s="5" t="n">
        <v>125452</v>
      </c>
    </row>
    <row r="29">
      <c r="A29" s="4" t="inlineStr">
        <is>
          <t>12 Months or More, Unrealized Losses</t>
        </is>
      </c>
      <c r="B29" s="5" t="n">
        <v>-19382</v>
      </c>
      <c r="C29" s="5" t="n">
        <v>-22273</v>
      </c>
    </row>
    <row r="30">
      <c r="A30" s="4" t="inlineStr">
        <is>
          <t>Total, Fair Value</t>
        </is>
      </c>
      <c r="B30" s="5" t="n">
        <v>86784</v>
      </c>
      <c r="C30" s="5" t="n">
        <v>127713</v>
      </c>
    </row>
    <row r="31">
      <c r="A31" s="4" t="inlineStr">
        <is>
          <t>Total, Unrealized Losses</t>
        </is>
      </c>
      <c r="B31" s="5" t="n">
        <v>-19403</v>
      </c>
      <c r="C31" s="5" t="n">
        <v>-22285</v>
      </c>
    </row>
    <row r="32">
      <c r="A32" s="4" t="inlineStr">
        <is>
          <t>Mortgage-backed Securities-Government Sponsored Entiti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Less than 12 Months, Fair Value</t>
        </is>
      </c>
      <c r="B34" s="5" t="n">
        <v>177674</v>
      </c>
      <c r="C34" s="4" t="inlineStr">
        <is>
          <t xml:space="preserve"> </t>
        </is>
      </c>
    </row>
    <row r="35">
      <c r="A35" s="4" t="inlineStr">
        <is>
          <t>Less than 12 Months, Unrealized Losses</t>
        </is>
      </c>
      <c r="B35" s="5" t="n">
        <v>-1313</v>
      </c>
      <c r="C35" s="4" t="inlineStr">
        <is>
          <t xml:space="preserve"> </t>
        </is>
      </c>
    </row>
    <row r="36">
      <c r="A36" s="4" t="inlineStr">
        <is>
          <t>12 Months or More, Fair Value</t>
        </is>
      </c>
      <c r="B36" s="5" t="n">
        <v>94237</v>
      </c>
      <c r="C36" s="5" t="n">
        <v>207184</v>
      </c>
    </row>
    <row r="37">
      <c r="A37" s="4" t="inlineStr">
        <is>
          <t>12 Months or More, Unrealized Losses</t>
        </is>
      </c>
      <c r="B37" s="5" t="n">
        <v>-21184</v>
      </c>
      <c r="C37" s="5" t="n">
        <v>-33416</v>
      </c>
    </row>
    <row r="38">
      <c r="A38" s="4" t="inlineStr">
        <is>
          <t>Total, Fair Value</t>
        </is>
      </c>
      <c r="B38" s="5" t="n">
        <v>271911</v>
      </c>
      <c r="C38" s="5" t="n">
        <v>207184</v>
      </c>
    </row>
    <row r="39">
      <c r="A39" s="4" t="inlineStr">
        <is>
          <t>Total, Unrealized Losses</t>
        </is>
      </c>
      <c r="B39" s="7" t="n">
        <v>-22497</v>
      </c>
      <c r="C39" s="7" t="n">
        <v>-33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Debt Securities by Contractual Maturity) (Details) - USD ($) $ in Thousands</t>
        </is>
      </c>
      <c r="B1" s="2" t="inlineStr">
        <is>
          <t>Dec. 31, 2024</t>
        </is>
      </c>
      <c r="C1" s="2" t="inlineStr">
        <is>
          <t>Dec. 31, 2023</t>
        </is>
      </c>
    </row>
    <row r="2">
      <c r="A2" s="3" t="inlineStr">
        <is>
          <t>Securities [Abstract]</t>
        </is>
      </c>
      <c r="B2" s="4" t="inlineStr">
        <is>
          <t xml:space="preserve"> </t>
        </is>
      </c>
      <c r="C2" s="4" t="inlineStr">
        <is>
          <t xml:space="preserve"> </t>
        </is>
      </c>
    </row>
    <row r="3">
      <c r="A3" s="4" t="inlineStr">
        <is>
          <t>Available for Sale, Amortized Cost, Due in one year or less</t>
        </is>
      </c>
      <c r="B3" s="7" t="n">
        <v>19623</v>
      </c>
      <c r="C3" s="4" t="inlineStr">
        <is>
          <t xml:space="preserve"> </t>
        </is>
      </c>
    </row>
    <row r="4">
      <c r="A4" s="4" t="inlineStr">
        <is>
          <t>Available for Sale, Amortized Cost, Due after one year through five years</t>
        </is>
      </c>
      <c r="B4" s="5" t="n">
        <v>6468</v>
      </c>
      <c r="C4" s="4" t="inlineStr">
        <is>
          <t xml:space="preserve"> </t>
        </is>
      </c>
    </row>
    <row r="5">
      <c r="A5" s="4" t="inlineStr">
        <is>
          <t>Available for Sale, Amortized Cost, Due after five years through ten years</t>
        </is>
      </c>
      <c r="B5" s="5" t="n">
        <v>65398</v>
      </c>
      <c r="C5" s="4" t="inlineStr">
        <is>
          <t xml:space="preserve"> </t>
        </is>
      </c>
    </row>
    <row r="6">
      <c r="A6" s="4" t="inlineStr">
        <is>
          <t>Available for Sale, Amortized Cost, Due after ten years</t>
        </is>
      </c>
      <c r="B6" s="5" t="n">
        <v>46809</v>
      </c>
      <c r="C6" s="4" t="inlineStr">
        <is>
          <t xml:space="preserve"> </t>
        </is>
      </c>
    </row>
    <row r="7">
      <c r="A7" s="4" t="inlineStr">
        <is>
          <t>Available-for-sale Securities, Debt Maturities, Single Maturity Date, Amortized Cost Basis, Total</t>
        </is>
      </c>
      <c r="B7" s="5" t="n">
        <v>138298</v>
      </c>
      <c r="C7" s="4" t="inlineStr">
        <is>
          <t xml:space="preserve"> </t>
        </is>
      </c>
    </row>
    <row r="8">
      <c r="A8" s="4" t="inlineStr">
        <is>
          <t>Available for Sale, Amortized Cost, Mortgage-backed securities-government sponsored entities</t>
        </is>
      </c>
      <c r="B8" s="5" t="n">
        <v>301992</v>
      </c>
      <c r="C8" s="4" t="inlineStr">
        <is>
          <t xml:space="preserve"> </t>
        </is>
      </c>
    </row>
    <row r="9">
      <c r="A9" s="4" t="inlineStr">
        <is>
          <t>Available for Sale, Amortized Cost, Total</t>
        </is>
      </c>
      <c r="B9" s="5" t="n">
        <v>440290</v>
      </c>
      <c r="C9" s="4" t="inlineStr">
        <is>
          <t xml:space="preserve"> </t>
        </is>
      </c>
    </row>
    <row r="10">
      <c r="A10" s="4" t="inlineStr">
        <is>
          <t>Available for Sale, Fair Value, Due in one year or less</t>
        </is>
      </c>
      <c r="B10" s="5" t="n">
        <v>19598</v>
      </c>
      <c r="C10" s="4" t="inlineStr">
        <is>
          <t xml:space="preserve"> </t>
        </is>
      </c>
    </row>
    <row r="11">
      <c r="A11" s="4" t="inlineStr">
        <is>
          <t>Available for Sale, Fair Value, Due after one year through five years</t>
        </is>
      </c>
      <c r="B11" s="5" t="n">
        <v>6274</v>
      </c>
      <c r="C11" s="4" t="inlineStr">
        <is>
          <t xml:space="preserve"> </t>
        </is>
      </c>
    </row>
    <row r="12">
      <c r="A12" s="4" t="inlineStr">
        <is>
          <t>Available for Sale, Fair Value, Due after five years through ten years</t>
        </is>
      </c>
      <c r="B12" s="5" t="n">
        <v>53363</v>
      </c>
      <c r="C12" s="4" t="inlineStr">
        <is>
          <t xml:space="preserve"> </t>
        </is>
      </c>
    </row>
    <row r="13">
      <c r="A13" s="4" t="inlineStr">
        <is>
          <t>Available for Sale, Fair Value, Due after ten years</t>
        </is>
      </c>
      <c r="B13" s="5" t="n">
        <v>39001</v>
      </c>
      <c r="C13" s="4" t="inlineStr">
        <is>
          <t xml:space="preserve"> </t>
        </is>
      </c>
    </row>
    <row r="14">
      <c r="A14" s="4" t="inlineStr">
        <is>
          <t>Available-for-sale Securities, Debt Maturities, Single Maturity Date, Total</t>
        </is>
      </c>
      <c r="B14" s="5" t="n">
        <v>118236</v>
      </c>
      <c r="C14" s="4" t="inlineStr">
        <is>
          <t xml:space="preserve"> </t>
        </is>
      </c>
    </row>
    <row r="15">
      <c r="A15" s="4" t="inlineStr">
        <is>
          <t>Available for Sale, Fair Value, Mortgage-backed securities-government sponsored entities</t>
        </is>
      </c>
      <c r="B15" s="5" t="n">
        <v>279610</v>
      </c>
      <c r="C15" s="4" t="inlineStr">
        <is>
          <t xml:space="preserve"> </t>
        </is>
      </c>
    </row>
    <row r="16">
      <c r="A16" s="4" t="inlineStr">
        <is>
          <t>Available for Sale, Fair Value, Total</t>
        </is>
      </c>
      <c r="B16" s="7" t="n">
        <v>397846</v>
      </c>
      <c r="C16" s="7" t="n">
        <v>406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Receivable and Allowance for Credit Losses (Narrativ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nnual Loan Review threshold, amount</t>
        </is>
      </c>
      <c r="B4" s="7" t="n">
        <v>1500000</v>
      </c>
      <c r="C4" s="4" t="inlineStr">
        <is>
          <t xml:space="preserve"> </t>
        </is>
      </c>
      <c r="D4" s="4" t="inlineStr">
        <is>
          <t xml:space="preserve"> </t>
        </is>
      </c>
    </row>
    <row r="5">
      <c r="A5" s="4" t="inlineStr">
        <is>
          <t>Financing Receivable, before Allowance for Credit Loss</t>
        </is>
      </c>
      <c r="B5" s="5" t="n">
        <v>1714082000</v>
      </c>
      <c r="C5" s="7" t="n">
        <v>1603877000</v>
      </c>
      <c r="D5" s="4" t="inlineStr">
        <is>
          <t xml:space="preserve"> </t>
        </is>
      </c>
    </row>
    <row r="6">
      <c r="A6" s="4" t="inlineStr">
        <is>
          <t>Proceeds from Sale of Mortgage Loans Held-for-sale</t>
        </is>
      </c>
      <c r="B6" s="5" t="n">
        <v>9257000</v>
      </c>
      <c r="C6" s="5" t="n">
        <v>4973000</v>
      </c>
      <c r="D6" s="4" t="inlineStr">
        <is>
          <t xml:space="preserve"> </t>
        </is>
      </c>
    </row>
    <row r="7">
      <c r="A7" s="4" t="inlineStr">
        <is>
          <t>Increased in required allowance</t>
        </is>
      </c>
      <c r="B7" s="5" t="n">
        <v>875000</v>
      </c>
      <c r="C7" s="5" t="n">
        <v>1969000</v>
      </c>
      <c r="D7" s="4" t="inlineStr">
        <is>
          <t xml:space="preserve"> </t>
        </is>
      </c>
    </row>
    <row r="8">
      <c r="A8" s="4" t="inlineStr">
        <is>
          <t>Interest income that would have been recorded on loans accounted for non-accrual basis</t>
        </is>
      </c>
      <c r="B8" s="5" t="n">
        <v>716000</v>
      </c>
      <c r="C8" s="5" t="n">
        <v>694000</v>
      </c>
      <c r="D8" s="4" t="inlineStr">
        <is>
          <t xml:space="preserve"> </t>
        </is>
      </c>
    </row>
    <row r="9">
      <c r="A9" s="4" t="inlineStr">
        <is>
          <t>Allowance for Loan and Lease Losses, Real Estate</t>
        </is>
      </c>
      <c r="B9" s="5" t="n">
        <v>19843000</v>
      </c>
      <c r="C9" s="5" t="n">
        <v>18968000</v>
      </c>
      <c r="D9" s="7" t="n">
        <v>16999000</v>
      </c>
    </row>
    <row r="10">
      <c r="A10" s="4" t="inlineStr">
        <is>
          <t>Servicing Asset at Amortized Cost</t>
        </is>
      </c>
      <c r="B10" s="5" t="n">
        <v>63900000</v>
      </c>
      <c r="C10" s="5" t="n">
        <v>59200000</v>
      </c>
      <c r="D10" s="4" t="inlineStr">
        <is>
          <t xml:space="preserve"> </t>
        </is>
      </c>
    </row>
    <row r="11">
      <c r="A11" s="4" t="inlineStr">
        <is>
          <t>Charge offs</t>
        </is>
      </c>
      <c r="B11" s="5" t="n">
        <v>1949000</v>
      </c>
      <c r="C11" s="5" t="n">
        <v>6208000</v>
      </c>
      <c r="D11" s="4" t="inlineStr">
        <is>
          <t xml:space="preserve"> </t>
        </is>
      </c>
    </row>
    <row r="12">
      <c r="A12" s="4" t="inlineStr">
        <is>
          <t>Residential Rental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harge offs</t>
        </is>
      </c>
      <c r="B14" s="5" t="n">
        <v>0</v>
      </c>
      <c r="C14" s="5" t="n">
        <v>44000000</v>
      </c>
      <c r="D14" s="4" t="inlineStr">
        <is>
          <t xml:space="preserve"> </t>
        </is>
      </c>
    </row>
    <row r="15">
      <c r="A15" s="4" t="inlineStr">
        <is>
          <t>Commercial Rental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harge offs</t>
        </is>
      </c>
      <c r="B17" s="5" t="n">
        <v>0</v>
      </c>
      <c r="C17" s="5" t="n">
        <v>6000000</v>
      </c>
      <c r="D17" s="4" t="inlineStr">
        <is>
          <t xml:space="preserve"> </t>
        </is>
      </c>
    </row>
    <row r="18">
      <c r="A18" s="4" t="inlineStr">
        <is>
          <t>Residential Real Estate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before Allowance for Credit Loss</t>
        </is>
      </c>
      <c r="B20" s="5" t="n">
        <v>330856000</v>
      </c>
      <c r="C20" s="5" t="n">
        <v>316546000</v>
      </c>
      <c r="D20" s="4" t="inlineStr">
        <is>
          <t xml:space="preserve"> </t>
        </is>
      </c>
    </row>
    <row r="21">
      <c r="A21" s="4" t="inlineStr">
        <is>
          <t>Proceeds from Sale of Mortgage Loans Held-for-sale</t>
        </is>
      </c>
      <c r="B21" s="5" t="n">
        <v>9452000</v>
      </c>
      <c r="C21" s="5" t="n">
        <v>5036000</v>
      </c>
      <c r="D21" s="4" t="inlineStr">
        <is>
          <t xml:space="preserve"> </t>
        </is>
      </c>
    </row>
    <row r="22">
      <c r="A22" s="4" t="inlineStr">
        <is>
          <t>Gross Realized Gains on Loans</t>
        </is>
      </c>
      <c r="B22" s="5" t="n">
        <v>195000</v>
      </c>
      <c r="C22" s="5" t="n">
        <v>63000</v>
      </c>
      <c r="D22" s="4" t="inlineStr">
        <is>
          <t xml:space="preserve"> </t>
        </is>
      </c>
    </row>
    <row r="23">
      <c r="A23" s="4" t="inlineStr">
        <is>
          <t>Gross Realized Losses on Loans</t>
        </is>
      </c>
      <c r="B23" s="5" t="n">
        <v>0</v>
      </c>
      <c r="C23" s="5" t="n">
        <v>0</v>
      </c>
      <c r="D23" s="4" t="inlineStr">
        <is>
          <t xml:space="preserve"> </t>
        </is>
      </c>
    </row>
    <row r="24">
      <c r="A24" s="4" t="inlineStr">
        <is>
          <t>Charge offs</t>
        </is>
      </c>
      <c r="B24" s="4" t="inlineStr">
        <is>
          <t xml:space="preserve"> </t>
        </is>
      </c>
      <c r="C24" s="5" t="n">
        <v>34000</v>
      </c>
      <c r="D24" s="4" t="inlineStr">
        <is>
          <t xml:space="preserve"> </t>
        </is>
      </c>
    </row>
    <row r="25">
      <c r="A25" s="4" t="inlineStr">
        <is>
          <t>Residential Real Estate Loans [Member] | Hospitality Lodging Industry [Member] | Loans Receivabl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before Allowance for Credit Loss</t>
        </is>
      </c>
      <c r="B27" s="7" t="n">
        <v>114700000</v>
      </c>
      <c r="C27" s="4" t="inlineStr">
        <is>
          <t xml:space="preserve"> </t>
        </is>
      </c>
      <c r="D27" s="4" t="inlineStr">
        <is>
          <t xml:space="preserve"> </t>
        </is>
      </c>
    </row>
    <row r="28">
      <c r="A28" s="4" t="inlineStr">
        <is>
          <t>Concentration Risk, Percentage</t>
        </is>
      </c>
      <c r="B28" s="9" t="n">
        <v>0.067</v>
      </c>
      <c r="C28" s="4" t="inlineStr">
        <is>
          <t xml:space="preserve"> </t>
        </is>
      </c>
      <c r="D28" s="4" t="inlineStr">
        <is>
          <t xml:space="preserve"> </t>
        </is>
      </c>
    </row>
    <row r="29">
      <c r="A29" s="4" t="inlineStr">
        <is>
          <t>Commercial Real Estate Loan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before Allowance for Credit Loss</t>
        </is>
      </c>
      <c r="B31" s="7" t="n">
        <v>716875000</v>
      </c>
      <c r="C31" s="5" t="n">
        <v>675156000</v>
      </c>
      <c r="D31" s="4" t="inlineStr">
        <is>
          <t xml:space="preserve"> </t>
        </is>
      </c>
    </row>
    <row r="32">
      <c r="A32" s="4" t="inlineStr">
        <is>
          <t>Charge offs</t>
        </is>
      </c>
      <c r="B32" s="4" t="inlineStr">
        <is>
          <t xml:space="preserve"> </t>
        </is>
      </c>
      <c r="C32" s="7" t="n">
        <v>154000</v>
      </c>
      <c r="D32" s="4" t="inlineStr">
        <is>
          <t xml:space="preserve"> </t>
        </is>
      </c>
    </row>
    <row r="33">
      <c r="A33" s="4" t="inlineStr">
        <is>
          <t>Commercial Real Estate Loans [Member] | Commercial Rentals [Member] | Loans Receivable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Financing Receivable, before Allowance for Credit Loss</t>
        </is>
      </c>
      <c r="B35" s="7" t="n">
        <v>156200000</v>
      </c>
      <c r="C35" s="4" t="inlineStr">
        <is>
          <t xml:space="preserve"> </t>
        </is>
      </c>
      <c r="D35" s="4" t="inlineStr">
        <is>
          <t xml:space="preserve"> </t>
        </is>
      </c>
    </row>
    <row r="36">
      <c r="A36" s="4" t="inlineStr">
        <is>
          <t>Concentration Risk, Percentage</t>
        </is>
      </c>
      <c r="B36" s="9" t="n">
        <v>0.091</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Allowance for Credit Losses (Composition of the Loan Portfolio) (Details) - USD ($)</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7" t="n">
        <v>1714082000</v>
      </c>
      <c r="C3" s="7" t="n">
        <v>1603877000</v>
      </c>
      <c r="D3" s="4" t="inlineStr">
        <is>
          <t xml:space="preserve"> </t>
        </is>
      </c>
    </row>
    <row r="4">
      <c r="A4" s="4" t="inlineStr">
        <is>
          <t>Deferred fees, net</t>
        </is>
      </c>
      <c r="B4" s="5" t="n">
        <v>-444000</v>
      </c>
      <c r="C4" s="5" t="n">
        <v>-259000</v>
      </c>
      <c r="D4" s="4" t="inlineStr">
        <is>
          <t xml:space="preserve"> </t>
        </is>
      </c>
    </row>
    <row r="5">
      <c r="A5" s="4" t="inlineStr">
        <is>
          <t>Total loans receivable</t>
        </is>
      </c>
      <c r="B5" s="5" t="n">
        <v>1713638000</v>
      </c>
      <c r="C5" s="5" t="n">
        <v>1603618000</v>
      </c>
      <c r="D5" s="4" t="inlineStr">
        <is>
          <t xml:space="preserve"> </t>
        </is>
      </c>
    </row>
    <row r="6">
      <c r="A6" s="4" t="inlineStr">
        <is>
          <t>Allowance for credit losses</t>
        </is>
      </c>
      <c r="B6" s="5" t="n">
        <v>-19843000</v>
      </c>
      <c r="C6" s="5" t="n">
        <v>-18968000</v>
      </c>
      <c r="D6" s="7" t="n">
        <v>-16999000</v>
      </c>
    </row>
    <row r="7">
      <c r="A7" s="4" t="inlineStr">
        <is>
          <t>Net loans receivable</t>
        </is>
      </c>
      <c r="B7" s="7" t="n">
        <v>1693795000</v>
      </c>
      <c r="C7" s="7" t="n">
        <v>1584650000</v>
      </c>
      <c r="D7" s="4" t="inlineStr">
        <is>
          <t xml:space="preserve"> </t>
        </is>
      </c>
    </row>
    <row r="8">
      <c r="A8" s="4" t="inlineStr">
        <is>
          <t>Percent of Loans</t>
        </is>
      </c>
      <c r="B8" s="10" t="n">
        <v>1</v>
      </c>
      <c r="C8" s="10" t="n">
        <v>1</v>
      </c>
      <c r="D8" s="4" t="inlineStr">
        <is>
          <t xml:space="preserve"> </t>
        </is>
      </c>
    </row>
    <row r="9">
      <c r="A9" s="4" t="inlineStr">
        <is>
          <t>Residential Real Estate Loan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t>
        </is>
      </c>
      <c r="B11" s="7" t="n">
        <v>330856000</v>
      </c>
      <c r="C11" s="7" t="n">
        <v>316546000</v>
      </c>
      <c r="D11" s="4" t="inlineStr">
        <is>
          <t xml:space="preserve"> </t>
        </is>
      </c>
    </row>
    <row r="12">
      <c r="A12" s="4" t="inlineStr">
        <is>
          <t>Allowance for credit losses</t>
        </is>
      </c>
      <c r="B12" s="7" t="n">
        <v>-1146000</v>
      </c>
      <c r="C12" s="7" t="n">
        <v>-1351000</v>
      </c>
      <c r="D12" s="5" t="n">
        <v>-2833000</v>
      </c>
    </row>
    <row r="13">
      <c r="A13" s="4" t="inlineStr">
        <is>
          <t>Percent of Loans</t>
        </is>
      </c>
      <c r="B13" s="9" t="n">
        <v>0.193</v>
      </c>
      <c r="C13" s="9" t="n">
        <v>0.197</v>
      </c>
      <c r="D13" s="4" t="inlineStr">
        <is>
          <t xml:space="preserve"> </t>
        </is>
      </c>
    </row>
    <row r="14">
      <c r="A14" s="4" t="inlineStr">
        <is>
          <t>Commercial Real Estate Loan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t>
        </is>
      </c>
      <c r="B16" s="7" t="n">
        <v>716875000</v>
      </c>
      <c r="C16" s="7" t="n">
        <v>675156000</v>
      </c>
      <c r="D16" s="4" t="inlineStr">
        <is>
          <t xml:space="preserve"> </t>
        </is>
      </c>
    </row>
    <row r="17">
      <c r="A17" s="4" t="inlineStr">
        <is>
          <t>Allowance for credit losses</t>
        </is>
      </c>
      <c r="B17" s="7" t="n">
        <v>-11406000</v>
      </c>
      <c r="C17" s="7" t="n">
        <v>-11871000</v>
      </c>
      <c r="D17" s="5" t="n">
        <v>-8293000</v>
      </c>
    </row>
    <row r="18">
      <c r="A18" s="4" t="inlineStr">
        <is>
          <t>Percent of Loans</t>
        </is>
      </c>
      <c r="B18" s="9" t="n">
        <v>0.418</v>
      </c>
      <c r="C18" s="9" t="n">
        <v>0.421</v>
      </c>
      <c r="D18" s="4" t="inlineStr">
        <is>
          <t xml:space="preserve"> </t>
        </is>
      </c>
    </row>
    <row r="19">
      <c r="A19" s="4" t="inlineStr">
        <is>
          <t>Agricultural Real Estate Loan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7" t="n">
        <v>63488000</v>
      </c>
      <c r="C21" s="7" t="n">
        <v>63859000</v>
      </c>
      <c r="D21" s="4" t="inlineStr">
        <is>
          <t xml:space="preserve"> </t>
        </is>
      </c>
    </row>
    <row r="22">
      <c r="A22" s="4" t="inlineStr">
        <is>
          <t>Percent of Loans</t>
        </is>
      </c>
      <c r="B22" s="9" t="n">
        <v>0.037</v>
      </c>
      <c r="C22" s="10" t="n">
        <v>0.04</v>
      </c>
      <c r="D22" s="4" t="inlineStr">
        <is>
          <t xml:space="preserve"> </t>
        </is>
      </c>
    </row>
    <row r="23">
      <c r="A23" s="4" t="inlineStr">
        <is>
          <t>Construction Real Estate Loans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t>
        </is>
      </c>
      <c r="B25" s="7" t="n">
        <v>53020000</v>
      </c>
      <c r="C25" s="7" t="n">
        <v>51453000</v>
      </c>
      <c r="D25" s="4" t="inlineStr">
        <is>
          <t xml:space="preserve"> </t>
        </is>
      </c>
    </row>
    <row r="26">
      <c r="A26" s="4" t="inlineStr">
        <is>
          <t>Allowance for credit losses</t>
        </is>
      </c>
      <c r="B26" s="7" t="n">
        <v>-884000</v>
      </c>
      <c r="C26" s="7" t="n">
        <v>-933000</v>
      </c>
      <c r="D26" s="5" t="n">
        <v>-409000</v>
      </c>
    </row>
    <row r="27">
      <c r="A27" s="4" t="inlineStr">
        <is>
          <t>Percent of Loans</t>
        </is>
      </c>
      <c r="B27" s="9" t="n">
        <v>0.031</v>
      </c>
      <c r="C27" s="9" t="n">
        <v>0.032</v>
      </c>
      <c r="D27" s="4" t="inlineStr">
        <is>
          <t xml:space="preserve"> </t>
        </is>
      </c>
    </row>
    <row r="28">
      <c r="A28" s="4" t="inlineStr">
        <is>
          <t>Commercial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7" t="n">
        <v>211991000</v>
      </c>
      <c r="C30" s="7" t="n">
        <v>200576000</v>
      </c>
      <c r="D30" s="4" t="inlineStr">
        <is>
          <t xml:space="preserve"> </t>
        </is>
      </c>
    </row>
    <row r="31">
      <c r="A31" s="4" t="inlineStr">
        <is>
          <t>Allowance for credit losses</t>
        </is>
      </c>
      <c r="B31" s="7" t="n">
        <v>-1732000</v>
      </c>
      <c r="C31" s="7" t="n">
        <v>-1207000</v>
      </c>
      <c r="D31" s="5" t="n">
        <v>-2445000</v>
      </c>
    </row>
    <row r="32">
      <c r="A32" s="4" t="inlineStr">
        <is>
          <t>Percent of Loans</t>
        </is>
      </c>
      <c r="B32" s="9" t="n">
        <v>0.124</v>
      </c>
      <c r="C32" s="9" t="n">
        <v>0.125</v>
      </c>
      <c r="D32" s="4" t="inlineStr">
        <is>
          <t xml:space="preserve"> </t>
        </is>
      </c>
    </row>
    <row r="33">
      <c r="A33" s="4" t="inlineStr">
        <is>
          <t>Other Agricultural Loans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7" t="n">
        <v>30077000</v>
      </c>
      <c r="C35" s="7" t="n">
        <v>31966000</v>
      </c>
      <c r="D35" s="4" t="inlineStr">
        <is>
          <t xml:space="preserve"> </t>
        </is>
      </c>
    </row>
    <row r="36">
      <c r="A36" s="4" t="inlineStr">
        <is>
          <t>Percent of Loans</t>
        </is>
      </c>
      <c r="B36" s="9" t="n">
        <v>0.017</v>
      </c>
      <c r="C36" s="10" t="n">
        <v>0.02</v>
      </c>
      <c r="D36" s="4" t="inlineStr">
        <is>
          <t xml:space="preserve"> </t>
        </is>
      </c>
    </row>
    <row r="37">
      <c r="A37" s="4" t="inlineStr">
        <is>
          <t>Consumer Loans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t>
        </is>
      </c>
      <c r="B39" s="7" t="n">
        <v>307775000</v>
      </c>
      <c r="C39" s="7" t="n">
        <v>264321000</v>
      </c>
      <c r="D39" s="4" t="inlineStr">
        <is>
          <t xml:space="preserve"> </t>
        </is>
      </c>
    </row>
    <row r="40">
      <c r="A40" s="4" t="inlineStr">
        <is>
          <t>Allowance for credit losses</t>
        </is>
      </c>
      <c r="B40" s="7" t="n">
        <v>-4465000</v>
      </c>
      <c r="C40" s="7" t="n">
        <v>-3454000</v>
      </c>
      <c r="D40" s="7" t="n">
        <v>-2636000</v>
      </c>
    </row>
    <row r="41">
      <c r="A41" s="4" t="inlineStr">
        <is>
          <t>Percent of Loans</t>
        </is>
      </c>
      <c r="B41" s="10" t="n">
        <v>0.18</v>
      </c>
      <c r="C41" s="9" t="n">
        <v>0.165</v>
      </c>
      <c r="D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mount of Loans in Each Category that were Individually and Collectively Evaluated for Impairment)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dividually evaluated</t>
        </is>
      </c>
      <c r="B3" s="7" t="n">
        <v>10022000</v>
      </c>
      <c r="C3" s="7" t="n">
        <v>7622000</v>
      </c>
    </row>
    <row r="4">
      <c r="A4" s="4" t="inlineStr">
        <is>
          <t>Collectively evaluated</t>
        </is>
      </c>
      <c r="B4" s="5" t="n">
        <v>1704060000</v>
      </c>
      <c r="C4" s="5" t="n">
        <v>1596255000</v>
      </c>
    </row>
    <row r="5">
      <c r="A5" s="4" t="inlineStr">
        <is>
          <t>Total</t>
        </is>
      </c>
      <c r="B5" s="5" t="n">
        <v>1714082000</v>
      </c>
      <c r="C5" s="5" t="n">
        <v>1603877000</v>
      </c>
    </row>
    <row r="6">
      <c r="A6" s="4" t="inlineStr">
        <is>
          <t>Residential Real Estat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t>
        </is>
      </c>
      <c r="B8" s="5" t="n">
        <v>940000</v>
      </c>
      <c r="C8" s="5" t="n">
        <v>432000</v>
      </c>
    </row>
    <row r="9">
      <c r="A9" s="4" t="inlineStr">
        <is>
          <t>Collectively evaluated</t>
        </is>
      </c>
      <c r="B9" s="5" t="n">
        <v>329916000</v>
      </c>
      <c r="C9" s="5" t="n">
        <v>316114000</v>
      </c>
    </row>
    <row r="10">
      <c r="A10" s="4" t="inlineStr">
        <is>
          <t>Total</t>
        </is>
      </c>
      <c r="B10" s="5" t="n">
        <v>330856000</v>
      </c>
      <c r="C10" s="5" t="n">
        <v>316546000</v>
      </c>
    </row>
    <row r="11">
      <c r="A11" s="4" t="inlineStr">
        <is>
          <t>Commercial Real Estate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t>
        </is>
      </c>
      <c r="B13" s="5" t="n">
        <v>7197000</v>
      </c>
      <c r="C13" s="5" t="n">
        <v>2211000</v>
      </c>
    </row>
    <row r="14">
      <c r="A14" s="4" t="inlineStr">
        <is>
          <t>Collectively evaluated</t>
        </is>
      </c>
      <c r="B14" s="5" t="n">
        <v>709678000</v>
      </c>
      <c r="C14" s="5" t="n">
        <v>672945000</v>
      </c>
    </row>
    <row r="15">
      <c r="A15" s="4" t="inlineStr">
        <is>
          <t>Total</t>
        </is>
      </c>
      <c r="B15" s="5" t="n">
        <v>716875000</v>
      </c>
      <c r="C15" s="5" t="n">
        <v>675156000</v>
      </c>
    </row>
    <row r="16">
      <c r="A16" s="4" t="inlineStr">
        <is>
          <t>Agricultural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ectively evaluated</t>
        </is>
      </c>
      <c r="B18" s="5" t="n">
        <v>63488000</v>
      </c>
      <c r="C18" s="5" t="n">
        <v>63859000</v>
      </c>
    </row>
    <row r="19">
      <c r="A19" s="4" t="inlineStr">
        <is>
          <t>Total</t>
        </is>
      </c>
      <c r="B19" s="5" t="n">
        <v>63488000</v>
      </c>
      <c r="C19" s="5" t="n">
        <v>63859000</v>
      </c>
    </row>
    <row r="20">
      <c r="A20" s="4" t="inlineStr">
        <is>
          <t>Construction Real Estate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llectively evaluated</t>
        </is>
      </c>
      <c r="B22" s="5" t="n">
        <v>53020000</v>
      </c>
      <c r="C22" s="5" t="n">
        <v>51453000</v>
      </c>
    </row>
    <row r="23">
      <c r="A23" s="4" t="inlineStr">
        <is>
          <t>Total</t>
        </is>
      </c>
      <c r="B23" s="5" t="n">
        <v>53020000</v>
      </c>
      <c r="C23" s="5" t="n">
        <v>51453000</v>
      </c>
    </row>
    <row r="24">
      <c r="A24" s="4" t="inlineStr">
        <is>
          <t>Commercial Loan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t>
        </is>
      </c>
      <c r="B26" s="5" t="n">
        <v>854000</v>
      </c>
      <c r="C26" s="5" t="n">
        <v>4264000</v>
      </c>
    </row>
    <row r="27">
      <c r="A27" s="4" t="inlineStr">
        <is>
          <t>Collectively evaluated</t>
        </is>
      </c>
      <c r="B27" s="5" t="n">
        <v>211137000</v>
      </c>
      <c r="C27" s="5" t="n">
        <v>196312000</v>
      </c>
    </row>
    <row r="28">
      <c r="A28" s="4" t="inlineStr">
        <is>
          <t>Total</t>
        </is>
      </c>
      <c r="B28" s="5" t="n">
        <v>211991000</v>
      </c>
      <c r="C28" s="5" t="n">
        <v>200576000</v>
      </c>
    </row>
    <row r="29">
      <c r="A29" s="4" t="inlineStr">
        <is>
          <t>Other Agricultural Loan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llectively evaluated</t>
        </is>
      </c>
      <c r="B31" s="5" t="n">
        <v>30077000</v>
      </c>
      <c r="C31" s="5" t="n">
        <v>31966000</v>
      </c>
    </row>
    <row r="32">
      <c r="A32" s="4" t="inlineStr">
        <is>
          <t>Total</t>
        </is>
      </c>
      <c r="B32" s="5" t="n">
        <v>30077000</v>
      </c>
      <c r="C32" s="5" t="n">
        <v>31966000</v>
      </c>
    </row>
    <row r="33">
      <c r="A33" s="4" t="inlineStr">
        <is>
          <t>Consumer Loan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Individually evaluated</t>
        </is>
      </c>
      <c r="B35" s="5" t="n">
        <v>1031000</v>
      </c>
      <c r="C35" s="5" t="n">
        <v>715000</v>
      </c>
    </row>
    <row r="36">
      <c r="A36" s="4" t="inlineStr">
        <is>
          <t>Collectively evaluated</t>
        </is>
      </c>
      <c r="B36" s="5" t="n">
        <v>306744000</v>
      </c>
      <c r="C36" s="5" t="n">
        <v>263606000</v>
      </c>
    </row>
    <row r="37">
      <c r="A37" s="4" t="inlineStr">
        <is>
          <t>Total</t>
        </is>
      </c>
      <c r="B37" s="7" t="n">
        <v>307775000</v>
      </c>
      <c r="C37" s="7" t="n">
        <v>26432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and Allowance for Credit Losses (Summary of Recorded Investment by Internal Risk Rating Systems)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t>
        </is>
      </c>
      <c r="B4" s="7" t="n">
        <v>1714082000</v>
      </c>
      <c r="C4" s="7" t="n">
        <v>1603877000</v>
      </c>
    </row>
    <row r="5">
      <c r="A5" s="4" t="inlineStr">
        <is>
          <t>Non-Homogenous Pool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Current Fiscal Year</t>
        </is>
      </c>
      <c r="B7" s="5" t="n">
        <v>171467000</v>
      </c>
      <c r="C7" s="5" t="n">
        <v>134225000</v>
      </c>
    </row>
    <row r="8">
      <c r="A8" s="4" t="inlineStr">
        <is>
          <t>Total Loans, Fiscal Year Before Latest Fiscal Year</t>
        </is>
      </c>
      <c r="B8" s="5" t="n">
        <v>114199000</v>
      </c>
      <c r="C8" s="5" t="n">
        <v>194063000</v>
      </c>
    </row>
    <row r="9">
      <c r="A9" s="4" t="inlineStr">
        <is>
          <t>Total Loans, Two Years Before Latest Fiscal Year</t>
        </is>
      </c>
      <c r="B9" s="5" t="n">
        <v>167819000</v>
      </c>
      <c r="C9" s="5" t="n">
        <v>146073000</v>
      </c>
    </row>
    <row r="10">
      <c r="A10" s="4" t="inlineStr">
        <is>
          <t>Total Loans, Three Years Before Latest Fiscal Year</t>
        </is>
      </c>
      <c r="B10" s="5" t="n">
        <v>133394000</v>
      </c>
      <c r="C10" s="5" t="n">
        <v>94987000</v>
      </c>
    </row>
    <row r="11">
      <c r="A11" s="4" t="inlineStr">
        <is>
          <t>Total Loans, Four Years Before Latest Fiscal Year</t>
        </is>
      </c>
      <c r="B11" s="5" t="n">
        <v>81861000</v>
      </c>
      <c r="C11" s="5" t="n">
        <v>93173000</v>
      </c>
    </row>
    <row r="12">
      <c r="A12" s="4" t="inlineStr">
        <is>
          <t>Total Loans, Prior</t>
        </is>
      </c>
      <c r="B12" s="5" t="n">
        <v>277003000</v>
      </c>
      <c r="C12" s="5" t="n">
        <v>239295000</v>
      </c>
    </row>
    <row r="13">
      <c r="A13" s="4" t="inlineStr">
        <is>
          <t>Revolving Loans Amortized Cost Basis</t>
        </is>
      </c>
      <c r="B13" s="5" t="n">
        <v>76688000</v>
      </c>
      <c r="C13" s="5" t="n">
        <v>69741000</v>
      </c>
    </row>
    <row r="14">
      <c r="A14" s="4" t="inlineStr">
        <is>
          <t>Total</t>
        </is>
      </c>
      <c r="B14" s="5" t="n">
        <v>1022431000</v>
      </c>
      <c r="C14" s="5" t="n">
        <v>971557000</v>
      </c>
    </row>
    <row r="15">
      <c r="A15" s="4" t="inlineStr">
        <is>
          <t>Pass [Member] | Non-Homogenous Pool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Current Fiscal Year</t>
        </is>
      </c>
      <c r="B17" s="5" t="n">
        <v>171327000</v>
      </c>
      <c r="C17" s="5" t="n">
        <v>132372000</v>
      </c>
    </row>
    <row r="18">
      <c r="A18" s="4" t="inlineStr">
        <is>
          <t>Total Loans, Fiscal Year Before Latest Fiscal Year</t>
        </is>
      </c>
      <c r="B18" s="5" t="n">
        <v>113922000</v>
      </c>
      <c r="C18" s="5" t="n">
        <v>191606000</v>
      </c>
    </row>
    <row r="19">
      <c r="A19" s="4" t="inlineStr">
        <is>
          <t>Total Loans, Two Years Before Latest Fiscal Year</t>
        </is>
      </c>
      <c r="B19" s="5" t="n">
        <v>167103000</v>
      </c>
      <c r="C19" s="5" t="n">
        <v>145229000</v>
      </c>
    </row>
    <row r="20">
      <c r="A20" s="4" t="inlineStr">
        <is>
          <t>Total Loans, Three Years Before Latest Fiscal Year</t>
        </is>
      </c>
      <c r="B20" s="5" t="n">
        <v>130222000</v>
      </c>
      <c r="C20" s="5" t="n">
        <v>90219000</v>
      </c>
    </row>
    <row r="21">
      <c r="A21" s="4" t="inlineStr">
        <is>
          <t>Total Loans, Four Years Before Latest Fiscal Year</t>
        </is>
      </c>
      <c r="B21" s="5" t="n">
        <v>80456000</v>
      </c>
      <c r="C21" s="5" t="n">
        <v>92513000</v>
      </c>
    </row>
    <row r="22">
      <c r="A22" s="4" t="inlineStr">
        <is>
          <t>Total Loans, Prior</t>
        </is>
      </c>
      <c r="B22" s="5" t="n">
        <v>265868000</v>
      </c>
      <c r="C22" s="5" t="n">
        <v>229990000</v>
      </c>
    </row>
    <row r="23">
      <c r="A23" s="4" t="inlineStr">
        <is>
          <t>Revolving Loans Amortized Cost Basis</t>
        </is>
      </c>
      <c r="B23" s="5" t="n">
        <v>73768000</v>
      </c>
      <c r="C23" s="5" t="n">
        <v>63589000</v>
      </c>
    </row>
    <row r="24">
      <c r="A24" s="4" t="inlineStr">
        <is>
          <t>Total</t>
        </is>
      </c>
      <c r="B24" s="5" t="n">
        <v>1002666000</v>
      </c>
      <c r="C24" s="5" t="n">
        <v>945518000</v>
      </c>
    </row>
    <row r="25">
      <c r="A25" s="4" t="inlineStr">
        <is>
          <t>Special Mention [Member] | Non-Homogenous Pool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Current Fiscal Year</t>
        </is>
      </c>
      <c r="B27" s="5" t="n">
        <v>5000</v>
      </c>
      <c r="C27" s="5" t="n">
        <v>1853000</v>
      </c>
    </row>
    <row r="28">
      <c r="A28" s="4" t="inlineStr">
        <is>
          <t>Total Loans, Fiscal Year Before Latest Fiscal Year</t>
        </is>
      </c>
      <c r="B28" s="4" t="inlineStr">
        <is>
          <t xml:space="preserve"> </t>
        </is>
      </c>
      <c r="C28" s="5" t="n">
        <v>1823000</v>
      </c>
    </row>
    <row r="29">
      <c r="A29" s="4" t="inlineStr">
        <is>
          <t>Total Loans, Two Years Before Latest Fiscal Year</t>
        </is>
      </c>
      <c r="B29" s="5" t="n">
        <v>287000</v>
      </c>
      <c r="C29" s="5" t="n">
        <v>502000</v>
      </c>
    </row>
    <row r="30">
      <c r="A30" s="4" t="inlineStr">
        <is>
          <t>Total Loans, Three Years Before Latest Fiscal Year</t>
        </is>
      </c>
      <c r="B30" s="4" t="inlineStr">
        <is>
          <t xml:space="preserve"> </t>
        </is>
      </c>
      <c r="C30" s="5" t="n">
        <v>1650000</v>
      </c>
    </row>
    <row r="31">
      <c r="A31" s="4" t="inlineStr">
        <is>
          <t>Total Loans, Four Years Before Latest Fiscal Year</t>
        </is>
      </c>
      <c r="B31" s="4" t="inlineStr">
        <is>
          <t xml:space="preserve"> </t>
        </is>
      </c>
      <c r="C31" s="5" t="n">
        <v>505000</v>
      </c>
    </row>
    <row r="32">
      <c r="A32" s="4" t="inlineStr">
        <is>
          <t>Total Loans, Prior</t>
        </is>
      </c>
      <c r="B32" s="5" t="n">
        <v>3154000</v>
      </c>
      <c r="C32" s="5" t="n">
        <v>6835000</v>
      </c>
    </row>
    <row r="33">
      <c r="A33" s="4" t="inlineStr">
        <is>
          <t>Revolving Loans Amortized Cost Basis</t>
        </is>
      </c>
      <c r="B33" s="5" t="n">
        <v>164000</v>
      </c>
      <c r="C33" s="5" t="n">
        <v>2652000</v>
      </c>
    </row>
    <row r="34">
      <c r="A34" s="4" t="inlineStr">
        <is>
          <t>Total</t>
        </is>
      </c>
      <c r="B34" s="5" t="n">
        <v>3610000</v>
      </c>
      <c r="C34" s="5" t="n">
        <v>15820000</v>
      </c>
    </row>
    <row r="35">
      <c r="A35" s="4" t="inlineStr">
        <is>
          <t>Substandard [Member] | Non-Homogenous Pool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Current Fiscal Year</t>
        </is>
      </c>
      <c r="B37" s="5" t="n">
        <v>135000</v>
      </c>
      <c r="C37" s="4" t="inlineStr">
        <is>
          <t xml:space="preserve"> </t>
        </is>
      </c>
    </row>
    <row r="38">
      <c r="A38" s="4" t="inlineStr">
        <is>
          <t>Total Loans, Fiscal Year Before Latest Fiscal Year</t>
        </is>
      </c>
      <c r="B38" s="5" t="n">
        <v>277000</v>
      </c>
      <c r="C38" s="5" t="n">
        <v>634000</v>
      </c>
    </row>
    <row r="39">
      <c r="A39" s="4" t="inlineStr">
        <is>
          <t>Total Loans, Two Years Before Latest Fiscal Year</t>
        </is>
      </c>
      <c r="B39" s="5" t="n">
        <v>429000</v>
      </c>
      <c r="C39" s="5" t="n">
        <v>342000</v>
      </c>
    </row>
    <row r="40">
      <c r="A40" s="4" t="inlineStr">
        <is>
          <t>Total Loans, Three Years Before Latest Fiscal Year</t>
        </is>
      </c>
      <c r="B40" s="5" t="n">
        <v>3172000</v>
      </c>
      <c r="C40" s="5" t="n">
        <v>3118000</v>
      </c>
    </row>
    <row r="41">
      <c r="A41" s="4" t="inlineStr">
        <is>
          <t>Total Loans, Four Years Before Latest Fiscal Year</t>
        </is>
      </c>
      <c r="B41" s="5" t="n">
        <v>1405000</v>
      </c>
      <c r="C41" s="5" t="n">
        <v>155000</v>
      </c>
    </row>
    <row r="42">
      <c r="A42" s="4" t="inlineStr">
        <is>
          <t>Total Loans, Prior</t>
        </is>
      </c>
      <c r="B42" s="5" t="n">
        <v>7981000</v>
      </c>
      <c r="C42" s="5" t="n">
        <v>2470000</v>
      </c>
    </row>
    <row r="43">
      <c r="A43" s="4" t="inlineStr">
        <is>
          <t>Revolving Loans Amortized Cost Basis</t>
        </is>
      </c>
      <c r="B43" s="5" t="n">
        <v>2756000</v>
      </c>
      <c r="C43" s="5" t="n">
        <v>3500000</v>
      </c>
    </row>
    <row r="44">
      <c r="A44" s="4" t="inlineStr">
        <is>
          <t>Total</t>
        </is>
      </c>
      <c r="B44" s="5" t="n">
        <v>16155000</v>
      </c>
      <c r="C44" s="5" t="n">
        <v>10219000</v>
      </c>
    </row>
    <row r="45">
      <c r="A45" s="4" t="inlineStr">
        <is>
          <t>Commercial Real Estate Loans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t>
        </is>
      </c>
      <c r="B47" s="5" t="n">
        <v>716875000</v>
      </c>
      <c r="C47" s="5" t="n">
        <v>675156000</v>
      </c>
    </row>
    <row r="48">
      <c r="A48" s="4" t="inlineStr">
        <is>
          <t>Commercial Real Estate Loans [Member] | Non-Homogenous Pool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 Current Fiscal Year</t>
        </is>
      </c>
      <c r="B50" s="5" t="n">
        <v>102913000</v>
      </c>
      <c r="C50" s="5" t="n">
        <v>79796000</v>
      </c>
    </row>
    <row r="51">
      <c r="A51" s="4" t="inlineStr">
        <is>
          <t>Total Loans, Fiscal Year Before Latest Fiscal Year</t>
        </is>
      </c>
      <c r="B51" s="5" t="n">
        <v>74242000</v>
      </c>
      <c r="C51" s="5" t="n">
        <v>132359000</v>
      </c>
    </row>
    <row r="52">
      <c r="A52" s="4" t="inlineStr">
        <is>
          <t>Total Loans, Two Years Before Latest Fiscal Year</t>
        </is>
      </c>
      <c r="B52" s="5" t="n">
        <v>122143000</v>
      </c>
      <c r="C52" s="5" t="n">
        <v>112345000</v>
      </c>
    </row>
    <row r="53">
      <c r="A53" s="4" t="inlineStr">
        <is>
          <t>Total Loans, Three Years Before Latest Fiscal Year</t>
        </is>
      </c>
      <c r="B53" s="5" t="n">
        <v>107181000</v>
      </c>
      <c r="C53" s="5" t="n">
        <v>68724000</v>
      </c>
    </row>
    <row r="54">
      <c r="A54" s="4" t="inlineStr">
        <is>
          <t>Total Loans, Four Years Before Latest Fiscal Year</t>
        </is>
      </c>
      <c r="B54" s="5" t="n">
        <v>62346000</v>
      </c>
      <c r="C54" s="5" t="n">
        <v>72516000</v>
      </c>
    </row>
    <row r="55">
      <c r="A55" s="4" t="inlineStr">
        <is>
          <t>Total Loans, Prior</t>
        </is>
      </c>
      <c r="B55" s="5" t="n">
        <v>226821000</v>
      </c>
      <c r="C55" s="5" t="n">
        <v>194505000</v>
      </c>
    </row>
    <row r="56">
      <c r="A56" s="4" t="inlineStr">
        <is>
          <t>Revolving Loans Amortized Cost Basis</t>
        </is>
      </c>
      <c r="B56" s="5" t="n">
        <v>21229000</v>
      </c>
      <c r="C56" s="5" t="n">
        <v>14911000</v>
      </c>
    </row>
    <row r="57">
      <c r="A57" s="4" t="inlineStr">
        <is>
          <t>Total</t>
        </is>
      </c>
      <c r="B57" s="5" t="n">
        <v>716875000</v>
      </c>
      <c r="C57" s="5" t="n">
        <v>675156000</v>
      </c>
    </row>
    <row r="58">
      <c r="A58" s="4" t="inlineStr">
        <is>
          <t>Current period gross charge-offs, Four Years Before Latest Fiscal Year</t>
        </is>
      </c>
      <c r="B58" s="4" t="inlineStr">
        <is>
          <t xml:space="preserve"> </t>
        </is>
      </c>
      <c r="C58" s="5" t="n">
        <v>112000</v>
      </c>
    </row>
    <row r="59">
      <c r="A59" s="4" t="inlineStr">
        <is>
          <t>Current period gross charge-offs, Prior</t>
        </is>
      </c>
      <c r="B59" s="4" t="inlineStr">
        <is>
          <t xml:space="preserve"> </t>
        </is>
      </c>
      <c r="C59" s="5" t="n">
        <v>42000</v>
      </c>
    </row>
    <row r="60">
      <c r="A60" s="4" t="inlineStr">
        <is>
          <t>Current period gross charge-offs, Total</t>
        </is>
      </c>
      <c r="B60" s="4" t="inlineStr">
        <is>
          <t xml:space="preserve"> </t>
        </is>
      </c>
      <c r="C60" s="5" t="n">
        <v>154000</v>
      </c>
    </row>
    <row r="61">
      <c r="A61" s="4" t="inlineStr">
        <is>
          <t>Commercial Real Estate Loans [Member] | Pass [Member] | Non-Homogenous Pool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Current Fiscal Year</t>
        </is>
      </c>
      <c r="B63" s="5" t="n">
        <v>102773000</v>
      </c>
      <c r="C63" s="5" t="n">
        <v>78496000</v>
      </c>
    </row>
    <row r="64">
      <c r="A64" s="4" t="inlineStr">
        <is>
          <t>Total Loans, Fiscal Year Before Latest Fiscal Year</t>
        </is>
      </c>
      <c r="B64" s="5" t="n">
        <v>74242000</v>
      </c>
      <c r="C64" s="5" t="n">
        <v>131948000</v>
      </c>
    </row>
    <row r="65">
      <c r="A65" s="4" t="inlineStr">
        <is>
          <t>Total Loans, Two Years Before Latest Fiscal Year</t>
        </is>
      </c>
      <c r="B65" s="5" t="n">
        <v>121881000</v>
      </c>
      <c r="C65" s="5" t="n">
        <v>112102000</v>
      </c>
    </row>
    <row r="66">
      <c r="A66" s="4" t="inlineStr">
        <is>
          <t>Total Loans, Three Years Before Latest Fiscal Year</t>
        </is>
      </c>
      <c r="B66" s="5" t="n">
        <v>104720000</v>
      </c>
      <c r="C66" s="5" t="n">
        <v>65949000</v>
      </c>
    </row>
    <row r="67">
      <c r="A67" s="4" t="inlineStr">
        <is>
          <t>Total Loans, Four Years Before Latest Fiscal Year</t>
        </is>
      </c>
      <c r="B67" s="5" t="n">
        <v>60941000</v>
      </c>
      <c r="C67" s="5" t="n">
        <v>72480000</v>
      </c>
    </row>
    <row r="68">
      <c r="A68" s="4" t="inlineStr">
        <is>
          <t>Total Loans, Prior</t>
        </is>
      </c>
      <c r="B68" s="5" t="n">
        <v>217435000</v>
      </c>
      <c r="C68" s="5" t="n">
        <v>186116000</v>
      </c>
    </row>
    <row r="69">
      <c r="A69" s="4" t="inlineStr">
        <is>
          <t>Revolving Loans Amortized Cost Basis</t>
        </is>
      </c>
      <c r="B69" s="5" t="n">
        <v>20829000</v>
      </c>
      <c r="C69" s="5" t="n">
        <v>13332000</v>
      </c>
    </row>
    <row r="70">
      <c r="A70" s="4" t="inlineStr">
        <is>
          <t>Total</t>
        </is>
      </c>
      <c r="B70" s="5" t="n">
        <v>702821000</v>
      </c>
      <c r="C70" s="5" t="n">
        <v>660423000</v>
      </c>
    </row>
    <row r="71">
      <c r="A71" s="4" t="inlineStr">
        <is>
          <t>Commercial Real Estate Loans [Member] | Special Mention [Member] | Non-Homogenous Pools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Current Fiscal Year</t>
        </is>
      </c>
      <c r="B73" s="5" t="n">
        <v>5000</v>
      </c>
      <c r="C73" s="5" t="n">
        <v>1300000</v>
      </c>
    </row>
    <row r="74">
      <c r="A74" s="4" t="inlineStr">
        <is>
          <t>Total Loans, Fiscal Year Before Latest Fiscal Year</t>
        </is>
      </c>
      <c r="B74" s="4" t="inlineStr">
        <is>
          <t xml:space="preserve"> </t>
        </is>
      </c>
      <c r="C74" s="5" t="n">
        <v>411000</v>
      </c>
    </row>
    <row r="75">
      <c r="A75" s="4" t="inlineStr">
        <is>
          <t>Total Loans, Two Years Before Latest Fiscal Year</t>
        </is>
      </c>
      <c r="B75" s="5" t="n">
        <v>262000</v>
      </c>
      <c r="C75" s="5" t="n">
        <v>243000</v>
      </c>
    </row>
    <row r="76">
      <c r="A76" s="4" t="inlineStr">
        <is>
          <t>Total Loans, Three Years Before Latest Fiscal Year</t>
        </is>
      </c>
      <c r="B76" s="4" t="inlineStr">
        <is>
          <t xml:space="preserve"> </t>
        </is>
      </c>
      <c r="C76" s="5" t="n">
        <v>1331000</v>
      </c>
    </row>
    <row r="77">
      <c r="A77" s="4" t="inlineStr">
        <is>
          <t>Total Loans, Prior</t>
        </is>
      </c>
      <c r="B77" s="5" t="n">
        <v>2148000</v>
      </c>
      <c r="C77" s="5" t="n">
        <v>6157000</v>
      </c>
    </row>
    <row r="78">
      <c r="A78" s="4" t="inlineStr">
        <is>
          <t>Revolving Loans Amortized Cost Basis</t>
        </is>
      </c>
      <c r="B78" s="4" t="inlineStr">
        <is>
          <t xml:space="preserve"> </t>
        </is>
      </c>
      <c r="C78" s="5" t="n">
        <v>1579000</v>
      </c>
    </row>
    <row r="79">
      <c r="A79" s="4" t="inlineStr">
        <is>
          <t>Total</t>
        </is>
      </c>
      <c r="B79" s="5" t="n">
        <v>2415000</v>
      </c>
      <c r="C79" s="5" t="n">
        <v>11021000</v>
      </c>
    </row>
    <row r="80">
      <c r="A80" s="4" t="inlineStr">
        <is>
          <t>Commercial Real Estate Loans [Member] | Substandard [Member] | Non-Homogenous Pools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Loans, Current Fiscal Year</t>
        </is>
      </c>
      <c r="B82" s="5" t="n">
        <v>135000</v>
      </c>
      <c r="C82" s="4" t="inlineStr">
        <is>
          <t xml:space="preserve"> </t>
        </is>
      </c>
    </row>
    <row r="83">
      <c r="A83" s="4" t="inlineStr">
        <is>
          <t>Total Loans, Three Years Before Latest Fiscal Year</t>
        </is>
      </c>
      <c r="B83" s="5" t="n">
        <v>2461000</v>
      </c>
      <c r="C83" s="5" t="n">
        <v>1444000</v>
      </c>
    </row>
    <row r="84">
      <c r="A84" s="4" t="inlineStr">
        <is>
          <t>Total Loans, Four Years Before Latest Fiscal Year</t>
        </is>
      </c>
      <c r="B84" s="5" t="n">
        <v>1405000</v>
      </c>
      <c r="C84" s="5" t="n">
        <v>36000</v>
      </c>
    </row>
    <row r="85">
      <c r="A85" s="4" t="inlineStr">
        <is>
          <t>Total Loans, Prior</t>
        </is>
      </c>
      <c r="B85" s="5" t="n">
        <v>7238000</v>
      </c>
      <c r="C85" s="5" t="n">
        <v>2232000</v>
      </c>
    </row>
    <row r="86">
      <c r="A86" s="4" t="inlineStr">
        <is>
          <t>Revolving Loans Amortized Cost Basis</t>
        </is>
      </c>
      <c r="B86" s="5" t="n">
        <v>400000</v>
      </c>
      <c r="C86" s="4" t="inlineStr">
        <is>
          <t xml:space="preserve"> </t>
        </is>
      </c>
    </row>
    <row r="87">
      <c r="A87" s="4" t="inlineStr">
        <is>
          <t>Total</t>
        </is>
      </c>
      <c r="B87" s="5" t="n">
        <v>11639000</v>
      </c>
      <c r="C87" s="5" t="n">
        <v>3712000</v>
      </c>
    </row>
    <row r="88">
      <c r="A88" s="4" t="inlineStr">
        <is>
          <t>Agricultural Real Estate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63488000</v>
      </c>
      <c r="C90" s="5" t="n">
        <v>63859000</v>
      </c>
    </row>
    <row r="91">
      <c r="A91" s="4" t="inlineStr">
        <is>
          <t>Agricultural Real Estate Loans [Member] | Non-Homogenous Pool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Current Fiscal Year</t>
        </is>
      </c>
      <c r="B93" s="5" t="n">
        <v>6257000</v>
      </c>
      <c r="C93" s="5" t="n">
        <v>2635000</v>
      </c>
    </row>
    <row r="94">
      <c r="A94" s="4" t="inlineStr">
        <is>
          <t>Total Loans, Fiscal Year Before Latest Fiscal Year</t>
        </is>
      </c>
      <c r="B94" s="5" t="n">
        <v>3756000</v>
      </c>
      <c r="C94" s="5" t="n">
        <v>13017000</v>
      </c>
    </row>
    <row r="95">
      <c r="A95" s="4" t="inlineStr">
        <is>
          <t>Total Loans, Two Years Before Latest Fiscal Year</t>
        </is>
      </c>
      <c r="B95" s="5" t="n">
        <v>12036000</v>
      </c>
      <c r="C95" s="5" t="n">
        <v>5433000</v>
      </c>
    </row>
    <row r="96">
      <c r="A96" s="4" t="inlineStr">
        <is>
          <t>Total Loans, Three Years Before Latest Fiscal Year</t>
        </is>
      </c>
      <c r="B96" s="5" t="n">
        <v>3960000</v>
      </c>
      <c r="C96" s="5" t="n">
        <v>8624000</v>
      </c>
    </row>
    <row r="97">
      <c r="A97" s="4" t="inlineStr">
        <is>
          <t>Total Loans, Four Years Before Latest Fiscal Year</t>
        </is>
      </c>
      <c r="B97" s="5" t="n">
        <v>7148000</v>
      </c>
      <c r="C97" s="5" t="n">
        <v>8145000</v>
      </c>
    </row>
    <row r="98">
      <c r="A98" s="4" t="inlineStr">
        <is>
          <t>Total Loans, Prior</t>
        </is>
      </c>
      <c r="B98" s="5" t="n">
        <v>29811000</v>
      </c>
      <c r="C98" s="5" t="n">
        <v>25333000</v>
      </c>
    </row>
    <row r="99">
      <c r="A99" s="4" t="inlineStr">
        <is>
          <t>Revolving Loans Amortized Cost Basis</t>
        </is>
      </c>
      <c r="B99" s="5" t="n">
        <v>520000</v>
      </c>
      <c r="C99" s="5" t="n">
        <v>672000</v>
      </c>
    </row>
    <row r="100">
      <c r="A100" s="4" t="inlineStr">
        <is>
          <t>Total</t>
        </is>
      </c>
      <c r="B100" s="5" t="n">
        <v>63488000</v>
      </c>
      <c r="C100" s="5" t="n">
        <v>63859000</v>
      </c>
    </row>
    <row r="101">
      <c r="A101" s="4" t="inlineStr">
        <is>
          <t>Agricultural Real Estate Loans [Member] | Pass [Member] | Non-Homogenous Pools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Current Fiscal Year</t>
        </is>
      </c>
      <c r="B103" s="5" t="n">
        <v>6257000</v>
      </c>
      <c r="C103" s="5" t="n">
        <v>2635000</v>
      </c>
    </row>
    <row r="104">
      <c r="A104" s="4" t="inlineStr">
        <is>
          <t>Total Loans, Fiscal Year Before Latest Fiscal Year</t>
        </is>
      </c>
      <c r="B104" s="5" t="n">
        <v>3756000</v>
      </c>
      <c r="C104" s="5" t="n">
        <v>12509000</v>
      </c>
    </row>
    <row r="105">
      <c r="A105" s="4" t="inlineStr">
        <is>
          <t>Total Loans, Two Years Before Latest Fiscal Year</t>
        </is>
      </c>
      <c r="B105" s="5" t="n">
        <v>12036000</v>
      </c>
      <c r="C105" s="5" t="n">
        <v>5433000</v>
      </c>
    </row>
    <row r="106">
      <c r="A106" s="4" t="inlineStr">
        <is>
          <t>Total Loans, Three Years Before Latest Fiscal Year</t>
        </is>
      </c>
      <c r="B106" s="5" t="n">
        <v>3960000</v>
      </c>
      <c r="C106" s="5" t="n">
        <v>7606000</v>
      </c>
    </row>
    <row r="107">
      <c r="A107" s="4" t="inlineStr">
        <is>
          <t>Total Loans, Four Years Before Latest Fiscal Year</t>
        </is>
      </c>
      <c r="B107" s="5" t="n">
        <v>7148000</v>
      </c>
      <c r="C107" s="5" t="n">
        <v>7746000</v>
      </c>
    </row>
    <row r="108">
      <c r="A108" s="4" t="inlineStr">
        <is>
          <t>Total Loans, Prior</t>
        </is>
      </c>
      <c r="B108" s="5" t="n">
        <v>29038000</v>
      </c>
      <c r="C108" s="5" t="n">
        <v>24654000</v>
      </c>
    </row>
    <row r="109">
      <c r="A109" s="4" t="inlineStr">
        <is>
          <t>Revolving Loans Amortized Cost Basis</t>
        </is>
      </c>
      <c r="B109" s="5" t="n">
        <v>336000</v>
      </c>
      <c r="C109" s="5" t="n">
        <v>522000</v>
      </c>
    </row>
    <row r="110">
      <c r="A110" s="4" t="inlineStr">
        <is>
          <t>Total</t>
        </is>
      </c>
      <c r="B110" s="5" t="n">
        <v>62531000</v>
      </c>
      <c r="C110" s="5" t="n">
        <v>61105000</v>
      </c>
    </row>
    <row r="111">
      <c r="A111" s="4" t="inlineStr">
        <is>
          <t>Agricultural Real Estate Loans [Member] | Special Mention [Member] | Non-Homogenous Pools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Loans, Four Years Before Latest Fiscal Year</t>
        </is>
      </c>
      <c r="B113" s="4" t="inlineStr">
        <is>
          <t xml:space="preserve"> </t>
        </is>
      </c>
      <c r="C113" s="5" t="n">
        <v>399000</v>
      </c>
    </row>
    <row r="114">
      <c r="A114" s="4" t="inlineStr">
        <is>
          <t>Total Loans, Prior</t>
        </is>
      </c>
      <c r="B114" s="5" t="n">
        <v>773000</v>
      </c>
      <c r="C114" s="5" t="n">
        <v>490000</v>
      </c>
    </row>
    <row r="115">
      <c r="A115" s="4" t="inlineStr">
        <is>
          <t>Revolving Loans Amortized Cost Basis</t>
        </is>
      </c>
      <c r="B115" s="5" t="n">
        <v>150000</v>
      </c>
      <c r="C115" s="5" t="n">
        <v>150000</v>
      </c>
    </row>
    <row r="116">
      <c r="A116" s="4" t="inlineStr">
        <is>
          <t>Total</t>
        </is>
      </c>
      <c r="B116" s="5" t="n">
        <v>923000</v>
      </c>
      <c r="C116" s="5" t="n">
        <v>1039000</v>
      </c>
    </row>
    <row r="117">
      <c r="A117" s="4" t="inlineStr">
        <is>
          <t>Agricultural Real Estate Loans [Member] | Substandard [Member] | Non-Homogenous Pools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Loans, Fiscal Year Before Latest Fiscal Year</t>
        </is>
      </c>
      <c r="B119" s="4" t="inlineStr">
        <is>
          <t xml:space="preserve"> </t>
        </is>
      </c>
      <c r="C119" s="5" t="n">
        <v>508000</v>
      </c>
    </row>
    <row r="120">
      <c r="A120" s="4" t="inlineStr">
        <is>
          <t>Total Loans, Three Years Before Latest Fiscal Year</t>
        </is>
      </c>
      <c r="B120" s="4" t="inlineStr">
        <is>
          <t xml:space="preserve"> </t>
        </is>
      </c>
      <c r="C120" s="5" t="n">
        <v>1018000</v>
      </c>
    </row>
    <row r="121">
      <c r="A121" s="4" t="inlineStr">
        <is>
          <t>Total Loans, Prior</t>
        </is>
      </c>
      <c r="B121" s="4" t="inlineStr">
        <is>
          <t xml:space="preserve"> </t>
        </is>
      </c>
      <c r="C121" s="5" t="n">
        <v>189000</v>
      </c>
    </row>
    <row r="122">
      <c r="A122" s="4" t="inlineStr">
        <is>
          <t>Revolving Loans Amortized Cost Basis</t>
        </is>
      </c>
      <c r="B122" s="5" t="n">
        <v>34000</v>
      </c>
      <c r="C122" s="4" t="inlineStr">
        <is>
          <t xml:space="preserve"> </t>
        </is>
      </c>
    </row>
    <row r="123">
      <c r="A123" s="4" t="inlineStr">
        <is>
          <t>Total</t>
        </is>
      </c>
      <c r="B123" s="5" t="n">
        <v>34000</v>
      </c>
      <c r="C123" s="5" t="n">
        <v>1715000</v>
      </c>
    </row>
    <row r="124">
      <c r="A124" s="4" t="inlineStr">
        <is>
          <t>Commercial Loan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211991000</v>
      </c>
      <c r="C126" s="5" t="n">
        <v>200576000</v>
      </c>
    </row>
    <row r="127">
      <c r="A127" s="4" t="inlineStr">
        <is>
          <t>Commercial Loans [Member] | Non-Homogenous Pool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Current Fiscal Year</t>
        </is>
      </c>
      <c r="B129" s="5" t="n">
        <v>57939000</v>
      </c>
      <c r="C129" s="5" t="n">
        <v>49124000</v>
      </c>
    </row>
    <row r="130">
      <c r="A130" s="4" t="inlineStr">
        <is>
          <t>Total Loans, Fiscal Year Before Latest Fiscal Year</t>
        </is>
      </c>
      <c r="B130" s="5" t="n">
        <v>34365000</v>
      </c>
      <c r="C130" s="5" t="n">
        <v>43401000</v>
      </c>
    </row>
    <row r="131">
      <c r="A131" s="4" t="inlineStr">
        <is>
          <t>Total Loans, Two Years Before Latest Fiscal Year</t>
        </is>
      </c>
      <c r="B131" s="5" t="n">
        <v>29919000</v>
      </c>
      <c r="C131" s="5" t="n">
        <v>25042000</v>
      </c>
    </row>
    <row r="132">
      <c r="A132" s="4" t="inlineStr">
        <is>
          <t>Total Loans, Three Years Before Latest Fiscal Year</t>
        </is>
      </c>
      <c r="B132" s="5" t="n">
        <v>19874000</v>
      </c>
      <c r="C132" s="5" t="n">
        <v>14542000</v>
      </c>
    </row>
    <row r="133">
      <c r="A133" s="4" t="inlineStr">
        <is>
          <t>Total Loans, Four Years Before Latest Fiscal Year</t>
        </is>
      </c>
      <c r="B133" s="5" t="n">
        <v>10233000</v>
      </c>
      <c r="C133" s="5" t="n">
        <v>9934000</v>
      </c>
    </row>
    <row r="134">
      <c r="A134" s="4" t="inlineStr">
        <is>
          <t>Total Loans, Prior</t>
        </is>
      </c>
      <c r="B134" s="5" t="n">
        <v>15891000</v>
      </c>
      <c r="C134" s="5" t="n">
        <v>15621000</v>
      </c>
    </row>
    <row r="135">
      <c r="A135" s="4" t="inlineStr">
        <is>
          <t>Revolving Loans Amortized Cost Basis</t>
        </is>
      </c>
      <c r="B135" s="5" t="n">
        <v>43770000</v>
      </c>
      <c r="C135" s="5" t="n">
        <v>42912000</v>
      </c>
    </row>
    <row r="136">
      <c r="A136" s="4" t="inlineStr">
        <is>
          <t>Total</t>
        </is>
      </c>
      <c r="B136" s="5" t="n">
        <v>211991000</v>
      </c>
      <c r="C136" s="5" t="n">
        <v>200576000</v>
      </c>
    </row>
    <row r="137">
      <c r="A137" s="4" t="inlineStr">
        <is>
          <t>Current period gross charge-offs, Fiscal Year Before Latest Fiscal Year</t>
        </is>
      </c>
      <c r="B137" s="5" t="n">
        <v>11000</v>
      </c>
      <c r="C137" s="5" t="n">
        <v>32000</v>
      </c>
    </row>
    <row r="138">
      <c r="A138" s="4" t="inlineStr">
        <is>
          <t>Current period gross charge-offs, Two Years Before Latest Fiscal Year</t>
        </is>
      </c>
      <c r="B138" s="4" t="inlineStr">
        <is>
          <t xml:space="preserve"> </t>
        </is>
      </c>
      <c r="C138" s="5" t="n">
        <v>24000</v>
      </c>
    </row>
    <row r="139">
      <c r="A139" s="4" t="inlineStr">
        <is>
          <t>Current period gross charge-offs, Three Years Before Latest Fiscal Year</t>
        </is>
      </c>
      <c r="B139" s="4" t="inlineStr">
        <is>
          <t xml:space="preserve"> </t>
        </is>
      </c>
      <c r="C139" s="5" t="n">
        <v>4856000</v>
      </c>
    </row>
    <row r="140">
      <c r="A140" s="4" t="inlineStr">
        <is>
          <t>Current period gross charge-offs, Four Years Before Latest Fiscal Year</t>
        </is>
      </c>
      <c r="B140" s="5" t="n">
        <v>8000</v>
      </c>
      <c r="C140" s="4" t="inlineStr">
        <is>
          <t xml:space="preserve"> </t>
        </is>
      </c>
    </row>
    <row r="141">
      <c r="A141" s="4" t="inlineStr">
        <is>
          <t>Current period gross charge-offs, Prior</t>
        </is>
      </c>
      <c r="B141" s="5" t="n">
        <v>51000</v>
      </c>
      <c r="C141" s="5" t="n">
        <v>41000</v>
      </c>
    </row>
    <row r="142">
      <c r="A142" s="4" t="inlineStr">
        <is>
          <t>Current period gross charge-offs, Revolving loans amortized cost basis</t>
        </is>
      </c>
      <c r="B142" s="5" t="n">
        <v>30000</v>
      </c>
      <c r="C142" s="4" t="inlineStr">
        <is>
          <t xml:space="preserve"> </t>
        </is>
      </c>
    </row>
    <row r="143">
      <c r="A143" s="4" t="inlineStr">
        <is>
          <t>Current period gross charge-offs, Total</t>
        </is>
      </c>
      <c r="B143" s="5" t="n">
        <v>100000</v>
      </c>
      <c r="C143" s="5" t="n">
        <v>4953000</v>
      </c>
    </row>
    <row r="144">
      <c r="A144" s="4" t="inlineStr">
        <is>
          <t>Commercial Loans [Member] | Pass [Member] | Non-Homogenous Pools [Memb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Loans, Current Fiscal Year</t>
        </is>
      </c>
      <c r="B146" s="5" t="n">
        <v>57939000</v>
      </c>
      <c r="C146" s="5" t="n">
        <v>48571000</v>
      </c>
    </row>
    <row r="147">
      <c r="A147" s="4" t="inlineStr">
        <is>
          <t>Total Loans, Fiscal Year Before Latest Fiscal Year</t>
        </is>
      </c>
      <c r="B147" s="5" t="n">
        <v>34088000</v>
      </c>
      <c r="C147" s="5" t="n">
        <v>41863000</v>
      </c>
    </row>
    <row r="148">
      <c r="A148" s="4" t="inlineStr">
        <is>
          <t>Total Loans, Two Years Before Latest Fiscal Year</t>
        </is>
      </c>
      <c r="B148" s="5" t="n">
        <v>29465000</v>
      </c>
      <c r="C148" s="5" t="n">
        <v>24443000</v>
      </c>
    </row>
    <row r="149">
      <c r="A149" s="4" t="inlineStr">
        <is>
          <t>Total Loans, Three Years Before Latest Fiscal Year</t>
        </is>
      </c>
      <c r="B149" s="5" t="n">
        <v>19163000</v>
      </c>
      <c r="C149" s="5" t="n">
        <v>13752000</v>
      </c>
    </row>
    <row r="150">
      <c r="A150" s="4" t="inlineStr">
        <is>
          <t>Total Loans, Four Years Before Latest Fiscal Year</t>
        </is>
      </c>
      <c r="B150" s="5" t="n">
        <v>10233000</v>
      </c>
      <c r="C150" s="5" t="n">
        <v>9914000</v>
      </c>
    </row>
    <row r="151">
      <c r="A151" s="4" t="inlineStr">
        <is>
          <t>Total Loans, Prior</t>
        </is>
      </c>
      <c r="B151" s="5" t="n">
        <v>15042000</v>
      </c>
      <c r="C151" s="5" t="n">
        <v>15384000</v>
      </c>
    </row>
    <row r="152">
      <c r="A152" s="4" t="inlineStr">
        <is>
          <t>Revolving Loans Amortized Cost Basis</t>
        </is>
      </c>
      <c r="B152" s="5" t="n">
        <v>42906000</v>
      </c>
      <c r="C152" s="5" t="n">
        <v>38644000</v>
      </c>
    </row>
    <row r="153">
      <c r="A153" s="4" t="inlineStr">
        <is>
          <t>Total</t>
        </is>
      </c>
      <c r="B153" s="5" t="n">
        <v>208836000</v>
      </c>
      <c r="C153" s="5" t="n">
        <v>192571000</v>
      </c>
    </row>
    <row r="154">
      <c r="A154" s="4" t="inlineStr">
        <is>
          <t>Commercial Loans [Member] | Special Mention [Member] | Non-Homogenous Pools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 Current Fiscal Year</t>
        </is>
      </c>
      <c r="B156" s="4" t="inlineStr">
        <is>
          <t xml:space="preserve"> </t>
        </is>
      </c>
      <c r="C156" s="5" t="n">
        <v>553000</v>
      </c>
    </row>
    <row r="157">
      <c r="A157" s="4" t="inlineStr">
        <is>
          <t>Total Loans, Fiscal Year Before Latest Fiscal Year</t>
        </is>
      </c>
      <c r="B157" s="4" t="inlineStr">
        <is>
          <t xml:space="preserve"> </t>
        </is>
      </c>
      <c r="C157" s="5" t="n">
        <v>1412000</v>
      </c>
    </row>
    <row r="158">
      <c r="A158" s="4" t="inlineStr">
        <is>
          <t>Total Loans, Two Years Before Latest Fiscal Year</t>
        </is>
      </c>
      <c r="B158" s="5" t="n">
        <v>25000</v>
      </c>
      <c r="C158" s="5" t="n">
        <v>257000</v>
      </c>
    </row>
    <row r="159">
      <c r="A159" s="4" t="inlineStr">
        <is>
          <t>Total Loans, Three Years Before Latest Fiscal Year</t>
        </is>
      </c>
      <c r="B159" s="4" t="inlineStr">
        <is>
          <t xml:space="preserve"> </t>
        </is>
      </c>
      <c r="C159" s="5" t="n">
        <v>134000</v>
      </c>
    </row>
    <row r="160">
      <c r="A160" s="4" t="inlineStr">
        <is>
          <t>Total Loans, Four Years Before Latest Fiscal Year</t>
        </is>
      </c>
      <c r="B160" s="4" t="inlineStr">
        <is>
          <t xml:space="preserve"> </t>
        </is>
      </c>
      <c r="C160" s="5" t="n">
        <v>20000</v>
      </c>
    </row>
    <row r="161">
      <c r="A161" s="4" t="inlineStr">
        <is>
          <t>Total Loans, Prior</t>
        </is>
      </c>
      <c r="B161" s="5" t="n">
        <v>106000</v>
      </c>
      <c r="C161" s="5" t="n">
        <v>188000</v>
      </c>
    </row>
    <row r="162">
      <c r="A162" s="4" t="inlineStr">
        <is>
          <t>Revolving Loans Amortized Cost Basis</t>
        </is>
      </c>
      <c r="B162" s="5" t="n">
        <v>14000</v>
      </c>
      <c r="C162" s="5" t="n">
        <v>768000</v>
      </c>
    </row>
    <row r="163">
      <c r="A163" s="4" t="inlineStr">
        <is>
          <t>Total</t>
        </is>
      </c>
      <c r="B163" s="5" t="n">
        <v>145000</v>
      </c>
      <c r="C163" s="5" t="n">
        <v>3332000</v>
      </c>
    </row>
    <row r="164">
      <c r="A164" s="4" t="inlineStr">
        <is>
          <t>Commercial Loans [Member] | Substandard [Member] | Non-Homogenous Pools [Member]</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Total Loans, Fiscal Year Before Latest Fiscal Year</t>
        </is>
      </c>
      <c r="B166" s="5" t="n">
        <v>277000</v>
      </c>
      <c r="C166" s="5" t="n">
        <v>126000</v>
      </c>
    </row>
    <row r="167">
      <c r="A167" s="4" t="inlineStr">
        <is>
          <t>Total Loans, Two Years Before Latest Fiscal Year</t>
        </is>
      </c>
      <c r="B167" s="5" t="n">
        <v>429000</v>
      </c>
      <c r="C167" s="5" t="n">
        <v>342000</v>
      </c>
    </row>
    <row r="168">
      <c r="A168" s="4" t="inlineStr">
        <is>
          <t>Total Loans, Three Years Before Latest Fiscal Year</t>
        </is>
      </c>
      <c r="B168" s="5" t="n">
        <v>711000</v>
      </c>
      <c r="C168" s="5" t="n">
        <v>656000</v>
      </c>
    </row>
    <row r="169">
      <c r="A169" s="4" t="inlineStr">
        <is>
          <t>Total Loans, Prior</t>
        </is>
      </c>
      <c r="B169" s="5" t="n">
        <v>743000</v>
      </c>
      <c r="C169" s="5" t="n">
        <v>49000</v>
      </c>
    </row>
    <row r="170">
      <c r="A170" s="4" t="inlineStr">
        <is>
          <t>Revolving Loans Amortized Cost Basis</t>
        </is>
      </c>
      <c r="B170" s="5" t="n">
        <v>850000</v>
      </c>
      <c r="C170" s="5" t="n">
        <v>3500000</v>
      </c>
    </row>
    <row r="171">
      <c r="A171" s="4" t="inlineStr">
        <is>
          <t>Total</t>
        </is>
      </c>
      <c r="B171" s="5" t="n">
        <v>3010000</v>
      </c>
      <c r="C171" s="5" t="n">
        <v>4673000</v>
      </c>
    </row>
    <row r="172">
      <c r="A172" s="4" t="inlineStr">
        <is>
          <t>Other Agricultural Loans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5" t="n">
        <v>30077000</v>
      </c>
      <c r="C174" s="5" t="n">
        <v>31966000</v>
      </c>
    </row>
    <row r="175">
      <c r="A175" s="4" t="inlineStr">
        <is>
          <t>Other Agricultural Loans [Member] | Non-Homogenous Pools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Current Fiscal Year</t>
        </is>
      </c>
      <c r="B177" s="5" t="n">
        <v>4358000</v>
      </c>
      <c r="C177" s="5" t="n">
        <v>2670000</v>
      </c>
    </row>
    <row r="178">
      <c r="A178" s="4" t="inlineStr">
        <is>
          <t>Total Loans, Fiscal Year Before Latest Fiscal Year</t>
        </is>
      </c>
      <c r="B178" s="5" t="n">
        <v>1836000</v>
      </c>
      <c r="C178" s="5" t="n">
        <v>5286000</v>
      </c>
    </row>
    <row r="179">
      <c r="A179" s="4" t="inlineStr">
        <is>
          <t>Total Loans, Two Years Before Latest Fiscal Year</t>
        </is>
      </c>
      <c r="B179" s="5" t="n">
        <v>3721000</v>
      </c>
      <c r="C179" s="5" t="n">
        <v>3253000</v>
      </c>
    </row>
    <row r="180">
      <c r="A180" s="4" t="inlineStr">
        <is>
          <t>Total Loans, Three Years Before Latest Fiscal Year</t>
        </is>
      </c>
      <c r="B180" s="5" t="n">
        <v>2379000</v>
      </c>
      <c r="C180" s="5" t="n">
        <v>3097000</v>
      </c>
    </row>
    <row r="181">
      <c r="A181" s="4" t="inlineStr">
        <is>
          <t>Total Loans, Four Years Before Latest Fiscal Year</t>
        </is>
      </c>
      <c r="B181" s="5" t="n">
        <v>2134000</v>
      </c>
      <c r="C181" s="5" t="n">
        <v>2578000</v>
      </c>
    </row>
    <row r="182">
      <c r="A182" s="4" t="inlineStr">
        <is>
          <t>Total Loans, Prior</t>
        </is>
      </c>
      <c r="B182" s="5" t="n">
        <v>4480000</v>
      </c>
      <c r="C182" s="5" t="n">
        <v>3836000</v>
      </c>
    </row>
    <row r="183">
      <c r="A183" s="4" t="inlineStr">
        <is>
          <t>Revolving Loans Amortized Cost Basis</t>
        </is>
      </c>
      <c r="B183" s="5" t="n">
        <v>11169000</v>
      </c>
      <c r="C183" s="5" t="n">
        <v>11246000</v>
      </c>
    </row>
    <row r="184">
      <c r="A184" s="4" t="inlineStr">
        <is>
          <t>Total</t>
        </is>
      </c>
      <c r="B184" s="5" t="n">
        <v>30077000</v>
      </c>
      <c r="C184" s="5" t="n">
        <v>31966000</v>
      </c>
    </row>
    <row r="185">
      <c r="A185" s="4" t="inlineStr">
        <is>
          <t>Other Agricultural Loans [Member] | Pass [Member] | Non-Homogenous Pools [Member]</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Loans, Current Fiscal Year</t>
        </is>
      </c>
      <c r="B187" s="5" t="n">
        <v>4358000</v>
      </c>
      <c r="C187" s="5" t="n">
        <v>2670000</v>
      </c>
    </row>
    <row r="188">
      <c r="A188" s="4" t="inlineStr">
        <is>
          <t>Total Loans, Fiscal Year Before Latest Fiscal Year</t>
        </is>
      </c>
      <c r="B188" s="5" t="n">
        <v>1836000</v>
      </c>
      <c r="C188" s="5" t="n">
        <v>5286000</v>
      </c>
    </row>
    <row r="189">
      <c r="A189" s="4" t="inlineStr">
        <is>
          <t>Total Loans, Two Years Before Latest Fiscal Year</t>
        </is>
      </c>
      <c r="B189" s="5" t="n">
        <v>3721000</v>
      </c>
      <c r="C189" s="5" t="n">
        <v>3251000</v>
      </c>
    </row>
    <row r="190">
      <c r="A190" s="4" t="inlineStr">
        <is>
          <t>Total Loans, Three Years Before Latest Fiscal Year</t>
        </is>
      </c>
      <c r="B190" s="5" t="n">
        <v>2379000</v>
      </c>
      <c r="C190" s="5" t="n">
        <v>2912000</v>
      </c>
    </row>
    <row r="191">
      <c r="A191" s="4" t="inlineStr">
        <is>
          <t>Total Loans, Four Years Before Latest Fiscal Year</t>
        </is>
      </c>
      <c r="B191" s="5" t="n">
        <v>2134000</v>
      </c>
      <c r="C191" s="5" t="n">
        <v>2373000</v>
      </c>
    </row>
    <row r="192">
      <c r="A192" s="4" t="inlineStr">
        <is>
          <t>Total Loans, Prior</t>
        </is>
      </c>
      <c r="B192" s="5" t="n">
        <v>4353000</v>
      </c>
      <c r="C192" s="5" t="n">
        <v>3836000</v>
      </c>
    </row>
    <row r="193">
      <c r="A193" s="4" t="inlineStr">
        <is>
          <t>Revolving Loans Amortized Cost Basis</t>
        </is>
      </c>
      <c r="B193" s="5" t="n">
        <v>9697000</v>
      </c>
      <c r="C193" s="5" t="n">
        <v>11091000</v>
      </c>
    </row>
    <row r="194">
      <c r="A194" s="4" t="inlineStr">
        <is>
          <t>Total</t>
        </is>
      </c>
      <c r="B194" s="5" t="n">
        <v>28478000</v>
      </c>
      <c r="C194" s="5" t="n">
        <v>31419000</v>
      </c>
    </row>
    <row r="195">
      <c r="A195" s="4" t="inlineStr">
        <is>
          <t>Other Agricultural Loans [Member] | Special Mention [Member] | Non-Homogenous Pools [Member]</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Total Loans, Two Years Before Latest Fiscal Year</t>
        </is>
      </c>
      <c r="B197" s="4" t="inlineStr">
        <is>
          <t xml:space="preserve"> </t>
        </is>
      </c>
      <c r="C197" s="5" t="n">
        <v>2000</v>
      </c>
    </row>
    <row r="198">
      <c r="A198" s="4" t="inlineStr">
        <is>
          <t>Total Loans, Three Years Before Latest Fiscal Year</t>
        </is>
      </c>
      <c r="B198" s="4" t="inlineStr">
        <is>
          <t xml:space="preserve"> </t>
        </is>
      </c>
      <c r="C198" s="5" t="n">
        <v>185000</v>
      </c>
    </row>
    <row r="199">
      <c r="A199" s="4" t="inlineStr">
        <is>
          <t>Total Loans, Four Years Before Latest Fiscal Year</t>
        </is>
      </c>
      <c r="B199" s="4" t="inlineStr">
        <is>
          <t xml:space="preserve"> </t>
        </is>
      </c>
      <c r="C199" s="5" t="n">
        <v>86000</v>
      </c>
    </row>
    <row r="200">
      <c r="A200" s="4" t="inlineStr">
        <is>
          <t>Total Loans, Prior</t>
        </is>
      </c>
      <c r="B200" s="5" t="n">
        <v>127000</v>
      </c>
      <c r="C200" s="4" t="inlineStr">
        <is>
          <t xml:space="preserve"> </t>
        </is>
      </c>
    </row>
    <row r="201">
      <c r="A201" s="4" t="inlineStr">
        <is>
          <t>Revolving Loans Amortized Cost Basis</t>
        </is>
      </c>
      <c r="B201" s="4" t="inlineStr">
        <is>
          <t xml:space="preserve"> </t>
        </is>
      </c>
      <c r="C201" s="5" t="n">
        <v>155000</v>
      </c>
    </row>
    <row r="202">
      <c r="A202" s="4" t="inlineStr">
        <is>
          <t>Total</t>
        </is>
      </c>
      <c r="B202" s="5" t="n">
        <v>127000</v>
      </c>
      <c r="C202" s="5" t="n">
        <v>428000</v>
      </c>
    </row>
    <row r="203">
      <c r="A203" s="4" t="inlineStr">
        <is>
          <t>Other Agricultural Loans [Member] | Substandard [Member] | Non-Homogenous Pools [Member]</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Total Loans, Four Years Before Latest Fiscal Year</t>
        </is>
      </c>
      <c r="B205" s="4" t="inlineStr">
        <is>
          <t xml:space="preserve"> </t>
        </is>
      </c>
      <c r="C205" s="5" t="n">
        <v>119000</v>
      </c>
    </row>
    <row r="206">
      <c r="A206" s="4" t="inlineStr">
        <is>
          <t>Revolving Loans Amortized Cost Basis</t>
        </is>
      </c>
      <c r="B206" s="5" t="n">
        <v>1472000</v>
      </c>
      <c r="C206" s="4" t="inlineStr">
        <is>
          <t xml:space="preserve"> </t>
        </is>
      </c>
    </row>
    <row r="207">
      <c r="A207" s="4" t="inlineStr">
        <is>
          <t>Total</t>
        </is>
      </c>
      <c r="B207" s="7" t="n">
        <v>1472000</v>
      </c>
      <c r="C207" s="7" t="n">
        <v>11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and Allowance for Credit Losses (Summary of Recorded investment in Loan Classes Based on Payment Activity)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t>
        </is>
      </c>
      <c r="B4" s="7" t="n">
        <v>1714082000</v>
      </c>
      <c r="C4" s="7" t="n">
        <v>1603877000</v>
      </c>
    </row>
    <row r="5">
      <c r="A5" s="4" t="inlineStr">
        <is>
          <t>Based on Payment Activit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Current Fiscal Year</t>
        </is>
      </c>
      <c r="B7" s="5" t="n">
        <v>177010000</v>
      </c>
      <c r="C7" s="5" t="n">
        <v>178300000</v>
      </c>
    </row>
    <row r="8">
      <c r="A8" s="4" t="inlineStr">
        <is>
          <t>Total Loans, Fiscal Year Before Latest Fiscal Year</t>
        </is>
      </c>
      <c r="B8" s="5" t="n">
        <v>148288000</v>
      </c>
      <c r="C8" s="5" t="n">
        <v>153827000</v>
      </c>
    </row>
    <row r="9">
      <c r="A9" s="4" t="inlineStr">
        <is>
          <t>Total Loans, Two Years Before Latest Fiscal Year</t>
        </is>
      </c>
      <c r="B9" s="5" t="n">
        <v>121656000</v>
      </c>
      <c r="C9" s="5" t="n">
        <v>89184000</v>
      </c>
    </row>
    <row r="10">
      <c r="A10" s="4" t="inlineStr">
        <is>
          <t>Total Loans, Three Years Before Latest Fiscal Year</t>
        </is>
      </c>
      <c r="B10" s="5" t="n">
        <v>69120000</v>
      </c>
      <c r="C10" s="5" t="n">
        <v>51330000</v>
      </c>
    </row>
    <row r="11">
      <c r="A11" s="4" t="inlineStr">
        <is>
          <t>Total Loans, Four Years Before Latest Fiscal Year</t>
        </is>
      </c>
      <c r="B11" s="5" t="n">
        <v>40503000</v>
      </c>
      <c r="C11" s="5" t="n">
        <v>28551000</v>
      </c>
    </row>
    <row r="12">
      <c r="A12" s="4" t="inlineStr">
        <is>
          <t>Total Loans, Prior</t>
        </is>
      </c>
      <c r="B12" s="5" t="n">
        <v>101892000</v>
      </c>
      <c r="C12" s="5" t="n">
        <v>98851000</v>
      </c>
    </row>
    <row r="13">
      <c r="A13" s="4" t="inlineStr">
        <is>
          <t>Revolving Loans Amortized Cost Basis</t>
        </is>
      </c>
      <c r="B13" s="5" t="n">
        <v>33182000</v>
      </c>
      <c r="C13" s="5" t="n">
        <v>32277000</v>
      </c>
    </row>
    <row r="14">
      <c r="A14" s="4" t="inlineStr">
        <is>
          <t>Total</t>
        </is>
      </c>
      <c r="B14" s="5" t="n">
        <v>691651000</v>
      </c>
      <c r="C14" s="5" t="n">
        <v>632320000</v>
      </c>
    </row>
    <row r="15">
      <c r="A15" s="4" t="inlineStr">
        <is>
          <t>Performing [Member] | Based on Payment Activity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Current Fiscal Year</t>
        </is>
      </c>
      <c r="B17" s="5" t="n">
        <v>176913000</v>
      </c>
      <c r="C17" s="5" t="n">
        <v>178189000</v>
      </c>
    </row>
    <row r="18">
      <c r="A18" s="4" t="inlineStr">
        <is>
          <t>Total Loans, Fiscal Year Before Latest Fiscal Year</t>
        </is>
      </c>
      <c r="B18" s="5" t="n">
        <v>147762000</v>
      </c>
      <c r="C18" s="5" t="n">
        <v>153423000</v>
      </c>
    </row>
    <row r="19">
      <c r="A19" s="4" t="inlineStr">
        <is>
          <t>Total Loans, Two Years Before Latest Fiscal Year</t>
        </is>
      </c>
      <c r="B19" s="5" t="n">
        <v>121227000</v>
      </c>
      <c r="C19" s="5" t="n">
        <v>89066000</v>
      </c>
    </row>
    <row r="20">
      <c r="A20" s="4" t="inlineStr">
        <is>
          <t>Total Loans, Three Years Before Latest Fiscal Year</t>
        </is>
      </c>
      <c r="B20" s="5" t="n">
        <v>68822000</v>
      </c>
      <c r="C20" s="5" t="n">
        <v>51299000</v>
      </c>
    </row>
    <row r="21">
      <c r="A21" s="4" t="inlineStr">
        <is>
          <t>Total Loans, Four Years Before Latest Fiscal Year</t>
        </is>
      </c>
      <c r="B21" s="5" t="n">
        <v>40477000</v>
      </c>
      <c r="C21" s="5" t="n">
        <v>28452000</v>
      </c>
    </row>
    <row r="22">
      <c r="A22" s="4" t="inlineStr">
        <is>
          <t>Total Loans, Prior</t>
        </is>
      </c>
      <c r="B22" s="5" t="n">
        <v>101316000</v>
      </c>
      <c r="C22" s="5" t="n">
        <v>98517000</v>
      </c>
    </row>
    <row r="23">
      <c r="A23" s="4" t="inlineStr">
        <is>
          <t>Revolving Loans Amortized Cost Basis</t>
        </is>
      </c>
      <c r="B23" s="5" t="n">
        <v>33163000</v>
      </c>
      <c r="C23" s="5" t="n">
        <v>32227000</v>
      </c>
    </row>
    <row r="24">
      <c r="A24" s="4" t="inlineStr">
        <is>
          <t>Total</t>
        </is>
      </c>
      <c r="B24" s="5" t="n">
        <v>689680000</v>
      </c>
      <c r="C24" s="5" t="n">
        <v>631173000</v>
      </c>
    </row>
    <row r="25">
      <c r="A25" s="4" t="inlineStr">
        <is>
          <t>Nonperforming [Member] | Based on Payment Activit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Current Fiscal Year</t>
        </is>
      </c>
      <c r="B27" s="5" t="n">
        <v>97000</v>
      </c>
      <c r="C27" s="5" t="n">
        <v>111000</v>
      </c>
    </row>
    <row r="28">
      <c r="A28" s="4" t="inlineStr">
        <is>
          <t>Total Loans, Fiscal Year Before Latest Fiscal Year</t>
        </is>
      </c>
      <c r="B28" s="5" t="n">
        <v>526000</v>
      </c>
      <c r="C28" s="5" t="n">
        <v>404000</v>
      </c>
    </row>
    <row r="29">
      <c r="A29" s="4" t="inlineStr">
        <is>
          <t>Total Loans, Two Years Before Latest Fiscal Year</t>
        </is>
      </c>
      <c r="B29" s="5" t="n">
        <v>429000</v>
      </c>
      <c r="C29" s="5" t="n">
        <v>118000</v>
      </c>
    </row>
    <row r="30">
      <c r="A30" s="4" t="inlineStr">
        <is>
          <t>Total Loans, Three Years Before Latest Fiscal Year</t>
        </is>
      </c>
      <c r="B30" s="5" t="n">
        <v>298000</v>
      </c>
      <c r="C30" s="5" t="n">
        <v>31000</v>
      </c>
    </row>
    <row r="31">
      <c r="A31" s="4" t="inlineStr">
        <is>
          <t>Total Loans, Four Years Before Latest Fiscal Year</t>
        </is>
      </c>
      <c r="B31" s="5" t="n">
        <v>26000</v>
      </c>
      <c r="C31" s="5" t="n">
        <v>99000</v>
      </c>
    </row>
    <row r="32">
      <c r="A32" s="4" t="inlineStr">
        <is>
          <t>Total Loans, Prior</t>
        </is>
      </c>
      <c r="B32" s="5" t="n">
        <v>576000</v>
      </c>
      <c r="C32" s="5" t="n">
        <v>334000</v>
      </c>
    </row>
    <row r="33">
      <c r="A33" s="4" t="inlineStr">
        <is>
          <t>Revolving Loans Amortized Cost Basis</t>
        </is>
      </c>
      <c r="B33" s="5" t="n">
        <v>19000</v>
      </c>
      <c r="C33" s="5" t="n">
        <v>50000</v>
      </c>
    </row>
    <row r="34">
      <c r="A34" s="4" t="inlineStr">
        <is>
          <t>Total</t>
        </is>
      </c>
      <c r="B34" s="5" t="n">
        <v>1971000</v>
      </c>
      <c r="C34" s="5" t="n">
        <v>1147000</v>
      </c>
    </row>
    <row r="35">
      <c r="A35" s="4" t="inlineStr">
        <is>
          <t>Residential Real Estate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5" t="n">
        <v>330856000</v>
      </c>
      <c r="C37" s="5" t="n">
        <v>316546000</v>
      </c>
    </row>
    <row r="38">
      <c r="A38" s="4" t="inlineStr">
        <is>
          <t>Residential Real Estate Loans [Member] | Based on Payment Activity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Current Fiscal Year</t>
        </is>
      </c>
      <c r="B40" s="5" t="n">
        <v>22842000</v>
      </c>
      <c r="C40" s="5" t="n">
        <v>27446000</v>
      </c>
    </row>
    <row r="41">
      <c r="A41" s="4" t="inlineStr">
        <is>
          <t>Total Loans, Fiscal Year Before Latest Fiscal Year</t>
        </is>
      </c>
      <c r="B41" s="5" t="n">
        <v>41509000</v>
      </c>
      <c r="C41" s="5" t="n">
        <v>62178000</v>
      </c>
    </row>
    <row r="42">
      <c r="A42" s="4" t="inlineStr">
        <is>
          <t>Total Loans, Two Years Before Latest Fiscal Year</t>
        </is>
      </c>
      <c r="B42" s="5" t="n">
        <v>60246000</v>
      </c>
      <c r="C42" s="5" t="n">
        <v>57691000</v>
      </c>
    </row>
    <row r="43">
      <c r="A43" s="4" t="inlineStr">
        <is>
          <t>Total Loans, Three Years Before Latest Fiscal Year</t>
        </is>
      </c>
      <c r="B43" s="5" t="n">
        <v>52896000</v>
      </c>
      <c r="C43" s="5" t="n">
        <v>35357000</v>
      </c>
    </row>
    <row r="44">
      <c r="A44" s="4" t="inlineStr">
        <is>
          <t>Total Loans, Four Years Before Latest Fiscal Year</t>
        </is>
      </c>
      <c r="B44" s="5" t="n">
        <v>32161000</v>
      </c>
      <c r="C44" s="5" t="n">
        <v>16464000</v>
      </c>
    </row>
    <row r="45">
      <c r="A45" s="4" t="inlineStr">
        <is>
          <t>Total Loans, Prior</t>
        </is>
      </c>
      <c r="B45" s="5" t="n">
        <v>90525000</v>
      </c>
      <c r="C45" s="5" t="n">
        <v>88275000</v>
      </c>
    </row>
    <row r="46">
      <c r="A46" s="4" t="inlineStr">
        <is>
          <t>Revolving Loans Amortized Cost Basis</t>
        </is>
      </c>
      <c r="B46" s="5" t="n">
        <v>30677000</v>
      </c>
      <c r="C46" s="5" t="n">
        <v>29135000</v>
      </c>
    </row>
    <row r="47">
      <c r="A47" s="4" t="inlineStr">
        <is>
          <t>Total</t>
        </is>
      </c>
      <c r="B47" s="5" t="n">
        <v>330856000</v>
      </c>
      <c r="C47" s="5" t="n">
        <v>316546000</v>
      </c>
    </row>
    <row r="48">
      <c r="A48" s="4" t="inlineStr">
        <is>
          <t>Current period gross charge-offs, Prior</t>
        </is>
      </c>
      <c r="B48" s="4" t="inlineStr">
        <is>
          <t xml:space="preserve"> </t>
        </is>
      </c>
      <c r="C48" s="5" t="n">
        <v>34000</v>
      </c>
    </row>
    <row r="49">
      <c r="A49" s="4" t="inlineStr">
        <is>
          <t>Current period gross charge-offs, Total</t>
        </is>
      </c>
      <c r="B49" s="4" t="inlineStr">
        <is>
          <t xml:space="preserve"> </t>
        </is>
      </c>
      <c r="C49" s="5" t="n">
        <v>34000</v>
      </c>
    </row>
    <row r="50">
      <c r="A50" s="4" t="inlineStr">
        <is>
          <t>Residential Real Estate Loans [Member] | Performing [Member] | Based on Payment Activity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Current Fiscal Year</t>
        </is>
      </c>
      <c r="B52" s="5" t="n">
        <v>22842000</v>
      </c>
      <c r="C52" s="5" t="n">
        <v>27446000</v>
      </c>
    </row>
    <row r="53">
      <c r="A53" s="4" t="inlineStr">
        <is>
          <t>Total Loans, Fiscal Year Before Latest Fiscal Year</t>
        </is>
      </c>
      <c r="B53" s="5" t="n">
        <v>41384000</v>
      </c>
      <c r="C53" s="5" t="n">
        <v>62178000</v>
      </c>
    </row>
    <row r="54">
      <c r="A54" s="4" t="inlineStr">
        <is>
          <t>Total Loans, Two Years Before Latest Fiscal Year</t>
        </is>
      </c>
      <c r="B54" s="5" t="n">
        <v>60194000</v>
      </c>
      <c r="C54" s="5" t="n">
        <v>57691000</v>
      </c>
    </row>
    <row r="55">
      <c r="A55" s="4" t="inlineStr">
        <is>
          <t>Total Loans, Three Years Before Latest Fiscal Year</t>
        </is>
      </c>
      <c r="B55" s="5" t="n">
        <v>52712000</v>
      </c>
      <c r="C55" s="5" t="n">
        <v>35357000</v>
      </c>
    </row>
    <row r="56">
      <c r="A56" s="4" t="inlineStr">
        <is>
          <t>Total Loans, Four Years Before Latest Fiscal Year</t>
        </is>
      </c>
      <c r="B56" s="5" t="n">
        <v>32161000</v>
      </c>
      <c r="C56" s="5" t="n">
        <v>16406000</v>
      </c>
    </row>
    <row r="57">
      <c r="A57" s="4" t="inlineStr">
        <is>
          <t>Total Loans, Prior</t>
        </is>
      </c>
      <c r="B57" s="5" t="n">
        <v>89965000</v>
      </c>
      <c r="C57" s="5" t="n">
        <v>87951000</v>
      </c>
    </row>
    <row r="58">
      <c r="A58" s="4" t="inlineStr">
        <is>
          <t>Revolving Loans Amortized Cost Basis</t>
        </is>
      </c>
      <c r="B58" s="5" t="n">
        <v>30658000</v>
      </c>
      <c r="C58" s="5" t="n">
        <v>29085000</v>
      </c>
    </row>
    <row r="59">
      <c r="A59" s="4" t="inlineStr">
        <is>
          <t>Total</t>
        </is>
      </c>
      <c r="B59" s="5" t="n">
        <v>329916000</v>
      </c>
      <c r="C59" s="5" t="n">
        <v>316114000</v>
      </c>
    </row>
    <row r="60">
      <c r="A60" s="4" t="inlineStr">
        <is>
          <t>Residential Real Estate Loans [Member] | Nonperforming [Member] | Based on Payment Activity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 Fiscal Year Before Latest Fiscal Year</t>
        </is>
      </c>
      <c r="B62" s="5" t="n">
        <v>125000</v>
      </c>
      <c r="C62" s="4" t="inlineStr">
        <is>
          <t xml:space="preserve"> </t>
        </is>
      </c>
    </row>
    <row r="63">
      <c r="A63" s="4" t="inlineStr">
        <is>
          <t>Total Loans, Two Years Before Latest Fiscal Year</t>
        </is>
      </c>
      <c r="B63" s="5" t="n">
        <v>52000</v>
      </c>
      <c r="C63" s="4" t="inlineStr">
        <is>
          <t xml:space="preserve"> </t>
        </is>
      </c>
    </row>
    <row r="64">
      <c r="A64" s="4" t="inlineStr">
        <is>
          <t>Total Loans, Three Years Before Latest Fiscal Year</t>
        </is>
      </c>
      <c r="B64" s="5" t="n">
        <v>184000</v>
      </c>
      <c r="C64" s="4" t="inlineStr">
        <is>
          <t xml:space="preserve"> </t>
        </is>
      </c>
    </row>
    <row r="65">
      <c r="A65" s="4" t="inlineStr">
        <is>
          <t>Total Loans, Four Years Before Latest Fiscal Year</t>
        </is>
      </c>
      <c r="B65" s="4" t="inlineStr">
        <is>
          <t xml:space="preserve"> </t>
        </is>
      </c>
      <c r="C65" s="5" t="n">
        <v>58000</v>
      </c>
    </row>
    <row r="66">
      <c r="A66" s="4" t="inlineStr">
        <is>
          <t>Total Loans, Prior</t>
        </is>
      </c>
      <c r="B66" s="5" t="n">
        <v>560000</v>
      </c>
      <c r="C66" s="5" t="n">
        <v>324000</v>
      </c>
    </row>
    <row r="67">
      <c r="A67" s="4" t="inlineStr">
        <is>
          <t>Revolving Loans Amortized Cost Basis</t>
        </is>
      </c>
      <c r="B67" s="5" t="n">
        <v>19000</v>
      </c>
      <c r="C67" s="5" t="n">
        <v>50000</v>
      </c>
    </row>
    <row r="68">
      <c r="A68" s="4" t="inlineStr">
        <is>
          <t>Total</t>
        </is>
      </c>
      <c r="B68" s="5" t="n">
        <v>940000</v>
      </c>
      <c r="C68" s="5" t="n">
        <v>432000</v>
      </c>
    </row>
    <row r="69">
      <c r="A69" s="4" t="inlineStr">
        <is>
          <t>Construction Real Estate Loans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t>
        </is>
      </c>
      <c r="B71" s="5" t="n">
        <v>53020000</v>
      </c>
      <c r="C71" s="5" t="n">
        <v>51453000</v>
      </c>
    </row>
    <row r="72">
      <c r="A72" s="4" t="inlineStr">
        <is>
          <t>Construction Real Estate Loans [Member] | Based on Payment Activity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Current Fiscal Year</t>
        </is>
      </c>
      <c r="B74" s="5" t="n">
        <v>28817000</v>
      </c>
      <c r="C74" s="5" t="n">
        <v>23500000</v>
      </c>
    </row>
    <row r="75">
      <c r="A75" s="4" t="inlineStr">
        <is>
          <t>Total Loans, Fiscal Year Before Latest Fiscal Year</t>
        </is>
      </c>
      <c r="B75" s="5" t="n">
        <v>12986000</v>
      </c>
      <c r="C75" s="5" t="n">
        <v>14906000</v>
      </c>
    </row>
    <row r="76">
      <c r="A76" s="4" t="inlineStr">
        <is>
          <t>Total Loans, Two Years Before Latest Fiscal Year</t>
        </is>
      </c>
      <c r="B76" s="5" t="n">
        <v>9024000</v>
      </c>
      <c r="C76" s="5" t="n">
        <v>6791000</v>
      </c>
    </row>
    <row r="77">
      <c r="A77" s="4" t="inlineStr">
        <is>
          <t>Total Loans, Three Years Before Latest Fiscal Year</t>
        </is>
      </c>
      <c r="B77" s="5" t="n">
        <v>431000</v>
      </c>
      <c r="C77" s="5" t="n">
        <v>1599000</v>
      </c>
    </row>
    <row r="78">
      <c r="A78" s="4" t="inlineStr">
        <is>
          <t>Total Loans, Four Years Before Latest Fiscal Year</t>
        </is>
      </c>
      <c r="B78" s="4" t="inlineStr">
        <is>
          <t xml:space="preserve"> </t>
        </is>
      </c>
      <c r="C78" s="5" t="n">
        <v>1829000</v>
      </c>
    </row>
    <row r="79">
      <c r="A79" s="4" t="inlineStr">
        <is>
          <t>Total Loans, Prior</t>
        </is>
      </c>
      <c r="B79" s="5" t="n">
        <v>144000</v>
      </c>
      <c r="C79" s="5" t="n">
        <v>624000</v>
      </c>
    </row>
    <row r="80">
      <c r="A80" s="4" t="inlineStr">
        <is>
          <t>Revolving Loans Amortized Cost Basis</t>
        </is>
      </c>
      <c r="B80" s="5" t="n">
        <v>1618000</v>
      </c>
      <c r="C80" s="5" t="n">
        <v>2204000</v>
      </c>
    </row>
    <row r="81">
      <c r="A81" s="4" t="inlineStr">
        <is>
          <t>Total</t>
        </is>
      </c>
      <c r="B81" s="5" t="n">
        <v>53020000</v>
      </c>
      <c r="C81" s="5" t="n">
        <v>51453000</v>
      </c>
    </row>
    <row r="82">
      <c r="A82" s="4" t="inlineStr">
        <is>
          <t>Construction Real Estate Loans [Member] | Performing [Member] | Based on Payment Activity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Current Fiscal Year</t>
        </is>
      </c>
      <c r="B84" s="5" t="n">
        <v>28817000</v>
      </c>
      <c r="C84" s="5" t="n">
        <v>23500000</v>
      </c>
    </row>
    <row r="85">
      <c r="A85" s="4" t="inlineStr">
        <is>
          <t>Total Loans, Fiscal Year Before Latest Fiscal Year</t>
        </is>
      </c>
      <c r="B85" s="5" t="n">
        <v>12986000</v>
      </c>
      <c r="C85" s="5" t="n">
        <v>14906000</v>
      </c>
    </row>
    <row r="86">
      <c r="A86" s="4" t="inlineStr">
        <is>
          <t>Total Loans, Two Years Before Latest Fiscal Year</t>
        </is>
      </c>
      <c r="B86" s="5" t="n">
        <v>9024000</v>
      </c>
      <c r="C86" s="5" t="n">
        <v>6791000</v>
      </c>
    </row>
    <row r="87">
      <c r="A87" s="4" t="inlineStr">
        <is>
          <t>Total Loans, Three Years Before Latest Fiscal Year</t>
        </is>
      </c>
      <c r="B87" s="5" t="n">
        <v>431000</v>
      </c>
      <c r="C87" s="5" t="n">
        <v>1599000</v>
      </c>
    </row>
    <row r="88">
      <c r="A88" s="4" t="inlineStr">
        <is>
          <t>Total Loans, Four Years Before Latest Fiscal Year</t>
        </is>
      </c>
      <c r="B88" s="4" t="inlineStr">
        <is>
          <t xml:space="preserve"> </t>
        </is>
      </c>
      <c r="C88" s="5" t="n">
        <v>1829000</v>
      </c>
    </row>
    <row r="89">
      <c r="A89" s="4" t="inlineStr">
        <is>
          <t>Total Loans, Prior</t>
        </is>
      </c>
      <c r="B89" s="5" t="n">
        <v>144000</v>
      </c>
      <c r="C89" s="5" t="n">
        <v>624000</v>
      </c>
    </row>
    <row r="90">
      <c r="A90" s="4" t="inlineStr">
        <is>
          <t>Revolving Loans Amortized Cost Basis</t>
        </is>
      </c>
      <c r="B90" s="5" t="n">
        <v>1618000</v>
      </c>
      <c r="C90" s="5" t="n">
        <v>2204000</v>
      </c>
    </row>
    <row r="91">
      <c r="A91" s="4" t="inlineStr">
        <is>
          <t>Total</t>
        </is>
      </c>
      <c r="B91" s="5" t="n">
        <v>53020000</v>
      </c>
      <c r="C91" s="5" t="n">
        <v>51453000</v>
      </c>
    </row>
    <row r="92">
      <c r="A92" s="4" t="inlineStr">
        <is>
          <t>Consumer Loans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t>
        </is>
      </c>
      <c r="B94" s="5" t="n">
        <v>307775000</v>
      </c>
      <c r="C94" s="5" t="n">
        <v>264321000</v>
      </c>
    </row>
    <row r="95">
      <c r="A95" s="4" t="inlineStr">
        <is>
          <t>Consumer Loans [Member] | Based on Payment Activity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Current Fiscal Year</t>
        </is>
      </c>
      <c r="B97" s="5" t="n">
        <v>125351000</v>
      </c>
      <c r="C97" s="5" t="n">
        <v>127354000</v>
      </c>
    </row>
    <row r="98">
      <c r="A98" s="4" t="inlineStr">
        <is>
          <t>Total Loans, Fiscal Year Before Latest Fiscal Year</t>
        </is>
      </c>
      <c r="B98" s="5" t="n">
        <v>93793000</v>
      </c>
      <c r="C98" s="5" t="n">
        <v>76743000</v>
      </c>
    </row>
    <row r="99">
      <c r="A99" s="4" t="inlineStr">
        <is>
          <t>Total Loans, Two Years Before Latest Fiscal Year</t>
        </is>
      </c>
      <c r="B99" s="5" t="n">
        <v>52386000</v>
      </c>
      <c r="C99" s="5" t="n">
        <v>24702000</v>
      </c>
    </row>
    <row r="100">
      <c r="A100" s="4" t="inlineStr">
        <is>
          <t>Total Loans, Three Years Before Latest Fiscal Year</t>
        </is>
      </c>
      <c r="B100" s="5" t="n">
        <v>15793000</v>
      </c>
      <c r="C100" s="5" t="n">
        <v>14374000</v>
      </c>
    </row>
    <row r="101">
      <c r="A101" s="4" t="inlineStr">
        <is>
          <t>Total Loans, Four Years Before Latest Fiscal Year</t>
        </is>
      </c>
      <c r="B101" s="5" t="n">
        <v>8342000</v>
      </c>
      <c r="C101" s="5" t="n">
        <v>10258000</v>
      </c>
    </row>
    <row r="102">
      <c r="A102" s="4" t="inlineStr">
        <is>
          <t>Total Loans, Prior</t>
        </is>
      </c>
      <c r="B102" s="5" t="n">
        <v>11223000</v>
      </c>
      <c r="C102" s="5" t="n">
        <v>9952000</v>
      </c>
    </row>
    <row r="103">
      <c r="A103" s="4" t="inlineStr">
        <is>
          <t>Revolving Loans Amortized Cost Basis</t>
        </is>
      </c>
      <c r="B103" s="5" t="n">
        <v>887000</v>
      </c>
      <c r="C103" s="5" t="n">
        <v>938000</v>
      </c>
    </row>
    <row r="104">
      <c r="A104" s="4" t="inlineStr">
        <is>
          <t>Total</t>
        </is>
      </c>
      <c r="B104" s="5" t="n">
        <v>307775000</v>
      </c>
      <c r="C104" s="5" t="n">
        <v>264321000</v>
      </c>
    </row>
    <row r="105">
      <c r="A105" s="4" t="inlineStr">
        <is>
          <t>Current period gross charge-offs, Current Fiscal Year</t>
        </is>
      </c>
      <c r="B105" s="5" t="n">
        <v>123000</v>
      </c>
      <c r="C105" s="5" t="n">
        <v>45000</v>
      </c>
    </row>
    <row r="106">
      <c r="A106" s="4" t="inlineStr">
        <is>
          <t>Current period gross charge-offs, Fiscal Year Before Latest Fiscal Year</t>
        </is>
      </c>
      <c r="B106" s="5" t="n">
        <v>511000</v>
      </c>
      <c r="C106" s="5" t="n">
        <v>710000</v>
      </c>
    </row>
    <row r="107">
      <c r="A107" s="4" t="inlineStr">
        <is>
          <t>Current period gross charge-offs, Two Years Before Latest Fiscal Year</t>
        </is>
      </c>
      <c r="B107" s="5" t="n">
        <v>850000</v>
      </c>
      <c r="C107" s="5" t="n">
        <v>200000</v>
      </c>
    </row>
    <row r="108">
      <c r="A108" s="4" t="inlineStr">
        <is>
          <t>Current period gross charge-offs, Three Years Before Latest Fiscal Year</t>
        </is>
      </c>
      <c r="B108" s="5" t="n">
        <v>203000</v>
      </c>
      <c r="C108" s="5" t="n">
        <v>35000</v>
      </c>
    </row>
    <row r="109">
      <c r="A109" s="4" t="inlineStr">
        <is>
          <t>Current period gross charge-offs, Four Years Before Latest Fiscal Year</t>
        </is>
      </c>
      <c r="B109" s="5" t="n">
        <v>87000</v>
      </c>
      <c r="C109" s="5" t="n">
        <v>45000</v>
      </c>
    </row>
    <row r="110">
      <c r="A110" s="4" t="inlineStr">
        <is>
          <t>Current period gross charge-offs, Prior</t>
        </is>
      </c>
      <c r="B110" s="5" t="n">
        <v>75000</v>
      </c>
      <c r="C110" s="5" t="n">
        <v>28000</v>
      </c>
    </row>
    <row r="111">
      <c r="A111" s="4" t="inlineStr">
        <is>
          <t>Current period gross charge-offs, Revolving loans amortized cost basis</t>
        </is>
      </c>
      <c r="B111" s="4" t="inlineStr">
        <is>
          <t xml:space="preserve"> </t>
        </is>
      </c>
      <c r="C111" s="5" t="n">
        <v>4000</v>
      </c>
    </row>
    <row r="112">
      <c r="A112" s="4" t="inlineStr">
        <is>
          <t>Current period gross charge-offs, Total</t>
        </is>
      </c>
      <c r="B112" s="5" t="n">
        <v>1849000</v>
      </c>
      <c r="C112" s="5" t="n">
        <v>1067000</v>
      </c>
    </row>
    <row r="113">
      <c r="A113" s="4" t="inlineStr">
        <is>
          <t>Consumer Loans [Member] | Performing [Member] | Based on Payment Activity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 Current Fiscal Year</t>
        </is>
      </c>
      <c r="B115" s="5" t="n">
        <v>125254000</v>
      </c>
      <c r="C115" s="5" t="n">
        <v>127243000</v>
      </c>
    </row>
    <row r="116">
      <c r="A116" s="4" t="inlineStr">
        <is>
          <t>Total Loans, Fiscal Year Before Latest Fiscal Year</t>
        </is>
      </c>
      <c r="B116" s="5" t="n">
        <v>93392000</v>
      </c>
      <c r="C116" s="5" t="n">
        <v>76339000</v>
      </c>
    </row>
    <row r="117">
      <c r="A117" s="4" t="inlineStr">
        <is>
          <t>Total Loans, Two Years Before Latest Fiscal Year</t>
        </is>
      </c>
      <c r="B117" s="5" t="n">
        <v>52009000</v>
      </c>
      <c r="C117" s="5" t="n">
        <v>24584000</v>
      </c>
    </row>
    <row r="118">
      <c r="A118" s="4" t="inlineStr">
        <is>
          <t>Total Loans, Three Years Before Latest Fiscal Year</t>
        </is>
      </c>
      <c r="B118" s="5" t="n">
        <v>15679000</v>
      </c>
      <c r="C118" s="5" t="n">
        <v>14343000</v>
      </c>
    </row>
    <row r="119">
      <c r="A119" s="4" t="inlineStr">
        <is>
          <t>Total Loans, Four Years Before Latest Fiscal Year</t>
        </is>
      </c>
      <c r="B119" s="5" t="n">
        <v>8316000</v>
      </c>
      <c r="C119" s="5" t="n">
        <v>10217000</v>
      </c>
    </row>
    <row r="120">
      <c r="A120" s="4" t="inlineStr">
        <is>
          <t>Total Loans, Prior</t>
        </is>
      </c>
      <c r="B120" s="5" t="n">
        <v>11207000</v>
      </c>
      <c r="C120" s="5" t="n">
        <v>9942000</v>
      </c>
    </row>
    <row r="121">
      <c r="A121" s="4" t="inlineStr">
        <is>
          <t>Revolving Loans Amortized Cost Basis</t>
        </is>
      </c>
      <c r="B121" s="5" t="n">
        <v>887000</v>
      </c>
      <c r="C121" s="5" t="n">
        <v>938000</v>
      </c>
    </row>
    <row r="122">
      <c r="A122" s="4" t="inlineStr">
        <is>
          <t>Total</t>
        </is>
      </c>
      <c r="B122" s="5" t="n">
        <v>306744000</v>
      </c>
      <c r="C122" s="5" t="n">
        <v>263606000</v>
      </c>
    </row>
    <row r="123">
      <c r="A123" s="4" t="inlineStr">
        <is>
          <t>Consumer Loans [Member] | Nonperforming [Member] | Based on Payment Activity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Loans, Current Fiscal Year</t>
        </is>
      </c>
      <c r="B125" s="5" t="n">
        <v>97000</v>
      </c>
      <c r="C125" s="5" t="n">
        <v>111000</v>
      </c>
    </row>
    <row r="126">
      <c r="A126" s="4" t="inlineStr">
        <is>
          <t>Total Loans, Fiscal Year Before Latest Fiscal Year</t>
        </is>
      </c>
      <c r="B126" s="5" t="n">
        <v>401000</v>
      </c>
      <c r="C126" s="5" t="n">
        <v>404000</v>
      </c>
    </row>
    <row r="127">
      <c r="A127" s="4" t="inlineStr">
        <is>
          <t>Total Loans, Two Years Before Latest Fiscal Year</t>
        </is>
      </c>
      <c r="B127" s="5" t="n">
        <v>377000</v>
      </c>
      <c r="C127" s="5" t="n">
        <v>118000</v>
      </c>
    </row>
    <row r="128">
      <c r="A128" s="4" t="inlineStr">
        <is>
          <t>Total Loans, Three Years Before Latest Fiscal Year</t>
        </is>
      </c>
      <c r="B128" s="5" t="n">
        <v>114000</v>
      </c>
      <c r="C128" s="5" t="n">
        <v>31000</v>
      </c>
    </row>
    <row r="129">
      <c r="A129" s="4" t="inlineStr">
        <is>
          <t>Total Loans, Four Years Before Latest Fiscal Year</t>
        </is>
      </c>
      <c r="B129" s="5" t="n">
        <v>26000</v>
      </c>
      <c r="C129" s="5" t="n">
        <v>41000</v>
      </c>
    </row>
    <row r="130">
      <c r="A130" s="4" t="inlineStr">
        <is>
          <t>Total Loans, Prior</t>
        </is>
      </c>
      <c r="B130" s="5" t="n">
        <v>16000</v>
      </c>
      <c r="C130" s="5" t="n">
        <v>10000</v>
      </c>
    </row>
    <row r="131">
      <c r="A131" s="4" t="inlineStr">
        <is>
          <t>Total</t>
        </is>
      </c>
      <c r="B131" s="7" t="n">
        <v>1031000</v>
      </c>
      <c r="C131" s="7" t="n">
        <v>7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8" customWidth="1" min="1" max="1"/>
    <col width="22" customWidth="1" min="2" max="2"/>
    <col width="17" customWidth="1" min="3" max="3"/>
    <col width="80" customWidth="1" min="4" max="4"/>
    <col width="27" customWidth="1" min="5" max="5"/>
    <col width="24" customWidth="1" min="6" max="6"/>
    <col width="55" customWidth="1" min="7" max="7"/>
    <col width="59" customWidth="1" min="8" max="8"/>
    <col width="14" customWidth="1" min="9" max="9"/>
  </cols>
  <sheetData>
    <row r="1">
      <c r="A1" s="1" t="inlineStr">
        <is>
          <t>Consolidated Statements Of Stockholders’ Equity - USD ($)</t>
        </is>
      </c>
      <c r="B1" s="2" t="inlineStr">
        <is>
          <t>Common Stock [Member]</t>
        </is>
      </c>
      <c r="C1" s="2" t="inlineStr">
        <is>
          <t>Surplus [Member]</t>
        </is>
      </c>
      <c r="D1" s="2" t="inlineStr">
        <is>
          <t>Retained Earnings [Member] Cumulative Effect, Period of Adoption, Adjustment [Member]</t>
        </is>
      </c>
      <c r="E1" s="2" t="inlineStr">
        <is>
          <t>Retained Earnings [Member]</t>
        </is>
      </c>
      <c r="F1" s="2" t="inlineStr">
        <is>
          <t>Treasury Stock [Member]</t>
        </is>
      </c>
      <c r="G1" s="2" t="inlineStr">
        <is>
          <t>Accumulated Other Comprehensive Income (Loss) [Member]</t>
        </is>
      </c>
      <c r="H1" s="2" t="inlineStr">
        <is>
          <t>Cumulative Effect, Period of Adoption, Adjustment [Member]</t>
        </is>
      </c>
      <c r="I1" s="2" t="inlineStr">
        <is>
          <t>Total</t>
        </is>
      </c>
    </row>
    <row r="2">
      <c r="A2" s="4" t="inlineStr">
        <is>
          <t>Beginning balance at Dec. 31, 2022</t>
        </is>
      </c>
      <c r="B2" s="7" t="n">
        <v>829000</v>
      </c>
      <c r="C2" s="7" t="n">
        <v>96897000</v>
      </c>
      <c r="D2" s="7" t="n">
        <v>-2011000</v>
      </c>
      <c r="E2" s="7" t="n">
        <v>130020000</v>
      </c>
      <c r="F2" s="7" t="n">
        <v>-3308000</v>
      </c>
      <c r="G2" s="7" t="n">
        <v>-57353000</v>
      </c>
      <c r="H2" s="7" t="n">
        <v>-2011000</v>
      </c>
      <c r="I2" s="7" t="n">
        <v>167085000</v>
      </c>
    </row>
    <row r="3">
      <c r="A3" s="4" t="inlineStr">
        <is>
          <t>Beginning balance, shares at Dec. 31, 2022</t>
        </is>
      </c>
      <c r="B3" s="5" t="n">
        <v>82914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4" t="inlineStr">
        <is>
          <t xml:space="preserve"> </t>
        </is>
      </c>
      <c r="F4" s="5" t="n">
        <v>124650</v>
      </c>
      <c r="G4" s="4" t="inlineStr">
        <is>
          <t xml:space="preserve"> </t>
        </is>
      </c>
      <c r="H4" s="4" t="inlineStr">
        <is>
          <t xml:space="preserve"> </t>
        </is>
      </c>
      <c r="I4" s="4" t="inlineStr">
        <is>
          <t xml:space="preserve"> </t>
        </is>
      </c>
    </row>
    <row r="5">
      <c r="A5" s="4" t="inlineStr">
        <is>
          <t>Net (loss) income</t>
        </is>
      </c>
      <c r="B5" s="4" t="inlineStr">
        <is>
          <t xml:space="preserve"> </t>
        </is>
      </c>
      <c r="C5" s="4" t="inlineStr">
        <is>
          <t xml:space="preserve"> </t>
        </is>
      </c>
      <c r="D5" s="4" t="inlineStr">
        <is>
          <t xml:space="preserve"> </t>
        </is>
      </c>
      <c r="E5" s="5" t="n">
        <v>16759000</v>
      </c>
      <c r="F5" s="4" t="inlineStr">
        <is>
          <t xml:space="preserve"> </t>
        </is>
      </c>
      <c r="G5" s="4" t="inlineStr">
        <is>
          <t xml:space="preserve"> </t>
        </is>
      </c>
      <c r="H5" s="4" t="inlineStr">
        <is>
          <t xml:space="preserve"> </t>
        </is>
      </c>
      <c r="I5" s="5" t="n">
        <v>16759000</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10005000</v>
      </c>
      <c r="H6" s="4" t="inlineStr">
        <is>
          <t xml:space="preserve"> </t>
        </is>
      </c>
      <c r="I6" s="5" t="n">
        <v>10005000</v>
      </c>
    </row>
    <row r="7">
      <c r="A7" s="4" t="inlineStr">
        <is>
          <t>Cash dividends declared</t>
        </is>
      </c>
      <c r="B7" s="4" t="inlineStr">
        <is>
          <t xml:space="preserve"> </t>
        </is>
      </c>
      <c r="C7" s="4" t="inlineStr">
        <is>
          <t xml:space="preserve"> </t>
        </is>
      </c>
      <c r="D7" s="4" t="inlineStr">
        <is>
          <t xml:space="preserve"> </t>
        </is>
      </c>
      <c r="E7" s="5" t="n">
        <v>-9484000</v>
      </c>
      <c r="F7" s="4" t="inlineStr">
        <is>
          <t xml:space="preserve"> </t>
        </is>
      </c>
      <c r="G7" s="4" t="inlineStr">
        <is>
          <t xml:space="preserve"> </t>
        </is>
      </c>
      <c r="H7" s="4" t="inlineStr">
        <is>
          <t xml:space="preserve"> </t>
        </is>
      </c>
      <c r="I7" s="5" t="n">
        <v>-9484000</v>
      </c>
    </row>
    <row r="8">
      <c r="A8" s="4" t="inlineStr">
        <is>
          <t>Acquisition of treasury stock</t>
        </is>
      </c>
      <c r="B8" s="4" t="inlineStr">
        <is>
          <t xml:space="preserve"> </t>
        </is>
      </c>
      <c r="C8" s="4" t="inlineStr">
        <is>
          <t xml:space="preserve"> </t>
        </is>
      </c>
      <c r="D8" s="4" t="inlineStr">
        <is>
          <t xml:space="preserve"> </t>
        </is>
      </c>
      <c r="E8" s="4" t="inlineStr">
        <is>
          <t xml:space="preserve"> </t>
        </is>
      </c>
      <c r="F8" s="7" t="n">
        <v>-3100000</v>
      </c>
      <c r="G8" s="4" t="inlineStr">
        <is>
          <t xml:space="preserve"> </t>
        </is>
      </c>
      <c r="H8" s="4" t="inlineStr">
        <is>
          <t xml:space="preserve"> </t>
        </is>
      </c>
      <c r="I8" s="5" t="n">
        <v>-3100000</v>
      </c>
    </row>
    <row r="9">
      <c r="A9" s="4" t="inlineStr">
        <is>
          <t>Acquisition of treasury stock, shares</t>
        </is>
      </c>
      <c r="B9" s="4" t="inlineStr">
        <is>
          <t xml:space="preserve"> </t>
        </is>
      </c>
      <c r="C9" s="4" t="inlineStr">
        <is>
          <t xml:space="preserve"> </t>
        </is>
      </c>
      <c r="D9" s="4" t="inlineStr">
        <is>
          <t xml:space="preserve"> </t>
        </is>
      </c>
      <c r="E9" s="4" t="inlineStr">
        <is>
          <t xml:space="preserve"> </t>
        </is>
      </c>
      <c r="F9" s="5" t="n">
        <v>114254</v>
      </c>
      <c r="G9" s="4" t="inlineStr">
        <is>
          <t xml:space="preserve"> </t>
        </is>
      </c>
      <c r="H9" s="4" t="inlineStr">
        <is>
          <t xml:space="preserve"> </t>
        </is>
      </c>
      <c r="I9" s="4" t="inlineStr">
        <is>
          <t xml:space="preserve"> </t>
        </is>
      </c>
    </row>
    <row r="10">
      <c r="A10" s="4" t="inlineStr">
        <is>
          <t>Stock options exercised</t>
        </is>
      </c>
      <c r="B10" s="4" t="inlineStr">
        <is>
          <t xml:space="preserve"> </t>
        </is>
      </c>
      <c r="C10" s="5" t="n">
        <v>-129000</v>
      </c>
      <c r="D10" s="4" t="inlineStr">
        <is>
          <t xml:space="preserve"> </t>
        </is>
      </c>
      <c r="E10" s="4" t="inlineStr">
        <is>
          <t xml:space="preserve"> </t>
        </is>
      </c>
      <c r="F10" s="7" t="n">
        <v>1015000</v>
      </c>
      <c r="G10" s="4" t="inlineStr">
        <is>
          <t xml:space="preserve"> </t>
        </is>
      </c>
      <c r="H10" s="4" t="inlineStr">
        <is>
          <t xml:space="preserve"> </t>
        </is>
      </c>
      <c r="I10" s="7" t="n">
        <v>886000</v>
      </c>
    </row>
    <row r="11">
      <c r="A11" s="4" t="inlineStr">
        <is>
          <t>Stock options exercised, shares</t>
        </is>
      </c>
      <c r="B11" s="4" t="inlineStr">
        <is>
          <t xml:space="preserve"> </t>
        </is>
      </c>
      <c r="C11" s="4" t="inlineStr">
        <is>
          <t xml:space="preserve"> </t>
        </is>
      </c>
      <c r="D11" s="4" t="inlineStr">
        <is>
          <t xml:space="preserve"> </t>
        </is>
      </c>
      <c r="E11" s="4" t="inlineStr">
        <is>
          <t xml:space="preserve"> </t>
        </is>
      </c>
      <c r="F11" s="5" t="n">
        <v>-38000</v>
      </c>
      <c r="G11" s="4" t="inlineStr">
        <is>
          <t xml:space="preserve"> </t>
        </is>
      </c>
      <c r="H11" s="4" t="inlineStr">
        <is>
          <t xml:space="preserve"> </t>
        </is>
      </c>
      <c r="I11" s="5" t="n">
        <v>-38000</v>
      </c>
    </row>
    <row r="12">
      <c r="A12" s="4" t="inlineStr">
        <is>
          <t>Sale of treasury stock for ESOP</t>
        </is>
      </c>
      <c r="B12" s="4" t="inlineStr">
        <is>
          <t xml:space="preserve"> </t>
        </is>
      </c>
      <c r="C12" s="5" t="n">
        <v>18000</v>
      </c>
      <c r="D12" s="4" t="inlineStr">
        <is>
          <t xml:space="preserve"> </t>
        </is>
      </c>
      <c r="E12" s="4" t="inlineStr">
        <is>
          <t xml:space="preserve"> </t>
        </is>
      </c>
      <c r="F12" s="7" t="n">
        <v>82000</v>
      </c>
      <c r="G12" s="4" t="inlineStr">
        <is>
          <t xml:space="preserve"> </t>
        </is>
      </c>
      <c r="H12" s="4" t="inlineStr">
        <is>
          <t xml:space="preserve"> </t>
        </is>
      </c>
      <c r="I12" s="7" t="n">
        <v>100000</v>
      </c>
    </row>
    <row r="13">
      <c r="A13" s="4" t="inlineStr">
        <is>
          <t>Sale of treasury stock for ESOP, shares</t>
        </is>
      </c>
      <c r="B13" s="4" t="inlineStr">
        <is>
          <t xml:space="preserve"> </t>
        </is>
      </c>
      <c r="C13" s="4" t="inlineStr">
        <is>
          <t xml:space="preserve"> </t>
        </is>
      </c>
      <c r="D13" s="4" t="inlineStr">
        <is>
          <t xml:space="preserve"> </t>
        </is>
      </c>
      <c r="E13" s="4" t="inlineStr">
        <is>
          <t xml:space="preserve"> </t>
        </is>
      </c>
      <c r="F13" s="5" t="n">
        <v>-3064</v>
      </c>
      <c r="G13" s="4" t="inlineStr">
        <is>
          <t xml:space="preserve"> </t>
        </is>
      </c>
      <c r="H13" s="4" t="inlineStr">
        <is>
          <t xml:space="preserve"> </t>
        </is>
      </c>
      <c r="I13" s="4" t="inlineStr">
        <is>
          <t xml:space="preserve"> </t>
        </is>
      </c>
    </row>
    <row r="14">
      <c r="A14" s="4" t="inlineStr">
        <is>
          <t>Compensation expense related to stock options</t>
        </is>
      </c>
      <c r="B14" s="4" t="inlineStr">
        <is>
          <t xml:space="preserve"> </t>
        </is>
      </c>
      <c r="C14" s="5" t="n">
        <v>401000</v>
      </c>
      <c r="D14" s="4" t="inlineStr">
        <is>
          <t xml:space="preserve"> </t>
        </is>
      </c>
      <c r="E14" s="4" t="inlineStr">
        <is>
          <t xml:space="preserve"> </t>
        </is>
      </c>
      <c r="F14" s="4" t="inlineStr">
        <is>
          <t xml:space="preserve"> </t>
        </is>
      </c>
      <c r="G14" s="4" t="inlineStr">
        <is>
          <t xml:space="preserve"> </t>
        </is>
      </c>
      <c r="H14" s="4" t="inlineStr">
        <is>
          <t xml:space="preserve"> </t>
        </is>
      </c>
      <c r="I14" s="5" t="n">
        <v>401000</v>
      </c>
    </row>
    <row r="15">
      <c r="A15" s="4" t="inlineStr">
        <is>
          <t>Restricted stock awards</t>
        </is>
      </c>
      <c r="B15" s="7" t="n">
        <v>2000</v>
      </c>
      <c r="C15" s="5" t="n">
        <v>513000</v>
      </c>
      <c r="D15" s="4" t="inlineStr">
        <is>
          <t xml:space="preserve"> </t>
        </is>
      </c>
      <c r="E15" s="4" t="inlineStr">
        <is>
          <t xml:space="preserve"> </t>
        </is>
      </c>
      <c r="F15" s="7" t="n">
        <v>-86000</v>
      </c>
      <c r="G15" s="4" t="inlineStr">
        <is>
          <t xml:space="preserve"> </t>
        </is>
      </c>
      <c r="H15" s="4" t="inlineStr">
        <is>
          <t xml:space="preserve"> </t>
        </is>
      </c>
      <c r="I15" s="5" t="n">
        <v>429000</v>
      </c>
    </row>
    <row r="16">
      <c r="A16" s="4" t="inlineStr">
        <is>
          <t>Restricted stock awards, shares</t>
        </is>
      </c>
      <c r="B16" s="5" t="n">
        <v>19446</v>
      </c>
      <c r="C16" s="4" t="inlineStr">
        <is>
          <t xml:space="preserve"> </t>
        </is>
      </c>
      <c r="D16" s="4" t="inlineStr">
        <is>
          <t xml:space="preserve"> </t>
        </is>
      </c>
      <c r="E16" s="4" t="inlineStr">
        <is>
          <t xml:space="preserve"> </t>
        </is>
      </c>
      <c r="F16" s="5" t="n">
        <v>2850</v>
      </c>
      <c r="G16" s="4" t="inlineStr">
        <is>
          <t xml:space="preserve"> </t>
        </is>
      </c>
      <c r="H16" s="4" t="inlineStr">
        <is>
          <t xml:space="preserve"> </t>
        </is>
      </c>
      <c r="I16" s="4" t="inlineStr">
        <is>
          <t xml:space="preserve"> </t>
        </is>
      </c>
    </row>
    <row r="17">
      <c r="A17" s="4" t="inlineStr">
        <is>
          <t>Ending balance at Dec. 31, 2023</t>
        </is>
      </c>
      <c r="B17" s="7" t="n">
        <v>831000</v>
      </c>
      <c r="C17" s="5" t="n">
        <v>97700000</v>
      </c>
      <c r="D17" s="4" t="inlineStr">
        <is>
          <t xml:space="preserve"> </t>
        </is>
      </c>
      <c r="E17" s="5" t="n">
        <v>135284000</v>
      </c>
      <c r="F17" s="7" t="n">
        <v>-5397000</v>
      </c>
      <c r="G17" s="5" t="n">
        <v>-47348000</v>
      </c>
      <c r="H17" s="4" t="inlineStr">
        <is>
          <t xml:space="preserve"> </t>
        </is>
      </c>
      <c r="I17" s="7" t="n">
        <v>181070000</v>
      </c>
    </row>
    <row r="18">
      <c r="A18" s="4" t="inlineStr">
        <is>
          <t>Ending balance, shares at Dec. 31, 2023</t>
        </is>
      </c>
      <c r="B18" s="5" t="n">
        <v>83108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shares at Dec. 31, 2023</t>
        </is>
      </c>
      <c r="B19" s="4" t="inlineStr">
        <is>
          <t xml:space="preserve"> </t>
        </is>
      </c>
      <c r="C19" s="4" t="inlineStr">
        <is>
          <t xml:space="preserve"> </t>
        </is>
      </c>
      <c r="D19" s="4" t="inlineStr">
        <is>
          <t xml:space="preserve"> </t>
        </is>
      </c>
      <c r="E19" s="4" t="inlineStr">
        <is>
          <t xml:space="preserve"> </t>
        </is>
      </c>
      <c r="F19" s="5" t="n">
        <v>200690</v>
      </c>
      <c r="G19" s="4" t="inlineStr">
        <is>
          <t xml:space="preserve"> </t>
        </is>
      </c>
      <c r="H19" s="4" t="inlineStr">
        <is>
          <t xml:space="preserve"> </t>
        </is>
      </c>
      <c r="I19" s="5" t="n">
        <v>200690</v>
      </c>
    </row>
    <row r="20">
      <c r="A20" s="4" t="inlineStr">
        <is>
          <t>Net (loss) income</t>
        </is>
      </c>
      <c r="B20" s="4" t="inlineStr">
        <is>
          <t xml:space="preserve"> </t>
        </is>
      </c>
      <c r="C20" s="4" t="inlineStr">
        <is>
          <t xml:space="preserve"> </t>
        </is>
      </c>
      <c r="D20" s="4" t="inlineStr">
        <is>
          <t xml:space="preserve"> </t>
        </is>
      </c>
      <c r="E20" s="5" t="n">
        <v>-160000</v>
      </c>
      <c r="F20" s="4" t="inlineStr">
        <is>
          <t xml:space="preserve"> </t>
        </is>
      </c>
      <c r="G20" s="4" t="inlineStr">
        <is>
          <t xml:space="preserve"> </t>
        </is>
      </c>
      <c r="H20" s="4" t="inlineStr">
        <is>
          <t xml:space="preserve"> </t>
        </is>
      </c>
      <c r="I20" s="7" t="n">
        <v>-160000</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5" t="n">
        <v>14227000</v>
      </c>
      <c r="H21" s="4" t="inlineStr">
        <is>
          <t xml:space="preserve"> </t>
        </is>
      </c>
      <c r="I21" s="5" t="n">
        <v>14227000</v>
      </c>
    </row>
    <row r="22">
      <c r="A22" s="4" t="inlineStr">
        <is>
          <t>Common stock issuance, net of issuance cost</t>
        </is>
      </c>
      <c r="B22" s="7" t="n">
        <v>115000</v>
      </c>
      <c r="C22" s="4" t="inlineStr">
        <is>
          <t xml:space="preserve"> </t>
        </is>
      </c>
      <c r="D22" s="4" t="inlineStr">
        <is>
          <t xml:space="preserve"> </t>
        </is>
      </c>
      <c r="E22" s="5" t="n">
        <v>28001000</v>
      </c>
      <c r="F22" s="4" t="inlineStr">
        <is>
          <t xml:space="preserve"> </t>
        </is>
      </c>
      <c r="G22" s="4" t="inlineStr">
        <is>
          <t xml:space="preserve"> </t>
        </is>
      </c>
      <c r="H22" s="4" t="inlineStr">
        <is>
          <t xml:space="preserve"> </t>
        </is>
      </c>
      <c r="I22" s="5" t="n">
        <v>28116000</v>
      </c>
    </row>
    <row r="23">
      <c r="A23" s="4" t="inlineStr">
        <is>
          <t>Common stock issuance, net of issuance cost, shares</t>
        </is>
      </c>
      <c r="B23" s="5" t="n">
        <v>1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declared</t>
        </is>
      </c>
      <c r="B24" s="4" t="inlineStr">
        <is>
          <t xml:space="preserve"> </t>
        </is>
      </c>
      <c r="C24" s="4" t="inlineStr">
        <is>
          <t xml:space="preserve"> </t>
        </is>
      </c>
      <c r="D24" s="4" t="inlineStr">
        <is>
          <t xml:space="preserve"> </t>
        </is>
      </c>
      <c r="E24" s="5" t="n">
        <v>-10161000</v>
      </c>
      <c r="F24" s="4" t="inlineStr">
        <is>
          <t xml:space="preserve"> </t>
        </is>
      </c>
      <c r="G24" s="4" t="inlineStr">
        <is>
          <t xml:space="preserve"> </t>
        </is>
      </c>
      <c r="H24" s="4" t="inlineStr">
        <is>
          <t xml:space="preserve"> </t>
        </is>
      </c>
      <c r="I24" s="5" t="n">
        <v>-10161000</v>
      </c>
    </row>
    <row r="25">
      <c r="A25" s="4" t="inlineStr">
        <is>
          <t>Acquisition of treasury stock</t>
        </is>
      </c>
      <c r="B25" s="4" t="inlineStr">
        <is>
          <t xml:space="preserve"> </t>
        </is>
      </c>
      <c r="C25" s="4" t="inlineStr">
        <is>
          <t xml:space="preserve"> </t>
        </is>
      </c>
      <c r="D25" s="4" t="inlineStr">
        <is>
          <t xml:space="preserve"> </t>
        </is>
      </c>
      <c r="E25" s="4" t="inlineStr">
        <is>
          <t xml:space="preserve"> </t>
        </is>
      </c>
      <c r="F25" s="7" t="n">
        <v>-703000</v>
      </c>
      <c r="G25" s="4" t="inlineStr">
        <is>
          <t xml:space="preserve"> </t>
        </is>
      </c>
      <c r="H25" s="4" t="inlineStr">
        <is>
          <t xml:space="preserve"> </t>
        </is>
      </c>
      <c r="I25" s="5" t="n">
        <v>-703000</v>
      </c>
    </row>
    <row r="26">
      <c r="A26" s="4" t="inlineStr">
        <is>
          <t>Acquisition of treasury stock, shares</t>
        </is>
      </c>
      <c r="B26" s="4" t="inlineStr">
        <is>
          <t xml:space="preserve"> </t>
        </is>
      </c>
      <c r="C26" s="4" t="inlineStr">
        <is>
          <t xml:space="preserve"> </t>
        </is>
      </c>
      <c r="D26" s="4" t="inlineStr">
        <is>
          <t xml:space="preserve"> </t>
        </is>
      </c>
      <c r="E26" s="4" t="inlineStr">
        <is>
          <t xml:space="preserve"> </t>
        </is>
      </c>
      <c r="F26" s="5" t="n">
        <v>25172</v>
      </c>
      <c r="G26" s="4" t="inlineStr">
        <is>
          <t xml:space="preserve"> </t>
        </is>
      </c>
      <c r="H26" s="4" t="inlineStr">
        <is>
          <t xml:space="preserve"> </t>
        </is>
      </c>
      <c r="I26" s="4" t="inlineStr">
        <is>
          <t xml:space="preserve"> </t>
        </is>
      </c>
    </row>
    <row r="27">
      <c r="A27" s="4" t="inlineStr">
        <is>
          <t>Director retainer stock</t>
        </is>
      </c>
      <c r="B27" s="4" t="inlineStr">
        <is>
          <t xml:space="preserve"> </t>
        </is>
      </c>
      <c r="C27" s="5" t="n">
        <v>29000</v>
      </c>
      <c r="D27" s="4" t="inlineStr">
        <is>
          <t xml:space="preserve"> </t>
        </is>
      </c>
      <c r="E27" s="4" t="inlineStr">
        <is>
          <t xml:space="preserve"> </t>
        </is>
      </c>
      <c r="F27" s="4" t="inlineStr">
        <is>
          <t xml:space="preserve"> </t>
        </is>
      </c>
      <c r="G27" s="4" t="inlineStr">
        <is>
          <t xml:space="preserve"> </t>
        </is>
      </c>
      <c r="H27" s="4" t="inlineStr">
        <is>
          <t xml:space="preserve"> </t>
        </is>
      </c>
      <c r="I27" s="5" t="n">
        <v>29000</v>
      </c>
    </row>
    <row r="28">
      <c r="A28" s="4" t="inlineStr">
        <is>
          <t>Director retainer stock, shares</t>
        </is>
      </c>
      <c r="B28" s="5" t="n">
        <v>10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exercised</t>
        </is>
      </c>
      <c r="B29" s="4" t="inlineStr">
        <is>
          <t xml:space="preserve"> </t>
        </is>
      </c>
      <c r="C29" s="5" t="n">
        <v>-65000</v>
      </c>
      <c r="D29" s="4" t="inlineStr">
        <is>
          <t xml:space="preserve"> </t>
        </is>
      </c>
      <c r="E29" s="4" t="inlineStr">
        <is>
          <t xml:space="preserve"> </t>
        </is>
      </c>
      <c r="F29" s="7" t="n">
        <v>334000</v>
      </c>
      <c r="G29" s="4" t="inlineStr">
        <is>
          <t xml:space="preserve"> </t>
        </is>
      </c>
      <c r="H29" s="4" t="inlineStr">
        <is>
          <t xml:space="preserve"> </t>
        </is>
      </c>
      <c r="I29" s="7" t="n">
        <v>269000</v>
      </c>
    </row>
    <row r="30">
      <c r="A30" s="4" t="inlineStr">
        <is>
          <t>Stock options exercised, shares</t>
        </is>
      </c>
      <c r="B30" s="4" t="inlineStr">
        <is>
          <t xml:space="preserve"> </t>
        </is>
      </c>
      <c r="C30" s="4" t="inlineStr">
        <is>
          <t xml:space="preserve"> </t>
        </is>
      </c>
      <c r="D30" s="4" t="inlineStr">
        <is>
          <t xml:space="preserve"> </t>
        </is>
      </c>
      <c r="E30" s="4" t="inlineStr">
        <is>
          <t xml:space="preserve"> </t>
        </is>
      </c>
      <c r="F30" s="5" t="n">
        <v>-12375</v>
      </c>
      <c r="G30" s="4" t="inlineStr">
        <is>
          <t xml:space="preserve"> </t>
        </is>
      </c>
      <c r="H30" s="4" t="inlineStr">
        <is>
          <t xml:space="preserve"> </t>
        </is>
      </c>
      <c r="I30" s="5" t="n">
        <v>-12375</v>
      </c>
    </row>
    <row r="31">
      <c r="A31" s="4" t="inlineStr">
        <is>
          <t>Sale of treasury stock for ESOP</t>
        </is>
      </c>
      <c r="B31" s="4" t="inlineStr">
        <is>
          <t xml:space="preserve"> </t>
        </is>
      </c>
      <c r="C31" s="5" t="n">
        <v>1000</v>
      </c>
      <c r="D31" s="4" t="inlineStr">
        <is>
          <t xml:space="preserve"> </t>
        </is>
      </c>
      <c r="E31" s="4" t="inlineStr">
        <is>
          <t xml:space="preserve"> </t>
        </is>
      </c>
      <c r="F31" s="7" t="n">
        <v>99000</v>
      </c>
      <c r="G31" s="4" t="inlineStr">
        <is>
          <t xml:space="preserve"> </t>
        </is>
      </c>
      <c r="H31" s="4" t="inlineStr">
        <is>
          <t xml:space="preserve"> </t>
        </is>
      </c>
      <c r="I31" s="7" t="n">
        <v>100000</v>
      </c>
    </row>
    <row r="32">
      <c r="A32" s="4" t="inlineStr">
        <is>
          <t>Sale of treasury stock for ESOP, shares</t>
        </is>
      </c>
      <c r="B32" s="4" t="inlineStr">
        <is>
          <t xml:space="preserve"> </t>
        </is>
      </c>
      <c r="C32" s="4" t="inlineStr">
        <is>
          <t xml:space="preserve"> </t>
        </is>
      </c>
      <c r="D32" s="4" t="inlineStr">
        <is>
          <t xml:space="preserve"> </t>
        </is>
      </c>
      <c r="E32" s="4" t="inlineStr">
        <is>
          <t xml:space="preserve"> </t>
        </is>
      </c>
      <c r="F32" s="5" t="n">
        <v>-3676</v>
      </c>
      <c r="G32" s="4" t="inlineStr">
        <is>
          <t xml:space="preserve"> </t>
        </is>
      </c>
      <c r="H32" s="4" t="inlineStr">
        <is>
          <t xml:space="preserve"> </t>
        </is>
      </c>
      <c r="I32" s="4" t="inlineStr">
        <is>
          <t xml:space="preserve"> </t>
        </is>
      </c>
    </row>
    <row r="33">
      <c r="A33" s="4" t="inlineStr">
        <is>
          <t>Compensation expense related to stock options</t>
        </is>
      </c>
      <c r="B33" s="4" t="inlineStr">
        <is>
          <t xml:space="preserve"> </t>
        </is>
      </c>
      <c r="C33" s="5" t="n">
        <v>346000</v>
      </c>
      <c r="D33" s="4" t="inlineStr">
        <is>
          <t xml:space="preserve"> </t>
        </is>
      </c>
      <c r="E33" s="4" t="inlineStr">
        <is>
          <t xml:space="preserve"> </t>
        </is>
      </c>
      <c r="F33" s="4" t="inlineStr">
        <is>
          <t xml:space="preserve"> </t>
        </is>
      </c>
      <c r="G33" s="4" t="inlineStr">
        <is>
          <t xml:space="preserve"> </t>
        </is>
      </c>
      <c r="H33" s="4" t="inlineStr">
        <is>
          <t xml:space="preserve"> </t>
        </is>
      </c>
      <c r="I33" s="5" t="n">
        <v>346000</v>
      </c>
    </row>
    <row r="34">
      <c r="A34" s="4" t="inlineStr">
        <is>
          <t>Restricted stock awards</t>
        </is>
      </c>
      <c r="B34" s="7" t="n">
        <v>3000</v>
      </c>
      <c r="C34" s="5" t="n">
        <v>502000</v>
      </c>
      <c r="D34" s="4" t="inlineStr">
        <is>
          <t xml:space="preserve"> </t>
        </is>
      </c>
      <c r="E34" s="4" t="inlineStr">
        <is>
          <t xml:space="preserve"> </t>
        </is>
      </c>
      <c r="F34" s="7" t="n">
        <v>-130000</v>
      </c>
      <c r="G34" s="4" t="inlineStr">
        <is>
          <t xml:space="preserve"> </t>
        </is>
      </c>
      <c r="H34" s="4" t="inlineStr">
        <is>
          <t xml:space="preserve"> </t>
        </is>
      </c>
      <c r="I34" s="5" t="n">
        <v>375000</v>
      </c>
    </row>
    <row r="35">
      <c r="A35" s="4" t="inlineStr">
        <is>
          <t>Restricted stock awards, shares</t>
        </is>
      </c>
      <c r="B35" s="5" t="n">
        <v>25177</v>
      </c>
      <c r="C35" s="4" t="inlineStr">
        <is>
          <t xml:space="preserve"> </t>
        </is>
      </c>
      <c r="D35" s="4" t="inlineStr">
        <is>
          <t xml:space="preserve"> </t>
        </is>
      </c>
      <c r="E35" s="4" t="inlineStr">
        <is>
          <t xml:space="preserve"> </t>
        </is>
      </c>
      <c r="F35" s="5" t="n">
        <v>4350</v>
      </c>
      <c r="G35" s="4" t="inlineStr">
        <is>
          <t xml:space="preserve"> </t>
        </is>
      </c>
      <c r="H35" s="4" t="inlineStr">
        <is>
          <t xml:space="preserve"> </t>
        </is>
      </c>
      <c r="I35" s="4" t="inlineStr">
        <is>
          <t xml:space="preserve"> </t>
        </is>
      </c>
    </row>
    <row r="36">
      <c r="A36" s="4" t="inlineStr">
        <is>
          <t>Ending balance at Dec. 31, 2024</t>
        </is>
      </c>
      <c r="B36" s="7" t="n">
        <v>949000</v>
      </c>
      <c r="C36" s="7" t="n">
        <v>98513000</v>
      </c>
      <c r="D36" s="4" t="inlineStr">
        <is>
          <t xml:space="preserve"> </t>
        </is>
      </c>
      <c r="E36" s="7" t="n">
        <v>152964000</v>
      </c>
      <c r="F36" s="7" t="n">
        <v>-5797000</v>
      </c>
      <c r="G36" s="7" t="n">
        <v>-33121000</v>
      </c>
      <c r="H36" s="4" t="inlineStr">
        <is>
          <t xml:space="preserve"> </t>
        </is>
      </c>
      <c r="I36" s="7" t="n">
        <v>213508000</v>
      </c>
    </row>
    <row r="37">
      <c r="A37" s="4" t="inlineStr">
        <is>
          <t>Ending balance, shares at Dec. 31, 2024</t>
        </is>
      </c>
      <c r="B37" s="5" t="n">
        <v>94870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shares at Dec. 31, 2024</t>
        </is>
      </c>
      <c r="B38" s="4" t="inlineStr">
        <is>
          <t xml:space="preserve"> </t>
        </is>
      </c>
      <c r="C38" s="4" t="inlineStr">
        <is>
          <t xml:space="preserve"> </t>
        </is>
      </c>
      <c r="D38" s="4" t="inlineStr">
        <is>
          <t xml:space="preserve"> </t>
        </is>
      </c>
      <c r="E38" s="4" t="inlineStr">
        <is>
          <t xml:space="preserve"> </t>
        </is>
      </c>
      <c r="F38" s="5" t="n">
        <v>214161</v>
      </c>
      <c r="G38" s="4" t="inlineStr">
        <is>
          <t xml:space="preserve"> </t>
        </is>
      </c>
      <c r="H38" s="4" t="inlineStr">
        <is>
          <t xml:space="preserve"> </t>
        </is>
      </c>
      <c r="I38" s="5" t="n">
        <v>214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Loan Portfolio Summarized by the Past Due Status)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7" t="n">
        <v>1714082000</v>
      </c>
      <c r="C3" s="7" t="n">
        <v>1603877000</v>
      </c>
    </row>
    <row r="4">
      <c r="A4" s="4" t="inlineStr">
        <is>
          <t>Non-Accrual</t>
        </is>
      </c>
      <c r="B4" s="5" t="n">
        <v>7720000</v>
      </c>
      <c r="C4" s="5" t="n">
        <v>7622000</v>
      </c>
    </row>
    <row r="5">
      <c r="A5" s="4" t="inlineStr">
        <is>
          <t>Company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7720000</v>
      </c>
      <c r="C7" s="5" t="n">
        <v>7622000</v>
      </c>
    </row>
    <row r="8">
      <c r="A8" s="4" t="inlineStr">
        <is>
          <t>Total Past Due and Non-Accrual</t>
        </is>
      </c>
      <c r="B8" s="5" t="n">
        <v>10962000</v>
      </c>
      <c r="C8" s="5" t="n">
        <v>19193000</v>
      </c>
    </row>
    <row r="9">
      <c r="A9" s="4" t="inlineStr">
        <is>
          <t>Purchased Credit-Impair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1714082000</v>
      </c>
      <c r="C11" s="5" t="n">
        <v>1603877000</v>
      </c>
    </row>
    <row r="12">
      <c r="A12" s="4" t="inlineStr">
        <is>
          <t>Financial Asset, Not Past Due [Member] | Company Originate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703120000</v>
      </c>
      <c r="C14" s="5" t="n">
        <v>1584684000</v>
      </c>
    </row>
    <row r="15">
      <c r="A15" s="4" t="inlineStr">
        <is>
          <t>Financing Receivables, 31 to 60 Days Past Due [Member] | Company Originated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2311000</v>
      </c>
      <c r="C17" s="5" t="n">
        <v>11223000</v>
      </c>
    </row>
    <row r="18">
      <c r="A18" s="4" t="inlineStr">
        <is>
          <t>Financing Receivables, 61 to 90 Days Past Due [Member] | Company Originated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777000</v>
      </c>
      <c r="C20" s="5" t="n">
        <v>348000</v>
      </c>
    </row>
    <row r="21">
      <c r="A21" s="4" t="inlineStr">
        <is>
          <t>Financing Receivables, Greater than 90 Days Past Due [Member] | Company Originated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154000</v>
      </c>
      <c r="C23" s="4" t="inlineStr">
        <is>
          <t xml:space="preserve"> </t>
        </is>
      </c>
    </row>
    <row r="24">
      <c r="A24" s="4" t="inlineStr">
        <is>
          <t>Residential Real Estate Loan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330856000</v>
      </c>
      <c r="C26" s="5" t="n">
        <v>316546000</v>
      </c>
    </row>
    <row r="27">
      <c r="A27" s="4" t="inlineStr">
        <is>
          <t>Non-Accrual</t>
        </is>
      </c>
      <c r="B27" s="5" t="n">
        <v>940000</v>
      </c>
      <c r="C27" s="5" t="n">
        <v>432000</v>
      </c>
    </row>
    <row r="28">
      <c r="A28" s="4" t="inlineStr">
        <is>
          <t>Residential Real Estate Loans [Member] | Company Originate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5" t="n">
        <v>940000</v>
      </c>
      <c r="C30" s="5" t="n">
        <v>432000</v>
      </c>
    </row>
    <row r="31">
      <c r="A31" s="4" t="inlineStr">
        <is>
          <t>Total Past Due and Non-Accrual</t>
        </is>
      </c>
      <c r="B31" s="5" t="n">
        <v>1278000</v>
      </c>
      <c r="C31" s="5" t="n">
        <v>1322000</v>
      </c>
    </row>
    <row r="32">
      <c r="A32" s="4" t="inlineStr">
        <is>
          <t>Residential Real Estate Loans [Member] | Purchased Credit-Impaired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30856000</v>
      </c>
      <c r="C34" s="5" t="n">
        <v>316546000</v>
      </c>
    </row>
    <row r="35">
      <c r="A35" s="4" t="inlineStr">
        <is>
          <t>Residential Real Estate Loans [Member] | Financial Asset, Not Past Due [Member] | Company Originated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329578000</v>
      </c>
      <c r="C37" s="5" t="n">
        <v>315224000</v>
      </c>
    </row>
    <row r="38">
      <c r="A38" s="4" t="inlineStr">
        <is>
          <t>Residential Real Estate Loans [Member] | Financing Receivables, 31 to 60 Days Past Due [Member] | Company Originated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70000</v>
      </c>
      <c r="C40" s="5" t="n">
        <v>877000</v>
      </c>
    </row>
    <row r="41">
      <c r="A41" s="4" t="inlineStr">
        <is>
          <t>Residential Real Estate Loans [Member] | Financing Receivables, 61 to 90 Days Past Due [Member] | Company Originated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68000</v>
      </c>
      <c r="C43" s="5" t="n">
        <v>13000</v>
      </c>
    </row>
    <row r="44">
      <c r="A44" s="4" t="inlineStr">
        <is>
          <t>Commercial Real Estate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716875000</v>
      </c>
      <c r="C46" s="5" t="n">
        <v>675156000</v>
      </c>
    </row>
    <row r="47">
      <c r="A47" s="4" t="inlineStr">
        <is>
          <t>Non-Accrual</t>
        </is>
      </c>
      <c r="B47" s="5" t="n">
        <v>5743000</v>
      </c>
      <c r="C47" s="5" t="n">
        <v>2211000</v>
      </c>
    </row>
    <row r="48">
      <c r="A48" s="4" t="inlineStr">
        <is>
          <t>Commercial Real Estate Loans [Member] | Company Originated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Accrual</t>
        </is>
      </c>
      <c r="B50" s="5" t="n">
        <v>5743000</v>
      </c>
      <c r="C50" s="5" t="n">
        <v>2211000</v>
      </c>
    </row>
    <row r="51">
      <c r="A51" s="4" t="inlineStr">
        <is>
          <t>Total Past Due and Non-Accrual</t>
        </is>
      </c>
      <c r="B51" s="5" t="n">
        <v>7054000</v>
      </c>
      <c r="C51" s="5" t="n">
        <v>8388000</v>
      </c>
    </row>
    <row r="52">
      <c r="A52" s="4" t="inlineStr">
        <is>
          <t>Commercial Real Estate Loans [Member] | Purchased Credit-Impaired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716875000</v>
      </c>
      <c r="C54" s="5" t="n">
        <v>675156000</v>
      </c>
    </row>
    <row r="55">
      <c r="A55" s="4" t="inlineStr">
        <is>
          <t>Commercial Real Estate Loans [Member] | Financial Asset, Not Past Due [Member] | Company Originated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709821000</v>
      </c>
      <c r="C57" s="5" t="n">
        <v>666768000</v>
      </c>
    </row>
    <row r="58">
      <c r="A58" s="4" t="inlineStr">
        <is>
          <t>Commercial Real Estate Loans [Member] | Financing Receivables, 31 to 60 Days Past Due [Member] | Company Originated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182000</v>
      </c>
      <c r="C60" s="5" t="n">
        <v>6177000</v>
      </c>
    </row>
    <row r="61">
      <c r="A61" s="4" t="inlineStr">
        <is>
          <t>Commercial Real Estate Loans [Member] | Financing Receivables, 61 to 90 Days Past Due [Member] | Company Originated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29000</v>
      </c>
      <c r="C63" s="4" t="inlineStr">
        <is>
          <t xml:space="preserve"> </t>
        </is>
      </c>
    </row>
    <row r="64">
      <c r="A64" s="4" t="inlineStr">
        <is>
          <t>Agricultural Real Estate Loan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63488000</v>
      </c>
      <c r="C66" s="5" t="n">
        <v>63859000</v>
      </c>
    </row>
    <row r="67">
      <c r="A67" s="4" t="inlineStr">
        <is>
          <t>Agricultural Real Estate Loans [Member] | Company Originated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 and Non-Accrual</t>
        </is>
      </c>
      <c r="B69" s="4" t="inlineStr">
        <is>
          <t xml:space="preserve"> </t>
        </is>
      </c>
      <c r="C69" s="5" t="n">
        <v>127000</v>
      </c>
    </row>
    <row r="70">
      <c r="A70" s="4" t="inlineStr">
        <is>
          <t>Agricultural Real Estate Loans [Member] | Purchased Credit-Impaired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63488000</v>
      </c>
      <c r="C72" s="5" t="n">
        <v>63859000</v>
      </c>
    </row>
    <row r="73">
      <c r="A73" s="4" t="inlineStr">
        <is>
          <t>Agricultural Real Estate Loans [Member] | Financial Asset, Not Past Due [Member] | Company Originated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63488000</v>
      </c>
      <c r="C75" s="5" t="n">
        <v>63732000</v>
      </c>
    </row>
    <row r="76">
      <c r="A76" s="4" t="inlineStr">
        <is>
          <t>Agricultural Real Estate Loans [Member] | Financing Receivables, 31 to 60 Days Past Due [Member] | Company Originated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4" t="inlineStr">
        <is>
          <t xml:space="preserve"> </t>
        </is>
      </c>
      <c r="C78" s="5" t="n">
        <v>127000</v>
      </c>
    </row>
    <row r="79">
      <c r="A79" s="4" t="inlineStr">
        <is>
          <t>Construction Real Estate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53020000</v>
      </c>
      <c r="C81" s="5" t="n">
        <v>51453000</v>
      </c>
    </row>
    <row r="82">
      <c r="A82" s="4" t="inlineStr">
        <is>
          <t>Construction Real Estate Loans [Member] | Company Originated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 and Non-Accrual</t>
        </is>
      </c>
      <c r="B84" s="5" t="n">
        <v>11000</v>
      </c>
      <c r="C84" s="5" t="n">
        <v>18000</v>
      </c>
    </row>
    <row r="85">
      <c r="A85" s="4" t="inlineStr">
        <is>
          <t>Construction Real Estate Loans [Member] | Purchased Credit-Impaired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53020000</v>
      </c>
      <c r="C87" s="5" t="n">
        <v>51453000</v>
      </c>
    </row>
    <row r="88">
      <c r="A88" s="4" t="inlineStr">
        <is>
          <t>Construction Real Estate Loans [Member] | Financial Asset, Not Past Due [Member] | Company Originated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53009000</v>
      </c>
      <c r="C90" s="5" t="n">
        <v>51435000</v>
      </c>
    </row>
    <row r="91">
      <c r="A91" s="4" t="inlineStr">
        <is>
          <t>Construction Real Estate Loans [Member] | Financing Receivables, 31 to 60 Days Past Due [Member] | Company Originated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11000</v>
      </c>
      <c r="C93" s="4" t="inlineStr">
        <is>
          <t xml:space="preserve"> </t>
        </is>
      </c>
    </row>
    <row r="94">
      <c r="A94" s="4" t="inlineStr">
        <is>
          <t>Construction Real Estate Loans [Member] | Financing Receivables, 61 to 90 Days Past Due [Member] | Company Originated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4" t="inlineStr">
        <is>
          <t xml:space="preserve"> </t>
        </is>
      </c>
      <c r="C96" s="5" t="n">
        <v>18000</v>
      </c>
    </row>
    <row r="97">
      <c r="A97" s="4" t="inlineStr">
        <is>
          <t>Commercial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11991000</v>
      </c>
      <c r="C99" s="5" t="n">
        <v>200576000</v>
      </c>
    </row>
    <row r="100">
      <c r="A100" s="4" t="inlineStr">
        <is>
          <t>Non-Accrual</t>
        </is>
      </c>
      <c r="B100" s="5" t="n">
        <v>127000</v>
      </c>
      <c r="C100" s="5" t="n">
        <v>4264000</v>
      </c>
    </row>
    <row r="101">
      <c r="A101" s="4" t="inlineStr">
        <is>
          <t>Commercial Loans [Member] | Company Originated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Non-Accrual</t>
        </is>
      </c>
      <c r="B103" s="5" t="n">
        <v>127000</v>
      </c>
      <c r="C103" s="5" t="n">
        <v>4264000</v>
      </c>
    </row>
    <row r="104">
      <c r="A104" s="4" t="inlineStr">
        <is>
          <t>Total Past Due and Non-Accrual</t>
        </is>
      </c>
      <c r="B104" s="5" t="n">
        <v>471000</v>
      </c>
      <c r="C104" s="5" t="n">
        <v>7588000</v>
      </c>
    </row>
    <row r="105">
      <c r="A105" s="4" t="inlineStr">
        <is>
          <t>Commercial Loans [Member] | Purchased Credit-Impaired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211991000</v>
      </c>
      <c r="C107" s="5" t="n">
        <v>200576000</v>
      </c>
    </row>
    <row r="108">
      <c r="A108" s="4" t="inlineStr">
        <is>
          <t>Commercial Loans [Member] | Financial Asset, Not Past Due [Member] | Company Originated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211520000</v>
      </c>
      <c r="C110" s="5" t="n">
        <v>192988000</v>
      </c>
    </row>
    <row r="111">
      <c r="A111" s="4" t="inlineStr">
        <is>
          <t>Commercial Loans [Member] | Financing Receivables, 31 to 60 Days Past Due [Member] | Company Originated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5" t="n">
        <v>194000</v>
      </c>
      <c r="C113" s="5" t="n">
        <v>3170000</v>
      </c>
    </row>
    <row r="114">
      <c r="A114" s="4" t="inlineStr">
        <is>
          <t>Commercial Loans [Member] | Financing Receivables, 61 to 90 Days Past Due [Member] | Company Originated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t>
        </is>
      </c>
      <c r="B116" s="5" t="n">
        <v>117000</v>
      </c>
      <c r="C116" s="5" t="n">
        <v>154000</v>
      </c>
    </row>
    <row r="117">
      <c r="A117" s="4" t="inlineStr">
        <is>
          <t>Commercial Loans [Member] | Financing Receivables, Greater than 90 Days Past Due [Member] | Company Originated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33000</v>
      </c>
      <c r="C119" s="4" t="inlineStr">
        <is>
          <t xml:space="preserve"> </t>
        </is>
      </c>
    </row>
    <row r="120">
      <c r="A120" s="4" t="inlineStr">
        <is>
          <t>Other Agricultural Loan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30077000</v>
      </c>
      <c r="C122" s="5" t="n">
        <v>31966000</v>
      </c>
    </row>
    <row r="123">
      <c r="A123" s="4" t="inlineStr">
        <is>
          <t>Other Agricultural Loans [Member] | Company Originated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Past Due and Non-Accrual</t>
        </is>
      </c>
      <c r="B125" s="5" t="n">
        <v>49000</v>
      </c>
      <c r="C125" s="5" t="n">
        <v>7000</v>
      </c>
    </row>
    <row r="126">
      <c r="A126" s="4" t="inlineStr">
        <is>
          <t>Other Agricultural Loans [Member] | Purchased Credit-Impaired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30077000</v>
      </c>
      <c r="C128" s="5" t="n">
        <v>31966000</v>
      </c>
    </row>
    <row r="129">
      <c r="A129" s="4" t="inlineStr">
        <is>
          <t>Other Agricultural Loans [Member] | Financial Asset, Not Past Due [Member] | Company Originated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30028000</v>
      </c>
      <c r="C131" s="5" t="n">
        <v>31959000</v>
      </c>
    </row>
    <row r="132">
      <c r="A132" s="4" t="inlineStr">
        <is>
          <t>Other Agricultural Loans [Member] | Financing Receivables, 31 to 60 Days Past Due [Member] | Company Originated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49000</v>
      </c>
      <c r="C134" s="5" t="n">
        <v>7000</v>
      </c>
    </row>
    <row r="135">
      <c r="A135" s="4" t="inlineStr">
        <is>
          <t>Consumer Loans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307775000</v>
      </c>
      <c r="C137" s="5" t="n">
        <v>264321000</v>
      </c>
    </row>
    <row r="138">
      <c r="A138" s="4" t="inlineStr">
        <is>
          <t>Non-Accrual</t>
        </is>
      </c>
      <c r="B138" s="5" t="n">
        <v>910000</v>
      </c>
      <c r="C138" s="5" t="n">
        <v>715000</v>
      </c>
    </row>
    <row r="139">
      <c r="A139" s="4" t="inlineStr">
        <is>
          <t>Consumer Loans [Member] | Company Originated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Non-Accrual</t>
        </is>
      </c>
      <c r="B141" s="5" t="n">
        <v>910000</v>
      </c>
      <c r="C141" s="5" t="n">
        <v>715000</v>
      </c>
    </row>
    <row r="142">
      <c r="A142" s="4" t="inlineStr">
        <is>
          <t>Total Past Due and Non-Accrual</t>
        </is>
      </c>
      <c r="B142" s="5" t="n">
        <v>2099000</v>
      </c>
      <c r="C142" s="5" t="n">
        <v>1743000</v>
      </c>
    </row>
    <row r="143">
      <c r="A143" s="4" t="inlineStr">
        <is>
          <t>Consumer Loans [Member] | Purchased Credit-Impaired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t>
        </is>
      </c>
      <c r="B145" s="5" t="n">
        <v>307775000</v>
      </c>
      <c r="C145" s="5" t="n">
        <v>264321000</v>
      </c>
    </row>
    <row r="146">
      <c r="A146" s="4" t="inlineStr">
        <is>
          <t>Consumer Loans [Member] | Financial Asset, Not Past Due [Member] | Company Originated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305676000</v>
      </c>
      <c r="C148" s="5" t="n">
        <v>262578000</v>
      </c>
    </row>
    <row r="149">
      <c r="A149" s="4" t="inlineStr">
        <is>
          <t>Consumer Loans [Member] | Financing Receivables, 31 to 60 Days Past Due [Member] | Company Originated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805000</v>
      </c>
      <c r="C151" s="5" t="n">
        <v>865000</v>
      </c>
    </row>
    <row r="152">
      <c r="A152" s="4" t="inlineStr">
        <is>
          <t>Consumer Loans [Member] | Financing Receivables, 61 to 90 Days Past Due [Member] | Company Originated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63000</v>
      </c>
      <c r="C154" s="7" t="n">
        <v>163000</v>
      </c>
    </row>
    <row r="155">
      <c r="A155" s="4" t="inlineStr">
        <is>
          <t>Consumer Loans [Member] | Financing Receivables, Greater than 90 Days Past Due [Member] | Company Originated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7" t="n">
        <v>121000</v>
      </c>
      <c r="C15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Carrying Value of Loan on Nonaccrual Status)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with no ACL</t>
        </is>
      </c>
      <c r="B3" s="7" t="n">
        <v>7372000</v>
      </c>
      <c r="C3" s="7" t="n">
        <v>7069000</v>
      </c>
    </row>
    <row r="4">
      <c r="A4" s="4" t="inlineStr">
        <is>
          <t>Nonaccrual with ACL</t>
        </is>
      </c>
      <c r="B4" s="5" t="n">
        <v>348000</v>
      </c>
      <c r="C4" s="5" t="n">
        <v>553000</v>
      </c>
    </row>
    <row r="5">
      <c r="A5" s="4" t="inlineStr">
        <is>
          <t>Non-Accrual</t>
        </is>
      </c>
      <c r="B5" s="5" t="n">
        <v>7720000</v>
      </c>
      <c r="C5" s="5" t="n">
        <v>7622000</v>
      </c>
    </row>
    <row r="6">
      <c r="A6" s="4" t="inlineStr">
        <is>
          <t>Loan Past Due Over 90 Days Still Accruing</t>
        </is>
      </c>
      <c r="B6" s="5" t="n">
        <v>154000</v>
      </c>
      <c r="C6" s="4" t="inlineStr">
        <is>
          <t xml:space="preserve"> </t>
        </is>
      </c>
    </row>
    <row r="7">
      <c r="A7" s="4" t="inlineStr">
        <is>
          <t>Total Nonperforming</t>
        </is>
      </c>
      <c r="B7" s="5" t="n">
        <v>7874000</v>
      </c>
      <c r="C7" s="5" t="n">
        <v>7622000</v>
      </c>
    </row>
    <row r="8">
      <c r="A8" s="4" t="inlineStr">
        <is>
          <t>Residential Real Estate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with no ACL</t>
        </is>
      </c>
      <c r="B10" s="5" t="n">
        <v>936000</v>
      </c>
      <c r="C10" s="5" t="n">
        <v>432000</v>
      </c>
    </row>
    <row r="11">
      <c r="A11" s="4" t="inlineStr">
        <is>
          <t>Nonaccrual with ACL</t>
        </is>
      </c>
      <c r="B11" s="5" t="n">
        <v>4000</v>
      </c>
      <c r="C11" s="4" t="inlineStr">
        <is>
          <t xml:space="preserve"> </t>
        </is>
      </c>
    </row>
    <row r="12">
      <c r="A12" s="4" t="inlineStr">
        <is>
          <t>Non-Accrual</t>
        </is>
      </c>
      <c r="B12" s="5" t="n">
        <v>940000</v>
      </c>
      <c r="C12" s="5" t="n">
        <v>432000</v>
      </c>
    </row>
    <row r="13">
      <c r="A13" s="4" t="inlineStr">
        <is>
          <t>Total Nonperforming</t>
        </is>
      </c>
      <c r="B13" s="5" t="n">
        <v>940000</v>
      </c>
      <c r="C13" s="5" t="n">
        <v>432000</v>
      </c>
    </row>
    <row r="14">
      <c r="A14" s="4" t="inlineStr">
        <is>
          <t>Commercial Real Estate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with no ACL</t>
        </is>
      </c>
      <c r="B16" s="5" t="n">
        <v>5739000</v>
      </c>
      <c r="C16" s="5" t="n">
        <v>2211000</v>
      </c>
    </row>
    <row r="17">
      <c r="A17" s="4" t="inlineStr">
        <is>
          <t>Nonaccrual with ACL</t>
        </is>
      </c>
      <c r="B17" s="5" t="n">
        <v>4000</v>
      </c>
      <c r="C17" s="4" t="inlineStr">
        <is>
          <t xml:space="preserve"> </t>
        </is>
      </c>
    </row>
    <row r="18">
      <c r="A18" s="4" t="inlineStr">
        <is>
          <t>Non-Accrual</t>
        </is>
      </c>
      <c r="B18" s="5" t="n">
        <v>5743000</v>
      </c>
      <c r="C18" s="5" t="n">
        <v>2211000</v>
      </c>
    </row>
    <row r="19">
      <c r="A19" s="4" t="inlineStr">
        <is>
          <t>Total Nonperforming</t>
        </is>
      </c>
      <c r="B19" s="5" t="n">
        <v>5743000</v>
      </c>
      <c r="C19" s="5" t="n">
        <v>2211000</v>
      </c>
    </row>
    <row r="20">
      <c r="A20" s="4" t="inlineStr">
        <is>
          <t>Commercial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 with no ACL</t>
        </is>
      </c>
      <c r="B22" s="5" t="n">
        <v>127000</v>
      </c>
      <c r="C22" s="5" t="n">
        <v>4264000</v>
      </c>
    </row>
    <row r="23">
      <c r="A23" s="4" t="inlineStr">
        <is>
          <t>Non-Accrual</t>
        </is>
      </c>
      <c r="B23" s="5" t="n">
        <v>127000</v>
      </c>
      <c r="C23" s="5" t="n">
        <v>4264000</v>
      </c>
    </row>
    <row r="24">
      <c r="A24" s="4" t="inlineStr">
        <is>
          <t>Loan Past Due Over 90 Days Still Accruing</t>
        </is>
      </c>
      <c r="B24" s="5" t="n">
        <v>33000</v>
      </c>
      <c r="C24" s="4" t="inlineStr">
        <is>
          <t xml:space="preserve"> </t>
        </is>
      </c>
    </row>
    <row r="25">
      <c r="A25" s="4" t="inlineStr">
        <is>
          <t>Total Nonperforming</t>
        </is>
      </c>
      <c r="B25" s="5" t="n">
        <v>160000</v>
      </c>
      <c r="C25" s="5" t="n">
        <v>4264000</v>
      </c>
    </row>
    <row r="26">
      <c r="A26" s="4" t="inlineStr">
        <is>
          <t>Consumer Loa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no ACL</t>
        </is>
      </c>
      <c r="B28" s="5" t="n">
        <v>570000</v>
      </c>
      <c r="C28" s="5" t="n">
        <v>162000</v>
      </c>
    </row>
    <row r="29">
      <c r="A29" s="4" t="inlineStr">
        <is>
          <t>Nonaccrual with ACL</t>
        </is>
      </c>
      <c r="B29" s="5" t="n">
        <v>340000</v>
      </c>
      <c r="C29" s="5" t="n">
        <v>553000</v>
      </c>
    </row>
    <row r="30">
      <c r="A30" s="4" t="inlineStr">
        <is>
          <t>Non-Accrual</t>
        </is>
      </c>
      <c r="B30" s="5" t="n">
        <v>910000</v>
      </c>
      <c r="C30" s="5" t="n">
        <v>715000</v>
      </c>
    </row>
    <row r="31">
      <c r="A31" s="4" t="inlineStr">
        <is>
          <t>Loan Past Due Over 90 Days Still Accruing</t>
        </is>
      </c>
      <c r="B31" s="5" t="n">
        <v>121000</v>
      </c>
      <c r="C31" s="4" t="inlineStr">
        <is>
          <t xml:space="preserve"> </t>
        </is>
      </c>
    </row>
    <row r="32">
      <c r="A32" s="4" t="inlineStr">
        <is>
          <t>Total Nonperforming</t>
        </is>
      </c>
      <c r="B32" s="7" t="n">
        <v>1031000</v>
      </c>
      <c r="C32" s="7" t="n">
        <v>7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Collateral Dependent Nonaccrual Loans And Leases)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7" t="n">
        <v>7720000</v>
      </c>
      <c r="C3" s="7" t="n">
        <v>7622000</v>
      </c>
    </row>
    <row r="4">
      <c r="A4" s="4" t="inlineStr">
        <is>
          <t>Real Estat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6732000</v>
      </c>
      <c r="C6" s="5" t="n">
        <v>2692000</v>
      </c>
    </row>
    <row r="7">
      <c r="A7" s="4" t="inlineStr">
        <is>
          <t>Other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988000</v>
      </c>
      <c r="C9" s="5" t="n">
        <v>4930000</v>
      </c>
    </row>
    <row r="10">
      <c r="A10" s="4" t="inlineStr">
        <is>
          <t>Residential Real Estate Loan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40000</v>
      </c>
      <c r="C12" s="5" t="n">
        <v>432000</v>
      </c>
    </row>
    <row r="13">
      <c r="A13" s="4" t="inlineStr">
        <is>
          <t>Residential Real Estate Loans [Member] |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940000</v>
      </c>
      <c r="C15" s="5" t="n">
        <v>432000</v>
      </c>
    </row>
    <row r="16">
      <c r="A16" s="4" t="inlineStr">
        <is>
          <t>Commercial Real Estate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5743000</v>
      </c>
      <c r="C18" s="5" t="n">
        <v>2211000</v>
      </c>
    </row>
    <row r="19">
      <c r="A19" s="4" t="inlineStr">
        <is>
          <t>Commercial Real Estate Loans [Member] | Real Estat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5743000</v>
      </c>
      <c r="C21" s="5" t="n">
        <v>2211000</v>
      </c>
    </row>
    <row r="22">
      <c r="A22" s="4" t="inlineStr">
        <is>
          <t>Commercial Loan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127000</v>
      </c>
      <c r="C24" s="5" t="n">
        <v>4264000</v>
      </c>
    </row>
    <row r="25">
      <c r="A25" s="4" t="inlineStr">
        <is>
          <t>Commercial Loans [Member] | Real Estat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49000</v>
      </c>
      <c r="C27" s="5" t="n">
        <v>49000</v>
      </c>
    </row>
    <row r="28">
      <c r="A28" s="4" t="inlineStr">
        <is>
          <t>Commercial Loans [Member] | Other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78000</v>
      </c>
      <c r="C30" s="5" t="n">
        <v>4215000</v>
      </c>
    </row>
    <row r="31">
      <c r="A31" s="4" t="inlineStr">
        <is>
          <t>Consumer Loan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910000</v>
      </c>
      <c r="C33" s="5" t="n">
        <v>715000</v>
      </c>
    </row>
    <row r="34">
      <c r="A34" s="4" t="inlineStr">
        <is>
          <t>Consumer Loans [Member] | Other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7" t="n">
        <v>910000</v>
      </c>
      <c r="C36" s="7" t="n">
        <v>7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Allowance for Credit Losses and Recorded Investment in Financing Receivables) (Details) - USD ($)</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eginning balance,</t>
        </is>
      </c>
      <c r="B4" s="7" t="n">
        <v>18968000</v>
      </c>
      <c r="C4" s="7" t="n">
        <v>16999000</v>
      </c>
    </row>
    <row r="5">
      <c r="A5" s="4" t="inlineStr">
        <is>
          <t>Charge Offs</t>
        </is>
      </c>
      <c r="B5" s="5" t="n">
        <v>-1949000</v>
      </c>
      <c r="C5" s="5" t="n">
        <v>-6208000</v>
      </c>
    </row>
    <row r="6">
      <c r="A6" s="4" t="inlineStr">
        <is>
          <t>Recoveries</t>
        </is>
      </c>
      <c r="B6" s="5" t="n">
        <v>278000</v>
      </c>
      <c r="C6" s="5" t="n">
        <v>130000</v>
      </c>
    </row>
    <row r="7">
      <c r="A7" s="4" t="inlineStr">
        <is>
          <t>Provision for credit losses</t>
        </is>
      </c>
      <c r="B7" s="5" t="n">
        <v>2546000</v>
      </c>
      <c r="C7" s="5" t="n">
        <v>5581000</v>
      </c>
    </row>
    <row r="8">
      <c r="A8" s="4" t="inlineStr">
        <is>
          <t>Ending balance,</t>
        </is>
      </c>
      <c r="B8" s="5" t="n">
        <v>19843000</v>
      </c>
      <c r="C8" s="5" t="n">
        <v>18968000</v>
      </c>
    </row>
    <row r="9">
      <c r="A9" s="4" t="inlineStr">
        <is>
          <t>Ending balance individually evaluated for impairment</t>
        </is>
      </c>
      <c r="B9" s="5" t="n">
        <v>659000</v>
      </c>
      <c r="C9" s="5" t="n">
        <v>135000</v>
      </c>
    </row>
    <row r="10">
      <c r="A10" s="4" t="inlineStr">
        <is>
          <t>Ending balance collectively evaluated for impairment</t>
        </is>
      </c>
      <c r="B10" s="5" t="n">
        <v>19184000</v>
      </c>
      <c r="C10" s="5" t="n">
        <v>18833000</v>
      </c>
    </row>
    <row r="11">
      <c r="A11" s="4" t="inlineStr">
        <is>
          <t>Residential Real Estate Loans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Beginning balance,</t>
        </is>
      </c>
      <c r="B13" s="5" t="n">
        <v>1351000</v>
      </c>
      <c r="C13" s="5" t="n">
        <v>2833000</v>
      </c>
    </row>
    <row r="14">
      <c r="A14" s="4" t="inlineStr">
        <is>
          <t>Charge Offs</t>
        </is>
      </c>
      <c r="B14" s="4" t="inlineStr">
        <is>
          <t xml:space="preserve"> </t>
        </is>
      </c>
      <c r="C14" s="5" t="n">
        <v>-34000</v>
      </c>
    </row>
    <row r="15">
      <c r="A15" s="4" t="inlineStr">
        <is>
          <t>Recoveries</t>
        </is>
      </c>
      <c r="B15" s="5" t="n">
        <v>41000</v>
      </c>
      <c r="C15" s="5" t="n">
        <v>6000</v>
      </c>
    </row>
    <row r="16">
      <c r="A16" s="4" t="inlineStr">
        <is>
          <t>Provision for credit losses</t>
        </is>
      </c>
      <c r="B16" s="5" t="n">
        <v>-246000</v>
      </c>
      <c r="C16" s="5" t="n">
        <v>91000</v>
      </c>
    </row>
    <row r="17">
      <c r="A17" s="4" t="inlineStr">
        <is>
          <t>Ending balance,</t>
        </is>
      </c>
      <c r="B17" s="5" t="n">
        <v>1146000</v>
      </c>
      <c r="C17" s="5" t="n">
        <v>1351000</v>
      </c>
    </row>
    <row r="18">
      <c r="A18" s="4" t="inlineStr">
        <is>
          <t>Ending balance individually evaluated for impairment</t>
        </is>
      </c>
      <c r="B18" s="5" t="n">
        <v>4000</v>
      </c>
      <c r="C18" s="4" t="inlineStr">
        <is>
          <t xml:space="preserve"> </t>
        </is>
      </c>
    </row>
    <row r="19">
      <c r="A19" s="4" t="inlineStr">
        <is>
          <t>Ending balance collectively evaluated for impairment</t>
        </is>
      </c>
      <c r="B19" s="5" t="n">
        <v>1142000</v>
      </c>
      <c r="C19" s="5" t="n">
        <v>1351000</v>
      </c>
    </row>
    <row r="20">
      <c r="A20" s="4" t="inlineStr">
        <is>
          <t>Commercial Real Estate Loans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Beginning balance,</t>
        </is>
      </c>
      <c r="B22" s="5" t="n">
        <v>11871000</v>
      </c>
      <c r="C22" s="5" t="n">
        <v>8293000</v>
      </c>
    </row>
    <row r="23">
      <c r="A23" s="4" t="inlineStr">
        <is>
          <t>Charge Offs</t>
        </is>
      </c>
      <c r="B23" s="4" t="inlineStr">
        <is>
          <t xml:space="preserve"> </t>
        </is>
      </c>
      <c r="C23" s="5" t="n">
        <v>-154000</v>
      </c>
    </row>
    <row r="24">
      <c r="A24" s="4" t="inlineStr">
        <is>
          <t>Recoveries</t>
        </is>
      </c>
      <c r="B24" s="5" t="n">
        <v>110000</v>
      </c>
      <c r="C24" s="5" t="n">
        <v>15000</v>
      </c>
    </row>
    <row r="25">
      <c r="A25" s="4" t="inlineStr">
        <is>
          <t>Provision for credit losses</t>
        </is>
      </c>
      <c r="B25" s="5" t="n">
        <v>-575000</v>
      </c>
      <c r="C25" s="5" t="n">
        <v>-1810000</v>
      </c>
    </row>
    <row r="26">
      <c r="A26" s="4" t="inlineStr">
        <is>
          <t>Ending balance,</t>
        </is>
      </c>
      <c r="B26" s="5" t="n">
        <v>11406000</v>
      </c>
      <c r="C26" s="5" t="n">
        <v>11871000</v>
      </c>
    </row>
    <row r="27">
      <c r="A27" s="4" t="inlineStr">
        <is>
          <t>Ending balance individually evaluated for impairment</t>
        </is>
      </c>
      <c r="B27" s="5" t="n">
        <v>315000</v>
      </c>
      <c r="C27" s="4" t="inlineStr">
        <is>
          <t xml:space="preserve"> </t>
        </is>
      </c>
    </row>
    <row r="28">
      <c r="A28" s="4" t="inlineStr">
        <is>
          <t>Ending balance collectively evaluated for impairment</t>
        </is>
      </c>
      <c r="B28" s="5" t="n">
        <v>11091000</v>
      </c>
      <c r="C28" s="5" t="n">
        <v>11871000</v>
      </c>
    </row>
    <row r="29">
      <c r="A29" s="4" t="inlineStr">
        <is>
          <t>Agriculture [Memb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Beginning balance,</t>
        </is>
      </c>
      <c r="B31" s="5" t="n">
        <v>58000</v>
      </c>
      <c r="C31" s="5" t="n">
        <v>259000</v>
      </c>
    </row>
    <row r="32">
      <c r="A32" s="4" t="inlineStr">
        <is>
          <t>Provision for credit losses</t>
        </is>
      </c>
      <c r="B32" s="5" t="n">
        <v>-10000</v>
      </c>
      <c r="C32" s="5" t="n">
        <v>-1000</v>
      </c>
    </row>
    <row r="33">
      <c r="A33" s="4" t="inlineStr">
        <is>
          <t>Ending balance,</t>
        </is>
      </c>
      <c r="B33" s="5" t="n">
        <v>48000</v>
      </c>
      <c r="C33" s="5" t="n">
        <v>58000</v>
      </c>
    </row>
    <row r="34">
      <c r="A34" s="4" t="inlineStr">
        <is>
          <t>Ending balance collectively evaluated for impairment</t>
        </is>
      </c>
      <c r="B34" s="5" t="n">
        <v>48000</v>
      </c>
      <c r="C34" s="5" t="n">
        <v>58000</v>
      </c>
    </row>
    <row r="35">
      <c r="A35" s="4" t="inlineStr">
        <is>
          <t>Construction Real Estate Loans [Memb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balance,</t>
        </is>
      </c>
      <c r="B37" s="5" t="n">
        <v>933000</v>
      </c>
      <c r="C37" s="5" t="n">
        <v>409000</v>
      </c>
    </row>
    <row r="38">
      <c r="A38" s="4" t="inlineStr">
        <is>
          <t>Provision for credit losses</t>
        </is>
      </c>
      <c r="B38" s="5" t="n">
        <v>-49000</v>
      </c>
      <c r="C38" s="5" t="n">
        <v>136000</v>
      </c>
    </row>
    <row r="39">
      <c r="A39" s="4" t="inlineStr">
        <is>
          <t>Ending balance,</t>
        </is>
      </c>
      <c r="B39" s="5" t="n">
        <v>884000</v>
      </c>
      <c r="C39" s="5" t="n">
        <v>933000</v>
      </c>
    </row>
    <row r="40">
      <c r="A40" s="4" t="inlineStr">
        <is>
          <t>Ending balance collectively evaluated for impairment</t>
        </is>
      </c>
      <c r="B40" s="5" t="n">
        <v>884000</v>
      </c>
      <c r="C40" s="5" t="n">
        <v>933000</v>
      </c>
    </row>
    <row r="41">
      <c r="A41" s="4" t="inlineStr">
        <is>
          <t>Commercial Loans [Memb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Beginning balance,</t>
        </is>
      </c>
      <c r="B43" s="5" t="n">
        <v>1207000</v>
      </c>
      <c r="C43" s="5" t="n">
        <v>2445000</v>
      </c>
    </row>
    <row r="44">
      <c r="A44" s="4" t="inlineStr">
        <is>
          <t>Charge Offs</t>
        </is>
      </c>
      <c r="B44" s="5" t="n">
        <v>-100000</v>
      </c>
      <c r="C44" s="5" t="n">
        <v>-4953000</v>
      </c>
    </row>
    <row r="45">
      <c r="A45" s="4" t="inlineStr">
        <is>
          <t>Recoveries</t>
        </is>
      </c>
      <c r="B45" s="4" t="inlineStr">
        <is>
          <t xml:space="preserve"> </t>
        </is>
      </c>
      <c r="C45" s="5" t="n">
        <v>21000</v>
      </c>
    </row>
    <row r="46">
      <c r="A46" s="4" t="inlineStr">
        <is>
          <t>Provision for credit losses</t>
        </is>
      </c>
      <c r="B46" s="5" t="n">
        <v>625000</v>
      </c>
      <c r="C46" s="5" t="n">
        <v>4850000</v>
      </c>
    </row>
    <row r="47">
      <c r="A47" s="4" t="inlineStr">
        <is>
          <t>Ending balance,</t>
        </is>
      </c>
      <c r="B47" s="5" t="n">
        <v>1732000</v>
      </c>
      <c r="C47" s="5" t="n">
        <v>1207000</v>
      </c>
    </row>
    <row r="48">
      <c r="A48" s="4" t="inlineStr">
        <is>
          <t>Ending balance collectively evaluated for impairment</t>
        </is>
      </c>
      <c r="B48" s="5" t="n">
        <v>1732000</v>
      </c>
      <c r="C48" s="5" t="n">
        <v>1207000</v>
      </c>
    </row>
    <row r="49">
      <c r="A49" s="4" t="inlineStr">
        <is>
          <t>Other Agricultural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Beginning balance,</t>
        </is>
      </c>
      <c r="B51" s="5" t="n">
        <v>94000</v>
      </c>
      <c r="C51" s="5" t="n">
        <v>124000</v>
      </c>
    </row>
    <row r="52">
      <c r="A52" s="4" t="inlineStr">
        <is>
          <t>Provision for credit losses</t>
        </is>
      </c>
      <c r="B52" s="5" t="n">
        <v>68000</v>
      </c>
      <c r="C52" s="5" t="n">
        <v>-33000</v>
      </c>
    </row>
    <row r="53">
      <c r="A53" s="4" t="inlineStr">
        <is>
          <t>Ending balance,</t>
        </is>
      </c>
      <c r="B53" s="5" t="n">
        <v>162000</v>
      </c>
      <c r="C53" s="5" t="n">
        <v>94000</v>
      </c>
    </row>
    <row r="54">
      <c r="A54" s="4" t="inlineStr">
        <is>
          <t>Ending balance collectively evaluated for impairment</t>
        </is>
      </c>
      <c r="B54" s="5" t="n">
        <v>162000</v>
      </c>
      <c r="C54" s="5" t="n">
        <v>94000</v>
      </c>
    </row>
    <row r="55">
      <c r="A55" s="4" t="inlineStr">
        <is>
          <t>Consumer Loans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Beginning balance,</t>
        </is>
      </c>
      <c r="B57" s="5" t="n">
        <v>3454000</v>
      </c>
      <c r="C57" s="5" t="n">
        <v>2636000</v>
      </c>
    </row>
    <row r="58">
      <c r="A58" s="4" t="inlineStr">
        <is>
          <t>Charge Offs</t>
        </is>
      </c>
      <c r="B58" s="5" t="n">
        <v>-1849000</v>
      </c>
      <c r="C58" s="5" t="n">
        <v>-1067000</v>
      </c>
    </row>
    <row r="59">
      <c r="A59" s="4" t="inlineStr">
        <is>
          <t>Recoveries</t>
        </is>
      </c>
      <c r="B59" s="5" t="n">
        <v>127000</v>
      </c>
      <c r="C59" s="5" t="n">
        <v>88000</v>
      </c>
    </row>
    <row r="60">
      <c r="A60" s="4" t="inlineStr">
        <is>
          <t>Provision for credit losses</t>
        </is>
      </c>
      <c r="B60" s="5" t="n">
        <v>2733000</v>
      </c>
      <c r="C60" s="5" t="n">
        <v>2348000</v>
      </c>
    </row>
    <row r="61">
      <c r="A61" s="4" t="inlineStr">
        <is>
          <t>Ending balance,</t>
        </is>
      </c>
      <c r="B61" s="5" t="n">
        <v>4465000</v>
      </c>
      <c r="C61" s="5" t="n">
        <v>3454000</v>
      </c>
    </row>
    <row r="62">
      <c r="A62" s="4" t="inlineStr">
        <is>
          <t>Ending balance individually evaluated for impairment</t>
        </is>
      </c>
      <c r="B62" s="5" t="n">
        <v>340000</v>
      </c>
      <c r="C62" s="5" t="n">
        <v>135000</v>
      </c>
    </row>
    <row r="63">
      <c r="A63" s="4" t="inlineStr">
        <is>
          <t>Ending balance collectively evaluated for impairment</t>
        </is>
      </c>
      <c r="B63" s="7" t="n">
        <v>4125000</v>
      </c>
      <c r="C63" s="5" t="n">
        <v>3319000</v>
      </c>
    </row>
    <row r="64">
      <c r="A64" s="4" t="inlineStr">
        <is>
          <t>Adoption Impact [Memb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Beginning balance,</t>
        </is>
      </c>
      <c r="B66" s="4" t="inlineStr">
        <is>
          <t xml:space="preserve"> </t>
        </is>
      </c>
      <c r="C66" s="5" t="n">
        <v>2466000</v>
      </c>
    </row>
    <row r="67">
      <c r="A67" s="4" t="inlineStr">
        <is>
          <t>Adoption Impact [Member] | Residential Real Estate Loans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Beginning balance,</t>
        </is>
      </c>
      <c r="B69" s="4" t="inlineStr">
        <is>
          <t xml:space="preserve"> </t>
        </is>
      </c>
      <c r="C69" s="5" t="n">
        <v>-1545000</v>
      </c>
    </row>
    <row r="70">
      <c r="A70" s="4" t="inlineStr">
        <is>
          <t>Adoption Impact [Member] | Commercial Real Estate Loans [Memb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Beginning balance,</t>
        </is>
      </c>
      <c r="B72" s="4" t="inlineStr">
        <is>
          <t xml:space="preserve"> </t>
        </is>
      </c>
      <c r="C72" s="5" t="n">
        <v>5527000</v>
      </c>
    </row>
    <row r="73">
      <c r="A73" s="4" t="inlineStr">
        <is>
          <t>Adoption Impact [Member] | Agriculture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Beginning balance,</t>
        </is>
      </c>
      <c r="B75" s="4" t="inlineStr">
        <is>
          <t xml:space="preserve"> </t>
        </is>
      </c>
      <c r="C75" s="5" t="n">
        <v>-200000</v>
      </c>
    </row>
    <row r="76">
      <c r="A76" s="4" t="inlineStr">
        <is>
          <t>Adoption Impact [Member] | Construction Real Estate Loans [Member]</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Beginning balance,</t>
        </is>
      </c>
      <c r="B78" s="4" t="inlineStr">
        <is>
          <t xml:space="preserve"> </t>
        </is>
      </c>
      <c r="C78" s="5" t="n">
        <v>388000</v>
      </c>
    </row>
    <row r="79">
      <c r="A79" s="4" t="inlineStr">
        <is>
          <t>Adoption Impact [Member] | Commercial Loans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Beginning balance,</t>
        </is>
      </c>
      <c r="B81" s="4" t="inlineStr">
        <is>
          <t xml:space="preserve"> </t>
        </is>
      </c>
      <c r="C81" s="5" t="n">
        <v>-1156000</v>
      </c>
    </row>
    <row r="82">
      <c r="A82" s="4" t="inlineStr">
        <is>
          <t>Adoption Impact [Member] | Other Agricultural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Beginning balance,</t>
        </is>
      </c>
      <c r="B84" s="4" t="inlineStr">
        <is>
          <t xml:space="preserve"> </t>
        </is>
      </c>
      <c r="C84" s="5" t="n">
        <v>3000</v>
      </c>
    </row>
    <row r="85">
      <c r="A85" s="4" t="inlineStr">
        <is>
          <t>Adoption Impact [Member] | Consumer Loans [Memb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Beginning balance,</t>
        </is>
      </c>
      <c r="B87" s="4" t="inlineStr">
        <is>
          <t xml:space="preserve"> </t>
        </is>
      </c>
      <c r="C87" s="7" t="n">
        <v>-55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ans Receivable and Allowance for Credit Losses (Loan Modifications Made to Borrowers) (Details) - USD ($)</t>
        </is>
      </c>
      <c r="B1" s="2" t="inlineStr">
        <is>
          <t>12 Months Ended</t>
        </is>
      </c>
    </row>
    <row r="2">
      <c r="B2" s="2" t="inlineStr">
        <is>
          <t>Dec. 31, 2024</t>
        </is>
      </c>
      <c r="C2" s="2" t="inlineStr">
        <is>
          <t>Dec. 31, 2023</t>
        </is>
      </c>
    </row>
    <row r="3">
      <c r="A3" s="4" t="inlineStr">
        <is>
          <t>Combination - Significant Payment Delay and Term Extension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7" t="n">
        <v>3779000</v>
      </c>
      <c r="C5" s="4" t="inlineStr">
        <is>
          <t xml:space="preserve"> </t>
        </is>
      </c>
    </row>
    <row r="6">
      <c r="A6" s="4" t="inlineStr">
        <is>
          <t>Term Extens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5" t="n">
        <v>1524000</v>
      </c>
      <c r="C8" s="7" t="n">
        <v>4321547000</v>
      </c>
    </row>
    <row r="9">
      <c r="A9" s="4" t="inlineStr">
        <is>
          <t>Significant Payment Dela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t>
        </is>
      </c>
      <c r="B11" s="5" t="n">
        <v>2352000</v>
      </c>
      <c r="C11" s="4" t="inlineStr">
        <is>
          <t xml:space="preserve"> </t>
        </is>
      </c>
    </row>
    <row r="12">
      <c r="A12" s="4" t="inlineStr">
        <is>
          <t>Combination - Term Extension and Interest Rate Adjustment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sis</t>
        </is>
      </c>
      <c r="B14" s="4" t="inlineStr">
        <is>
          <t xml:space="preserve"> </t>
        </is>
      </c>
      <c r="C14" s="5" t="n">
        <v>19225000</v>
      </c>
    </row>
    <row r="15">
      <c r="A15" s="4" t="inlineStr">
        <is>
          <t>Residential Real Estate Loans [Member] | Term Extension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t>
        </is>
      </c>
      <c r="B17" s="7" t="n">
        <v>68000</v>
      </c>
      <c r="C17" s="4" t="inlineStr">
        <is>
          <t xml:space="preserve"> </t>
        </is>
      </c>
    </row>
    <row r="18">
      <c r="A18" s="4" t="inlineStr">
        <is>
          <t>% of Total Class of Financing Receivable</t>
        </is>
      </c>
      <c r="B18" s="9" t="n">
        <v>0.0002</v>
      </c>
      <c r="C18" s="4" t="inlineStr">
        <is>
          <t xml:space="preserve"> </t>
        </is>
      </c>
    </row>
    <row r="19">
      <c r="A19" s="4" t="inlineStr">
        <is>
          <t>Residential Real Estate Loans [Member] | Significant Payment Delay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t>
        </is>
      </c>
      <c r="B21" s="7" t="n">
        <v>53000</v>
      </c>
      <c r="C21" s="4" t="inlineStr">
        <is>
          <t xml:space="preserve"> </t>
        </is>
      </c>
    </row>
    <row r="22">
      <c r="A22" s="4" t="inlineStr">
        <is>
          <t>% of Total Class of Financing Receivable</t>
        </is>
      </c>
      <c r="B22" s="9" t="n">
        <v>0.0002</v>
      </c>
      <c r="C22" s="4" t="inlineStr">
        <is>
          <t xml:space="preserve"> </t>
        </is>
      </c>
    </row>
    <row r="23">
      <c r="A23" s="4" t="inlineStr">
        <is>
          <t>Modified weighted average term</t>
        </is>
      </c>
      <c r="B23" s="4" t="inlineStr">
        <is>
          <t>4 months</t>
        </is>
      </c>
      <c r="C23" s="4" t="inlineStr">
        <is>
          <t xml:space="preserve"> </t>
        </is>
      </c>
    </row>
    <row r="24">
      <c r="A24" s="4" t="inlineStr">
        <is>
          <t>Residential Real Estate Loans [Member] | Minimum [Member] | Term Extension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Modified weighted average term</t>
        </is>
      </c>
      <c r="B26" s="4" t="inlineStr">
        <is>
          <t>5 months</t>
        </is>
      </c>
      <c r="C26" s="4" t="inlineStr">
        <is>
          <t xml:space="preserve"> </t>
        </is>
      </c>
    </row>
    <row r="27">
      <c r="A27" s="4" t="inlineStr">
        <is>
          <t>Commercial Real Estate Loans [Member] | Combination - Significant Payment Delay and Term Extension [Member]</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7" t="n">
        <v>3779000</v>
      </c>
      <c r="C29" s="4" t="inlineStr">
        <is>
          <t xml:space="preserve"> </t>
        </is>
      </c>
    </row>
    <row r="30">
      <c r="A30" s="4" t="inlineStr">
        <is>
          <t>% of Total Class of Financing Receivable</t>
        </is>
      </c>
      <c r="B30" s="9" t="n">
        <v>0.0053</v>
      </c>
      <c r="C30" s="4" t="inlineStr">
        <is>
          <t xml:space="preserve"> </t>
        </is>
      </c>
    </row>
    <row r="31">
      <c r="A31" s="4" t="inlineStr">
        <is>
          <t>Commercial Real Estate Loans [Member] | Term Extension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t>
        </is>
      </c>
      <c r="B33" s="7" t="n">
        <v>540000</v>
      </c>
      <c r="C33" s="7" t="n">
        <v>4321547000</v>
      </c>
    </row>
    <row r="34">
      <c r="A34" s="4" t="inlineStr">
        <is>
          <t>% of Total Class of Financing Receivable</t>
        </is>
      </c>
      <c r="B34" s="9" t="n">
        <v>0.0008</v>
      </c>
      <c r="C34" s="9" t="n">
        <v>0.0064</v>
      </c>
    </row>
    <row r="35">
      <c r="A35" s="4" t="inlineStr">
        <is>
          <t>Commercial Real Estate Loans [Member] | Significant Payment Delay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Basis</t>
        </is>
      </c>
      <c r="B37" s="7" t="n">
        <v>1424000</v>
      </c>
      <c r="C37" s="4" t="inlineStr">
        <is>
          <t xml:space="preserve"> </t>
        </is>
      </c>
    </row>
    <row r="38">
      <c r="A38" s="4" t="inlineStr">
        <is>
          <t>% of Total Class of Financing Receivable</t>
        </is>
      </c>
      <c r="B38" s="9" t="n">
        <v>0.002</v>
      </c>
      <c r="C38" s="4" t="inlineStr">
        <is>
          <t xml:space="preserve"> </t>
        </is>
      </c>
    </row>
    <row r="39">
      <c r="A39" s="4" t="inlineStr">
        <is>
          <t>Commercial Real Estate Loans [Member] | Minimum [Member] | Combination - Significant Payment Delay and Term Extension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Modified weighted average term</t>
        </is>
      </c>
      <c r="B41" s="4" t="inlineStr">
        <is>
          <t>4 months</t>
        </is>
      </c>
      <c r="C41" s="4" t="inlineStr">
        <is>
          <t xml:space="preserve"> </t>
        </is>
      </c>
    </row>
    <row r="42">
      <c r="A42" s="4" t="inlineStr">
        <is>
          <t>Commercial Real Estate Loans [Member] | Minimum [Member] | Term Extension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Modified weighted average term</t>
        </is>
      </c>
      <c r="B44" s="4" t="inlineStr">
        <is>
          <t>9 months 15 days</t>
        </is>
      </c>
      <c r="C44" s="4" t="inlineStr">
        <is>
          <t>3 months</t>
        </is>
      </c>
    </row>
    <row r="45">
      <c r="A45" s="4" t="inlineStr">
        <is>
          <t>Commercial Real Estate Loans [Member] | Minimum [Member] | Significant Payment Delay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Modified weighted average term</t>
        </is>
      </c>
      <c r="B47" s="4" t="inlineStr">
        <is>
          <t>2 months</t>
        </is>
      </c>
      <c r="C47" s="4" t="inlineStr">
        <is>
          <t xml:space="preserve"> </t>
        </is>
      </c>
    </row>
    <row r="48">
      <c r="A48" s="4" t="inlineStr">
        <is>
          <t>Commercial Real Estate Loans [Member] | Maximum [Member] | Combination - Significant Payment Delay and Term Extension [Member]</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Modified weighted average term</t>
        </is>
      </c>
      <c r="B50" s="4" t="inlineStr">
        <is>
          <t>6 months</t>
        </is>
      </c>
      <c r="C50" s="4" t="inlineStr">
        <is>
          <t xml:space="preserve"> </t>
        </is>
      </c>
    </row>
    <row r="51">
      <c r="A51" s="4" t="inlineStr">
        <is>
          <t>Commercial Real Estate Loans [Member] | Maximum [Member] | Term Extension [Memb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Modified weighted average term</t>
        </is>
      </c>
      <c r="B53" s="4" t="inlineStr">
        <is>
          <t xml:space="preserve"> </t>
        </is>
      </c>
      <c r="C53" s="4" t="inlineStr">
        <is>
          <t>6 months</t>
        </is>
      </c>
    </row>
    <row r="54">
      <c r="A54" s="4" t="inlineStr">
        <is>
          <t>Commercial Real Estate Loans [Member] | Maximum [Member] | Significant Payment Delay [Member]</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Modified weighted average term</t>
        </is>
      </c>
      <c r="B56" s="4" t="inlineStr">
        <is>
          <t>5 months</t>
        </is>
      </c>
      <c r="C56" s="4" t="inlineStr">
        <is>
          <t xml:space="preserve"> </t>
        </is>
      </c>
    </row>
    <row r="57">
      <c r="A57" s="4" t="inlineStr">
        <is>
          <t>Commercial Loans [Member] | Term Extension [Member]</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Amortized Cost Basis</t>
        </is>
      </c>
      <c r="B59" s="7" t="n">
        <v>51000</v>
      </c>
      <c r="C59" s="4" t="inlineStr">
        <is>
          <t xml:space="preserve"> </t>
        </is>
      </c>
    </row>
    <row r="60">
      <c r="A60" s="4" t="inlineStr">
        <is>
          <t>% of Total Class of Financing Receivable</t>
        </is>
      </c>
      <c r="B60" s="9" t="n">
        <v>0.0002</v>
      </c>
      <c r="C60" s="4" t="inlineStr">
        <is>
          <t xml:space="preserve"> </t>
        </is>
      </c>
    </row>
    <row r="61">
      <c r="A61" s="4" t="inlineStr">
        <is>
          <t>Commercial Loans [Member] | Significant Payment Delay [Member]</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Amortized Cost Basis</t>
        </is>
      </c>
      <c r="B63" s="7" t="n">
        <v>875000</v>
      </c>
      <c r="C63" s="4" t="inlineStr">
        <is>
          <t xml:space="preserve"> </t>
        </is>
      </c>
    </row>
    <row r="64">
      <c r="A64" s="4" t="inlineStr">
        <is>
          <t>% of Total Class of Financing Receivable</t>
        </is>
      </c>
      <c r="B64" s="9" t="n">
        <v>0.0041</v>
      </c>
      <c r="C64" s="4" t="inlineStr">
        <is>
          <t xml:space="preserve"> </t>
        </is>
      </c>
    </row>
    <row r="65">
      <c r="A65" s="4" t="inlineStr">
        <is>
          <t>Commercial Loans [Member] | Minimum [Member] | Significant Payment Delay [Member]</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Modified weighted average term</t>
        </is>
      </c>
      <c r="B67" s="4" t="inlineStr">
        <is>
          <t>2 months</t>
        </is>
      </c>
      <c r="C67" s="4" t="inlineStr">
        <is>
          <t xml:space="preserve"> </t>
        </is>
      </c>
    </row>
    <row r="68">
      <c r="A68" s="4" t="inlineStr">
        <is>
          <t>Commercial Loans [Member] | Maximum [Member] | Significant Payment Delay [Member]</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Modified weighted average term</t>
        </is>
      </c>
      <c r="B70" s="4" t="inlineStr">
        <is>
          <t>5 months</t>
        </is>
      </c>
      <c r="C70" s="4" t="inlineStr">
        <is>
          <t xml:space="preserve"> </t>
        </is>
      </c>
    </row>
    <row r="71">
      <c r="A71" s="4" t="inlineStr">
        <is>
          <t>Consumer Loans [Member] | Combination - Term Extension and Interest Rate Adjustment [Member]</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mortized Cost Basis</t>
        </is>
      </c>
      <c r="B73" s="4" t="inlineStr">
        <is>
          <t xml:space="preserve"> </t>
        </is>
      </c>
      <c r="C73" s="7" t="n">
        <v>19225000</v>
      </c>
    </row>
    <row r="74">
      <c r="A74" s="4" t="inlineStr">
        <is>
          <t>% of Total Class of Financing Receivable</t>
        </is>
      </c>
      <c r="B74" s="4" t="inlineStr">
        <is>
          <t xml:space="preserve"> </t>
        </is>
      </c>
      <c r="C74" s="9" t="n">
        <v>0.0001</v>
      </c>
    </row>
    <row r="75">
      <c r="A75" s="4" t="inlineStr">
        <is>
          <t>Weighted average interest rate</t>
        </is>
      </c>
      <c r="B75" s="4" t="inlineStr">
        <is>
          <t xml:space="preserve"> </t>
        </is>
      </c>
      <c r="C75" s="9" t="n">
        <v>0.0525</v>
      </c>
    </row>
    <row r="76">
      <c r="A76" s="4" t="inlineStr">
        <is>
          <t>Consumer Loans [Member] | Combination - Term Extension and Interest Rate Adjustment [Member] | New Loans Granted [Member]</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Weighted average term</t>
        </is>
      </c>
      <c r="B78" s="4" t="inlineStr">
        <is>
          <t xml:space="preserve"> </t>
        </is>
      </c>
      <c r="C78" s="4" t="inlineStr">
        <is>
          <t>34 months</t>
        </is>
      </c>
    </row>
    <row r="79">
      <c r="A79" s="4" t="inlineStr">
        <is>
          <t>Weighted average interest rate</t>
        </is>
      </c>
      <c r="B79" s="4" t="inlineStr">
        <is>
          <t xml:space="preserve"> </t>
        </is>
      </c>
      <c r="C79" s="9" t="n">
        <v>0.1103</v>
      </c>
    </row>
    <row r="80">
      <c r="A80" s="4" t="inlineStr">
        <is>
          <t>Consumer Loans [Member] | Minimum [Member] | Term Extension [Member]</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Modified weighted average term</t>
        </is>
      </c>
      <c r="B82" s="4" t="inlineStr">
        <is>
          <t>1 month 12 days</t>
        </is>
      </c>
      <c r="C82" s="4" t="inlineStr">
        <is>
          <t xml:space="preserve"> </t>
        </is>
      </c>
    </row>
    <row r="83">
      <c r="A83" s="4" t="inlineStr">
        <is>
          <t>Agricultural Real Estate Loans [Member] | Term Extension [Member]</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Amortized Cost Basis</t>
        </is>
      </c>
      <c r="B85" s="7" t="n">
        <v>565000</v>
      </c>
      <c r="C85" s="4" t="inlineStr">
        <is>
          <t xml:space="preserve"> </t>
        </is>
      </c>
    </row>
    <row r="86">
      <c r="A86" s="4" t="inlineStr">
        <is>
          <t>% of Total Class of Financing Receivable</t>
        </is>
      </c>
      <c r="B86" s="9" t="n">
        <v>0.0089</v>
      </c>
      <c r="C86" s="4" t="inlineStr">
        <is>
          <t xml:space="preserve"> </t>
        </is>
      </c>
    </row>
    <row r="87">
      <c r="A87" s="4" t="inlineStr">
        <is>
          <t>Modified weighted average term</t>
        </is>
      </c>
      <c r="B87" s="4" t="inlineStr">
        <is>
          <t>20 years</t>
        </is>
      </c>
      <c r="C87" s="4" t="inlineStr">
        <is>
          <t xml:space="preserve"> </t>
        </is>
      </c>
    </row>
    <row r="88">
      <c r="A88" s="4" t="inlineStr">
        <is>
          <t>Other Agricultural Loans [Member] | Term Extension [Member]</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Amortized Cost Basis</t>
        </is>
      </c>
      <c r="B90" s="7" t="n">
        <v>300000</v>
      </c>
      <c r="C90" s="4" t="inlineStr">
        <is>
          <t xml:space="preserve"> </t>
        </is>
      </c>
    </row>
    <row r="91">
      <c r="A91" s="4" t="inlineStr">
        <is>
          <t>% of Total Class of Financing Receivable</t>
        </is>
      </c>
      <c r="B91" s="10" t="n">
        <v>0.01</v>
      </c>
      <c r="C91" s="4" t="inlineStr">
        <is>
          <t xml:space="preserve"> </t>
        </is>
      </c>
    </row>
    <row r="92">
      <c r="A92" s="4" t="inlineStr">
        <is>
          <t>Modified weighted average term</t>
        </is>
      </c>
      <c r="B92" s="4" t="inlineStr">
        <is>
          <t>1 year</t>
        </is>
      </c>
      <c r="C9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mises and Equipment (Narrative) (Details) - USD ($)</t>
        </is>
      </c>
      <c r="B1" s="2" t="inlineStr">
        <is>
          <t>12 Months Ended</t>
        </is>
      </c>
    </row>
    <row r="2">
      <c r="B2" s="2" t="inlineStr">
        <is>
          <t>Dec. 31, 2024</t>
        </is>
      </c>
      <c r="C2" s="2" t="inlineStr">
        <is>
          <t>Dec. 31, 2023</t>
        </is>
      </c>
    </row>
    <row r="3">
      <c r="A3" s="3" t="inlineStr">
        <is>
          <t>Premises and Equipment [Abstract]</t>
        </is>
      </c>
      <c r="B3" s="4" t="inlineStr">
        <is>
          <t xml:space="preserve"> </t>
        </is>
      </c>
      <c r="C3" s="4" t="inlineStr">
        <is>
          <t xml:space="preserve"> </t>
        </is>
      </c>
    </row>
    <row r="4">
      <c r="A4" s="4" t="inlineStr">
        <is>
          <t>Depreciation expense</t>
        </is>
      </c>
      <c r="B4" s="7" t="n">
        <v>1308000</v>
      </c>
      <c r="C4" s="7" t="n">
        <v>137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1257000</v>
      </c>
      <c r="C3" s="7" t="n">
        <v>38207000</v>
      </c>
    </row>
    <row r="4">
      <c r="A4" s="4" t="inlineStr">
        <is>
          <t>Accumulated depreciation</t>
        </is>
      </c>
      <c r="B4" s="5" t="n">
        <v>-21600000</v>
      </c>
      <c r="C4" s="5" t="n">
        <v>-20369000</v>
      </c>
    </row>
    <row r="5">
      <c r="A5" s="4" t="inlineStr">
        <is>
          <t>Property, Plant and Equipment, Net, Total</t>
        </is>
      </c>
      <c r="B5" s="5" t="n">
        <v>19657000</v>
      </c>
      <c r="C5" s="5" t="n">
        <v>17838000</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02000</v>
      </c>
      <c r="C8" s="5" t="n">
        <v>387700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195000</v>
      </c>
      <c r="C11" s="5" t="n">
        <v>24115000</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1160000</v>
      </c>
      <c r="C14" s="7" t="n">
        <v>1021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eposits (Narrative)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250,000 or More</t>
        </is>
      </c>
      <c r="B3" s="7" t="n">
        <v>272968000</v>
      </c>
      <c r="C3" s="7" t="n">
        <v>269499000</v>
      </c>
    </row>
    <row r="4">
      <c r="A4" s="4" t="inlineStr">
        <is>
          <t>Broker Deposits</t>
        </is>
      </c>
      <c r="B4" s="7" t="n">
        <v>20000000</v>
      </c>
      <c r="C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Schedule of Maturities of Time Deposits)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2025</t>
        </is>
      </c>
      <c r="B3" s="7" t="n">
        <v>671799000</v>
      </c>
      <c r="C3" s="4" t="inlineStr">
        <is>
          <t xml:space="preserve"> </t>
        </is>
      </c>
    </row>
    <row r="4">
      <c r="A4" s="4" t="inlineStr">
        <is>
          <t>2026</t>
        </is>
      </c>
      <c r="B4" s="5" t="n">
        <v>86118000</v>
      </c>
      <c r="C4" s="4" t="inlineStr">
        <is>
          <t xml:space="preserve"> </t>
        </is>
      </c>
    </row>
    <row r="5">
      <c r="A5" s="4" t="inlineStr">
        <is>
          <t>2027</t>
        </is>
      </c>
      <c r="B5" s="5" t="n">
        <v>4861000</v>
      </c>
      <c r="C5" s="4" t="inlineStr">
        <is>
          <t xml:space="preserve"> </t>
        </is>
      </c>
    </row>
    <row r="6">
      <c r="A6" s="4" t="inlineStr">
        <is>
          <t>2028</t>
        </is>
      </c>
      <c r="B6" s="5" t="n">
        <v>3793000</v>
      </c>
      <c r="C6" s="4" t="inlineStr">
        <is>
          <t xml:space="preserve"> </t>
        </is>
      </c>
    </row>
    <row r="7">
      <c r="A7" s="4" t="inlineStr">
        <is>
          <t>2029 and after</t>
        </is>
      </c>
      <c r="B7" s="5" t="n">
        <v>948000</v>
      </c>
      <c r="C7" s="4" t="inlineStr">
        <is>
          <t xml:space="preserve"> </t>
        </is>
      </c>
    </row>
    <row r="8">
      <c r="A8" s="4" t="inlineStr">
        <is>
          <t>Time Deposits, Total</t>
        </is>
      </c>
      <c r="B8" s="7" t="n">
        <v>767519000</v>
      </c>
      <c r="C8" s="7" t="n">
        <v>70910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Available-for-sale Securities Pledged as Collateral</t>
        </is>
      </c>
      <c r="B3" s="7" t="n">
        <v>36561000</v>
      </c>
      <c r="C3" s="4" t="inlineStr">
        <is>
          <t xml:space="preserve"> </t>
        </is>
      </c>
    </row>
    <row r="4">
      <c r="A4" s="4" t="inlineStr">
        <is>
          <t>Securities Sold under Agreements to Repurchas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vailable-for-sale securities pledged as collateral, amortized cost</t>
        </is>
      </c>
      <c r="B6" s="5" t="n">
        <v>44021000</v>
      </c>
      <c r="C6" s="7" t="n">
        <v>63542000</v>
      </c>
    </row>
    <row r="7">
      <c r="A7" s="4" t="inlineStr">
        <is>
          <t>Available-for-sale Securities Pledged as Collateral</t>
        </is>
      </c>
      <c r="B7" s="5" t="n">
        <v>36561000</v>
      </c>
      <c r="C7" s="5" t="n">
        <v>55056000</v>
      </c>
    </row>
    <row r="8">
      <c r="A8" s="4" t="inlineStr">
        <is>
          <t>FHLB of Pittsburgh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Maximum Borrowing Capacity</t>
        </is>
      </c>
      <c r="B10" s="5" t="n">
        <v>150000000</v>
      </c>
      <c r="C10" s="4" t="inlineStr">
        <is>
          <t xml:space="preserve"> </t>
        </is>
      </c>
    </row>
    <row r="11">
      <c r="A11" s="4" t="inlineStr">
        <is>
          <t>Line of Credit Facility, Fair Value of Amount Outstanding</t>
        </is>
      </c>
      <c r="B11" s="5" t="n">
        <v>26732000</v>
      </c>
      <c r="C11" s="5" t="n">
        <v>20000000</v>
      </c>
    </row>
    <row r="12">
      <c r="A12" s="4" t="inlineStr">
        <is>
          <t>Federal Home Loan Bank, Advances, General Debt Obligations, Maximum Amount Available</t>
        </is>
      </c>
      <c r="B12" s="5" t="n">
        <v>654838000</v>
      </c>
      <c r="C12" s="4" t="inlineStr">
        <is>
          <t xml:space="preserve"> </t>
        </is>
      </c>
    </row>
    <row r="13">
      <c r="A13" s="4" t="inlineStr">
        <is>
          <t>Advances from Federal Home Loan Banks</t>
        </is>
      </c>
      <c r="B13" s="5" t="n">
        <v>158525000</v>
      </c>
      <c r="C13" s="4" t="inlineStr">
        <is>
          <t xml:space="preserve"> </t>
        </is>
      </c>
    </row>
    <row r="14">
      <c r="A14" s="4" t="inlineStr">
        <is>
          <t>Outstanding letter of credit amount</t>
        </is>
      </c>
      <c r="B14" s="5" t="n">
        <v>146975000</v>
      </c>
      <c r="C14" s="4" t="inlineStr">
        <is>
          <t xml:space="preserve"> </t>
        </is>
      </c>
    </row>
    <row r="15">
      <c r="A15" s="4" t="inlineStr">
        <is>
          <t>Federal Home Loan Bank, Advances, General Debt Obligations, Amount of Available, Unused Funds</t>
        </is>
      </c>
      <c r="B15" s="5" t="n">
        <v>25000000</v>
      </c>
      <c r="C15" s="4" t="inlineStr">
        <is>
          <t xml:space="preserve"> </t>
        </is>
      </c>
    </row>
    <row r="16">
      <c r="A16" s="4" t="inlineStr">
        <is>
          <t>Outstanding from federal reserve bank</t>
        </is>
      </c>
      <c r="B16" s="5" t="n">
        <v>20000000</v>
      </c>
      <c r="C16" s="4" t="inlineStr">
        <is>
          <t xml:space="preserve"> </t>
        </is>
      </c>
    </row>
    <row r="17">
      <c r="A17" s="4" t="inlineStr">
        <is>
          <t>Atlantic Community Bankers Bank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ng-term Line of Credit</t>
        </is>
      </c>
      <c r="B19" s="5" t="n">
        <v>0</v>
      </c>
      <c r="C19" s="5" t="n">
        <v>0</v>
      </c>
    </row>
    <row r="20">
      <c r="A20" s="4" t="inlineStr">
        <is>
          <t>Line of Credit Facility, Maximum Borrowing Capacity</t>
        </is>
      </c>
      <c r="B20" s="5" t="n">
        <v>7000000</v>
      </c>
      <c r="C20" s="4" t="inlineStr">
        <is>
          <t xml:space="preserve"> </t>
        </is>
      </c>
    </row>
    <row r="21">
      <c r="A21" s="4" t="inlineStr">
        <is>
          <t>PNC Bank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ng-term Line of Credit</t>
        </is>
      </c>
      <c r="B23" s="5" t="n">
        <v>0</v>
      </c>
      <c r="C23" s="7" t="n">
        <v>0</v>
      </c>
    </row>
    <row r="24">
      <c r="A24" s="4" t="inlineStr">
        <is>
          <t>Line of Credit Facility, Maximum Borrowing Capacity</t>
        </is>
      </c>
      <c r="B24" s="7" t="n">
        <v>10000000</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4</t>
        </is>
      </c>
      <c r="C2" s="2" t="inlineStr">
        <is>
          <t>Dec. 31, 2023</t>
        </is>
      </c>
    </row>
    <row r="3">
      <c r="A3" s="3" t="inlineStr">
        <is>
          <t>Consolidated Statements of Stockholders’ Equity [Abstract]</t>
        </is>
      </c>
      <c r="B3" s="4" t="inlineStr">
        <is>
          <t xml:space="preserve"> </t>
        </is>
      </c>
      <c r="C3" s="4" t="inlineStr">
        <is>
          <t xml:space="preserve"> </t>
        </is>
      </c>
    </row>
    <row r="4">
      <c r="A4" s="4" t="inlineStr">
        <is>
          <t>Cash dividends declared</t>
        </is>
      </c>
      <c r="B4" s="8" t="n">
        <v>1.21</v>
      </c>
      <c r="C4" s="8" t="n">
        <v>1.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Short-Term Borrowing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7" t="n">
        <v>113069000</v>
      </c>
      <c r="C3" s="7" t="n">
        <v>74076000</v>
      </c>
    </row>
    <row r="4">
      <c r="A4" s="4" t="inlineStr">
        <is>
          <t>Securities Sold under Agreements to Repurchas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36337000</v>
      </c>
      <c r="C6" s="5" t="n">
        <v>54076000</v>
      </c>
    </row>
    <row r="7">
      <c r="A7" s="4" t="inlineStr">
        <is>
          <t>Federal Home Loan Bank Advanc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7" t="n">
        <v>76732000</v>
      </c>
      <c r="C9" s="7" t="n">
        <v>2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Outstanding Balances and Related Information of Short-Term Borrowings) (Details) - USD ($)</t>
        </is>
      </c>
      <c r="B1" s="2" t="inlineStr">
        <is>
          <t>12 Months Ended</t>
        </is>
      </c>
    </row>
    <row r="2">
      <c r="B2" s="2" t="inlineStr">
        <is>
          <t>Dec. 31, 2024</t>
        </is>
      </c>
      <c r="C2" s="2" t="inlineStr">
        <is>
          <t>Dec. 31, 2023</t>
        </is>
      </c>
    </row>
    <row r="3">
      <c r="A3" s="3" t="inlineStr">
        <is>
          <t>Borrowings [Abstract]</t>
        </is>
      </c>
      <c r="B3" s="4" t="inlineStr">
        <is>
          <t xml:space="preserve"> </t>
        </is>
      </c>
      <c r="C3" s="4" t="inlineStr">
        <is>
          <t xml:space="preserve"> </t>
        </is>
      </c>
    </row>
    <row r="4">
      <c r="A4" s="4" t="inlineStr">
        <is>
          <t>Average balance during the year</t>
        </is>
      </c>
      <c r="B4" s="7" t="n">
        <v>54867000</v>
      </c>
      <c r="C4" s="7" t="n">
        <v>93455000</v>
      </c>
    </row>
    <row r="5">
      <c r="A5" s="4" t="inlineStr">
        <is>
          <t>Average interest rate during the year</t>
        </is>
      </c>
      <c r="B5" s="9" t="n">
        <v>0.0248</v>
      </c>
      <c r="C5" s="9" t="n">
        <v>0.0326</v>
      </c>
    </row>
    <row r="6">
      <c r="A6" s="4" t="inlineStr">
        <is>
          <t>Maximum month-end balance during the year</t>
        </is>
      </c>
      <c r="B6" s="7" t="n">
        <v>113069000</v>
      </c>
      <c r="C6" s="7" t="n">
        <v>136408000</v>
      </c>
    </row>
    <row r="7">
      <c r="A7" s="4" t="inlineStr">
        <is>
          <t>Total short-term borrowings at end of the year</t>
        </is>
      </c>
      <c r="B7" s="7" t="n">
        <v>113069000</v>
      </c>
      <c r="C7" s="7" t="n">
        <v>74076000</v>
      </c>
    </row>
    <row r="8">
      <c r="A8" s="4" t="inlineStr">
        <is>
          <t>Weighted average interest rate at the end of the year</t>
        </is>
      </c>
      <c r="B8" s="9" t="n">
        <v>0.0379</v>
      </c>
      <c r="C8" s="9" t="n">
        <v>0.03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llateral Pledged for Repurchase Agreements) (Details) - USD ($)</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Available-for-sale Securities Pledged as Collateral</t>
        </is>
      </c>
      <c r="B3" s="7" t="n">
        <v>36561000</v>
      </c>
      <c r="C3" s="4" t="inlineStr">
        <is>
          <t xml:space="preserve"> </t>
        </is>
      </c>
    </row>
    <row r="4">
      <c r="A4" s="4" t="inlineStr">
        <is>
          <t>Short-term Borrowings</t>
        </is>
      </c>
      <c r="B4" s="5" t="n">
        <v>113069000</v>
      </c>
      <c r="C4" s="7" t="n">
        <v>74076000</v>
      </c>
    </row>
    <row r="5">
      <c r="A5" s="4" t="inlineStr">
        <is>
          <t>Mortgage-backed Securities-Government Sponsored Entiti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vailable-for-sale Securities Pledged as Collateral</t>
        </is>
      </c>
      <c r="B7" s="5" t="n">
        <v>34564000</v>
      </c>
      <c r="C7" s="5" t="n">
        <v>55056000</v>
      </c>
    </row>
    <row r="8">
      <c r="A8" s="4" t="inlineStr">
        <is>
          <t>U.S. Government Agencies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Available-for-sale Securities Pledged as Collateral</t>
        </is>
      </c>
      <c r="B10" s="5" t="n">
        <v>1997000</v>
      </c>
      <c r="C10" s="4" t="inlineStr">
        <is>
          <t xml:space="preserve"> </t>
        </is>
      </c>
    </row>
    <row r="11">
      <c r="A11" s="4" t="inlineStr">
        <is>
          <t>Maturity Overnight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Available-for-sale Securities Pledged as Collateral</t>
        </is>
      </c>
      <c r="B13" s="5" t="n">
        <v>36561000</v>
      </c>
      <c r="C13" s="4" t="inlineStr">
        <is>
          <t xml:space="preserve"> </t>
        </is>
      </c>
    </row>
    <row r="14">
      <c r="A14" s="4" t="inlineStr">
        <is>
          <t>Maturity Overnight [Member] | Mortgage-backed Securities-Government Sponsored Entities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Available-for-sale Securities Pledged as Collateral</t>
        </is>
      </c>
      <c r="B16" s="5" t="n">
        <v>34564000</v>
      </c>
      <c r="C16" s="5" t="n">
        <v>55056000</v>
      </c>
    </row>
    <row r="17">
      <c r="A17" s="4" t="inlineStr">
        <is>
          <t>Maturity Overnight [Member] | U.S. Government Agencies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Available-for-sale Securities Pledged as Collateral</t>
        </is>
      </c>
      <c r="B19" s="5" t="n">
        <v>1997000</v>
      </c>
      <c r="C19" s="4" t="inlineStr">
        <is>
          <t xml:space="preserve"> </t>
        </is>
      </c>
    </row>
    <row r="20">
      <c r="A20" s="4" t="inlineStr">
        <is>
          <t>Securities Sold under Agreements to Repurchase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vailable-for-sale Securities Pledged as Collateral</t>
        </is>
      </c>
      <c r="B22" s="5" t="n">
        <v>36561000</v>
      </c>
      <c r="C22" s="5" t="n">
        <v>55056000</v>
      </c>
    </row>
    <row r="23">
      <c r="A23" s="4" t="inlineStr">
        <is>
          <t>Short-term Borrowings</t>
        </is>
      </c>
      <c r="B23" s="5" t="n">
        <v>36337000</v>
      </c>
      <c r="C23" s="5" t="n">
        <v>54076000</v>
      </c>
    </row>
    <row r="24">
      <c r="A24" s="4" t="inlineStr">
        <is>
          <t>Federal Home Loan Bank Advances [Member]</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Short-term Borrowings</t>
        </is>
      </c>
      <c r="B26" s="7" t="n">
        <v>76732000</v>
      </c>
      <c r="C26" s="7" t="n">
        <v>2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Borrowing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Federal Home Loan Bank Advances</t>
        </is>
      </c>
      <c r="B3" s="7" t="n">
        <v>101793000</v>
      </c>
      <c r="C3" s="7" t="n">
        <v>124236000</v>
      </c>
    </row>
    <row r="4">
      <c r="A4" s="4" t="inlineStr">
        <is>
          <t>Federal Reserve Bank Advanc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Federal Home Loan Bank Advances</t>
        </is>
      </c>
      <c r="B6" s="5" t="n">
        <v>20000000</v>
      </c>
      <c r="C6" s="5" t="n">
        <v>30000000</v>
      </c>
    </row>
    <row r="7">
      <c r="A7" s="4" t="inlineStr">
        <is>
          <t>Federal Home Loan Bank Advanc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Federal Home Loan Bank Advances</t>
        </is>
      </c>
      <c r="B9" s="7" t="n">
        <v>81793000</v>
      </c>
      <c r="C9" s="5" t="n">
        <v>94236000</v>
      </c>
    </row>
    <row r="10">
      <c r="A10" s="4" t="inlineStr">
        <is>
          <t>Fixed Rate Borrowing Due April 2025 At 4.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9" t="n">
        <v>0.0426</v>
      </c>
      <c r="C12" s="4" t="inlineStr">
        <is>
          <t xml:space="preserve"> </t>
        </is>
      </c>
    </row>
    <row r="13">
      <c r="A13" s="4" t="inlineStr">
        <is>
          <t>Fixed Rate Borrowing Due April 2025 At 4.26% [Member] | Federal Home Loan Bank Advanc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Federal Home Loan Bank Advances</t>
        </is>
      </c>
      <c r="B15" s="7" t="n">
        <v>20000000</v>
      </c>
      <c r="C15" s="5" t="n">
        <v>20000000</v>
      </c>
    </row>
    <row r="16">
      <c r="A16" s="4" t="inlineStr">
        <is>
          <t>Amortizing Fixed Rate Borrowing Due September 2025 At 5.6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Stated Percentage</t>
        </is>
      </c>
      <c r="B18" s="9" t="n">
        <v>0.0567</v>
      </c>
      <c r="C18" s="4" t="inlineStr">
        <is>
          <t xml:space="preserve"> </t>
        </is>
      </c>
    </row>
    <row r="19">
      <c r="A19" s="4" t="inlineStr">
        <is>
          <t>Amortizing Fixed Rate Borrowing Due September 2025 At 5.67% [Member] | Federal Home Loan Bank Advanc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Federal Home Loan Bank Advances</t>
        </is>
      </c>
      <c r="B21" s="7" t="n">
        <v>1941000</v>
      </c>
      <c r="C21" s="5" t="n">
        <v>4406000</v>
      </c>
    </row>
    <row r="22">
      <c r="A22" s="4" t="inlineStr">
        <is>
          <t>Fixed Rate Borrowing Due April 2026 At 4.0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9" t="n">
        <v>0.0404</v>
      </c>
      <c r="C24" s="4" t="inlineStr">
        <is>
          <t xml:space="preserve"> </t>
        </is>
      </c>
    </row>
    <row r="25">
      <c r="A25" s="4" t="inlineStr">
        <is>
          <t>Fixed Rate Borrowing Due April 2026 At 4.04% [Member] | Federal Home Loan Bank Advanc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Federal Home Loan Bank Advances</t>
        </is>
      </c>
      <c r="B27" s="7" t="n">
        <v>20000000</v>
      </c>
      <c r="C27" s="5" t="n">
        <v>20000000</v>
      </c>
    </row>
    <row r="28">
      <c r="A28" s="4" t="inlineStr">
        <is>
          <t>Amortizing Fixed Rate Borrowing Due May 2027 At 4.37%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Stated Percentage</t>
        </is>
      </c>
      <c r="B30" s="9" t="n">
        <v>0.0437</v>
      </c>
      <c r="C30" s="4" t="inlineStr">
        <is>
          <t xml:space="preserve"> </t>
        </is>
      </c>
    </row>
    <row r="31">
      <c r="A31" s="4" t="inlineStr">
        <is>
          <t>Amortizing Fixed Rate Borrowing Due May 2027 At 4.37% [Member] | Federal Home Loan Bank Advanc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Federal Home Loan Bank Advances</t>
        </is>
      </c>
      <c r="B33" s="7" t="n">
        <v>18751000</v>
      </c>
      <c r="C33" s="5" t="n">
        <v>25950000</v>
      </c>
    </row>
    <row r="34">
      <c r="A34" s="4" t="inlineStr">
        <is>
          <t>Amortizing Fixed Rate Borrowing Due July 2028 At 4.70%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9" t="n">
        <v>0.047</v>
      </c>
      <c r="C36" s="4" t="inlineStr">
        <is>
          <t xml:space="preserve"> </t>
        </is>
      </c>
    </row>
    <row r="37">
      <c r="A37" s="4" t="inlineStr">
        <is>
          <t>Amortizing Fixed Rate Borrowing Due July 2028 At 4.70% [Member] | Federal Home Loan Bank Advanc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Federal Home Loan Bank Advances</t>
        </is>
      </c>
      <c r="B39" s="7" t="n">
        <v>11101000</v>
      </c>
      <c r="C39" s="5" t="n">
        <v>13880000</v>
      </c>
    </row>
    <row r="40">
      <c r="A40" s="4" t="inlineStr">
        <is>
          <t>Fixed Rate Borrowing Due July 2028 At 4.49%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9" t="n">
        <v>0.0449</v>
      </c>
      <c r="C42" s="4" t="inlineStr">
        <is>
          <t xml:space="preserve"> </t>
        </is>
      </c>
    </row>
    <row r="43">
      <c r="A43" s="4" t="inlineStr">
        <is>
          <t>Fixed Rate Borrowing Due July 2028 At 4.49% [Member] | Federal Home Loan Bank Advance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Federal Home Loan Bank Advances</t>
        </is>
      </c>
      <c r="B45" s="7" t="n">
        <v>10000000</v>
      </c>
      <c r="C45" s="5" t="n">
        <v>10000000</v>
      </c>
    </row>
    <row r="46">
      <c r="A46" s="4" t="inlineStr">
        <is>
          <t>Fixed Rate Borrowing Due March 2024 At 4.83%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9" t="n">
        <v>0.0483</v>
      </c>
      <c r="C48" s="4" t="inlineStr">
        <is>
          <t xml:space="preserve"> </t>
        </is>
      </c>
    </row>
    <row r="49">
      <c r="A49" s="4" t="inlineStr">
        <is>
          <t>Fixed Rate Borrowing Due March 2024 At 4.83% [Member] | Federal Reserve Bank Advanc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Federal Home Loan Bank Advances</t>
        </is>
      </c>
      <c r="B51" s="4" t="inlineStr">
        <is>
          <t xml:space="preserve"> </t>
        </is>
      </c>
      <c r="C51" s="5" t="n">
        <v>10000000</v>
      </c>
    </row>
    <row r="52">
      <c r="A52" s="4" t="inlineStr">
        <is>
          <t>Fixed Rate Borrowing Due September 2024 At 5.55%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Stated Percentage</t>
        </is>
      </c>
      <c r="B54" s="9" t="n">
        <v>0.0555</v>
      </c>
      <c r="C54" s="4" t="inlineStr">
        <is>
          <t xml:space="preserve"> </t>
        </is>
      </c>
    </row>
    <row r="55">
      <c r="A55" s="4" t="inlineStr">
        <is>
          <t>Fixed Rate Borrowing Due September 2024 At 5.55% [Member] | Federal Reserve Bank Advance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Federal Home Loan Bank Advances</t>
        </is>
      </c>
      <c r="B57" s="4" t="inlineStr">
        <is>
          <t xml:space="preserve"> </t>
        </is>
      </c>
      <c r="C57" s="7" t="n">
        <v>20000000</v>
      </c>
    </row>
    <row r="58">
      <c r="A58" s="4" t="inlineStr">
        <is>
          <t>Fixed Rate Borrowing Due January 2025 At 4.76%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 Stated Percentage</t>
        </is>
      </c>
      <c r="B60" s="9" t="n">
        <v>0.0476</v>
      </c>
      <c r="C60" s="4" t="inlineStr">
        <is>
          <t xml:space="preserve"> </t>
        </is>
      </c>
    </row>
    <row r="61">
      <c r="A61" s="4" t="inlineStr">
        <is>
          <t>Fixed Rate Borrowing Due January 2025 At 4.76% [Member] | Federal Reserve Bank Advance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Federal Home Loan Bank Advances</t>
        </is>
      </c>
      <c r="B63" s="7" t="n">
        <v>20000000</v>
      </c>
      <c r="C6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Contractual Maturities of Other Borrowings) (Details) - USD ($)</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2025</t>
        </is>
      </c>
      <c r="B3" s="7" t="n">
        <v>52658000</v>
      </c>
      <c r="C3" s="4" t="inlineStr">
        <is>
          <t xml:space="preserve"> </t>
        </is>
      </c>
    </row>
    <row r="4">
      <c r="A4" s="4" t="inlineStr">
        <is>
          <t>2026</t>
        </is>
      </c>
      <c r="B4" s="5" t="n">
        <v>31203000</v>
      </c>
      <c r="C4" s="4" t="inlineStr">
        <is>
          <t xml:space="preserve"> </t>
        </is>
      </c>
    </row>
    <row r="5">
      <c r="A5" s="4" t="inlineStr">
        <is>
          <t>2027</t>
        </is>
      </c>
      <c r="B5" s="5" t="n">
        <v>5996000</v>
      </c>
      <c r="C5" s="4" t="inlineStr">
        <is>
          <t xml:space="preserve"> </t>
        </is>
      </c>
    </row>
    <row r="6">
      <c r="A6" s="4" t="inlineStr">
        <is>
          <t>2028</t>
        </is>
      </c>
      <c r="B6" s="5" t="n">
        <v>11936000</v>
      </c>
      <c r="C6" s="4" t="inlineStr">
        <is>
          <t xml:space="preserve"> </t>
        </is>
      </c>
    </row>
    <row r="7">
      <c r="A7" s="4" t="inlineStr">
        <is>
          <t>2029</t>
        </is>
      </c>
      <c r="B7" s="4" t="inlineStr">
        <is>
          <t xml:space="preserve"> </t>
        </is>
      </c>
      <c r="C7" s="4" t="inlineStr">
        <is>
          <t xml:space="preserve"> </t>
        </is>
      </c>
    </row>
    <row r="8">
      <c r="A8" s="4" t="inlineStr">
        <is>
          <t>Long-term Federal Home Loan Bank Advances, Total</t>
        </is>
      </c>
      <c r="B8" s="7" t="n">
        <v>101793000</v>
      </c>
      <c r="C8" s="7" t="n">
        <v>12423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perating Leases (Narrative) (Details)</t>
        </is>
      </c>
      <c r="B1" s="2" t="inlineStr">
        <is>
          <t>12 Months Ended</t>
        </is>
      </c>
    </row>
    <row r="2">
      <c r="B2" s="2" t="inlineStr">
        <is>
          <t>Dec. 31, 2024 USD ($) item</t>
        </is>
      </c>
      <c r="C2" s="2" t="inlineStr">
        <is>
          <t>Dec. 31, 2023 USD ($)</t>
        </is>
      </c>
    </row>
    <row r="3">
      <c r="A3" s="3" t="inlineStr">
        <is>
          <t>Operating Leases [Abstract]</t>
        </is>
      </c>
      <c r="B3" s="4" t="inlineStr">
        <is>
          <t xml:space="preserve"> </t>
        </is>
      </c>
      <c r="C3" s="4" t="inlineStr">
        <is>
          <t xml:space="preserve"> </t>
        </is>
      </c>
    </row>
    <row r="4">
      <c r="A4" s="4" t="inlineStr">
        <is>
          <t>Number of operating leases | item</t>
        </is>
      </c>
      <c r="B4" s="5" t="n">
        <v>8</v>
      </c>
      <c r="C4" s="4" t="inlineStr">
        <is>
          <t xml:space="preserve"> </t>
        </is>
      </c>
    </row>
    <row r="5">
      <c r="A5" s="4" t="inlineStr">
        <is>
          <t>Lease, Cost</t>
        </is>
      </c>
      <c r="B5" s="7" t="n">
        <v>764000</v>
      </c>
      <c r="C5" s="7" t="n">
        <v>718000</v>
      </c>
    </row>
    <row r="6">
      <c r="A6" s="4" t="inlineStr">
        <is>
          <t>Right-of-use assets</t>
        </is>
      </c>
      <c r="B6" s="7" t="n">
        <v>3773000</v>
      </c>
      <c r="C6" s="7" t="n">
        <v>3906000</v>
      </c>
    </row>
    <row r="7">
      <c r="A7" s="4" t="inlineStr">
        <is>
          <t>Operating Lease, Right-of-Use Asset, Statement of Financial Position [Extensible Enumeration]</t>
        </is>
      </c>
      <c r="B7" s="4" t="inlineStr">
        <is>
          <t>Prepaid Expense and Other Assets</t>
        </is>
      </c>
      <c r="C7" s="4" t="inlineStr">
        <is>
          <t>Prepaid Expense and Other Assets</t>
        </is>
      </c>
    </row>
    <row r="8">
      <c r="A8" s="4" t="inlineStr">
        <is>
          <t>Operating Lease, Liability, Statement of Financial Position [Extensible Enumeration]</t>
        </is>
      </c>
      <c r="B8" s="4" t="inlineStr">
        <is>
          <t>Other liabilities</t>
        </is>
      </c>
      <c r="C8" s="4" t="inlineStr">
        <is>
          <t>Other liabilities</t>
        </is>
      </c>
    </row>
    <row r="9">
      <c r="A9" s="4" t="inlineStr">
        <is>
          <t>Operating Lease, Liability</t>
        </is>
      </c>
      <c r="B9" s="7" t="n">
        <v>3891000</v>
      </c>
      <c r="C9" s="7" t="n">
        <v>4013000</v>
      </c>
    </row>
    <row r="10">
      <c r="A10" s="4" t="inlineStr">
        <is>
          <t>Number of operating lease with term of twelve months or less | item</t>
        </is>
      </c>
      <c r="B10" s="5" t="n">
        <v>0</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Operating Leases (Lease Cost) (Details)</t>
        </is>
      </c>
      <c r="B1" s="2" t="inlineStr">
        <is>
          <t>Dec. 31, 2024</t>
        </is>
      </c>
    </row>
    <row r="2">
      <c r="A2" s="3" t="inlineStr">
        <is>
          <t>Operating Leases [Abstract]</t>
        </is>
      </c>
      <c r="B2" s="4" t="inlineStr">
        <is>
          <t xml:space="preserve"> </t>
        </is>
      </c>
    </row>
    <row r="3">
      <c r="A3" s="4" t="inlineStr">
        <is>
          <t>Weighted-average remaining term</t>
        </is>
      </c>
      <c r="B3" s="4" t="inlineStr">
        <is>
          <t>8 years 9 months 18 days</t>
        </is>
      </c>
    </row>
    <row r="4">
      <c r="A4" s="4" t="inlineStr">
        <is>
          <t>Weighted-average discount rate</t>
        </is>
      </c>
      <c r="B4" s="9" t="n">
        <v>0.0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Undiscounted Cash Flows Due) (Details) - USD ($)</t>
        </is>
      </c>
      <c r="B1" s="2" t="inlineStr">
        <is>
          <t>Dec. 31, 2024</t>
        </is>
      </c>
      <c r="C1" s="2" t="inlineStr">
        <is>
          <t>Dec. 31, 2023</t>
        </is>
      </c>
    </row>
    <row r="2">
      <c r="A2" s="3" t="inlineStr">
        <is>
          <t>Operating Leases [Abstract]</t>
        </is>
      </c>
      <c r="B2" s="4" t="inlineStr">
        <is>
          <t xml:space="preserve"> </t>
        </is>
      </c>
      <c r="C2" s="4" t="inlineStr">
        <is>
          <t xml:space="preserve"> </t>
        </is>
      </c>
    </row>
    <row r="3">
      <c r="A3" s="4" t="inlineStr">
        <is>
          <t>2025</t>
        </is>
      </c>
      <c r="B3" s="7" t="n">
        <v>755000</v>
      </c>
      <c r="C3" s="4" t="inlineStr">
        <is>
          <t xml:space="preserve"> </t>
        </is>
      </c>
    </row>
    <row r="4">
      <c r="A4" s="4" t="inlineStr">
        <is>
          <t>2026</t>
        </is>
      </c>
      <c r="B4" s="5" t="n">
        <v>599000</v>
      </c>
      <c r="C4" s="4" t="inlineStr">
        <is>
          <t xml:space="preserve"> </t>
        </is>
      </c>
    </row>
    <row r="5">
      <c r="A5" s="4" t="inlineStr">
        <is>
          <t>2027</t>
        </is>
      </c>
      <c r="B5" s="5" t="n">
        <v>476000</v>
      </c>
      <c r="C5" s="4" t="inlineStr">
        <is>
          <t xml:space="preserve"> </t>
        </is>
      </c>
    </row>
    <row r="6">
      <c r="A6" s="4" t="inlineStr">
        <is>
          <t>2028</t>
        </is>
      </c>
      <c r="B6" s="5" t="n">
        <v>476000</v>
      </c>
      <c r="C6" s="4" t="inlineStr">
        <is>
          <t xml:space="preserve"> </t>
        </is>
      </c>
    </row>
    <row r="7">
      <c r="A7" s="4" t="inlineStr">
        <is>
          <t>2029</t>
        </is>
      </c>
      <c r="B7" s="5" t="n">
        <v>429000</v>
      </c>
      <c r="C7" s="4" t="inlineStr">
        <is>
          <t xml:space="preserve"> </t>
        </is>
      </c>
    </row>
    <row r="8">
      <c r="A8" s="4" t="inlineStr">
        <is>
          <t>2030 and thereafter</t>
        </is>
      </c>
      <c r="B8" s="5" t="n">
        <v>1771000</v>
      </c>
      <c r="C8" s="4" t="inlineStr">
        <is>
          <t xml:space="preserve"> </t>
        </is>
      </c>
    </row>
    <row r="9">
      <c r="A9" s="4" t="inlineStr">
        <is>
          <t>Total undiscounted cash flows</t>
        </is>
      </c>
      <c r="B9" s="5" t="n">
        <v>4506000</v>
      </c>
      <c r="C9" s="4" t="inlineStr">
        <is>
          <t xml:space="preserve"> </t>
        </is>
      </c>
    </row>
    <row r="10">
      <c r="A10" s="4" t="inlineStr">
        <is>
          <t>Discount on cash flows</t>
        </is>
      </c>
      <c r="B10" s="5" t="n">
        <v>615000</v>
      </c>
      <c r="C10" s="4" t="inlineStr">
        <is>
          <t xml:space="preserve"> </t>
        </is>
      </c>
    </row>
    <row r="11">
      <c r="A11" s="4" t="inlineStr">
        <is>
          <t>Total lease liabilities</t>
        </is>
      </c>
      <c r="B11" s="7" t="n">
        <v>3891000</v>
      </c>
      <c r="C11" s="7" t="n">
        <v>4013000</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Contributions, Vesting Period</t>
        </is>
      </c>
      <c r="B4" s="4" t="inlineStr">
        <is>
          <t>4 years</t>
        </is>
      </c>
      <c r="C4" s="4" t="inlineStr">
        <is>
          <t xml:space="preserve"> </t>
        </is>
      </c>
      <c r="D4" s="4" t="inlineStr">
        <is>
          <t xml:space="preserve"> </t>
        </is>
      </c>
    </row>
    <row r="5">
      <c r="A5" s="4" t="inlineStr">
        <is>
          <t>Defined Contribution Plan, Cost</t>
        </is>
      </c>
      <c r="B5" s="7" t="n">
        <v>1367000</v>
      </c>
      <c r="C5" s="7" t="n">
        <v>1270000</v>
      </c>
      <c r="D5" s="4" t="inlineStr">
        <is>
          <t xml:space="preserve"> </t>
        </is>
      </c>
    </row>
    <row r="6">
      <c r="A6" s="4" t="inlineStr">
        <is>
          <t>Defined Benefit Plan, Benefit Obligation</t>
        </is>
      </c>
      <c r="B6" s="5" t="n">
        <v>5435000</v>
      </c>
      <c r="C6" s="5" t="n">
        <v>5692000</v>
      </c>
      <c r="D6" s="7" t="n">
        <v>5747000</v>
      </c>
    </row>
    <row r="7">
      <c r="A7" s="4" t="inlineStr">
        <is>
          <t>Defined Benefit Plan, Net Periodic Benefit Cost</t>
        </is>
      </c>
      <c r="B7" s="5" t="n">
        <v>49000</v>
      </c>
      <c r="C7" s="5" t="n">
        <v>68000</v>
      </c>
      <c r="D7" s="4" t="inlineStr">
        <is>
          <t xml:space="preserve"> </t>
        </is>
      </c>
    </row>
    <row r="8">
      <c r="A8" s="4" t="inlineStr">
        <is>
          <t>Defined Benefit Plan, Benefits Paid</t>
        </is>
      </c>
      <c r="B8" s="5" t="n">
        <v>441000</v>
      </c>
      <c r="C8" s="7" t="n">
        <v>464000</v>
      </c>
      <c r="D8" s="4" t="inlineStr">
        <is>
          <t xml:space="preserve"> </t>
        </is>
      </c>
    </row>
    <row r="9">
      <c r="A9" s="4" t="inlineStr">
        <is>
          <t>Defined Benefit Plan, Expected Future Benefit Payments, Next Twelve Months</t>
        </is>
      </c>
      <c r="B9" s="5" t="n">
        <v>462000</v>
      </c>
      <c r="C9" s="4" t="inlineStr">
        <is>
          <t xml:space="preserve"> </t>
        </is>
      </c>
      <c r="D9" s="4" t="inlineStr">
        <is>
          <t xml:space="preserve"> </t>
        </is>
      </c>
    </row>
    <row r="10">
      <c r="A10" s="4" t="inlineStr">
        <is>
          <t>Defined Benefit Plan, Expected Future Benefit Payments, Year Five</t>
        </is>
      </c>
      <c r="B10" s="5" t="n">
        <v>424000</v>
      </c>
      <c r="C10" s="4" t="inlineStr">
        <is>
          <t xml:space="preserve"> </t>
        </is>
      </c>
      <c r="D10" s="4" t="inlineStr">
        <is>
          <t xml:space="preserve"> </t>
        </is>
      </c>
    </row>
    <row r="11">
      <c r="A11" s="4" t="inlineStr">
        <is>
          <t>Defined Benefit Plan, Expected Future Benefit Payments, Year Four</t>
        </is>
      </c>
      <c r="B11" s="5" t="n">
        <v>435000</v>
      </c>
      <c r="C11" s="4" t="inlineStr">
        <is>
          <t xml:space="preserve"> </t>
        </is>
      </c>
      <c r="D11" s="4" t="inlineStr">
        <is>
          <t xml:space="preserve"> </t>
        </is>
      </c>
    </row>
    <row r="12">
      <c r="A12" s="4" t="inlineStr">
        <is>
          <t>Defined Benefit Plan, Expected Future Benefit Payments, Year Three</t>
        </is>
      </c>
      <c r="B12" s="5" t="n">
        <v>447000</v>
      </c>
      <c r="C12" s="4" t="inlineStr">
        <is>
          <t xml:space="preserve"> </t>
        </is>
      </c>
      <c r="D12" s="4" t="inlineStr">
        <is>
          <t xml:space="preserve"> </t>
        </is>
      </c>
    </row>
    <row r="13">
      <c r="A13" s="4" t="inlineStr">
        <is>
          <t>Defined Benefit Plan, Expected Future Benefit Payments, Year Two</t>
        </is>
      </c>
      <c r="B13" s="5" t="n">
        <v>457000</v>
      </c>
      <c r="C13" s="4" t="inlineStr">
        <is>
          <t xml:space="preserve"> </t>
        </is>
      </c>
      <c r="D13" s="4" t="inlineStr">
        <is>
          <t xml:space="preserve"> </t>
        </is>
      </c>
    </row>
    <row r="14">
      <c r="A14" s="4" t="inlineStr">
        <is>
          <t>Defined Benefit Plan, Expected Future Benefit Payment</t>
        </is>
      </c>
      <c r="B14" s="7" t="n">
        <v>2071000</v>
      </c>
      <c r="C14" s="4" t="inlineStr">
        <is>
          <t xml:space="preserve"> </t>
        </is>
      </c>
      <c r="D14" s="4" t="inlineStr">
        <is>
          <t xml:space="preserve"> </t>
        </is>
      </c>
    </row>
    <row r="15">
      <c r="A15" s="4" t="inlineStr">
        <is>
          <t>Projected Benefit Obligation, Projected Discount Rate</t>
        </is>
      </c>
      <c r="B15" s="9" t="n">
        <v>0.0518</v>
      </c>
      <c r="C15" s="9" t="n">
        <v>0.0568</v>
      </c>
      <c r="D15" s="4" t="inlineStr">
        <is>
          <t xml:space="preserve"> </t>
        </is>
      </c>
    </row>
    <row r="16">
      <c r="A16" s="4" t="inlineStr">
        <is>
          <t>Change in Projected Benefit Obligation from Change in Projected Discount Rate</t>
        </is>
      </c>
      <c r="B16" s="7" t="n">
        <v>254000</v>
      </c>
      <c r="C16" s="4" t="inlineStr">
        <is>
          <t xml:space="preserve"> </t>
        </is>
      </c>
      <c r="D16" s="4" t="inlineStr">
        <is>
          <t xml:space="preserve"> </t>
        </is>
      </c>
    </row>
    <row r="17">
      <c r="A17" s="4" t="inlineStr">
        <is>
          <t>Defined Benefit Plan, Accumulated Benefit Obligation</t>
        </is>
      </c>
      <c r="B17" s="5" t="n">
        <v>5435000</v>
      </c>
      <c r="C17" s="7" t="n">
        <v>5692000</v>
      </c>
      <c r="D17" s="4" t="inlineStr">
        <is>
          <t xml:space="preserve"> </t>
        </is>
      </c>
    </row>
    <row r="18">
      <c r="A18" s="4" t="inlineStr">
        <is>
          <t>Accumulated Postretirement Benefit Obligation</t>
        </is>
      </c>
      <c r="B18" s="5" t="n">
        <v>1903000</v>
      </c>
      <c r="C18" s="5" t="n">
        <v>1818000</v>
      </c>
      <c r="D18" s="4" t="inlineStr">
        <is>
          <t xml:space="preserve"> </t>
        </is>
      </c>
    </row>
    <row r="19">
      <c r="A19" s="4" t="inlineStr">
        <is>
          <t>Supplemental Employee Retirement Plan, Defined Benefi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Benefit Obligation</t>
        </is>
      </c>
      <c r="B21" s="5" t="n">
        <v>3669000</v>
      </c>
      <c r="C21" s="5" t="n">
        <v>3697000</v>
      </c>
      <c r="D21" s="4" t="inlineStr">
        <is>
          <t xml:space="preserve"> </t>
        </is>
      </c>
    </row>
    <row r="22">
      <c r="A22" s="4" t="inlineStr">
        <is>
          <t>Pension and Other Postretirement Benefits Cost (Reversal of Cost)</t>
        </is>
      </c>
      <c r="B22" s="5" t="n">
        <v>444000</v>
      </c>
      <c r="C22" s="5" t="n">
        <v>655000</v>
      </c>
      <c r="D22" s="4" t="inlineStr">
        <is>
          <t xml:space="preserve"> </t>
        </is>
      </c>
    </row>
    <row r="23">
      <c r="A23" s="4" t="inlineStr">
        <is>
          <t>Cash Surrender Value of Life Insurance</t>
        </is>
      </c>
      <c r="B23" s="5" t="n">
        <v>46657000</v>
      </c>
      <c r="C23" s="5" t="n">
        <v>46439000</v>
      </c>
      <c r="D23" s="4" t="inlineStr">
        <is>
          <t xml:space="preserve"> </t>
        </is>
      </c>
    </row>
    <row r="24">
      <c r="A24" s="4" t="inlineStr">
        <is>
          <t>Defined Benefit Plan, Net Periodic Benefit Cost</t>
        </is>
      </c>
      <c r="B24" s="5" t="n">
        <v>85000</v>
      </c>
      <c r="C24" s="5" t="n">
        <v>87000</v>
      </c>
      <c r="D24" s="4" t="inlineStr">
        <is>
          <t xml:space="preserve"> </t>
        </is>
      </c>
    </row>
    <row r="25">
      <c r="A25" s="4" t="inlineStr">
        <is>
          <t>Other Postretirement Benefi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Net Periodic Benefit Cost</t>
        </is>
      </c>
      <c r="B27" s="5" t="n">
        <v>7000</v>
      </c>
      <c r="C27" s="5" t="n">
        <v>7000</v>
      </c>
      <c r="D27" s="4" t="inlineStr">
        <is>
          <t xml:space="preserve"> </t>
        </is>
      </c>
    </row>
    <row r="28">
      <c r="A28" s="4" t="inlineStr">
        <is>
          <t>Defined Benefit Plan, Contributions by Employer</t>
        </is>
      </c>
      <c r="B28" s="7" t="n">
        <v>7000</v>
      </c>
      <c r="C28" s="7" t="n">
        <v>7000</v>
      </c>
      <c r="D28" s="4" t="inlineStr">
        <is>
          <t xml:space="preserve"> </t>
        </is>
      </c>
    </row>
    <row r="29">
      <c r="A29" s="4" t="inlineStr">
        <is>
          <t>Defined Benefit Plan, Percentage of Plan Funded</t>
        </is>
      </c>
      <c r="B29" s="9" t="n">
        <v>1.018</v>
      </c>
      <c r="C29" s="10" t="n">
        <v>1.02</v>
      </c>
      <c r="D29" s="4" t="inlineStr">
        <is>
          <t xml:space="preserve"> </t>
        </is>
      </c>
    </row>
    <row r="30">
      <c r="A30" s="4" t="inlineStr">
        <is>
          <t>JPMCB LDI Diversified Balanced Fund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Investment concentration</t>
        </is>
      </c>
      <c r="B32" s="10" t="n">
        <v>0.96</v>
      </c>
      <c r="C32" s="10" t="n">
        <v>0.98</v>
      </c>
      <c r="D32" s="4" t="inlineStr">
        <is>
          <t xml:space="preserve"> </t>
        </is>
      </c>
    </row>
    <row r="33">
      <c r="A33" s="4" t="inlineStr">
        <is>
          <t>Maximum [Member] | Other Postretirement Benefit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Contribution Percentage</t>
        </is>
      </c>
      <c r="B35" s="10" t="n">
        <v>0.05</v>
      </c>
      <c r="C35" s="4" t="inlineStr">
        <is>
          <t xml:space="preserve"> </t>
        </is>
      </c>
      <c r="D35" s="4" t="inlineStr">
        <is>
          <t xml:space="preserve"> </t>
        </is>
      </c>
    </row>
    <row r="36">
      <c r="A36" s="4" t="inlineStr">
        <is>
          <t>Commingled Pensions Trust Fund [Member] | Minimum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Target Plan Asset Allocations</t>
        </is>
      </c>
      <c r="B38" s="10" t="n">
        <v>0.1</v>
      </c>
      <c r="C38" s="4" t="inlineStr">
        <is>
          <t xml:space="preserve"> </t>
        </is>
      </c>
      <c r="D38" s="4" t="inlineStr">
        <is>
          <t xml:space="preserve"> </t>
        </is>
      </c>
    </row>
    <row r="39">
      <c r="A39" s="4" t="inlineStr">
        <is>
          <t>Commingled Pensions Trust Fund [Member] | Minimum [Member] | Global Equity, Global Fixed Income, Real Estate And Cash-Plu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Target Plan Asset Allocations</t>
        </is>
      </c>
      <c r="B41" s="10" t="n">
        <v>0.35</v>
      </c>
      <c r="C41" s="4" t="inlineStr">
        <is>
          <t xml:space="preserve"> </t>
        </is>
      </c>
      <c r="D41" s="4" t="inlineStr">
        <is>
          <t xml:space="preserve"> </t>
        </is>
      </c>
    </row>
    <row r="42">
      <c r="A42" s="4" t="inlineStr">
        <is>
          <t>Commingled Pensions Trust Fund [Member] | Maximum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Target Plan Asset Allocations</t>
        </is>
      </c>
      <c r="B44" s="10" t="n">
        <v>0.65</v>
      </c>
      <c r="C44" s="4" t="inlineStr">
        <is>
          <t xml:space="preserve"> </t>
        </is>
      </c>
      <c r="D44" s="4" t="inlineStr">
        <is>
          <t xml:space="preserve"> </t>
        </is>
      </c>
    </row>
    <row r="45">
      <c r="A45" s="4" t="inlineStr">
        <is>
          <t>Commingled Pensions Trust Fund [Member] | Maximum [Member] | Global Equity, Global Fixed Income, Real Estate And Cash-Plus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Target Plan Asset Allocations</t>
        </is>
      </c>
      <c r="B47" s="10" t="n">
        <v>0.9</v>
      </c>
      <c r="C47" s="4" t="inlineStr">
        <is>
          <t xml:space="preserve"> </t>
        </is>
      </c>
      <c r="D47" s="4" t="inlineStr">
        <is>
          <t xml:space="preserve"> </t>
        </is>
      </c>
    </row>
    <row r="48">
      <c r="A48" s="4" t="inlineStr">
        <is>
          <t>Short-Term Investment Fund (STIF) [Member] | Other Investments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Investment concentration</t>
        </is>
      </c>
      <c r="B50" s="10" t="n">
        <v>0.96</v>
      </c>
      <c r="C50" s="10" t="n">
        <v>0.98</v>
      </c>
      <c r="D50" s="4" t="inlineStr">
        <is>
          <t xml:space="preserve"> </t>
        </is>
      </c>
    </row>
    <row r="51">
      <c r="A51" s="4" t="inlineStr">
        <is>
          <t>Investment amount</t>
        </is>
      </c>
      <c r="B51" s="7" t="n">
        <v>7100000</v>
      </c>
      <c r="C51" s="7" t="n">
        <v>2600000</v>
      </c>
      <c r="D5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 Plans (Schedule of Projected Benefit Obligation and Changes in Plan Assets for the Defined Benefit Pension Plan) (Details) - USD ($)</t>
        </is>
      </c>
      <c r="B1" s="2" t="inlineStr">
        <is>
          <t>12 Months Ended</t>
        </is>
      </c>
    </row>
    <row r="2">
      <c r="B2" s="2" t="inlineStr">
        <is>
          <t>Dec. 31, 2024</t>
        </is>
      </c>
      <c r="C2" s="2" t="inlineStr">
        <is>
          <t>Dec. 31, 2023</t>
        </is>
      </c>
    </row>
    <row r="3">
      <c r="A3" s="3" t="inlineStr">
        <is>
          <t>Change in projected benefit obligation:</t>
        </is>
      </c>
      <c r="B3" s="4" t="inlineStr">
        <is>
          <t xml:space="preserve"> </t>
        </is>
      </c>
      <c r="C3" s="4" t="inlineStr">
        <is>
          <t xml:space="preserve"> </t>
        </is>
      </c>
    </row>
    <row r="4">
      <c r="A4" s="4" t="inlineStr">
        <is>
          <t>Projected benefit obligation at beginning of year</t>
        </is>
      </c>
      <c r="B4" s="7" t="n">
        <v>-5692000</v>
      </c>
      <c r="C4" s="7" t="n">
        <v>-5747000</v>
      </c>
    </row>
    <row r="5">
      <c r="A5" s="4" t="inlineStr">
        <is>
          <t>Service cost</t>
        </is>
      </c>
      <c r="B5" s="4" t="inlineStr">
        <is>
          <t xml:space="preserve"> </t>
        </is>
      </c>
      <c r="C5" s="4" t="inlineStr">
        <is>
          <t xml:space="preserve"> </t>
        </is>
      </c>
    </row>
    <row r="6">
      <c r="A6" s="4" t="inlineStr">
        <is>
          <t>Interest cost</t>
        </is>
      </c>
      <c r="B6" s="7" t="n">
        <v>-283000</v>
      </c>
      <c r="C6" s="7" t="n">
        <v>-299000</v>
      </c>
    </row>
    <row r="7">
      <c r="A7" s="4" t="inlineStr">
        <is>
          <t>Defined Benefit Plan Net Periodic Benefit Cost Credit Interest Cost Statement Of Income Or Comprehensive Income Extensible List Not Disclosed Flag</t>
        </is>
      </c>
      <c r="B7" s="4" t="inlineStr">
        <is>
          <t xml:space="preserve">   Interest cost</t>
        </is>
      </c>
      <c r="C7" s="4" t="inlineStr">
        <is>
          <t xml:space="preserve">   Interest cost</t>
        </is>
      </c>
    </row>
    <row r="8">
      <c r="A8" s="4" t="inlineStr">
        <is>
          <t>Assumption changes</t>
        </is>
      </c>
      <c r="B8" s="7" t="n">
        <v>254000</v>
      </c>
      <c r="C8" s="4" t="inlineStr">
        <is>
          <t xml:space="preserve"> </t>
        </is>
      </c>
    </row>
    <row r="9">
      <c r="A9" s="4" t="inlineStr">
        <is>
          <t>Actuarial (gain) loss</t>
        </is>
      </c>
      <c r="B9" s="5" t="n">
        <v>-155000</v>
      </c>
      <c r="C9" s="7" t="n">
        <v>-110000</v>
      </c>
    </row>
    <row r="10">
      <c r="A10" s="4" t="inlineStr">
        <is>
          <t>Benefits paid</t>
        </is>
      </c>
      <c r="B10" s="5" t="n">
        <v>441000</v>
      </c>
      <c r="C10" s="5" t="n">
        <v>464000</v>
      </c>
    </row>
    <row r="11">
      <c r="A11" s="4" t="inlineStr">
        <is>
          <t>Benefit obligation at end of year</t>
        </is>
      </c>
      <c r="B11" s="5" t="n">
        <v>-5435000</v>
      </c>
      <c r="C11" s="5" t="n">
        <v>-5692000</v>
      </c>
    </row>
    <row r="12">
      <c r="A12" s="3" t="inlineStr">
        <is>
          <t>Change in plan assets:</t>
        </is>
      </c>
      <c r="B12" s="4" t="inlineStr">
        <is>
          <t xml:space="preserve"> </t>
        </is>
      </c>
      <c r="C12" s="4" t="inlineStr">
        <is>
          <t xml:space="preserve"> </t>
        </is>
      </c>
    </row>
    <row r="13">
      <c r="A13" s="4" t="inlineStr">
        <is>
          <t>Balance</t>
        </is>
      </c>
      <c r="B13" s="5" t="n">
        <v>4976000</v>
      </c>
      <c r="C13" s="5" t="n">
        <v>5205000</v>
      </c>
    </row>
    <row r="14">
      <c r="A14" s="4" t="inlineStr">
        <is>
          <t>Actual return on plan assets</t>
        </is>
      </c>
      <c r="B14" s="5" t="n">
        <v>128000</v>
      </c>
      <c r="C14" s="5" t="n">
        <v>315000</v>
      </c>
    </row>
    <row r="15">
      <c r="A15" s="4" t="inlineStr">
        <is>
          <t>Expenses</t>
        </is>
      </c>
      <c r="B15" s="5" t="n">
        <v>-98000</v>
      </c>
      <c r="C15" s="5" t="n">
        <v>-79000</v>
      </c>
    </row>
    <row r="16">
      <c r="A16" s="4" t="inlineStr">
        <is>
          <t>Benefits paid</t>
        </is>
      </c>
      <c r="B16" s="5" t="n">
        <v>-441000</v>
      </c>
      <c r="C16" s="5" t="n">
        <v>-465000</v>
      </c>
    </row>
    <row r="17">
      <c r="A17" s="4" t="inlineStr">
        <is>
          <t>Balance</t>
        </is>
      </c>
      <c r="B17" s="5" t="n">
        <v>4565000</v>
      </c>
      <c r="C17" s="5" t="n">
        <v>4976000</v>
      </c>
    </row>
    <row r="18">
      <c r="A18" s="4" t="inlineStr">
        <is>
          <t>Funded status at end of year</t>
        </is>
      </c>
      <c r="B18" s="7" t="n">
        <v>-870000</v>
      </c>
      <c r="C18" s="7" t="n">
        <v>-7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160000</v>
      </c>
      <c r="C4" s="7" t="n">
        <v>16759000</v>
      </c>
    </row>
    <row r="5">
      <c r="A5" s="3" t="inlineStr">
        <is>
          <t>Adjustments to reconcile net (loss) income to net cash provided by operating activities:</t>
        </is>
      </c>
      <c r="B5" s="4" t="inlineStr">
        <is>
          <t xml:space="preserve"> </t>
        </is>
      </c>
      <c r="C5" s="4" t="inlineStr">
        <is>
          <t xml:space="preserve"> </t>
        </is>
      </c>
    </row>
    <row r="6">
      <c r="A6" s="4" t="inlineStr">
        <is>
          <t>Provision for credit losses</t>
        </is>
      </c>
      <c r="B6" s="5" t="n">
        <v>2673000</v>
      </c>
      <c r="C6" s="5" t="n">
        <v>5548000</v>
      </c>
    </row>
    <row r="7">
      <c r="A7" s="4" t="inlineStr">
        <is>
          <t>Depreciation</t>
        </is>
      </c>
      <c r="B7" s="5" t="n">
        <v>1308000</v>
      </c>
      <c r="C7" s="5" t="n">
        <v>1375000</v>
      </c>
    </row>
    <row r="8">
      <c r="A8" s="4" t="inlineStr">
        <is>
          <t>Amortization of intangible assets</t>
        </is>
      </c>
      <c r="B8" s="5" t="n">
        <v>69000</v>
      </c>
      <c r="C8" s="5" t="n">
        <v>85000</v>
      </c>
    </row>
    <row r="9">
      <c r="A9" s="4" t="inlineStr">
        <is>
          <t>Deferred income taxes</t>
        </is>
      </c>
      <c r="B9" s="5" t="n">
        <v>-125000</v>
      </c>
      <c r="C9" s="5" t="n">
        <v>583000</v>
      </c>
    </row>
    <row r="10">
      <c r="A10" s="4" t="inlineStr">
        <is>
          <t>Net amortization of securities premiums and discounts</t>
        </is>
      </c>
      <c r="B10" s="5" t="n">
        <v>590000</v>
      </c>
      <c r="C10" s="5" t="n">
        <v>841000</v>
      </c>
    </row>
    <row r="11">
      <c r="A11" s="4" t="inlineStr">
        <is>
          <t>Net realized loss on sales of securities</t>
        </is>
      </c>
      <c r="B11" s="5" t="n">
        <v>19962000</v>
      </c>
      <c r="C11" s="5" t="n">
        <v>209000</v>
      </c>
    </row>
    <row r="12">
      <c r="A12" s="4" t="inlineStr">
        <is>
          <t>Earnings and proceeds on life insurance policies</t>
        </is>
      </c>
      <c r="B12" s="5" t="n">
        <v>-1056000</v>
      </c>
      <c r="C12" s="5" t="n">
        <v>-1012000</v>
      </c>
    </row>
    <row r="13">
      <c r="A13" s="4" t="inlineStr">
        <is>
          <t>(Loss) gain on sales of fixed assets and foreclosed real estate owned</t>
        </is>
      </c>
      <c r="B13" s="5" t="n">
        <v>-32000</v>
      </c>
      <c r="C13" s="5" t="n">
        <v>96000</v>
      </c>
    </row>
    <row r="14">
      <c r="A14" s="4" t="inlineStr">
        <is>
          <t>Net amortization of loan fees</t>
        </is>
      </c>
      <c r="B14" s="5" t="n">
        <v>653000</v>
      </c>
      <c r="C14" s="5" t="n">
        <v>602000</v>
      </c>
    </row>
    <row r="15">
      <c r="A15" s="4" t="inlineStr">
        <is>
          <t>Net gain on sale of loans</t>
        </is>
      </c>
      <c r="B15" s="5" t="n">
        <v>-195000</v>
      </c>
      <c r="C15" s="5" t="n">
        <v>-63000</v>
      </c>
    </row>
    <row r="16">
      <c r="A16" s="4" t="inlineStr">
        <is>
          <t>Mortgage loans originated for sale</t>
        </is>
      </c>
      <c r="B16" s="5" t="n">
        <v>-9257000</v>
      </c>
      <c r="C16" s="5" t="n">
        <v>-4973000</v>
      </c>
    </row>
    <row r="17">
      <c r="A17" s="4" t="inlineStr">
        <is>
          <t>Proceeds from sale of loans originated for sale</t>
        </is>
      </c>
      <c r="B17" s="5" t="n">
        <v>9452000</v>
      </c>
      <c r="C17" s="5" t="n">
        <v>5036000</v>
      </c>
    </row>
    <row r="18">
      <c r="A18" s="4" t="inlineStr">
        <is>
          <t>Compensation expense related to stock options</t>
        </is>
      </c>
      <c r="B18" s="5" t="n">
        <v>346000</v>
      </c>
      <c r="C18" s="5" t="n">
        <v>401000</v>
      </c>
    </row>
    <row r="19">
      <c r="A19" s="4" t="inlineStr">
        <is>
          <t>Compensation expense related to restricted stock</t>
        </is>
      </c>
      <c r="B19" s="5" t="n">
        <v>375000</v>
      </c>
      <c r="C19" s="5" t="n">
        <v>429000</v>
      </c>
    </row>
    <row r="20">
      <c r="A20" s="4" t="inlineStr">
        <is>
          <t>Increase in accrued interest receivable</t>
        </is>
      </c>
      <c r="B20" s="5" t="n">
        <v>-343000</v>
      </c>
      <c r="C20" s="5" t="n">
        <v>-1206000</v>
      </c>
    </row>
    <row r="21">
      <c r="A21" s="4" t="inlineStr">
        <is>
          <t>Increase in accrued interest payable</t>
        </is>
      </c>
      <c r="B21" s="5" t="n">
        <v>2105000</v>
      </c>
      <c r="C21" s="5" t="n">
        <v>7857000</v>
      </c>
    </row>
    <row r="22">
      <c r="A22" s="4" t="inlineStr">
        <is>
          <t>Other, net</t>
        </is>
      </c>
      <c r="B22" s="5" t="n">
        <v>-3558000</v>
      </c>
      <c r="C22" s="5" t="n">
        <v>-2743000</v>
      </c>
    </row>
    <row r="23">
      <c r="A23" s="4" t="inlineStr">
        <is>
          <t>Net Cash Provided by Operating Activities</t>
        </is>
      </c>
      <c r="B23" s="5" t="n">
        <v>22807000</v>
      </c>
      <c r="C23" s="5" t="n">
        <v>29824000</v>
      </c>
    </row>
    <row r="24">
      <c r="A24" s="3" t="inlineStr">
        <is>
          <t>Securities available for sale:</t>
        </is>
      </c>
      <c r="B24" s="4" t="inlineStr">
        <is>
          <t xml:space="preserve"> </t>
        </is>
      </c>
      <c r="C24" s="4" t="inlineStr">
        <is>
          <t xml:space="preserve"> </t>
        </is>
      </c>
    </row>
    <row r="25">
      <c r="A25" s="4" t="inlineStr">
        <is>
          <t>Proceeds from sales</t>
        </is>
      </c>
      <c r="B25" s="5" t="n">
        <v>155372000</v>
      </c>
      <c r="C25" s="5" t="n">
        <v>3345000</v>
      </c>
    </row>
    <row r="26">
      <c r="A26" s="4" t="inlineStr">
        <is>
          <t>Proceeds from maturities and principal reductions on mortgage-backed securities</t>
        </is>
      </c>
      <c r="B26" s="5" t="n">
        <v>58652000</v>
      </c>
      <c r="C26" s="5" t="n">
        <v>33712000</v>
      </c>
    </row>
    <row r="27">
      <c r="A27" s="4" t="inlineStr">
        <is>
          <t>Purchases</t>
        </is>
      </c>
      <c r="B27" s="5" t="n">
        <v>-208050000</v>
      </c>
      <c r="C27" s="5" t="n">
        <v>-12668000</v>
      </c>
    </row>
    <row r="28">
      <c r="A28" s="4" t="inlineStr">
        <is>
          <t>Purchase of regulatory stock</t>
        </is>
      </c>
      <c r="B28" s="5" t="n">
        <v>-19160000</v>
      </c>
      <c r="C28" s="5" t="n">
        <v>-16528000</v>
      </c>
    </row>
    <row r="29">
      <c r="A29" s="4" t="inlineStr">
        <is>
          <t>Redemption of regulatory stock</t>
        </is>
      </c>
      <c r="B29" s="5" t="n">
        <v>13112000</v>
      </c>
      <c r="C29" s="5" t="n">
        <v>14628000</v>
      </c>
    </row>
    <row r="30">
      <c r="A30" s="4" t="inlineStr">
        <is>
          <t>Net increase in loans</t>
        </is>
      </c>
      <c r="B30" s="5" t="n">
        <v>-112951000</v>
      </c>
      <c r="C30" s="5" t="n">
        <v>-136245000</v>
      </c>
    </row>
    <row r="31">
      <c r="A31" s="4" t="inlineStr">
        <is>
          <t>Proceeds from bank-owned life insurance</t>
        </is>
      </c>
      <c r="B31" s="5" t="n">
        <v>838000</v>
      </c>
      <c r="C31" s="5" t="n">
        <v>437000</v>
      </c>
    </row>
    <row r="32">
      <c r="A32" s="4" t="inlineStr">
        <is>
          <t>Purchase of bank-owned life insurance</t>
        </is>
      </c>
      <c r="B32" s="4" t="inlineStr">
        <is>
          <t xml:space="preserve"> </t>
        </is>
      </c>
      <c r="C32" s="5" t="n">
        <v>-2500000</v>
      </c>
    </row>
    <row r="33">
      <c r="A33" s="4" t="inlineStr">
        <is>
          <t>Purchase of premises and equipment</t>
        </is>
      </c>
      <c r="B33" s="5" t="n">
        <v>-3127000</v>
      </c>
      <c r="C33" s="5" t="n">
        <v>-1412000</v>
      </c>
    </row>
    <row r="34">
      <c r="A34" s="4" t="inlineStr">
        <is>
          <t>Proceeds from sales of foreclosed real estate owned</t>
        </is>
      </c>
      <c r="B34" s="5" t="n">
        <v>109000</v>
      </c>
      <c r="C34" s="5" t="n">
        <v>662000</v>
      </c>
    </row>
    <row r="35">
      <c r="A35" s="4" t="inlineStr">
        <is>
          <t>Proceeds from sales of bank premises and fixed assets</t>
        </is>
      </c>
      <c r="B35" s="4" t="inlineStr">
        <is>
          <t xml:space="preserve"> </t>
        </is>
      </c>
      <c r="C35" s="5" t="n">
        <v>1000</v>
      </c>
    </row>
    <row r="36">
      <c r="A36" s="4" t="inlineStr">
        <is>
          <t>Net Cash Used for Investing Activities</t>
        </is>
      </c>
      <c r="B36" s="5" t="n">
        <v>-115205000</v>
      </c>
      <c r="C36" s="5" t="n">
        <v>-116568000</v>
      </c>
    </row>
    <row r="37">
      <c r="A37" s="3" t="inlineStr">
        <is>
          <t>CASH FLOWS FROM FINANCING ACTIVITIES</t>
        </is>
      </c>
      <c r="B37" s="4" t="inlineStr">
        <is>
          <t xml:space="preserve"> </t>
        </is>
      </c>
      <c r="C37" s="4" t="inlineStr">
        <is>
          <t xml:space="preserve"> </t>
        </is>
      </c>
    </row>
    <row r="38">
      <c r="A38" s="4" t="inlineStr">
        <is>
          <t>Net increase in deposits</t>
        </is>
      </c>
      <c r="B38" s="5" t="n">
        <v>64004000</v>
      </c>
      <c r="C38" s="5" t="n">
        <v>67432000</v>
      </c>
    </row>
    <row r="39">
      <c r="A39" s="4" t="inlineStr">
        <is>
          <t>Net increase (decrease) in short-term borrowings</t>
        </is>
      </c>
      <c r="B39" s="5" t="n">
        <v>38993000</v>
      </c>
      <c r="C39" s="5" t="n">
        <v>-19139000</v>
      </c>
    </row>
    <row r="40">
      <c r="A40" s="4" t="inlineStr">
        <is>
          <t>Repayments of other borrowings</t>
        </is>
      </c>
      <c r="B40" s="5" t="n">
        <v>-82444000</v>
      </c>
      <c r="C40" s="5" t="n">
        <v>-70764000</v>
      </c>
    </row>
    <row r="41">
      <c r="A41" s="4" t="inlineStr">
        <is>
          <t>Proceeds from other borrowings</t>
        </is>
      </c>
      <c r="B41" s="5" t="n">
        <v>60001000</v>
      </c>
      <c r="C41" s="5" t="n">
        <v>155000000</v>
      </c>
    </row>
    <row r="42">
      <c r="A42" s="4" t="inlineStr">
        <is>
          <t>Stock options exercised</t>
        </is>
      </c>
      <c r="B42" s="5" t="n">
        <v>269000</v>
      </c>
      <c r="C42" s="5" t="n">
        <v>886000</v>
      </c>
    </row>
    <row r="43">
      <c r="A43" s="4" t="inlineStr">
        <is>
          <t>Sale of treasury stock for ESOP</t>
        </is>
      </c>
      <c r="B43" s="5" t="n">
        <v>100000</v>
      </c>
      <c r="C43" s="5" t="n">
        <v>100000</v>
      </c>
    </row>
    <row r="44">
      <c r="A44" s="4" t="inlineStr">
        <is>
          <t>Acquisition of treasury stock</t>
        </is>
      </c>
      <c r="B44" s="5" t="n">
        <v>-703000</v>
      </c>
      <c r="C44" s="5" t="n">
        <v>-3100000</v>
      </c>
    </row>
    <row r="45">
      <c r="A45" s="4" t="inlineStr">
        <is>
          <t>Common stock Issuance</t>
        </is>
      </c>
      <c r="B45" s="5" t="n">
        <v>28116000</v>
      </c>
      <c r="C45" s="4" t="inlineStr">
        <is>
          <t xml:space="preserve"> </t>
        </is>
      </c>
    </row>
    <row r="46">
      <c r="A46" s="4" t="inlineStr">
        <is>
          <t>Cash dividends paid</t>
        </is>
      </c>
      <c r="B46" s="5" t="n">
        <v>-9719000</v>
      </c>
      <c r="C46" s="5" t="n">
        <v>-9417000</v>
      </c>
    </row>
    <row r="47">
      <c r="A47" s="4" t="inlineStr">
        <is>
          <t>Net Cash Provided by Financing Activities</t>
        </is>
      </c>
      <c r="B47" s="5" t="n">
        <v>98617000</v>
      </c>
      <c r="C47" s="5" t="n">
        <v>120998000</v>
      </c>
    </row>
    <row r="48">
      <c r="A48" s="4" t="inlineStr">
        <is>
          <t>Net Increase in Cash and Cash Equivalents</t>
        </is>
      </c>
      <c r="B48" s="5" t="n">
        <v>6219000</v>
      </c>
      <c r="C48" s="5" t="n">
        <v>34254000</v>
      </c>
    </row>
    <row r="49">
      <c r="A49" s="4" t="inlineStr">
        <is>
          <t>CASH AND CASH EQUIVALENTS, BEGINNING</t>
        </is>
      </c>
      <c r="B49" s="5" t="n">
        <v>66120000</v>
      </c>
      <c r="C49" s="5" t="n">
        <v>31866000</v>
      </c>
    </row>
    <row r="50">
      <c r="A50" s="4" t="inlineStr">
        <is>
          <t>CASH AND CASH EQUIVALENTS, ENDING</t>
        </is>
      </c>
      <c r="B50" s="5" t="n">
        <v>72339000</v>
      </c>
      <c r="C50" s="5" t="n">
        <v>66120000</v>
      </c>
    </row>
    <row r="51">
      <c r="A51" s="3" t="inlineStr">
        <is>
          <t>Cash payments for:</t>
        </is>
      </c>
      <c r="B51" s="4" t="inlineStr">
        <is>
          <t xml:space="preserve"> </t>
        </is>
      </c>
      <c r="C51" s="4" t="inlineStr">
        <is>
          <t xml:space="preserve"> </t>
        </is>
      </c>
    </row>
    <row r="52">
      <c r="A52" s="4" t="inlineStr">
        <is>
          <t>Interest paid</t>
        </is>
      </c>
      <c r="B52" s="5" t="n">
        <v>48284000</v>
      </c>
      <c r="C52" s="5" t="n">
        <v>25616000</v>
      </c>
    </row>
    <row r="53">
      <c r="A53" s="4" t="inlineStr">
        <is>
          <t>Income taxes paid, net of refunds</t>
        </is>
      </c>
      <c r="B53" s="5" t="n">
        <v>2617000</v>
      </c>
      <c r="C53" s="5" t="n">
        <v>4936000</v>
      </c>
    </row>
    <row r="54">
      <c r="A54" s="3" t="inlineStr">
        <is>
          <t>Supplemental Schedule of Noncash Investing Activities</t>
        </is>
      </c>
      <c r="B54" s="4" t="inlineStr">
        <is>
          <t xml:space="preserve"> </t>
        </is>
      </c>
      <c r="C54" s="4" t="inlineStr">
        <is>
          <t xml:space="preserve"> </t>
        </is>
      </c>
    </row>
    <row r="55">
      <c r="A55" s="4" t="inlineStr">
        <is>
          <t>Transfers of loans to foreclosed real estate owned and repossession of other assets</t>
        </is>
      </c>
      <c r="B55" s="5" t="n">
        <v>1939000</v>
      </c>
      <c r="C55" s="5" t="n">
        <v>2103000</v>
      </c>
    </row>
    <row r="56">
      <c r="A56" s="4" t="inlineStr">
        <is>
          <t>Dividends payable</t>
        </is>
      </c>
      <c r="B56" s="5" t="n">
        <v>2875000</v>
      </c>
      <c r="C56" s="5" t="n">
        <v>2433000</v>
      </c>
    </row>
    <row r="57">
      <c r="A57" s="4" t="inlineStr">
        <is>
          <t>Impact of adopting ASC 326</t>
        </is>
      </c>
      <c r="B57" s="4" t="inlineStr">
        <is>
          <t xml:space="preserve"> </t>
        </is>
      </c>
      <c r="C57" s="7" t="n">
        <v>2466000</v>
      </c>
    </row>
    <row r="58">
      <c r="A58" s="4" t="inlineStr">
        <is>
          <t>Right of use for operating leases</t>
        </is>
      </c>
      <c r="B58" s="5" t="n">
        <v>417000</v>
      </c>
      <c r="C58" s="4" t="inlineStr">
        <is>
          <t xml:space="preserve"> </t>
        </is>
      </c>
    </row>
    <row r="59">
      <c r="A59" s="4" t="inlineStr">
        <is>
          <t>Lease liability for operating leases</t>
        </is>
      </c>
      <c r="B59" s="7" t="n">
        <v>418000</v>
      </c>
      <c r="C5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mounts Recognized in Accumulated Other Comprehensive Income) (Details) - USD ($) $ in Thousands</t>
        </is>
      </c>
      <c r="B1" s="2" t="inlineStr">
        <is>
          <t>Dec. 31, 2024</t>
        </is>
      </c>
      <c r="C1" s="2" t="inlineStr">
        <is>
          <t>Dec. 31, 2023</t>
        </is>
      </c>
    </row>
    <row r="2">
      <c r="A2" s="3" t="inlineStr">
        <is>
          <t>Pension Plans And Other Postretirement Benefits [Abstract]</t>
        </is>
      </c>
      <c r="B2" s="4" t="inlineStr">
        <is>
          <t xml:space="preserve"> </t>
        </is>
      </c>
      <c r="C2" s="4" t="inlineStr">
        <is>
          <t xml:space="preserve"> </t>
        </is>
      </c>
    </row>
    <row r="3">
      <c r="A3" s="4" t="inlineStr">
        <is>
          <t>Transition asset</t>
        </is>
      </c>
      <c r="B3" s="4" t="inlineStr">
        <is>
          <t xml:space="preserve"> </t>
        </is>
      </c>
      <c r="C3" s="4" t="inlineStr">
        <is>
          <t xml:space="preserve"> </t>
        </is>
      </c>
    </row>
    <row r="4">
      <c r="A4" s="4" t="inlineStr">
        <is>
          <t>Prior service credit</t>
        </is>
      </c>
      <c r="B4" s="4" t="inlineStr">
        <is>
          <t xml:space="preserve"> </t>
        </is>
      </c>
      <c r="C4" s="4" t="inlineStr">
        <is>
          <t xml:space="preserve"> </t>
        </is>
      </c>
    </row>
    <row r="5">
      <c r="A5" s="4" t="inlineStr">
        <is>
          <t>Gain</t>
        </is>
      </c>
      <c r="B5" s="5" t="n">
        <v>520</v>
      </c>
      <c r="C5" s="5" t="n">
        <v>625</v>
      </c>
    </row>
    <row r="6">
      <c r="A6" s="4" t="inlineStr">
        <is>
          <t>Total</t>
        </is>
      </c>
      <c r="B6" s="7" t="n">
        <v>520</v>
      </c>
      <c r="C6" s="7" t="n">
        <v>6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mployee Benefit Plans (Components of Net Pension Cost (Income)) (Details) - USD ($)</t>
        </is>
      </c>
      <c r="B1" s="2" t="inlineStr">
        <is>
          <t>12 Months Ended</t>
        </is>
      </c>
    </row>
    <row r="2">
      <c r="B2" s="2" t="inlineStr">
        <is>
          <t>Dec. 31, 2024</t>
        </is>
      </c>
      <c r="C2" s="2" t="inlineStr">
        <is>
          <t>Dec. 31, 2023</t>
        </is>
      </c>
    </row>
    <row r="3">
      <c r="A3" s="3" t="inlineStr">
        <is>
          <t>Pension Plans And Other Postretirement Benefits [Abstract]</t>
        </is>
      </c>
      <c r="B3" s="4" t="inlineStr">
        <is>
          <t xml:space="preserve"> </t>
        </is>
      </c>
      <c r="C3" s="4" t="inlineStr">
        <is>
          <t xml:space="preserve"> </t>
        </is>
      </c>
    </row>
    <row r="4">
      <c r="A4" s="4" t="inlineStr">
        <is>
          <t>Service cost benefits earned during the period</t>
        </is>
      </c>
      <c r="B4" s="4" t="inlineStr">
        <is>
          <t xml:space="preserve"> </t>
        </is>
      </c>
      <c r="C4" s="4" t="inlineStr">
        <is>
          <t xml:space="preserve"> </t>
        </is>
      </c>
    </row>
    <row r="5">
      <c r="A5" s="4" t="inlineStr">
        <is>
          <t>Interest cost on projected benefit obligation</t>
        </is>
      </c>
      <c r="B5" s="7" t="n">
        <v>283000</v>
      </c>
      <c r="C5" s="7" t="n">
        <v>299000</v>
      </c>
    </row>
    <row r="6">
      <c r="A6" s="4" t="inlineStr">
        <is>
          <t>Defined Benefit Plan Net Periodic Benefit Cost Credit Interest Cost Statement Of Income Or Comprehensive Income Extensible List Not Disclosed Flag</t>
        </is>
      </c>
      <c r="B6" s="4" t="inlineStr">
        <is>
          <t xml:space="preserve">   Interest cost</t>
        </is>
      </c>
      <c r="C6" s="4" t="inlineStr">
        <is>
          <t xml:space="preserve">   Interest cost</t>
        </is>
      </c>
    </row>
    <row r="7">
      <c r="A7" s="4" t="inlineStr">
        <is>
          <t>Actual return on assets</t>
        </is>
      </c>
      <c r="B7" s="7" t="n">
        <v>-229000</v>
      </c>
      <c r="C7" s="7" t="n">
        <v>-220000</v>
      </c>
    </row>
    <row r="8">
      <c r="A8" s="4" t="inlineStr">
        <is>
          <t>Net amortization and deferral</t>
        </is>
      </c>
      <c r="B8" s="7" t="n">
        <v>-5000</v>
      </c>
      <c r="C8" s="7" t="n">
        <v>-11000</v>
      </c>
    </row>
    <row r="9">
      <c r="A9" s="4" t="inlineStr">
        <is>
          <t>Defined Benefit Plan Net Periodic Benefit Cost Credit Amortization Of Prior Service Cost Credit Statement Of Income Or Comprehensive Income Extensible List Not Disclosed Flag</t>
        </is>
      </c>
      <c r="B9" s="4" t="inlineStr">
        <is>
          <t>Net amortization and deferral</t>
        </is>
      </c>
      <c r="C9" s="4" t="inlineStr">
        <is>
          <t>Net amortization and deferral</t>
        </is>
      </c>
    </row>
    <row r="10">
      <c r="A10" s="4" t="inlineStr">
        <is>
          <t>Net periodic pension cost (income)</t>
        </is>
      </c>
      <c r="B10" s="7" t="n">
        <v>49000</v>
      </c>
      <c r="C10" s="7" t="n">
        <v>6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Weighted Average Assumptions Used to Determine the Benefit Obligation And the Net Periodic Cost) (Details)</t>
        </is>
      </c>
      <c r="B1" s="2" t="inlineStr">
        <is>
          <t>12 Months Ended</t>
        </is>
      </c>
    </row>
    <row r="2">
      <c r="B2" s="2" t="inlineStr">
        <is>
          <t>Dec. 31, 2024</t>
        </is>
      </c>
      <c r="C2" s="2" t="inlineStr">
        <is>
          <t>Dec. 31, 2023</t>
        </is>
      </c>
    </row>
    <row r="3">
      <c r="A3" s="3" t="inlineStr">
        <is>
          <t>Pension Plans And Other Postretirement Benefits [Abstract]</t>
        </is>
      </c>
      <c r="B3" s="4" t="inlineStr">
        <is>
          <t xml:space="preserve"> </t>
        </is>
      </c>
      <c r="C3" s="4" t="inlineStr">
        <is>
          <t xml:space="preserve"> </t>
        </is>
      </c>
    </row>
    <row r="4">
      <c r="A4" s="4" t="inlineStr">
        <is>
          <t>Discount rate, benefit obligation</t>
        </is>
      </c>
      <c r="B4" s="9" t="n">
        <v>0.0568</v>
      </c>
      <c r="C4" s="9" t="n">
        <v>0.0518</v>
      </c>
    </row>
    <row r="5">
      <c r="A5" s="4" t="inlineStr">
        <is>
          <t>Discount rate, net periodic pension cost</t>
        </is>
      </c>
      <c r="B5" s="9" t="n">
        <v>0.0518</v>
      </c>
      <c r="C5" s="9" t="n">
        <v>0.0544</v>
      </c>
    </row>
    <row r="6">
      <c r="A6" s="4" t="inlineStr">
        <is>
          <t>Expected long-term return on plan assets</t>
        </is>
      </c>
      <c r="B6" s="9" t="n">
        <v>0.065</v>
      </c>
      <c r="C6" s="9" t="n">
        <v>0.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Narrative)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operating loss carryforward</t>
        </is>
      </c>
      <c r="B4" s="7" t="n">
        <v>3176000</v>
      </c>
      <c r="C4" s="7" t="n">
        <v>1125000</v>
      </c>
    </row>
    <row r="5">
      <c r="A5" s="4" t="inlineStr">
        <is>
          <t>Net operating loss carryforward, expiration date</t>
        </is>
      </c>
      <c r="B5" s="4" t="inlineStr">
        <is>
          <t>Dec. 31,  2035</t>
        </is>
      </c>
      <c r="C5" s="4" t="inlineStr">
        <is>
          <t xml:space="preserve"> </t>
        </is>
      </c>
    </row>
    <row r="6">
      <c r="A6" s="4" t="inlineStr">
        <is>
          <t>Open Tax Year</t>
        </is>
      </c>
      <c r="B6" s="4" t="inlineStr">
        <is>
          <t>2021</t>
        </is>
      </c>
      <c r="C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Provision for Federal Income Taxe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t>
        </is>
      </c>
      <c r="B4" s="7" t="n">
        <v>27</v>
      </c>
      <c r="C4" s="7" t="n">
        <v>3804</v>
      </c>
    </row>
    <row r="5">
      <c r="A5" s="4" t="inlineStr">
        <is>
          <t>Deferred</t>
        </is>
      </c>
      <c r="B5" s="5" t="n">
        <v>-125</v>
      </c>
      <c r="C5" s="5" t="n">
        <v>583</v>
      </c>
    </row>
    <row r="6">
      <c r="A6" s="4" t="inlineStr">
        <is>
          <t>Income Tax Expense (Benefit), Total</t>
        </is>
      </c>
      <c r="B6" s="7" t="n">
        <v>-98</v>
      </c>
      <c r="C6" s="7" t="n">
        <v>43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Tax at statutory rates</t>
        </is>
      </c>
      <c r="B4" s="10" t="n">
        <v>0.21</v>
      </c>
      <c r="C4" s="10" t="n">
        <v>0.21</v>
      </c>
    </row>
    <row r="5">
      <c r="A5" s="4" t="inlineStr">
        <is>
          <t>Tax exempt interest income, net of interest expense disallowance</t>
        </is>
      </c>
      <c r="B5" s="10" t="n">
        <v>1.57</v>
      </c>
      <c r="C5" s="4" t="inlineStr">
        <is>
          <t>(2.00%)</t>
        </is>
      </c>
    </row>
    <row r="6">
      <c r="A6" s="4" t="inlineStr">
        <is>
          <t>Earnings and proceeds on life insurance</t>
        </is>
      </c>
      <c r="B6" s="10" t="n">
        <v>0.86</v>
      </c>
      <c r="C6" s="4" t="inlineStr">
        <is>
          <t>(0.70%)</t>
        </is>
      </c>
    </row>
    <row r="7">
      <c r="A7" s="4" t="inlineStr">
        <is>
          <t>State tax expense</t>
        </is>
      </c>
      <c r="B7" s="4" t="inlineStr">
        <is>
          <t>(193.50%)</t>
        </is>
      </c>
      <c r="C7" s="9" t="n">
        <v>0.024</v>
      </c>
    </row>
    <row r="8">
      <c r="A8" s="4" t="inlineStr">
        <is>
          <t>Other</t>
        </is>
      </c>
      <c r="B8" s="4" t="inlineStr">
        <is>
          <t>(32.50%)</t>
        </is>
      </c>
      <c r="C8" s="4" t="inlineStr">
        <is>
          <t xml:space="preserve"> </t>
        </is>
      </c>
    </row>
    <row r="9">
      <c r="A9" s="4" t="inlineStr">
        <is>
          <t>Effective Income Tax Rate, Continuing Operations, Total</t>
        </is>
      </c>
      <c r="B9" s="10" t="n">
        <v>0.38</v>
      </c>
      <c r="C9" s="9" t="n">
        <v>0.2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Deferred tax assets, Allowance for credit losses</t>
        </is>
      </c>
      <c r="B3" s="7" t="n">
        <v>4751000</v>
      </c>
      <c r="C3" s="7" t="n">
        <v>4447000</v>
      </c>
    </row>
    <row r="4">
      <c r="A4" s="4" t="inlineStr">
        <is>
          <t>Deferred tax assets, Deferred compensation</t>
        </is>
      </c>
      <c r="B4" s="5" t="n">
        <v>860000</v>
      </c>
      <c r="C4" s="5" t="n">
        <v>867000</v>
      </c>
    </row>
    <row r="5">
      <c r="A5" s="4" t="inlineStr">
        <is>
          <t>Deferred tax assets, Core deposit intangible</t>
        </is>
      </c>
      <c r="B5" s="5" t="n">
        <v>145000</v>
      </c>
      <c r="C5" s="5" t="n">
        <v>175000</v>
      </c>
    </row>
    <row r="6">
      <c r="A6" s="4" t="inlineStr">
        <is>
          <t>Deferred tax assets, Pension liability</t>
        </is>
      </c>
      <c r="B6" s="5" t="n">
        <v>292000</v>
      </c>
      <c r="C6" s="5" t="n">
        <v>282000</v>
      </c>
    </row>
    <row r="7">
      <c r="A7" s="4" t="inlineStr">
        <is>
          <t>Deferred tax assets, Net operating loss carryforward</t>
        </is>
      </c>
      <c r="B7" s="5" t="n">
        <v>745000</v>
      </c>
      <c r="C7" s="5" t="n">
        <v>745000</v>
      </c>
    </row>
    <row r="8">
      <c r="A8" s="4" t="inlineStr">
        <is>
          <t>Deferred tax assets, Current year net operating loss carry forward</t>
        </is>
      </c>
      <c r="B8" s="5" t="n">
        <v>1125000</v>
      </c>
      <c r="C8" s="4" t="inlineStr">
        <is>
          <t xml:space="preserve"> </t>
        </is>
      </c>
    </row>
    <row r="9">
      <c r="A9" s="4" t="inlineStr">
        <is>
          <t>Deferred Tax Assets, Purchase price adjustment</t>
        </is>
      </c>
      <c r="B9" s="5" t="n">
        <v>954000</v>
      </c>
      <c r="C9" s="5" t="n">
        <v>1278000</v>
      </c>
    </row>
    <row r="10">
      <c r="A10" s="4" t="inlineStr">
        <is>
          <t>Deferred tax assets, Net unrealized loss on securities</t>
        </is>
      </c>
      <c r="B10" s="5" t="n">
        <v>8913000</v>
      </c>
      <c r="C10" s="5" t="n">
        <v>12717000</v>
      </c>
    </row>
    <row r="11">
      <c r="A11" s="4" t="inlineStr">
        <is>
          <t>Deferred tax assets, Other</t>
        </is>
      </c>
      <c r="B11" s="5" t="n">
        <v>2966000</v>
      </c>
      <c r="C11" s="5" t="n">
        <v>3447000</v>
      </c>
    </row>
    <row r="12">
      <c r="A12" s="4" t="inlineStr">
        <is>
          <t>Total Deferred Tax Assets</t>
        </is>
      </c>
      <c r="B12" s="5" t="n">
        <v>20751000</v>
      </c>
      <c r="C12" s="5" t="n">
        <v>23958000</v>
      </c>
    </row>
    <row r="13">
      <c r="A13" s="4" t="inlineStr">
        <is>
          <t>Deferred tax liabilities, Premises and equipment</t>
        </is>
      </c>
      <c r="B13" s="5" t="n">
        <v>1451000</v>
      </c>
      <c r="C13" s="5" t="n">
        <v>1047000</v>
      </c>
    </row>
    <row r="14">
      <c r="A14" s="4" t="inlineStr">
        <is>
          <t>Deferred tax liabilities, Deferred loan fees</t>
        </is>
      </c>
      <c r="B14" s="5" t="n">
        <v>1495000</v>
      </c>
      <c r="C14" s="5" t="n">
        <v>1427000</v>
      </c>
    </row>
    <row r="15">
      <c r="A15" s="4" t="inlineStr">
        <is>
          <t>Deferred tax liabilities, Net unrealized gain on pension liability</t>
        </is>
      </c>
      <c r="B15" s="5" t="n">
        <v>109000</v>
      </c>
      <c r="C15" s="5" t="n">
        <v>131000</v>
      </c>
    </row>
    <row r="16">
      <c r="A16" s="4" t="inlineStr">
        <is>
          <t>Total Deferred Tax Liabilities</t>
        </is>
      </c>
      <c r="B16" s="5" t="n">
        <v>3055000</v>
      </c>
      <c r="C16" s="5" t="n">
        <v>2605000</v>
      </c>
    </row>
    <row r="17">
      <c r="A17" s="4" t="inlineStr">
        <is>
          <t>Net Deferred Tax Asset</t>
        </is>
      </c>
      <c r="B17" s="7" t="n">
        <v>17696000</v>
      </c>
      <c r="C17" s="7" t="n">
        <v>2135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Matters and Stockholders' Equity (Narrative) (Details) $ in Millions</t>
        </is>
      </c>
      <c r="B1" s="2" t="inlineStr">
        <is>
          <t>12 Months Ended</t>
        </is>
      </c>
    </row>
    <row r="2">
      <c r="B2" s="2" t="inlineStr">
        <is>
          <t>Dec. 31, 2024 USD ($)</t>
        </is>
      </c>
      <c r="C2" s="2" t="inlineStr">
        <is>
          <t>Dec. 31, 2023</t>
        </is>
      </c>
    </row>
    <row r="3">
      <c r="A3" s="3" t="inlineStr">
        <is>
          <t>Regulatory Matters and Stockholders' Equity [Abstract]</t>
        </is>
      </c>
      <c r="B3" s="4" t="inlineStr">
        <is>
          <t xml:space="preserve"> </t>
        </is>
      </c>
      <c r="C3" s="4" t="inlineStr">
        <is>
          <t xml:space="preserve"> </t>
        </is>
      </c>
    </row>
    <row r="4">
      <c r="A4" s="4" t="inlineStr">
        <is>
          <t>Tier 1 capital (to risk-weighted assets) For Capital Adequacy Purposes, Ratio</t>
        </is>
      </c>
      <c r="B4" s="11" t="n">
        <v>0.06</v>
      </c>
      <c r="C4" s="11" t="n">
        <v>0.06</v>
      </c>
    </row>
    <row r="5">
      <c r="A5" s="4" t="inlineStr">
        <is>
          <t>Common Equity Tier 1 capital (to risk-weighted assets) For Capital Adequacy Purposes, Ratio</t>
        </is>
      </c>
      <c r="B5" s="11" t="n">
        <v>0.045</v>
      </c>
      <c r="C5" s="11" t="n">
        <v>0.045</v>
      </c>
    </row>
    <row r="6">
      <c r="A6" s="4" t="inlineStr">
        <is>
          <t>Tier 1 capital (to average assets) For Capital Adequacy Purposes, Ratio</t>
        </is>
      </c>
      <c r="B6" s="11" t="n">
        <v>0.04</v>
      </c>
      <c r="C6" s="11" t="n">
        <v>0.04</v>
      </c>
    </row>
    <row r="7">
      <c r="A7" s="4" t="inlineStr">
        <is>
          <t>Statutory Accounting Practices, Statutory Amount Available for Dividend Payments without Regulatory Approval</t>
        </is>
      </c>
      <c r="B7" s="6" t="n">
        <v>1.7</v>
      </c>
      <c r="C7" s="4" t="inlineStr">
        <is>
          <t xml:space="preserve"> </t>
        </is>
      </c>
    </row>
    <row r="8">
      <c r="A8" s="4" t="inlineStr">
        <is>
          <t>Risk weight assigned to exposures</t>
        </is>
      </c>
      <c r="B8" s="10" t="n">
        <v>1.5</v>
      </c>
      <c r="C8" s="4" t="inlineStr">
        <is>
          <t xml:space="preserve"> </t>
        </is>
      </c>
    </row>
    <row r="9">
      <c r="A9" s="4" t="inlineStr">
        <is>
          <t>Capital conservation buffer</t>
        </is>
      </c>
      <c r="B9" s="9" t="n">
        <v>0.025</v>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Stockholders' Equity (Schedule of Compliance with Regulatory Capital Requirements under Banking Regulations) (Details)</t>
        </is>
      </c>
      <c r="B1" s="2" t="inlineStr">
        <is>
          <t>Dec. 31, 2024 USD ($)</t>
        </is>
      </c>
      <c r="C1" s="2" t="inlineStr">
        <is>
          <t>Dec. 31, 2023 USD ($)</t>
        </is>
      </c>
    </row>
    <row r="2">
      <c r="A2" s="3" t="inlineStr">
        <is>
          <t>Regulatory Matters and Stockholders' Equity [Abstract]</t>
        </is>
      </c>
      <c r="B2" s="4" t="inlineStr">
        <is>
          <t xml:space="preserve"> </t>
        </is>
      </c>
      <c r="C2" s="4" t="inlineStr">
        <is>
          <t xml:space="preserve"> </t>
        </is>
      </c>
    </row>
    <row r="3">
      <c r="A3" s="4" t="inlineStr">
        <is>
          <t>Total capital (to risk-weighted assets), Amount</t>
        </is>
      </c>
      <c r="B3" s="7" t="n">
        <v>236886000</v>
      </c>
      <c r="C3" s="7" t="n">
        <v>217528000</v>
      </c>
    </row>
    <row r="4">
      <c r="A4" s="4" t="inlineStr">
        <is>
          <t>Total capital (to risk-weighted assets) For Capital Adequacy Purposes, Amount</t>
        </is>
      </c>
      <c r="B4" s="5" t="n">
        <v>140937000</v>
      </c>
      <c r="C4" s="5" t="n">
        <v>133240000</v>
      </c>
    </row>
    <row r="5">
      <c r="A5" s="4" t="inlineStr">
        <is>
          <t>Total capital (to risk-weighted assets) To Be Well Capitalized Under Prompt Corrective Action Provisions, Amount</t>
        </is>
      </c>
      <c r="B5" s="7" t="n">
        <v>176172000</v>
      </c>
      <c r="C5" s="7" t="n">
        <v>166550000</v>
      </c>
    </row>
    <row r="6">
      <c r="A6" s="4" t="inlineStr">
        <is>
          <t>Total capital (to risk-weighted assets), Ratio</t>
        </is>
      </c>
      <c r="B6" s="11" t="n">
        <v>0.1345</v>
      </c>
      <c r="C6" s="11" t="n">
        <v>0.1306</v>
      </c>
    </row>
    <row r="7">
      <c r="A7" s="4" t="inlineStr">
        <is>
          <t>Total capital (to risk-weighted assets) For Capital Adequacy Purposes, Ratio</t>
        </is>
      </c>
      <c r="B7" s="11" t="n">
        <v>0.08</v>
      </c>
      <c r="C7" s="11" t="n">
        <v>0.08</v>
      </c>
    </row>
    <row r="8">
      <c r="A8" s="4" t="inlineStr">
        <is>
          <t>Total capital (to risk-weighted assets) To Be Well Capitalized Under Prompt Corrective Action Provisions, Ratio</t>
        </is>
      </c>
      <c r="B8" s="11" t="n">
        <v>0.1</v>
      </c>
      <c r="C8" s="11" t="n">
        <v>0.1</v>
      </c>
    </row>
    <row r="9">
      <c r="A9" s="4" t="inlineStr">
        <is>
          <t>Tier 1 capital (to risk-weighted assets), Amount</t>
        </is>
      </c>
      <c r="B9" s="7" t="n">
        <v>217625000</v>
      </c>
      <c r="C9" s="7" t="n">
        <v>199772000</v>
      </c>
    </row>
    <row r="10">
      <c r="A10" s="4" t="inlineStr">
        <is>
          <t>Tier 1 capital (to risk-weighted assets) For Capital Adequacy Purposes, Amount</t>
        </is>
      </c>
      <c r="B10" s="5" t="n">
        <v>105703000</v>
      </c>
      <c r="C10" s="5" t="n">
        <v>99930000</v>
      </c>
    </row>
    <row r="11">
      <c r="A11" s="4" t="inlineStr">
        <is>
          <t>Tier 1 capital (to risk-weighted assets) To Be Well Capitalized Under Prompt Corrective Action Provisions, Amount</t>
        </is>
      </c>
      <c r="B11" s="7" t="n">
        <v>140937000</v>
      </c>
      <c r="C11" s="7" t="n">
        <v>133240000</v>
      </c>
    </row>
    <row r="12">
      <c r="A12" s="4" t="inlineStr">
        <is>
          <t>Tier 1 capital (to risk-weighted assets), Ratio</t>
        </is>
      </c>
      <c r="B12" s="11" t="n">
        <v>0.1235</v>
      </c>
      <c r="C12" s="11" t="n">
        <v>0.1199</v>
      </c>
    </row>
    <row r="13">
      <c r="A13" s="4" t="inlineStr">
        <is>
          <t>Tier 1 capital (to risk-weighted assets) For Capital Adequacy Purposes, Ratio</t>
        </is>
      </c>
      <c r="B13" s="11" t="n">
        <v>0.06</v>
      </c>
      <c r="C13" s="11" t="n">
        <v>0.06</v>
      </c>
    </row>
    <row r="14">
      <c r="A14" s="4" t="inlineStr">
        <is>
          <t>Tier 1 capital (to risk-weighted assets) To Be Well Capitalized Under Prompt Corrective Action Provisions, Ratio</t>
        </is>
      </c>
      <c r="B14" s="11" t="n">
        <v>0.08</v>
      </c>
      <c r="C14" s="11" t="n">
        <v>0.08</v>
      </c>
    </row>
    <row r="15">
      <c r="A15" s="4" t="inlineStr">
        <is>
          <t>Common Equity Tier 1 capital (to risk-weighted assets), amount</t>
        </is>
      </c>
      <c r="B15" s="7" t="n">
        <v>217625000</v>
      </c>
      <c r="C15" s="7" t="n">
        <v>198264000</v>
      </c>
    </row>
    <row r="16">
      <c r="A16" s="4" t="inlineStr">
        <is>
          <t>Common Equity Tier 1 capital (to risk-weighted assets), for Capital Adequacy Purposes, amount</t>
        </is>
      </c>
      <c r="B16" s="5" t="n">
        <v>79277000</v>
      </c>
      <c r="C16" s="5" t="n">
        <v>74947000</v>
      </c>
    </row>
    <row r="17">
      <c r="A17" s="4" t="inlineStr">
        <is>
          <t>Common Equity Tier 1 capital (to risk-weighted assets) to be Well Capitalized under Prompt Corrective Action Provision, amount</t>
        </is>
      </c>
      <c r="B17" s="7" t="n">
        <v>108257000</v>
      </c>
      <c r="C17" s="7" t="n">
        <v>108257000</v>
      </c>
    </row>
    <row r="18">
      <c r="A18" s="4" t="inlineStr">
        <is>
          <t>Common Equity Tier 1 capital (to risk-weighted assets), Ratio</t>
        </is>
      </c>
      <c r="B18" s="11" t="n">
        <v>0.1235</v>
      </c>
      <c r="C18" s="11" t="n">
        <v>0.1199</v>
      </c>
    </row>
    <row r="19">
      <c r="A19" s="4" t="inlineStr">
        <is>
          <t>Common Equity Tier 1 capital (to risk-weighted assets) For Capital Adequacy Purposes, Ratio</t>
        </is>
      </c>
      <c r="B19" s="11" t="n">
        <v>0.045</v>
      </c>
      <c r="C19" s="11" t="n">
        <v>0.045</v>
      </c>
    </row>
    <row r="20">
      <c r="A20" s="4" t="inlineStr">
        <is>
          <t>Common Equity Tier 1 capital (to risk-weighted assets) to be Well Capitalized under Prompt Corrective Action Provision</t>
        </is>
      </c>
      <c r="B20" s="11" t="n">
        <v>0.065</v>
      </c>
      <c r="C20" s="11" t="n">
        <v>0.065</v>
      </c>
    </row>
    <row r="21">
      <c r="A21" s="4" t="inlineStr">
        <is>
          <t>Tier 1 capital (to average assets), Amount</t>
        </is>
      </c>
      <c r="B21" s="7" t="n">
        <v>217625000</v>
      </c>
      <c r="C21" s="7" t="n">
        <v>199772000</v>
      </c>
    </row>
    <row r="22">
      <c r="A22" s="4" t="inlineStr">
        <is>
          <t>Tier 1 capital (to average assets) For Capital Adequacy Purposes, Amount</t>
        </is>
      </c>
      <c r="B22" s="5" t="n">
        <v>92966000</v>
      </c>
      <c r="C22" s="5" t="n">
        <v>88769000</v>
      </c>
    </row>
    <row r="23">
      <c r="A23" s="4" t="inlineStr">
        <is>
          <t>Tier 1 capital (to average assets) To Be Well Capitalized Under Prompt Corrective Action Provisions, Amount</t>
        </is>
      </c>
      <c r="B23" s="7" t="n">
        <v>116207000</v>
      </c>
      <c r="C23" s="7" t="n">
        <v>110961000</v>
      </c>
    </row>
    <row r="24">
      <c r="A24" s="4" t="inlineStr">
        <is>
          <t>Tier 1 capital (to average assets), Ratio</t>
        </is>
      </c>
      <c r="B24" s="11" t="n">
        <v>0.0936</v>
      </c>
      <c r="C24" s="11" t="n">
        <v>0.09</v>
      </c>
    </row>
    <row r="25">
      <c r="A25" s="4" t="inlineStr">
        <is>
          <t>Tier 1 capital (to average assets) For Capital Adequacy Purposes, Ratio</t>
        </is>
      </c>
      <c r="B25" s="11" t="n">
        <v>0.04</v>
      </c>
      <c r="C25" s="11" t="n">
        <v>0.04</v>
      </c>
    </row>
    <row r="26">
      <c r="A26" s="4" t="inlineStr">
        <is>
          <t>Tier 1 capital (to average assets) To Be Well Capitalized Under Prompt Corrective Action Provisions, Ratio</t>
        </is>
      </c>
      <c r="B26" s="11" t="n">
        <v>0.05</v>
      </c>
      <c r="C26" s="11"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Narrative) (Details) - USD ($)</t>
        </is>
      </c>
      <c r="C1" s="2" t="inlineStr">
        <is>
          <t>12 Months Ended</t>
        </is>
      </c>
    </row>
    <row r="2">
      <c r="B2" s="2" t="inlineStr">
        <is>
          <t>Apr. 23,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Life, Years</t>
        </is>
      </c>
      <c r="B4" s="4" t="inlineStr">
        <is>
          <t xml:space="preserve"> </t>
        </is>
      </c>
      <c r="C4" s="4" t="inlineStr">
        <is>
          <t>6 years 7 months 6 days</t>
        </is>
      </c>
      <c r="D4" s="4" t="inlineStr">
        <is>
          <t xml:space="preserve"> </t>
        </is>
      </c>
    </row>
    <row r="5">
      <c r="A5" s="4" t="inlineStr">
        <is>
          <t>Shares available for future awards under the plan</t>
        </is>
      </c>
      <c r="B5" s="4" t="inlineStr">
        <is>
          <t xml:space="preserve"> </t>
        </is>
      </c>
      <c r="C5" s="5" t="n">
        <v>443648</v>
      </c>
      <c r="D5" s="4" t="inlineStr">
        <is>
          <t xml:space="preserve"> </t>
        </is>
      </c>
    </row>
    <row r="6">
      <c r="A6" s="4" t="inlineStr">
        <is>
          <t>Proceeds from stock options exercised</t>
        </is>
      </c>
      <c r="B6" s="4" t="inlineStr">
        <is>
          <t xml:space="preserve"> </t>
        </is>
      </c>
      <c r="C6" s="7" t="n">
        <v>269000</v>
      </c>
      <c r="D6" s="7" t="n">
        <v>886000</v>
      </c>
    </row>
    <row r="7">
      <c r="A7" s="4" t="inlineStr">
        <is>
          <t>Exercise price, min</t>
        </is>
      </c>
      <c r="B7" s="4" t="inlineStr">
        <is>
          <t xml:space="preserve"> </t>
        </is>
      </c>
      <c r="C7" s="8" t="n">
        <v>19.03</v>
      </c>
      <c r="D7" s="4" t="inlineStr">
        <is>
          <t xml:space="preserve"> </t>
        </is>
      </c>
    </row>
    <row r="8">
      <c r="A8" s="4" t="inlineStr">
        <is>
          <t>Exercise price, max</t>
        </is>
      </c>
      <c r="B8" s="4" t="inlineStr">
        <is>
          <t xml:space="preserve"> </t>
        </is>
      </c>
      <c r="C8" s="8" t="n">
        <v>36.02</v>
      </c>
      <c r="D8" s="4" t="inlineStr">
        <is>
          <t xml:space="preserve"> </t>
        </is>
      </c>
    </row>
    <row r="9">
      <c r="A9" s="4" t="inlineStr">
        <is>
          <t>Allocated Share-based Compensation Expense</t>
        </is>
      </c>
      <c r="B9" s="4" t="inlineStr">
        <is>
          <t xml:space="preserve"> </t>
        </is>
      </c>
      <c r="C9" s="7" t="n">
        <v>346000</v>
      </c>
      <c r="D9" s="5" t="n">
        <v>401000</v>
      </c>
    </row>
    <row r="10">
      <c r="A10" s="4" t="inlineStr">
        <is>
          <t>Future compensation expense of non-vested restricted stock outstanding</t>
        </is>
      </c>
      <c r="B10" s="4" t="inlineStr">
        <is>
          <t xml:space="preserve"> </t>
        </is>
      </c>
      <c r="C10" s="5" t="n">
        <v>1534000</v>
      </c>
      <c r="D10" s="5" t="n">
        <v>1356000</v>
      </c>
    </row>
    <row r="11">
      <c r="A11" s="4" t="inlineStr">
        <is>
          <t>Unrecognized Salaries And Employee Benefits Expense</t>
        </is>
      </c>
      <c r="B11" s="4" t="inlineStr">
        <is>
          <t xml:space="preserve"> </t>
        </is>
      </c>
      <c r="C11" s="7" t="n">
        <v>249000</v>
      </c>
      <c r="D11" s="7" t="n">
        <v>346000</v>
      </c>
    </row>
    <row r="12">
      <c r="A12" s="4" t="inlineStr">
        <is>
          <t>Shares issued from treasury shares</t>
        </is>
      </c>
      <c r="B12" s="4" t="inlineStr">
        <is>
          <t xml:space="preserve"> </t>
        </is>
      </c>
      <c r="C12" s="5" t="n">
        <v>12000</v>
      </c>
      <c r="D12" s="5" t="n">
        <v>38000</v>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llocated Share-based Compensation Expense</t>
        </is>
      </c>
      <c r="B15" s="4" t="inlineStr">
        <is>
          <t xml:space="preserve"> </t>
        </is>
      </c>
      <c r="C15" s="7" t="n">
        <v>375000</v>
      </c>
      <c r="D15" s="7" t="n">
        <v>429000</v>
      </c>
    </row>
    <row r="16">
      <c r="A16" s="4" t="inlineStr">
        <is>
          <t>Officer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available for future awards under the plan</t>
        </is>
      </c>
      <c r="B18" s="4" t="inlineStr">
        <is>
          <t xml:space="preserve"> </t>
        </is>
      </c>
      <c r="C18" s="5" t="n">
        <v>292000</v>
      </c>
      <c r="D18" s="4" t="inlineStr">
        <is>
          <t xml:space="preserve"> </t>
        </is>
      </c>
    </row>
    <row r="19">
      <c r="A19" s="4" t="inlineStr">
        <is>
          <t>Outside Director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vailable for future awards under the plan</t>
        </is>
      </c>
      <c r="B21" s="4" t="inlineStr">
        <is>
          <t xml:space="preserve"> </t>
        </is>
      </c>
      <c r="C21" s="5" t="n">
        <v>0</v>
      </c>
      <c r="D21" s="4" t="inlineStr">
        <is>
          <t xml:space="preserve"> </t>
        </is>
      </c>
    </row>
    <row r="22">
      <c r="A22" s="4" t="inlineStr">
        <is>
          <t>Outside Directors [Member] | Share-based Payment Arrangement, Optio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number of award shares per employee, annually</t>
        </is>
      </c>
      <c r="B24" s="4" t="inlineStr">
        <is>
          <t xml:space="preserve"> </t>
        </is>
      </c>
      <c r="C24" s="5" t="n">
        <v>2000</v>
      </c>
      <c r="D24" s="4" t="inlineStr">
        <is>
          <t xml:space="preserve"> </t>
        </is>
      </c>
    </row>
    <row r="25">
      <c r="A25" s="4" t="inlineStr">
        <is>
          <t>Maximum number of shares that may be awarded under the plan</t>
        </is>
      </c>
      <c r="B25" s="4" t="inlineStr">
        <is>
          <t xml:space="preserve"> </t>
        </is>
      </c>
      <c r="C25" s="5" t="n">
        <v>52000</v>
      </c>
      <c r="D25" s="4" t="inlineStr">
        <is>
          <t xml:space="preserve"> </t>
        </is>
      </c>
    </row>
    <row r="26">
      <c r="A26" s="4" t="inlineStr">
        <is>
          <t>Outside Directors [Member] | Share-based Payment Arrangement, Option [Member] | 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per employee under the plan limit</t>
        </is>
      </c>
      <c r="B28" s="4" t="inlineStr">
        <is>
          <t xml:space="preserve"> </t>
        </is>
      </c>
      <c r="C28" s="5" t="n">
        <v>10000</v>
      </c>
      <c r="D28" s="4" t="inlineStr">
        <is>
          <t xml:space="preserve"> </t>
        </is>
      </c>
    </row>
    <row r="29">
      <c r="A29" s="4" t="inlineStr">
        <is>
          <t>Outside Directors [Member] | Restricted Stock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number of award shares per employee, annually</t>
        </is>
      </c>
      <c r="B31" s="4" t="inlineStr">
        <is>
          <t xml:space="preserve"> </t>
        </is>
      </c>
      <c r="C31" s="5" t="n">
        <v>1200</v>
      </c>
      <c r="D31" s="4" t="inlineStr">
        <is>
          <t xml:space="preserve"> </t>
        </is>
      </c>
    </row>
    <row r="32">
      <c r="A32" s="4" t="inlineStr">
        <is>
          <t>Number of shares per employee under the plan limit</t>
        </is>
      </c>
      <c r="B32" s="4" t="inlineStr">
        <is>
          <t xml:space="preserve"> </t>
        </is>
      </c>
      <c r="C32" s="5" t="n">
        <v>12000</v>
      </c>
      <c r="D32" s="4" t="inlineStr">
        <is>
          <t xml:space="preserve"> </t>
        </is>
      </c>
    </row>
    <row r="33">
      <c r="A33" s="4" t="inlineStr">
        <is>
          <t>Maximum number of shares that may be awarded under the plan</t>
        </is>
      </c>
      <c r="B33" s="4" t="inlineStr">
        <is>
          <t xml:space="preserve"> </t>
        </is>
      </c>
      <c r="C33" s="5" t="n">
        <v>50000</v>
      </c>
      <c r="D33" s="4" t="inlineStr">
        <is>
          <t xml:space="preserve"> </t>
        </is>
      </c>
    </row>
    <row r="34">
      <c r="A34" s="4" t="inlineStr">
        <is>
          <t>Officers And Outside Directors [Member] | Restricted Stock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available for future awards under the plan</t>
        </is>
      </c>
      <c r="B36" s="4" t="inlineStr">
        <is>
          <t xml:space="preserve"> </t>
        </is>
      </c>
      <c r="C36" s="5" t="n">
        <v>102652</v>
      </c>
      <c r="D36" s="4" t="inlineStr">
        <is>
          <t xml:space="preserve"> </t>
        </is>
      </c>
    </row>
    <row r="37">
      <c r="A37" s="4" t="inlineStr">
        <is>
          <t>Director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future awards under the plan</t>
        </is>
      </c>
      <c r="B39" s="4" t="inlineStr">
        <is>
          <t xml:space="preserve"> </t>
        </is>
      </c>
      <c r="C39" s="5" t="n">
        <v>48996</v>
      </c>
      <c r="D39" s="4" t="inlineStr">
        <is>
          <t xml:space="preserve"> </t>
        </is>
      </c>
    </row>
    <row r="40">
      <c r="A40" s="4" t="inlineStr">
        <is>
          <t>Director [Member] | Restricted Stock [Member] | Maximum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Maximum number of shares may be issued under the plan</t>
        </is>
      </c>
      <c r="B42" s="5" t="n">
        <v>50000</v>
      </c>
      <c r="C42" s="4" t="inlineStr">
        <is>
          <t xml:space="preserve"> </t>
        </is>
      </c>
      <c r="D42" s="4" t="inlineStr">
        <is>
          <t xml:space="preserve"> </t>
        </is>
      </c>
    </row>
    <row r="43">
      <c r="A43" s="4" t="inlineStr">
        <is>
          <t>Shares reduced</t>
        </is>
      </c>
      <c r="B43" s="5" t="n">
        <v>500000</v>
      </c>
      <c r="C43" s="4" t="inlineStr">
        <is>
          <t xml:space="preserve"> </t>
        </is>
      </c>
      <c r="D43" s="4" t="inlineStr">
        <is>
          <t xml:space="preserve"> </t>
        </is>
      </c>
    </row>
    <row r="44">
      <c r="A44" s="4" t="inlineStr">
        <is>
          <t>Norwood Financial Corp 2014 Equity Incentive Plan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Maximum number of shares authorized for issuance under the plan</t>
        </is>
      </c>
      <c r="B46" s="4" t="inlineStr">
        <is>
          <t xml:space="preserve"> </t>
        </is>
      </c>
      <c r="C46" s="4" t="inlineStr">
        <is>
          <t xml:space="preserve"> </t>
        </is>
      </c>
      <c r="D46" s="5" t="n">
        <v>56569</v>
      </c>
    </row>
    <row r="47">
      <c r="A47" s="4" t="inlineStr">
        <is>
          <t>Norwood Financial Corp 2024 Equity Incentive Plan [Member] | Restricted Stock [Member] | Maximum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Maximum number of shares may be issued under the plan</t>
        </is>
      </c>
      <c r="B49" s="5" t="n">
        <v>125000</v>
      </c>
      <c r="C49" s="4" t="inlineStr">
        <is>
          <t xml:space="preserve"> </t>
        </is>
      </c>
      <c r="D49" s="4" t="inlineStr">
        <is>
          <t xml:space="preserve"> </t>
        </is>
      </c>
    </row>
    <row r="50">
      <c r="A50" s="4" t="inlineStr">
        <is>
          <t>Norwood Financial Corp 2024 Equity Incentive Plan [Member] | Outside Director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schedule for stock option and restricted award, percentage</t>
        </is>
      </c>
      <c r="B52" s="4" t="inlineStr">
        <is>
          <t xml:space="preserve"> </t>
        </is>
      </c>
      <c r="C52" s="10" t="n">
        <v>1</v>
      </c>
      <c r="D52" s="4" t="inlineStr">
        <is>
          <t xml:space="preserve"> </t>
        </is>
      </c>
    </row>
    <row r="53">
      <c r="A53" s="4" t="inlineStr">
        <is>
          <t>Norwood Financial Corp 2024 Equity Incentive Plan [Member] | Outside Directors [Member] | Share-based Payment Arrangement, Option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reduced</t>
        </is>
      </c>
      <c r="B55" s="4" t="inlineStr">
        <is>
          <t xml:space="preserve"> </t>
        </is>
      </c>
      <c r="C55" s="5" t="n">
        <v>325000</v>
      </c>
      <c r="D55" s="4" t="inlineStr">
        <is>
          <t xml:space="preserve"> </t>
        </is>
      </c>
    </row>
    <row r="56">
      <c r="A56" s="4" t="inlineStr">
        <is>
          <t>Norwood Financial Corp 2024 Equity Incentive Plan [Member] | Outside Directors [Member] | Restricted Stock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Arrangement by Share-based Payment Award, Award Vesting Period</t>
        </is>
      </c>
      <c r="B58" s="4" t="inlineStr">
        <is>
          <t xml:space="preserve"> </t>
        </is>
      </c>
      <c r="C58" s="4" t="inlineStr">
        <is>
          <t>3 years</t>
        </is>
      </c>
      <c r="D58" s="4" t="inlineStr">
        <is>
          <t xml:space="preserve"> </t>
        </is>
      </c>
    </row>
    <row r="59">
      <c r="A59" s="4" t="inlineStr">
        <is>
          <t>Shares reduced</t>
        </is>
      </c>
      <c r="B59" s="4" t="inlineStr">
        <is>
          <t xml:space="preserve"> </t>
        </is>
      </c>
      <c r="C59" s="5" t="n">
        <v>125000</v>
      </c>
      <c r="D59" s="4" t="inlineStr">
        <is>
          <t xml:space="preserve"> </t>
        </is>
      </c>
    </row>
    <row r="60">
      <c r="A60" s="4" t="inlineStr">
        <is>
          <t>Norwood Financial Corp 2024 Equity Incentive Plan [Member] | Outside Directors [Member] | Restricted Stock [Member] | Share-Based Payment Arrangement, Tranche Two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Vesting percentage</t>
        </is>
      </c>
      <c r="B62" s="4" t="inlineStr">
        <is>
          <t xml:space="preserve"> </t>
        </is>
      </c>
      <c r="C62" s="9" t="n">
        <v>0.3333</v>
      </c>
      <c r="D62" s="4" t="inlineStr">
        <is>
          <t xml:space="preserve"> </t>
        </is>
      </c>
    </row>
    <row r="63">
      <c r="A63" s="4" t="inlineStr">
        <is>
          <t>Norwood Financial Corp 2024 Equity Incentive Plan [Member] | Employees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schedule for stock option and restricted award, percentage</t>
        </is>
      </c>
      <c r="B65" s="4" t="inlineStr">
        <is>
          <t xml:space="preserve"> </t>
        </is>
      </c>
      <c r="C65" s="10" t="n">
        <v>1</v>
      </c>
      <c r="D65" s="4" t="inlineStr">
        <is>
          <t xml:space="preserve"> </t>
        </is>
      </c>
    </row>
    <row r="66">
      <c r="A66" s="4" t="inlineStr">
        <is>
          <t>Norwood Financial Corp 2024 Equity Incentive Plan [Member] | Employees [Member] | Share-based Payment Arrangement, Option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Maximum number of award shares per employee, annually</t>
        </is>
      </c>
      <c r="B68" s="4" t="inlineStr">
        <is>
          <t xml:space="preserve"> </t>
        </is>
      </c>
      <c r="C68" s="5" t="n">
        <v>15000</v>
      </c>
      <c r="D68" s="4" t="inlineStr">
        <is>
          <t xml:space="preserve"> </t>
        </is>
      </c>
    </row>
    <row r="69">
      <c r="A69" s="4" t="inlineStr">
        <is>
          <t>Norwood Financial Corp 2024 Equity Incentive Plan [Member] | Employees [Member] | Share-based Payment Arrangement, Option [Member] | Maximum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Number of shares per employee under the plan limit</t>
        </is>
      </c>
      <c r="B71" s="4" t="inlineStr">
        <is>
          <t xml:space="preserve"> </t>
        </is>
      </c>
      <c r="C71" s="5" t="n">
        <v>50000</v>
      </c>
      <c r="D71" s="4" t="inlineStr">
        <is>
          <t xml:space="preserve"> </t>
        </is>
      </c>
    </row>
    <row r="72">
      <c r="A72" s="4" t="inlineStr">
        <is>
          <t>Norwood Financial Corp 2024 Equity Incentive Plan [Member] | Employees [Member] | Restricted Stock [Member]</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Number of shares per employee under the plan limit</t>
        </is>
      </c>
      <c r="B74" s="4" t="inlineStr">
        <is>
          <t xml:space="preserve"> </t>
        </is>
      </c>
      <c r="C74" s="5" t="n">
        <v>35000</v>
      </c>
      <c r="D74" s="4" t="inlineStr">
        <is>
          <t xml:space="preserve"> </t>
        </is>
      </c>
    </row>
    <row r="75">
      <c r="A75" s="4" t="inlineStr">
        <is>
          <t>Norwood Financial Corp 2024 Equity Incentive Plan [Member] | Employees [Member] | Restricted Stock [Member] | Share-Based Payment Arrangement, Tranche One [Member]</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Vesting percentage</t>
        </is>
      </c>
      <c r="B77" s="4" t="inlineStr">
        <is>
          <t xml:space="preserve"> </t>
        </is>
      </c>
      <c r="C77" s="10" t="n">
        <v>0.2</v>
      </c>
      <c r="D77" s="4" t="inlineStr">
        <is>
          <t xml:space="preserve"> </t>
        </is>
      </c>
    </row>
    <row r="78">
      <c r="A78" s="4" t="inlineStr">
        <is>
          <t>Norwood Financial Corp 2024 Equity Incentive Plan [Member] | Employees [Member] | Restricted Stock [Member] | Maximum [Member]</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Maximum number of award shares per employee, annually</t>
        </is>
      </c>
      <c r="B80" s="4" t="inlineStr">
        <is>
          <t xml:space="preserve"> </t>
        </is>
      </c>
      <c r="C80" s="5" t="n">
        <v>11200</v>
      </c>
      <c r="D80" s="4" t="inlineStr">
        <is>
          <t xml:space="preserve"> </t>
        </is>
      </c>
    </row>
    <row r="81">
      <c r="A81" s="4" t="inlineStr">
        <is>
          <t>Norwood Financial Corp 2024 Equity Incentive Plan [Member] | Common Stock [Member] | Maximum [Member]</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Maximum number of shares authorized for issuance under the plan</t>
        </is>
      </c>
      <c r="B83" s="5" t="n">
        <v>500000</v>
      </c>
      <c r="C83" s="4" t="inlineStr">
        <is>
          <t xml:space="preserve"> </t>
        </is>
      </c>
      <c r="D8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 xml:space="preserve">NOTE 1 - NATURE OF OPERATIONS Norwood Financial Corp (Company) is a one bank holding company. Wayne Bank (Bank) is a wholly-owned subsidiary of the Company. The Bank is a state-chartered bank headquartered in Honesdale, Pennsylvania. The Company derives substantially all of its income from bank-related services which include interest earnings on commercial mortgages, residential real estate mortgages, commercial and consumer loans, as well as interest earnings on investment securities and fees from deposit services to its customers. The Company is subject to regulation and supervision by the Federal Reserve Board while the Bank is subject to regulation and supervision by the Federal Deposit Insurance Corporation and the Pennsylvania Department of Banking and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Stock Option Activity) (Details) - USD ($) $ / shares in Units, $ in Thousands</t>
        </is>
      </c>
      <c r="B1" s="2" t="inlineStr">
        <is>
          <t>12 Months Ended</t>
        </is>
      </c>
    </row>
    <row r="2">
      <c r="B2" s="2" t="inlineStr">
        <is>
          <t>Dec. 31, 2024</t>
        </is>
      </c>
      <c r="C2" s="2" t="inlineStr">
        <is>
          <t>Dec. 31, 2023</t>
        </is>
      </c>
    </row>
    <row r="3">
      <c r="A3" s="3" t="inlineStr">
        <is>
          <t>Stock-Based Compensation [Abstract]</t>
        </is>
      </c>
      <c r="B3" s="4" t="inlineStr">
        <is>
          <t xml:space="preserve"> </t>
        </is>
      </c>
      <c r="C3" s="4" t="inlineStr">
        <is>
          <t xml:space="preserve"> </t>
        </is>
      </c>
    </row>
    <row r="4">
      <c r="A4" s="4" t="inlineStr">
        <is>
          <t>Options, beginning of year</t>
        </is>
      </c>
      <c r="B4" s="5" t="n">
        <v>215725</v>
      </c>
      <c r="C4" s="5" t="n">
        <v>218975</v>
      </c>
    </row>
    <row r="5">
      <c r="A5" s="4" t="inlineStr">
        <is>
          <t>Options, Granted</t>
        </is>
      </c>
      <c r="B5" s="5" t="n">
        <v>33000</v>
      </c>
      <c r="C5" s="5" t="n">
        <v>41000</v>
      </c>
    </row>
    <row r="6">
      <c r="A6" s="4" t="inlineStr">
        <is>
          <t>Options, Exercised</t>
        </is>
      </c>
      <c r="B6" s="5" t="n">
        <v>-12375</v>
      </c>
      <c r="C6" s="5" t="n">
        <v>-38000</v>
      </c>
    </row>
    <row r="7">
      <c r="A7" s="4" t="inlineStr">
        <is>
          <t>Options, Forfeited</t>
        </is>
      </c>
      <c r="B7" s="5" t="n">
        <v>-15750</v>
      </c>
      <c r="C7" s="5" t="n">
        <v>-6250</v>
      </c>
    </row>
    <row r="8">
      <c r="A8" s="4" t="inlineStr">
        <is>
          <t>Options, end of year</t>
        </is>
      </c>
      <c r="B8" s="5" t="n">
        <v>220600</v>
      </c>
      <c r="C8" s="5" t="n">
        <v>215725</v>
      </c>
    </row>
    <row r="9">
      <c r="A9" s="4" t="inlineStr">
        <is>
          <t>Options, Exercisable, end of period</t>
        </is>
      </c>
      <c r="B9" s="5" t="n">
        <v>187600</v>
      </c>
      <c r="C9" s="5" t="n">
        <v>174725</v>
      </c>
    </row>
    <row r="10">
      <c r="A10" s="4" t="inlineStr">
        <is>
          <t>Weighted Average Exercise Price Per Share, Outstanding, beginning of period</t>
        </is>
      </c>
      <c r="B10" s="8" t="n">
        <v>29.81</v>
      </c>
      <c r="C10" s="8" t="n">
        <v>26.7</v>
      </c>
    </row>
    <row r="11">
      <c r="A11" s="4" t="inlineStr">
        <is>
          <t>Weighted Average Exercise Price Per Share, Granted</t>
        </is>
      </c>
      <c r="B11" s="12" t="n">
        <v>27.25</v>
      </c>
      <c r="C11" s="12" t="n">
        <v>29.66</v>
      </c>
    </row>
    <row r="12">
      <c r="A12" s="4" t="inlineStr">
        <is>
          <t>Weighted Average Exercise Price Per Share, Exercised</t>
        </is>
      </c>
      <c r="B12" s="12" t="n">
        <v>21.72</v>
      </c>
      <c r="C12" s="12" t="n">
        <v>23.3</v>
      </c>
    </row>
    <row r="13">
      <c r="A13" s="4" t="inlineStr">
        <is>
          <t>Weighted Average Exercise Price Per Share, Forfeited</t>
        </is>
      </c>
      <c r="B13" s="12" t="n">
        <v>31.98</v>
      </c>
      <c r="C13" s="12" t="n">
        <v>29.16</v>
      </c>
    </row>
    <row r="14">
      <c r="A14" s="4" t="inlineStr">
        <is>
          <t>Weighted Average Exercise Price Per Share, Outstanding, end of period</t>
        </is>
      </c>
      <c r="B14" s="12" t="n">
        <v>29.78</v>
      </c>
      <c r="C14" s="12" t="n">
        <v>29.81</v>
      </c>
    </row>
    <row r="15">
      <c r="A15" s="4" t="inlineStr">
        <is>
          <t>Weighted Average Exercise Price Per Share, Exercisable, end of period</t>
        </is>
      </c>
      <c r="B15" s="8" t="n">
        <v>30.22</v>
      </c>
      <c r="C15" s="8" t="n">
        <v>29.85</v>
      </c>
    </row>
    <row r="16">
      <c r="A16" s="4" t="inlineStr">
        <is>
          <t>Aggregate Intrinsic Value, Outstanding, beginning of period</t>
        </is>
      </c>
      <c r="B16" s="7" t="n">
        <v>759</v>
      </c>
      <c r="C16" s="4" t="inlineStr">
        <is>
          <t xml:space="preserve"> </t>
        </is>
      </c>
    </row>
    <row r="17">
      <c r="A17" s="4" t="inlineStr">
        <is>
          <t>Aggregate Intrinsic Value, Outstanding, end of period</t>
        </is>
      </c>
      <c r="B17" s="5" t="n">
        <v>112</v>
      </c>
      <c r="C17" s="7" t="n">
        <v>759</v>
      </c>
    </row>
    <row r="18">
      <c r="A18" s="4" t="inlineStr">
        <is>
          <t>Aggregate Intrinsic Value, Exercisable at end of period</t>
        </is>
      </c>
      <c r="B18" s="7" t="n">
        <v>112</v>
      </c>
      <c r="C18" s="7" t="n">
        <v>6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chedule of Fair Value Assumptions) (Details) - $ / shares</t>
        </is>
      </c>
      <c r="B1" s="2" t="inlineStr">
        <is>
          <t>12 Months Ended</t>
        </is>
      </c>
    </row>
    <row r="2">
      <c r="B2" s="2" t="inlineStr">
        <is>
          <t>Dec. 31, 2024</t>
        </is>
      </c>
      <c r="C2" s="2" t="inlineStr">
        <is>
          <t>Dec. 31, 2023</t>
        </is>
      </c>
    </row>
    <row r="3">
      <c r="A3" s="3" t="inlineStr">
        <is>
          <t>Stock-Based Compensation [Abstract]</t>
        </is>
      </c>
      <c r="B3" s="4" t="inlineStr">
        <is>
          <t xml:space="preserve"> </t>
        </is>
      </c>
      <c r="C3" s="4" t="inlineStr">
        <is>
          <t xml:space="preserve"> </t>
        </is>
      </c>
    </row>
    <row r="4">
      <c r="A4" s="4" t="inlineStr">
        <is>
          <t>Dividend yield</t>
        </is>
      </c>
      <c r="B4" s="9" t="n">
        <v>0.0455</v>
      </c>
      <c r="C4" s="9" t="n">
        <v>0.0359</v>
      </c>
    </row>
    <row r="5">
      <c r="A5" s="4" t="inlineStr">
        <is>
          <t>Expected life</t>
        </is>
      </c>
      <c r="B5" s="4" t="inlineStr">
        <is>
          <t>10 years</t>
        </is>
      </c>
      <c r="C5" s="4" t="inlineStr">
        <is>
          <t>10 years</t>
        </is>
      </c>
    </row>
    <row r="6">
      <c r="A6" s="4" t="inlineStr">
        <is>
          <t>Expected volatility</t>
        </is>
      </c>
      <c r="B6" s="9" t="n">
        <v>0.369</v>
      </c>
      <c r="C6" s="9" t="n">
        <v>0.3509</v>
      </c>
    </row>
    <row r="7">
      <c r="A7" s="4" t="inlineStr">
        <is>
          <t>Risk-free interest rate</t>
        </is>
      </c>
      <c r="B7" s="9" t="n">
        <v>0.044</v>
      </c>
      <c r="C7" s="9" t="n">
        <v>0.0388</v>
      </c>
    </row>
    <row r="8">
      <c r="A8" s="4" t="inlineStr">
        <is>
          <t>Weighted average fair value of options granted</t>
        </is>
      </c>
      <c r="B8" s="8" t="n">
        <v>7.54</v>
      </c>
      <c r="C8" s="8" t="n">
        <v>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ummary of Restricted Stock Activity) (Details) - $ / shares</t>
        </is>
      </c>
      <c r="B1" s="2" t="inlineStr">
        <is>
          <t>12 Months Ended</t>
        </is>
      </c>
    </row>
    <row r="2">
      <c r="B2" s="2" t="inlineStr">
        <is>
          <t>Dec. 31, 2024</t>
        </is>
      </c>
      <c r="C2" s="2" t="inlineStr">
        <is>
          <t>Dec. 31, 2023</t>
        </is>
      </c>
    </row>
    <row r="3">
      <c r="A3" s="3" t="inlineStr">
        <is>
          <t>Stock-Based Compensation [Abstract]</t>
        </is>
      </c>
      <c r="B3" s="4" t="inlineStr">
        <is>
          <t xml:space="preserve"> </t>
        </is>
      </c>
      <c r="C3" s="4" t="inlineStr">
        <is>
          <t xml:space="preserve"> </t>
        </is>
      </c>
    </row>
    <row r="4">
      <c r="A4" s="4" t="inlineStr">
        <is>
          <t>Restricted stock Non-vested, beginning balance</t>
        </is>
      </c>
      <c r="B4" s="5" t="n">
        <v>45966</v>
      </c>
      <c r="C4" s="5" t="n">
        <v>44460</v>
      </c>
    </row>
    <row r="5">
      <c r="A5" s="4" t="inlineStr">
        <is>
          <t>Restricted stock, granted</t>
        </is>
      </c>
      <c r="B5" s="5" t="n">
        <v>25177</v>
      </c>
      <c r="C5" s="5" t="n">
        <v>19446</v>
      </c>
    </row>
    <row r="6">
      <c r="A6" s="4" t="inlineStr">
        <is>
          <t>Restricted stock, vested</t>
        </is>
      </c>
      <c r="B6" s="5" t="n">
        <v>-12309</v>
      </c>
      <c r="C6" s="5" t="n">
        <v>-15090</v>
      </c>
    </row>
    <row r="7">
      <c r="A7" s="4" t="inlineStr">
        <is>
          <t>Restricted stock, forfeited</t>
        </is>
      </c>
      <c r="B7" s="5" t="n">
        <v>-4350</v>
      </c>
      <c r="C7" s="5" t="n">
        <v>-2850</v>
      </c>
    </row>
    <row r="8">
      <c r="A8" s="4" t="inlineStr">
        <is>
          <t>Restricted stock Non-vested, ending balance</t>
        </is>
      </c>
      <c r="B8" s="5" t="n">
        <v>54484</v>
      </c>
      <c r="C8" s="5" t="n">
        <v>45966</v>
      </c>
    </row>
    <row r="9">
      <c r="A9" s="4" t="inlineStr">
        <is>
          <t>Restricted stock Non-vested, weighted-average grant date fair value, beginning balance</t>
        </is>
      </c>
      <c r="B9" s="8" t="n">
        <v>29.9</v>
      </c>
      <c r="C9" s="8" t="n">
        <v>30.12</v>
      </c>
    </row>
    <row r="10">
      <c r="A10" s="4" t="inlineStr">
        <is>
          <t>Restricted stock, granted, weighted-average grant date fair value</t>
        </is>
      </c>
      <c r="B10" s="12" t="n">
        <v>27.25</v>
      </c>
      <c r="C10" s="12" t="n">
        <v>29.66</v>
      </c>
    </row>
    <row r="11">
      <c r="A11" s="4" t="inlineStr">
        <is>
          <t>Restricted stock, vested, weighted-average grant date fair value</t>
        </is>
      </c>
      <c r="B11" s="12" t="n">
        <v>30.24</v>
      </c>
      <c r="C11" s="12" t="n">
        <v>30.2</v>
      </c>
    </row>
    <row r="12">
      <c r="A12" s="4" t="inlineStr">
        <is>
          <t>Restricted stock, forfeited, weighted-average grant date fair value</t>
        </is>
      </c>
      <c r="B12" s="12" t="n">
        <v>29.98</v>
      </c>
      <c r="C12" s="12" t="n">
        <v>30.15</v>
      </c>
    </row>
    <row r="13">
      <c r="A13" s="4" t="inlineStr">
        <is>
          <t>Restricted stock Non-vested, weighted-average grant date fair value, ending balance</t>
        </is>
      </c>
      <c r="B13" s="8" t="n">
        <v>23.07</v>
      </c>
      <c r="C13" s="8" t="n">
        <v>2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Narrative) (Details) - $ / shares</t>
        </is>
      </c>
      <c r="B1" s="2" t="inlineStr">
        <is>
          <t>12 Months Ended</t>
        </is>
      </c>
    </row>
    <row r="2">
      <c r="B2" s="2" t="inlineStr">
        <is>
          <t>Dec. 31, 2024</t>
        </is>
      </c>
      <c r="C2" s="2" t="inlineStr">
        <is>
          <t>Dec. 31, 2023</t>
        </is>
      </c>
    </row>
    <row r="3">
      <c r="A3" s="3" t="inlineStr">
        <is>
          <t>(Loss) Earnings Per Share [Abstract]</t>
        </is>
      </c>
      <c r="B3" s="4" t="inlineStr">
        <is>
          <t xml:space="preserve"> </t>
        </is>
      </c>
      <c r="C3" s="4" t="inlineStr">
        <is>
          <t xml:space="preserve"> </t>
        </is>
      </c>
    </row>
    <row r="4">
      <c r="A4" s="4" t="inlineStr">
        <is>
          <t>Antidilutive Securities Excluded from Computation of Earnings Per Share, Amount</t>
        </is>
      </c>
      <c r="B4" s="5" t="n">
        <v>161000</v>
      </c>
      <c r="C4" s="5" t="n">
        <v>56000</v>
      </c>
    </row>
    <row r="5">
      <c r="A5" s="4" t="inlineStr">
        <is>
          <t>Share price</t>
        </is>
      </c>
      <c r="B5" s="8" t="n">
        <v>27.21</v>
      </c>
      <c r="C5" s="8" t="n">
        <v>32.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Schedule of Weighted Average Shares Outstanding used in the Computations of Basic and Diluted Earnings Per Share) (Details) - USD ($) $ / shares in Units, shares in Thousands</t>
        </is>
      </c>
      <c r="B1" s="2" t="inlineStr">
        <is>
          <t>12 Months Ended</t>
        </is>
      </c>
    </row>
    <row r="2">
      <c r="B2" s="2" t="inlineStr">
        <is>
          <t>Dec. 31, 2024</t>
        </is>
      </c>
      <c r="C2" s="2" t="inlineStr">
        <is>
          <t>Dec. 31, 2023</t>
        </is>
      </c>
    </row>
    <row r="3">
      <c r="A3" s="3" t="inlineStr">
        <is>
          <t>Weighted Average Number of Shares Outstanding, Basic [Abstract]</t>
        </is>
      </c>
      <c r="B3" s="4" t="inlineStr">
        <is>
          <t xml:space="preserve"> </t>
        </is>
      </c>
      <c r="C3" s="4" t="inlineStr">
        <is>
          <t xml:space="preserve"> </t>
        </is>
      </c>
    </row>
    <row r="4">
      <c r="A4" s="4" t="inlineStr">
        <is>
          <t>Numerator, net (loss) income</t>
        </is>
      </c>
      <c r="B4" s="7" t="n">
        <v>-160000</v>
      </c>
      <c r="C4" s="7" t="n">
        <v>16759000</v>
      </c>
    </row>
    <row r="5">
      <c r="A5" s="4" t="inlineStr">
        <is>
          <t>Weighted average shares outstanding</t>
        </is>
      </c>
      <c r="B5" s="5" t="n">
        <v>8137</v>
      </c>
      <c r="C5" s="5" t="n">
        <v>8105</v>
      </c>
    </row>
    <row r="6">
      <c r="A6" s="4" t="inlineStr">
        <is>
          <t>Less: Weighted average unvested restricted shares</t>
        </is>
      </c>
      <c r="B6" s="5" t="n">
        <v>-44</v>
      </c>
      <c r="C6" s="5" t="n">
        <v>-43</v>
      </c>
    </row>
    <row r="7">
      <c r="A7" s="4" t="inlineStr">
        <is>
          <t>Basic EPS weighted average shares outstanding</t>
        </is>
      </c>
      <c r="B7" s="5" t="n">
        <v>8093</v>
      </c>
      <c r="C7" s="5" t="n">
        <v>8062</v>
      </c>
    </row>
    <row r="8">
      <c r="A8" s="4" t="inlineStr">
        <is>
          <t>Basic EPS weighted average shares outstanding</t>
        </is>
      </c>
      <c r="B8" s="5" t="n">
        <v>8093</v>
      </c>
      <c r="C8" s="5" t="n">
        <v>8062</v>
      </c>
    </row>
    <row r="9">
      <c r="A9" s="4" t="inlineStr">
        <is>
          <t>Add: Dilutive effect of stock options and restricted shares</t>
        </is>
      </c>
      <c r="B9" s="4" t="inlineStr">
        <is>
          <t xml:space="preserve"> </t>
        </is>
      </c>
      <c r="C9" s="5" t="n">
        <v>22</v>
      </c>
    </row>
    <row r="10">
      <c r="A10" s="4" t="inlineStr">
        <is>
          <t>Diluted EPS weighted average shares outstanding</t>
        </is>
      </c>
      <c r="B10" s="5" t="n">
        <v>8093</v>
      </c>
      <c r="C10" s="5" t="n">
        <v>8084</v>
      </c>
    </row>
    <row r="11">
      <c r="A11" s="4" t="inlineStr">
        <is>
          <t>Basic (loss) earnings per common share</t>
        </is>
      </c>
      <c r="B11" s="8" t="n">
        <v>-0.02</v>
      </c>
      <c r="C11" s="8" t="n">
        <v>2.08</v>
      </c>
    </row>
    <row r="12">
      <c r="A12" s="4" t="inlineStr">
        <is>
          <t>Diluted (loss) earnings per common share</t>
        </is>
      </c>
      <c r="B12" s="8" t="n">
        <v>-0.02</v>
      </c>
      <c r="C12" s="8" t="n">
        <v>2.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Balance Sheet Financial Instruments (Narrative) (Details) - USD ($)</t>
        </is>
      </c>
      <c r="B1" s="2" t="inlineStr">
        <is>
          <t>12 Months Ended</t>
        </is>
      </c>
    </row>
    <row r="2">
      <c r="B2" s="2" t="inlineStr">
        <is>
          <t>Dec. 31, 2024</t>
        </is>
      </c>
      <c r="C2" s="2" t="inlineStr">
        <is>
          <t>Dec. 31, 2023</t>
        </is>
      </c>
    </row>
    <row r="3">
      <c r="A3" s="3" t="inlineStr">
        <is>
          <t>Off-Balance Sheet Financial Instruments [Abstract]</t>
        </is>
      </c>
      <c r="B3" s="4" t="inlineStr">
        <is>
          <t xml:space="preserve"> </t>
        </is>
      </c>
      <c r="C3" s="4" t="inlineStr">
        <is>
          <t xml:space="preserve"> </t>
        </is>
      </c>
    </row>
    <row r="4">
      <c r="A4" s="4" t="inlineStr">
        <is>
          <t>ACL for off-balance sheet commitments</t>
        </is>
      </c>
      <c r="B4" s="7" t="n">
        <v>423000</v>
      </c>
      <c r="C4" s="7" t="n">
        <v>296000</v>
      </c>
    </row>
    <row r="5">
      <c r="A5" s="4" t="inlineStr">
        <is>
          <t>Off-balance-sheet, credit loss expense (benefit)</t>
        </is>
      </c>
      <c r="B5" s="7" t="n">
        <v>127000</v>
      </c>
      <c r="C5" s="7" t="n">
        <v>-33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Schedule of Fair Value, Off-balance Sheet Risk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Financial instrument commitments</t>
        </is>
      </c>
      <c r="B3" s="7" t="n">
        <v>241247</v>
      </c>
      <c r="C3" s="7" t="n">
        <v>235300</v>
      </c>
    </row>
    <row r="4">
      <c r="A4" s="4" t="inlineStr">
        <is>
          <t>Commitments to Grant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inancial instrument commitments</t>
        </is>
      </c>
      <c r="B6" s="5" t="n">
        <v>78026</v>
      </c>
      <c r="C6" s="5" t="n">
        <v>72625</v>
      </c>
    </row>
    <row r="7">
      <c r="A7" s="4" t="inlineStr">
        <is>
          <t>Unfunded Commitments Under Line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inancial instrument commitments</t>
        </is>
      </c>
      <c r="B9" s="5" t="n">
        <v>156205</v>
      </c>
      <c r="C9" s="5" t="n">
        <v>154339</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ial instrument commitments</t>
        </is>
      </c>
      <c r="B12" s="7" t="n">
        <v>7016</v>
      </c>
      <c r="C12" s="7" t="n">
        <v>83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Interest Rate Swaps (Narrative) (Details)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Effect on earnings</t>
        </is>
      </c>
      <c r="B4" s="7" t="n">
        <v>0</v>
      </c>
      <c r="C4" s="7" t="n">
        <v>0</v>
      </c>
    </row>
    <row r="5">
      <c r="A5" s="4" t="inlineStr">
        <is>
          <t>Derivative Asset, Statement of Financial Position [Extensible Enumeration]</t>
        </is>
      </c>
      <c r="B5" s="4" t="inlineStr">
        <is>
          <t>Prepaid Expense and Other Assets</t>
        </is>
      </c>
      <c r="C5" s="4" t="inlineStr">
        <is>
          <t>Prepaid Expense and Other Assets</t>
        </is>
      </c>
    </row>
    <row r="6">
      <c r="A6" s="4" t="inlineStr">
        <is>
          <t>Interest Rate Contract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Pledged cash as collateral</t>
        </is>
      </c>
      <c r="B8" s="7" t="n">
        <v>350000</v>
      </c>
      <c r="C8" s="4" t="inlineStr">
        <is>
          <t xml:space="preserve"> </t>
        </is>
      </c>
    </row>
    <row r="9">
      <c r="A9" s="4" t="inlineStr">
        <is>
          <t>Derivative Asset</t>
        </is>
      </c>
      <c r="B9" s="7" t="n">
        <v>1193000</v>
      </c>
      <c r="C9" s="7" t="n">
        <v>1225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Summary of Derivatives) (Details) - USD ($) $ in Thousands</t>
        </is>
      </c>
      <c r="B1" s="2" t="inlineStr">
        <is>
          <t>Dec. 31, 2024</t>
        </is>
      </c>
      <c r="C1" s="2" t="inlineStr">
        <is>
          <t>Dec. 31, 2023</t>
        </is>
      </c>
    </row>
    <row r="2">
      <c r="A2" s="4" t="inlineStr">
        <is>
          <t>Customer Interest Rate Swap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9524</v>
      </c>
      <c r="C4" s="7" t="n">
        <v>10177</v>
      </c>
    </row>
    <row r="5">
      <c r="A5" s="4" t="inlineStr">
        <is>
          <t>Fair Value</t>
        </is>
      </c>
      <c r="B5" s="5" t="n">
        <v>1193</v>
      </c>
      <c r="C5" s="5" t="n">
        <v>1225</v>
      </c>
    </row>
    <row r="6">
      <c r="A6" s="4" t="inlineStr">
        <is>
          <t>Customer Interest Rate Swap [Member] | Maturing November, 2030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5" t="n">
        <v>5766</v>
      </c>
      <c r="C8" s="5" t="n">
        <v>6145</v>
      </c>
    </row>
    <row r="9">
      <c r="A9" s="4" t="inlineStr">
        <is>
          <t>Fair Value</t>
        </is>
      </c>
      <c r="B9" s="5" t="n">
        <v>729</v>
      </c>
      <c r="C9" s="5" t="n">
        <v>746</v>
      </c>
    </row>
    <row r="10">
      <c r="A10" s="4" t="inlineStr">
        <is>
          <t>Customer Interest Rate Swap [Member] | Maturing December, 2030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3758</v>
      </c>
      <c r="C12" s="5" t="n">
        <v>4032</v>
      </c>
    </row>
    <row r="13">
      <c r="A13" s="4" t="inlineStr">
        <is>
          <t>Fair Value</t>
        </is>
      </c>
      <c r="B13" s="5" t="n">
        <v>464</v>
      </c>
      <c r="C13" s="5" t="n">
        <v>479</v>
      </c>
    </row>
    <row r="14">
      <c r="A14" s="4" t="inlineStr">
        <is>
          <t>Third Party Interest Rate Swap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5" t="n">
        <v>9524</v>
      </c>
      <c r="C16" s="5" t="n">
        <v>10177</v>
      </c>
    </row>
    <row r="17">
      <c r="A17" s="4" t="inlineStr">
        <is>
          <t>Fair Value</t>
        </is>
      </c>
      <c r="B17" s="5" t="n">
        <v>1193</v>
      </c>
      <c r="C17" s="5" t="n">
        <v>1225</v>
      </c>
    </row>
    <row r="18">
      <c r="A18" s="4" t="inlineStr">
        <is>
          <t>Third Party Interest Rate Swap [Member] | Maturing November, 2030 [Member]</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5" t="n">
        <v>5766</v>
      </c>
      <c r="C20" s="5" t="n">
        <v>6145</v>
      </c>
    </row>
    <row r="21">
      <c r="A21" s="4" t="inlineStr">
        <is>
          <t>Fair Value</t>
        </is>
      </c>
      <c r="B21" s="5" t="n">
        <v>729</v>
      </c>
      <c r="C21" s="5" t="n">
        <v>746</v>
      </c>
    </row>
    <row r="22">
      <c r="A22" s="4" t="inlineStr">
        <is>
          <t>Third Party Interest Rate Swap [Member] | Maturing December, 2030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Notional Amount</t>
        </is>
      </c>
      <c r="B24" s="5" t="n">
        <v>3758</v>
      </c>
      <c r="C24" s="5" t="n">
        <v>4032</v>
      </c>
    </row>
    <row r="25">
      <c r="A25" s="4" t="inlineStr">
        <is>
          <t>Fair Value</t>
        </is>
      </c>
      <c r="B25" s="7" t="n">
        <v>464</v>
      </c>
      <c r="C25" s="7" t="n">
        <v>4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Interest Rate Swaps (Fair Value of Derivative Instruments) (Details) - USD ($)</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t>
        </is>
      </c>
      <c r="C3" s="4" t="inlineStr">
        <is>
          <t>Prepaid Expense and 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7" t="n">
        <v>1193000</v>
      </c>
      <c r="C7" s="7" t="n">
        <v>1225000</v>
      </c>
    </row>
    <row r="8">
      <c r="A8" s="4" t="inlineStr">
        <is>
          <t>Liabilities</t>
        </is>
      </c>
      <c r="B8" s="7" t="n">
        <v>1193000</v>
      </c>
      <c r="C8" s="7" t="n">
        <v>12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15:32Z</dcterms:created>
  <dcterms:modified xmlns:dcterms="http://purl.org/dc/terms/" xmlns:xsi="http://www.w3.org/2001/XMLSchema-instance" xsi:type="dcterms:W3CDTF">2025-03-14T13:15:32Z</dcterms:modified>
</cp:coreProperties>
</file>